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Consolidated " sheetId="2" r:id="rId2"/>
    <s:sheet name="Unaudited Interim Consolidated3" sheetId="3" r:id="rId3"/>
    <s:sheet name="Unaudited Interim Consolidated4" sheetId="4" r:id="rId4"/>
    <s:sheet name="Unaudited Interim Consolidated5" sheetId="5" r:id="rId5"/>
    <s:sheet name="Unaudited Interim Consolidated6" sheetId="6" r:id="rId6"/>
    <s:sheet name="Business and Basis of Presentat" sheetId="7" r:id="rId7"/>
    <s:sheet name="Significant Accounting Policies" sheetId="8" r:id="rId8"/>
    <s:sheet name="Investments" sheetId="9" r:id="rId9"/>
    <s:sheet name="Fair Value of Assets and Liabil" sheetId="10" r:id="rId10"/>
    <s:sheet name="Derivative Instruments" sheetId="11" r:id="rId11"/>
    <s:sheet name="Commitments, Contingent Liabili" sheetId="12" r:id="rId12"/>
    <s:sheet name="Related Party Transactions" sheetId="13" r:id="rId13"/>
    <s:sheet name="Significant Accounting Polici14" sheetId="14" r:id="rId14"/>
    <s:sheet name="Investments (Tables)" sheetId="15" r:id="rId15"/>
    <s:sheet name="Fair Value of Assets and Liab16" sheetId="16" r:id="rId16"/>
    <s:sheet name="Derivative Instruments (Tables)" sheetId="17" r:id="rId17"/>
    <s:sheet name="Related Party Transactions (Tab" sheetId="18" r:id="rId18"/>
    <s:sheet name="Business and Basis of Present19" sheetId="19" r:id="rId19"/>
    <s:sheet name="Investments (Fixed Maturities a" sheetId="20" r:id="rId20"/>
    <s:sheet name="Investments (Amortized Cost and" sheetId="21" r:id="rId21"/>
    <s:sheet name="Investments (Fixed Maturities P" sheetId="22" r:id="rId22"/>
    <s:sheet name="Investments (Credit Losses Reco" sheetId="23" r:id="rId23"/>
    <s:sheet name="Investments (Trading Account As" sheetId="24" r:id="rId24"/>
    <s:sheet name="Investments (Narrative) (Detail" sheetId="25" r:id="rId25"/>
    <s:sheet name="Investments (Commercial Mortgag" sheetId="26" r:id="rId26"/>
    <s:sheet name="Investments (Allowance for Loss" sheetId="27" r:id="rId27"/>
    <s:sheet name="Investments (Allowance for Cred" sheetId="28" r:id="rId28"/>
    <s:sheet name="Investments (Credit Quality Ind" sheetId="29" r:id="rId29"/>
    <s:sheet name="Investments (Net Investment Inc" sheetId="30" r:id="rId30"/>
    <s:sheet name="Investments (Realized Investmen" sheetId="31" r:id="rId31"/>
    <s:sheet name="Investments (Balance of and Cha" sheetId="32" r:id="rId32"/>
    <s:sheet name="Investments (Reclassifications " sheetId="33" r:id="rId33"/>
    <s:sheet name="Investments (Net Unrealized Inv" sheetId="34" r:id="rId34"/>
    <s:sheet name="Investments (All Other Net Unre" sheetId="35" r:id="rId35"/>
    <s:sheet name="Investments (Net Unrealized Gai" sheetId="36" r:id="rId36"/>
    <s:sheet name="Investments (Fair Value and Los" sheetId="37" r:id="rId37"/>
    <s:sheet name="Fair Value of Assets and Liab38" sheetId="38" r:id="rId38"/>
    <s:sheet name="Fair Value of Assets and Liab39" sheetId="39" r:id="rId39"/>
    <s:sheet name="Fair Value of Assets and Liab40" sheetId="40" r:id="rId40"/>
    <s:sheet name="Fair Value of Assets and Liab41" sheetId="41" r:id="rId41"/>
    <s:sheet name="Fair Value of Assets and Liab42" sheetId="42" r:id="rId42"/>
    <s:sheet name="Fair Value of Assets and Liab43" sheetId="43" r:id="rId43"/>
    <s:sheet name="Derivative Instruments (Gross N" sheetId="44" r:id="rId44"/>
    <s:sheet name="Derivative Instruments (Offsett" sheetId="45" r:id="rId45"/>
    <s:sheet name="Derivative Instruments (Financi" sheetId="46" r:id="rId46"/>
    <s:sheet name="Derivative Instruments (Current" sheetId="47" r:id="rId47"/>
    <s:sheet name="Derivative Instruments (Narrati" sheetId="48" r:id="rId48"/>
    <s:sheet name="Commitments, Contingent Liabi49" sheetId="49" r:id="rId49"/>
    <s:sheet name="Related Party Transactions (Nar" sheetId="50" r:id="rId50"/>
    <s:sheet name="Related Party Transactions (Rei" sheetId="51" r:id="rId51"/>
    <s:sheet name="Related Party Transactions (R52" sheetId="52" r:id="rId52"/>
    <s:sheet name="Related Party Transactions (Amo" sheetId="53" r:id="rId53"/>
    <s:sheet name="Related Party Transactions (Lif" sheetId="54" r:id="rId54"/>
    <s:sheet name="Related Party Transactions (Aff" sheetId="55" r:id="rId55"/>
    <s:sheet name="Related Party Transactions (Deb" sheetId="56" r:id="rId56"/>
    <s:sheet name="Uncategorized Items - cik777917" sheetId="57" r:id="rId57"/>
  </s:sheets>
  <s:definedNames/>
  <s:calcPr calcId="124519" calcMode="auto" fullCalcOnLoad="1"/>
</s:workbook>
</file>

<file path=xl/sharedStrings.xml><?xml version="1.0" encoding="utf-8"?>
<sst xmlns="http://schemas.openxmlformats.org/spreadsheetml/2006/main" uniqueCount="889">
  <si>
    <t>Document and Entity Information - shares</t>
  </si>
  <si>
    <t>6 Months Ended</t>
  </si>
  <si>
    <t>Jun. 30, 2015</t>
  </si>
  <si>
    <t>Aug. 13,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PRUCO LIFE INSURANCE CO</t>
  </si>
  <si>
    <t>Entity Central Index Key</t>
  </si>
  <si>
    <t>Current Fiscal Year End Date</t>
  </si>
  <si>
    <t>--12-31</t>
  </si>
  <si>
    <t>Entity Filer Category</t>
  </si>
  <si>
    <t>Non-accelerated Filer</t>
  </si>
  <si>
    <t>Entity Common Stock, Shares Outstanding</t>
  </si>
  <si>
    <t>Unaudited Interim Consolidated Statements of Financial Position - USD ($) $ in Thousands</t>
  </si>
  <si>
    <t>Dec. 31, 2014</t>
  </si>
  <si>
    <t>ASSETS</t>
  </si>
  <si>
    <t>Fixed maturities, available-for-sale, at fair value (amortized cost: 2015 – $6,306,640; 2014 – $5,866,873)</t>
  </si>
  <si>
    <t>Equity securities, available-for-sale, at fair value (cost: 2015 – $33,888; 2013 – $28,881)</t>
  </si>
  <si>
    <t>Trading account assets, at fair value</t>
  </si>
  <si>
    <t>Policy loans</t>
  </si>
  <si>
    <t>Short-term investments</t>
  </si>
  <si>
    <t>Commercial mortgage and other loans</t>
  </si>
  <si>
    <t>Other long-term investments</t>
  </si>
  <si>
    <t>Total investments</t>
  </si>
  <si>
    <t>Cash and cash equivalents</t>
  </si>
  <si>
    <t>Deferred policy acquisition costs</t>
  </si>
  <si>
    <t>Accrued investment income</t>
  </si>
  <si>
    <t>Reinsurance recoverables</t>
  </si>
  <si>
    <t>Receivables from parent and affiliates</t>
  </si>
  <si>
    <t>Deferred sales inducements</t>
  </si>
  <si>
    <t>Other assets</t>
  </si>
  <si>
    <t>Separate account assets</t>
  </si>
  <si>
    <t>TOTAL ASSETS</t>
  </si>
  <si>
    <t>LIABILITIES</t>
  </si>
  <si>
    <t>Policyholders’ account balances</t>
  </si>
  <si>
    <t>Future policy benefits and other policyholder liabilities</t>
  </si>
  <si>
    <t>Cash collateral for loaned securities</t>
  </si>
  <si>
    <t>Income taxes</t>
  </si>
  <si>
    <t>Short-term debt to affiliates</t>
  </si>
  <si>
    <t>Long-term debt to affiliates</t>
  </si>
  <si>
    <t>Payables to parent and affiliates</t>
  </si>
  <si>
    <t>Other liabilities</t>
  </si>
  <si>
    <t>Separate account liabilities</t>
  </si>
  <si>
    <t>TOTAL LIABILITIES</t>
  </si>
  <si>
    <t>COMMITMENTS AND CONTINGENT LIABILITIES</t>
  </si>
  <si>
    <t>EQUITY</t>
  </si>
  <si>
    <t>Common stock ($10 par value; 1,000,000 shares authorized; 250,000 shares issued and outstanding)</t>
  </si>
  <si>
    <t>Additional paid-in capital</t>
  </si>
  <si>
    <t>Retained earnings</t>
  </si>
  <si>
    <t>Accumulated other comprehensive income</t>
  </si>
  <si>
    <t>TOTAL EQUITY</t>
  </si>
  <si>
    <t>TOTAL LIABILITIES AND EQUITY</t>
  </si>
  <si>
    <t>Unaudited Interim Consolidated Statements of Financial Position (Parenthetical) - USD ($) $ in Thousands</t>
  </si>
  <si>
    <t>Statement of Financial Position [Abstract]</t>
  </si>
  <si>
    <t>Amortized Cost</t>
  </si>
  <si>
    <t>Common Stock, Par or Stated Value Per Share (in dollars per share)</t>
  </si>
  <si>
    <t>Common Stock, Shares, Authorized</t>
  </si>
  <si>
    <t>Common Stock, Shares, Issued</t>
  </si>
  <si>
    <t>Common Stock, Shares, Outstanding</t>
  </si>
  <si>
    <t>Unaudited Interim Consolidated Statements of Operations and Comprehensive Income (Loss) - USD ($) $ in Thousands</t>
  </si>
  <si>
    <t>3 Months Ended</t>
  </si>
  <si>
    <t>Jun. 30, 2014</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FROM OPERATIONS BEFORE INCOME TAXES</t>
  </si>
  <si>
    <t>Income tax expense</t>
  </si>
  <si>
    <t>NET INCOME</t>
  </si>
  <si>
    <t>Other comprehensive income (loss), before tax:</t>
  </si>
  <si>
    <t>Foreign currency translation adjustments</t>
  </si>
  <si>
    <t>Net unrealized investment gains (losses):</t>
  </si>
  <si>
    <t>Unrealized investment gains (losses) for the period</t>
  </si>
  <si>
    <t>Reclassification adjustment for (gains) losses included in net income</t>
  </si>
  <si>
    <t>Net unrealized investment gains (losses)</t>
  </si>
  <si>
    <t>Other comprehensive income (loss), before tax</t>
  </si>
  <si>
    <t>Less: Income tax expense (benefit) related to:</t>
  </si>
  <si>
    <t>Total</t>
  </si>
  <si>
    <t>Other comprehensive income (loss), net of tax:</t>
  </si>
  <si>
    <t>COMPREHENSIVE INCOME (LOSS)</t>
  </si>
  <si>
    <t>Unaudited Interim Consolidated Statements of Equity - USD ($) $ in Thousands</t>
  </si>
  <si>
    <t>Common Stock</t>
  </si>
  <si>
    <t>Additional Paid-in Capital</t>
  </si>
  <si>
    <t>Retained Earnings</t>
  </si>
  <si>
    <t>Accumulated Other Comprehensive Income (Loss)</t>
  </si>
  <si>
    <t>Total Equity</t>
  </si>
  <si>
    <t>Balance, beginning at Dec. 31, 2013</t>
  </si>
  <si>
    <t>Increase (Decrease) in Stockholders' Equity [Roll Forward]</t>
  </si>
  <si>
    <t>Dividend to parent</t>
  </si>
  <si>
    <t>Contributed (distributed) capital-parent/children asset transfers</t>
  </si>
  <si>
    <t>Comprehensive income (loss):</t>
  </si>
  <si>
    <t>Net income (loss)</t>
  </si>
  <si>
    <t>Other comprehensive income (loss), net of tax</t>
  </si>
  <si>
    <t>Total comprehensive income (loss)</t>
  </si>
  <si>
    <t>Balance, ending at Jun. 30, 2014</t>
  </si>
  <si>
    <t>Balance, beginning at Dec. 31, 2014</t>
  </si>
  <si>
    <t>Balance, ending at Jun. 30, 2015</t>
  </si>
  <si>
    <t>Unaudited Interim Consolidated Statements of Cash Flows - USD ($) $ in Thousands</t>
  </si>
  <si>
    <t>CASH FLOWS FROM OPERATING ACTIVITIES:</t>
  </si>
  <si>
    <t>Net income</t>
  </si>
  <si>
    <t>Adjustments to reconcile net income to net cash provided by operating activities:</t>
  </si>
  <si>
    <t>Realized investment (gains) losses, net</t>
  </si>
  <si>
    <t>Amortization and other non-cash items</t>
  </si>
  <si>
    <t>Change in:</t>
  </si>
  <si>
    <t>Future policy benefits and other insurance liabilities</t>
  </si>
  <si>
    <t>Net payable to/receivable from parent and affiliates</t>
  </si>
  <si>
    <t>Derivatives, net</t>
  </si>
  <si>
    <t>Other, net</t>
  </si>
  <si>
    <t>Cash flows from operating activities</t>
  </si>
  <si>
    <t>Proceeds from the sale/maturity/prepayment of:</t>
  </si>
  <si>
    <t>Fixed maturities, available-for-sale</t>
  </si>
  <si>
    <t>Ceded policy loans</t>
  </si>
  <si>
    <t>Equity securities, available-for-sale</t>
  </si>
  <si>
    <t>Trading account assets</t>
  </si>
  <si>
    <t>Payments for the purchase/origination of:</t>
  </si>
  <si>
    <t>Notes receivable from parent and affiliates, net</t>
  </si>
  <si>
    <t>Cash flows used in investing activities</t>
  </si>
  <si>
    <t>CASH FLOWS FROM FINANCING ACTIVITIES:</t>
  </si>
  <si>
    <t>Policyholders’ account deposits</t>
  </si>
  <si>
    <t>Ceded policyholders’ account deposits</t>
  </si>
  <si>
    <t>Policyholders’ account withdrawals</t>
  </si>
  <si>
    <t>Ceded policyholders’ account withdrawals</t>
  </si>
  <si>
    <t>Net change in securities sold under agreement to repurchase and cash collateral for loaned securities</t>
  </si>
  <si>
    <t>Contributed (distributed) capital - parent/child asset transfers</t>
  </si>
  <si>
    <t>Net change in financing arrangements (maturities 90 days or less)</t>
  </si>
  <si>
    <t>Proceeds from the issuance of debt (maturities longer than 90 days)</t>
  </si>
  <si>
    <t>Repayments of debt (maturities longer than 90 days)</t>
  </si>
  <si>
    <t>Drafts outstanding</t>
  </si>
  <si>
    <t>Cash flows from (used in) financing activities</t>
  </si>
  <si>
    <t>NET DECREASE IN CASH AND CASH EQUIVALENTS</t>
  </si>
  <si>
    <t>CASH AND CASH EQUIVALENTS, BEGINNING OF YEAR</t>
  </si>
  <si>
    <t>CASH AND CASH EQUIVALENTS, END OF PERIOD</t>
  </si>
  <si>
    <t>Business and Basis of Presentation</t>
  </si>
  <si>
    <t>Organization, Consolidation and Presentation of Financial Statements [Abstract]</t>
  </si>
  <si>
    <t>BUSINESS AND BASIS OF PRESENTATION Pruco Life Insurance Company is a wholly-owned subsidiary of The Prudential Insurance Company of America (“Prudential Insurance”) which in turn is a direct wholly-owned subsidiary of Prudential Financial, Inc. (“Prudential Financial”). Pruco Life Insurance Company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Insurance Company has three subsidiaries, including one wholly-owned insurance subsidiary, Pruco Life Insurance Company of New Jersey (“PLNJ”) and two subsidiaries formed in 2009 for the purpose of holding certain commercial loan investments. Pruco Life Insurance Company and its subsidiaries are together referred to as the “Company” and all financial information is presented on a consolidated basis. PLNJ is a stock life insurance company organized in 1982 under the laws of the state of New Jersey. It is licensed to sell life insurance and annuities in New Jersey and New York only. Acquisition of The Hartford’s Individual Life Insurance Business On January 2, 2013, Prudential Insurance acquired the individual life insurance business of The Hartford Financial Services Group, Inc. (“The Hartford”) through a reinsurance transaction. Under the agreement, Prudential Insurance paid The Hartford cash consideration of $615 million , primarily in the form of a ceding commission to provide reinsurance for approximately 700,000 life insurance policies with net retained face amount in force of approximately $141 billion . This acquisition increased the Company’s scale in the U.S. individual life insurance market, particularly universal life products, and provides complimentary distribution opportunities through expanded wirehouse and bank distribution channels. In connection with this transaction, Prudential Insurance retroceded to the Company the portion of the assumed business that is classified as guaranteed universal life insurance (“GUL”), with account values of approximately $4 billion as of January 2, 2013. The Company has reinsured more than 79,000 GUL policies with a net retained face amount in force of approximately $30 billion . The Company then retroceded all of the GUL policies to an affiliated captive reinsurance company. Collectively, these transactions do not have a material impact on equity, as determined in accordance with accounting principles generally accepted in the United States of America (“U.S. GAAP”), or the statutory capital and surplus of the Company.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4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amortization of deferred sales inducements; valuation of investments including derivatives and the recognition of other-than-temporary impairments (“OTTI”); future policy benefits including guarantees; reinsurance recoverables; provision for income taxes and valuation of deferred tax assets; and reserves for contingent liabilities, including reserves for losses in connection with unresolved legal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This section supplements, and should be read in conjunction with, Note 2 to the Consolidated Financial Statements included in the Company’s Annual Report on Form 10-K for the year ended December 31, 2014 . Adoption of New Accounting Pronouncements In January 2014, the Financial Accounting Standards Board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The Company did not elect the proportional amortization method under this guidance. In January 2014, the FASB issued updated guidance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June 2014, the FASB issued updated guidance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3 . In August 2014, the FASB issued guidance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Future Adoption of New Accounting Pronouncements In May 2014,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The new guidance is effective for annual periods and interim periods within those annual periods, beginning after December 15, 2017 and must be applied using one of two retrospective application methods. Early adoption is not permitted. The Company is currently assessing the impact of the guidance on the Company’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t>
  </si>
  <si>
    <t>Investments</t>
  </si>
  <si>
    <t>Investments [Abstract]</t>
  </si>
  <si>
    <t>INVESTMENTS Fixed Maturities and Equity Securities The following tables provide information relating to fixed maturities and equity securities (excluding investments classified as trading) as of the dates indicated: June 30, 2015 Amortized Cost Gross Unrealized Gains Gross Unrealized Losses Fair Value Other-than- temporary Impairments in AOCI (3) (in thousands) Fixed maturities, available-for-sale U.S. Treasury securities and obligations of U.S. government authorities and agencies $ 87,356 $ 7,475 $ 281 $ 94,550 $ — Obligations of U.S. states and their political subdivisions 514,705 9,079 8,318 515,466 — Foreign government bonds 68,600 3,359 1,570 70,389 — Public utilities 719,827 36,525 15,630 740,722 — Redeemable preferred stock 5,283 1,627 145 6,765 — All other corporate securities 3,879,079 158,995 70,141 3,967,933 (245 ) Asset-backed securities (1) 479,954 8,082 689 487,347 (3,445 ) Commercial mortgage-backed securities 431,935 13,615 1,751 443,799 — Residential mortgage-backed securities (2) 119,901 9,480 77 129,304 (769 ) Total fixed maturities, available-for-sale $ 6,306,640 $ 248,237 $ 98,602 $ 6,456,275 $ (4,459 ) Equity securities, available-for-sale Common Stocks: Public utilities $ 66 $ 10 $ — $ 76 Industrial, miscellaneous &amp; other 2 224 — 226 Mutual funds 33,480 764 841 33,403 Non-redeemable preferred stocks 340 298 — 638 Total equity securities, available-for-sale $ 33,888 $ 1,296 $ 841 $ 34,343 (1) Includes credit-tranched securities collateralized by sub-prime mortgages, auto loans, credit cards, education loans, and other asset types. (2) Includes publicly-traded agency pass-through securities and collateralized mortgage obligations. (3) Represents the amount of other-than-temporary impairment losses in Accumulated Other Comprehensive Income ("AOCI"), which were not included in earnings. Amount excludes $9.7 million of net unrealized gains on impaired available-for-sale securities relating to changes in the value of such securities subsequent to the impairment measurement date. December 31, 2014 Amortized Cost Gross Unrealized Gains Gross Unrealized Losses Fair Value Other-than- temporary Impairments in AOCI (3) (in thousands) Fixed maturities, available-for-sale U.S. Treasury securities and obligations of U.S. government authorities and agencies $ 83,372 $ 8,711 $ 1 $ 92,082 $ — Obligations of U.S. states and their political subdivisions 310,518 15,323 187 325,654 — Foreign government bonds 35,228 3,284 14 38,498 — Public utilities 683,652 62,060 3,288 742,424 — Redeemable preferred stock 3,185 763 137 3,811 — All other corporate securities 3,743,804 227,939 20,820 3,950,923 (247 ) Asset-backed securities (1) 395,180 8,281 1,210 402,251 (3,531 ) Commercial mortgage-backed securities 482,769 17,978 1,868 498,879 — Residential mortgage-backed securities (2) 129,165 10,902 25 140,042 (836 ) Total fixed maturities, available-for-sale $ 5,866,873 $ 355,241 $ 27,550 $ 6,194,564 $ (4,614 ) Equity securities, available-for-sale Common Stocks: Public utilities $ 66 $ 23 $ — $ 89 Industrial, miscellaneous &amp; other 5 173 — 178 Mutual funds 28,470 468 295 28,643 Non-redeemable preferred stocks 340 250 — 590 Total equity securities, available-for-sale $ 28,881 $ 914 $ 295 $ 29,500 (1) Includes credit-tranched securities collateralized by sub-prime mortgages, auto loans, credit cards, education loans, and other asset types. (2) Includes publicly-traded agency pass-through securities and collateralized mortgage obligations. (3) Represents the amount of other-than-temporary impairment losses in AOCI, which were not included in earnings. Amount excludes $10 million of net unrealized gains on impaired available-for-sale securities relating to changes in the value of such securities subsequent to the impairment measurement date. The amortized cost and fair value of fixed maturities by contractual maturities at June 30, 2015 , are as follows: Available-for-Sale Amortized Cost Fair Value (in thousands) Due in one year or less $ 317,118 $ 323,093 Due after one year through five years 1,112,526 1,177,472 Due after five years through ten years 1,250,660 1,276,338 Due after ten years 2,594,546 2,618,922 Asset-backed securities 479,954 487,347 Commercial mortgage-backed securities 431,935 443,799 Residential mortgage-backed securities 119,901 129,304 Total $ 6,306,640 $ 6,456,275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proceeds and related investment gains (losses), as well as losses on impairments of both fixed maturities and equity securities: Three Months Ended June 30, Six Months Ended June 30, 2015 2014 2015 2014 (in thousands) Fixed maturities, available-for-sale Proceeds from sales $ 46,614 $ 78,591 $ 134,934 $ 118,477 Proceeds from maturities/repayments 150,345 165,763 302,168 347,782 Gross investment gains from sales, prepayments and maturities 2,546 5,147 5,063 6,826 Gross investment losses from sales and maturities (242 ) (517 ) (633 ) (924 ) Equity securities, available-for-sale Proceeds from sales $ — $ 5,210 $ — $ 5,210 Proceeds from maturities/repayments — — — — Gross investment gains from sales — 145 — 145 Gross investment losses from sales — — — — Fixed maturity and equity security impairments Net writedowns for other-than-temporary impairment losses on fixed maturities recognized in earnings (1) $ (372 ) $ (127 ) $ (384 ) $ (127 ) Writedowns for impairments on equity securities (2 ) — (2 ) — (1) Excludes the portion of other-than-temporary impairments recorded in “Other comprehensive income (loss),” representing any difference between the fair value of the impaired debt security and the net present value of its projected future cash flows at the time of the impairment. As discussed in Note 2 to the Company’s Consolidated Financial Statements included in the Annual Report on Form 10-K for the year ended December 31, 2014 , a portion of certain OTTI losses on fixed maturity securities is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s set forth the amount of pre-tax credit loss impairments on fixed maturity securities held by the Company as of the dates indicated, for which a portion of the OTTI loss was recognized in OCI, and the corresponding changes in such amounts. Three Months Ended Six Months Ended June 30, 2015 June 30, 2015 (in thousands) Balance, beginning of period $ 8,628 $ 8,729 Credit loss impairments previously recognized on securities which matured, paid down, prepaid or were sold during the period (69 ) (133 ) Credit loss impairment recognized in the current period on securities not previously impaired — — Additional credit loss impairments recognized in the current period on securities previously impaired 15 27 Increases due to the passage of time on previously recorded credit losses 40 77 Accretion of credit loss impairments previously recognized due to an increase in cash flows expected to be collected (58 ) (144 ) Balance, end of period $ 8,556 $ 8,556 Three Months Ended Six Months Ended June 30, 2014 June 30, 2014 (in thousands) Balance, beginning of period $ 10,173 $ 14,661 Credit loss impairments previously recognized on securities which matured, paid down, prepaid or were sold during the period (1,449 ) (5,918 ) Credit loss impairment recognized in the current period on securities not previously impaired — — Additional credit loss impairments recognized in the current period on securities previously impaired — — Increases due to the passage of time on previously recorded credit losses 101 202 Accretion of credit loss impairments previously recognized due to an increase in cash flows expected to be collected (278 ) (398 ) Balance, end of period $ 8,547 $ 8,547 Trading Account Assets The following table sets forth the composition of “Trading account assets” as of the dates indicated: June 30, 2015 December 31, 2014 Amortized Cost Fair Value Amortized Cost Fair Value (in thousands) Fixed maturities $ 43,527 $ 43,207 $ 43,490 $ 44,121 Equity securities 14,761 18,369 3,447 5,540 Total trading account assets $ 58,288 $ 61,576 $ 46,937 $ 49,661 The net change in unrealized gains (losses) from trading account assets still held at period end, recorded within “Other income” was $0.2 million and $0.0 million for the three months ended June 30, 2015 and 2014 , respectively, and $0.9 million and $0.0 million during the six months ended June 30, 2015 and 2014 , respectively. Commercial Mortgage and Other Loans The Company’s commercial mortgage and other loans are comprised as follows, as of the dates indicated: June 30, 2015 December 31, 2014 Amount (in thousands) % of Total Amount (in thousands) % of Total Commercial mortgage and agricultural property loans by property type: Retail $ 449,519 25.8 % $ 439,679 26.2 % Apartments/Multi-Family 421,801 24.2 401,568 23.9 Industrial 293,672 16.9 286,104 17.1 Office 281,870 16.2 244,072 14.6 Other 93,099 5.3 99,083 5.9 Hospitality 90,989 5.2 92,126 5.5 Total commercial mortgage loans 1,630,950 93.6 1,562,632 93.2 Agricultural property loans 111,668 6.4 114,665 6.8 Total commercial mortgage and agricultural property loans by property type 1,742,618 100.0 % 1,677,297 100.0 % Valuation allowance (3,875 ) (4,154 ) Total net commercial mortgage and agricultural property loans by property type 1,738,743 1,673,143 Other Loans Uncollateralized loans 8,410 8,410 Valuation allowance — — Total other loans 8,410 8,410 Total commercial mortgage and other loans $ 1,747,153 $ 1,681,553 The commercial mortgage and agricultural property loans are geographically dispersed throughout the United States with the largest concentrations in California ( 22% ), Texas ( 11% ), and New Jersey ( 10% ) at June 30, 2015 . Activity in the allowance for credit losses for all commercial mortgage and other loans, as of the dates indicated, is as follows: June 30, 2015 December 31, 2014 (in thousands) Allowance for credit losses, beginning of year $ 4,154 $ 8,904 Addition to (release of) allowance for losses (279 ) (1,832 ) Charge-offs, net of recoveries — (2,918 ) Total ending balance (1) $ 3,875 $ 4,154 (1) Agricultural loans represent $0.1 million of the ending allowance as of both June 30, 2015 and December 31, 2014 . The following tables set forth the allowance for credit losses and the recorded investment in commercial mortgage and other loans as of the dates indicated: June 30, 2015 December 31, 2014 (in thousands) Allowance for Credit Losses: Individually evaluated for impairment (1) $ 761 $ 940 Collectively evaluated for impairment (2) 3,114 3,214 Total ending balance $ 3,875 $ 4,154 Recorded Investment: (3) Gross of reserves: individually evaluated for impairment (1) $ 22,672 $ 15,875 Gross of reserves: collectively evaluated for impairment (2) 1,728,356 1,669,832 Total ending balance, gross of reserves $ 1,751,028 $ 1,685,707 (1) There were no agricultural or uncollateralized loans individually evaluated for impairments as of both June 30, 2015 and December 31, 2014 . (2) Agricultural loans collectively evaluated for impairment had a recorded investment of $112 million and $115 million at June 30, 2015 and December 31, 2014 , respectively, and a related allowance of $0.1 million as of both June 30, 2015 and December 31, 2014 . Uncollateralized loans collectively evaluated for impairment had a recorded investment of $8 million at both June 30, 2015 and December 31, 2014 and no related allowance for both periods. (3) Recorded investment reflects the balance sheet carrying value gross of related allowance. Impaired loans include those loans for which it is probable that all amounts due will not be collected according to the contractual terms of the loan agreement. Impaired commercial mortgage and other loans identified in management’s specific review of probable loan losses, as of June 30, 2015 , had a recorded investment and unpaid principal balance of $22.7 million and related allowance of $0.8 million primarily related to office property types. Impaired commercial mortgage and other loans identified in management’s specific review of probable loan losses, as of December 31, 2014 , had a recorded investment and unpaid principal balance of $15.9 million and related allowance of $0.9 million primarily related to office property types. As of both June 30, 2015 and December 31, 2014 , the Company held no impaired agricultural or uncollateralized loans. Net investment income recognized on impaired commercial mortgage loans totaled $0.4 million as of June 30, 2015 and $0.8 million as of December 31, 2014 . Impaired commercial mortgage and other loans with no allowance for losses are loans in which the fair value of the collateral or the net present value of the loans’ expected future cash flows equals or exceeds the recorded investment. See Note 2 to the Company’s Consolidated Financial Statements included in the Annual Report on Form 10-K for the year ended December 31, 2014 , for information regarding the Company’s accounting policies for non-performing loans. The following tables set forth certain key credit quality indicators based upon the recorded investment gross of allowance for credit losses as of the dates indicated: Total commercial mortgage and agricultural property loans Debt Service Coverage Ratio - June 30, 2015 Greater than 1.2X 1.0X to &lt;1.2X Less than 1.0X Total (in thousands) Loan-to-Value Ratio 0%-59.99% $ 1,007,922 $ 16,437 $ 16,637 $ 1,040,996 60%-69.99% 412,585 28,865 4,097 445,547 70%-79.99% 214,071 18,096 — 232,167 Greater than 80% 2,965 15,875 5,068 23,908 Total commercial mortgage and agricultural property loans $ 1,637,543 $ 79,273 $ 25,802 $ 1,742,618 Debt Service Coverage Ratio - December 31, 2014 Greater than 1.2X 1.0X to &lt;1.2X Less than 1.0X Total (in thousands) Loan-to-Value Ratio 0%-59.99% $ 997,610 $ 24,491 $ 9,393 $ 1,031,494 60%-69.99% 372,958 15,741 13,981 402,680 70%-79.99% 177,956 31,463 3,493 212,912 Greater than 80% 2,991 22,068 5,152 30,211 Total commercial mortgage and agricultural property loans $ 1,551,515 $ 93,763 $ 32,019 $ 1,677,297 As of June 30, 2015 and December 31, 2014 , $1.8 billion and $1.7 billion , respectively, of commercial mortgage and other loans were in current status, and no loans were classified as past due. The Company defines current in its aging of past due commercial mortgage and other loans as less than 30 days past due. As of both June 30, 2015 , and December 31, 2014 , $15.9 million of commercial mortgage and other loans were in nonaccrual status based upon the recorded investment gross of allowance for credit losses. Nonaccrual loans are those on which the accrual of interest has been suspended after the loans become 90 days delinquent as to principal or interest payments, or earlier when the Company has doubts about collectability and loans for which a loan specific reserve has been established. See Note 2 to the Company’s Consolidated Financial Statements included in the Annual Report on Form 10-K for the year ended December 31, 2014 for further discussion regarding nonaccrual status loans. For the three and six months ended June 30, 2015 and 2014 , there were no commercial mortgage and other loans acquired, other than those through direct origination, nor were there any commercial mortgage and other loans sold. The Company’s commercial mortgage and other loans may occasionally be involved in a troubled debt restructuring. As of both June 30, 2015 and December 31, 2014 , the Company had no significant commitments to fund to borrowers that have been involved in a troubled debt restructuring. During the three and six months ended June 30, 2015 and 2014 , there were no new troubled debt restructurings related to commercial mortgage and other loans, and no payment defaults on commercial mortgage and other loans that were modified as a troubled debt restructuring within the 12 months preceding each respective period. For additional information relating to the accounting for troubled debt restructurings, see Note 2 to the Company’s Consolidated Financial Statements included in the Annual Report on Form 10-K for the year ended December 31, 2014 . Net Investment Income Net investment income for the three and six months ended June 30, 2015 and 2014 , was from the following sources: Three Months Ended June 30, Six Months Ended June 30, 2015 2014 2015 2014 (in thousands) Fixed maturities, available-for-sale $ 66,546 $ 66,293 $ 130,484 $ 132,028 Equity securities, available-for-sale — 1 1 1 Trading account assets 735 201 1,247 397 Commercial mortgage and other loans 21,639 20,891 42,536 40,721 Policy loans 15,371 15,072 30,486 29,798 Short-term investments and cash equivalents 184 103 459 260 Other long-term investments 2,684 5,552 10,754 8,019 Gross investment income 107,159 108,113 215,967 211,224 Less: investment expenses (5,673 ) (4,893 ) (11,061 ) (9,527 ) Net investment income $ 101,486 $ 103,220 $ 204,906 $ 201,697 The Company had $0.7 million and $0.5 million of investments in low-income housing tax credit limited partnerships and has committed to fund less than $0.1 million and $0.2 million as of June 30, 2015 and December 31, 2014 . Generally, the Company uses the equity method of accounting for these investments. The Company had no equity method losses and utilized less than $0.1 million of tax credits associated with these investments for the three months ended June 30, 2015 and 2014 , respectively. The Company had no equity method losses and utilized $0.2 million of tax credits associated with these investments for the six months ended June 30, 2015 and 2014 , respectively. There were no impairment losses from forfeiture or ineligibility of tax credits. Realized Investment Gains (Losses), Net Realized investment gains (losses), net, for the three and six months ended June 30, 2015 and 2014 , were from the following sources: Three Months Ended June 30, Six Months Ended June 30, 2015 2014 2015 2014 (in thousands) Fixed maturities $ 1,932 $ 4,503 $ 4,046 $ 5,775 Equity securities (2 ) 145 (2 ) 145 Commercial mortgage and other loans 128 (431 ) 279 (304 ) Joint ventures and limited partnerships 128 — 165 — Derivatives (172,883 ) 27,443 (116,162 ) 111,565 Other 41 8 43 18 Realized investment gains (losses), net $ (170,656 ) $ 31,668 $ (111,631 ) $ 117,199 Accumulated Other Comprehensive Income (Loss) The balance of and changes in each component of “Accumulated other comprehensive income (loss)” for the six months ended June 30, 2015 and 2014 , are as follows: Accumulated Other Comprehensive Income (Loss) Foreign Currency Translation Adjustment Net Unrealized Investment Gains (Losses) (1) Total Accumulated Other Comprehensive Income (Loss) (in thousands) Balance, December 31, 2014 $ (67 ) $ 178,758 $ 178,691 Change in other comprehensive income (loss) before reclassifications (338 ) (123,909 ) (124,247 ) Amounts reclassified from AOCI — (4,044 ) (4,044 ) Income tax benefit (expense) 118 44,582 44,700 Balance, June 30, 2015 $ (287 ) $ 95,387 $ 95,100 Accumulated Other Comprehensive Income (Loss) Foreign Currency Translation Adjustment Net Unrealized Investment Gains (Losses) (1) Total Accumulated Other Comprehensive Income (Loss) (in thousands) Balance, December 31, 2013 $ 403 $ 56,243 $ 56,646 Change in other comprehensive income (loss) before reclassifications (36 ) 170,185 170,149 Amounts reclassified from AOCI — (5,920 ) (5,920 ) Income tax benefit (expense) 13 (57,493 ) (57,480 ) Balance, June 30, 2014 $ 380 $ 163,015 $ 163,395 (1) Includes cash flow hedges of $24 million and $12 million as of June 30, 2015 and December 31, 2014 , respectively, and $(7) million and $(5) million as of June 30, 2014 and December 31, 2013 , respectively . Reclassifications out of Accumulated Other Comprehensive Income (Loss) Three Months Ended Six Months Ended (in thousands) Amounts reclassified from AOCI (1)(2): Net unrealized investment gains (losses): Cash flow hedges - Currency/Interest rate (3) $ (523 ) $ 1,278 Net unrealized investment gains (losses) on available-for-sale securities (4) 2,453 2,766 Total net unrealized investment gains (losses) 1,930 4,044 Total reclassifications for the period $ 1,930 $ 4,044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and other costs, future policy benefits and policyholders’ account balances. Net Unrealized Investment Gains (Losses) Net unrealized investment gains and losses on securities classified as available-for-sale and certain other long-term investmen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and Other Costs Future Policy Benefits and Policyholders’ Account Balances (2) Deferred Income Tax (Liability) Benefit Accumulated Other Comprehensive Income (Loss) Related To Net Unrealized Investment Gains (Losses) (in thousands) Balance, December 31, 2014 $ 5,333 $ (2,538 ) $ 1,228 $ (1,440 ) $ 2,583 Net investment gains (losses) on investments arising during the period 83 — — (29 ) 54 Reclassification adjustment for (gains) losses included in net income (150 ) — — 52 (98 ) Reclassification adjustment for OTTI losses excluded from net income (1) 7 — — (2 ) 5 Impact of net unrealized investment (gains) losses on deferred policy acquisition costs and other costs — 539 — (189 ) 350 Impact of net unrealized investment (gains) losses on future policy benefits and policyholders’ account balances — — (174 ) 61 (113 ) Balance, June 30, 2015 $ 5,273 $ (1,999 ) $ 1,054 $ (1,547 ) $ 2,781 (1) Represents "transfers in" related to the portion of OTTI losses recognized during the period that were not recognized in earnings for securities with no prior OTTI loss. (2) Balances are net of reinsurance. All Other Net Unrealized Investment Gains and Losses in AOCI Net Unrealized Gains (Losses) on Investments (2) Deferred Policy Acquisition Costs and Other Costs Future Policy Benefits and Policyholders’ Account Balances (3) Deferred Income Tax (Liability) Benefit Accumulated Other Comprehensive Income (Loss) Related To Net Unrealized Investment Gains (Losses) (in thousands) Balance, December 31, 2014 $ 344,577 $ (112,829 ) $ 39,122 $ (94,695 ) $ 176,175 Net investment gains (losses) on investments arising during the period (163,171 ) — — 56,909 (106,262 ) Reclassification adjustment for (gains) losses included in net income (3,894 ) — — 1,363 (2,531 ) Reclassification adjustment for OTTI losses excluded from net income (1) (7 ) — — 2 (5 ) Impact of net unrealized investment (gains) losses on deferred policy acquisition costs and other costs — 68,898 — (24,114 ) 44,784 Impact of net unrealized investment (gains) losses on future policy benefits and policyholders’ account balances — — (30,084 ) 10,529 (19,555 ) Balance, June 30, 2015 $ 177,505 $ (43,931 ) $ 9,038 $ (50,006 ) $ 92,606 (1) Represents "transfers out" related to the portion of OTTI losses recognized during the period that were not recognized in earnings for securities with no prior OTTI loss. (2) Includes cash flow hedges. See Note 5 for information on cash flow hedges. (3) Balances are net of reinsurance. Net Unrealized Gains (Losses) on Investments by Asset Class The table below presents net unrealized gains (losses) on investments by asset class as of the dates indicated: June 30, 2015 December 31, 2014 (in thousands) Fixed maturity securities on which an OTTI loss has been recognized $ 5,273 $ 5,333 Fixed maturity securities, available-for-sale - all other 144,362 322,358 Equity securities, available-for-sale 455 619 Derivatives designated as cash flow hedges (1) 24,486 11,585 Other investments 8,202 10,015 Net unrealized gains (losses) on investments $ 182,778 $ 349,910 (1) See Note 5 for more information on cash flow hedges. Duration of Gross Unrealized Loss Positions for Fixed Maturities and Equity Securities The following table shows the fair value and gross unrealized losses aggregated by investment category and length of time that individual fixed maturity securities and equity securities have been in a continuous unrealized loss position, as of the dates indicated: June 30,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6,557 $ 281 $ — $ — $ 6,557 $ 281 Obligations of U.S. states and their political subdivisions 320,836 8,318 — — 320,836 8,318 Foreign government bonds 41,118 1,570 — — 41,118 1,570 Public utilities 240,614 13,963 11,784 1,667 252,398 15,630 All other corporate securities 1,220,185 62,518 75,819 7,768 1,296,004 70,286 Asset-backed securities 204,321 415 35,726 274 240,047 689 Commercial mortgage-backed securities 112,489 1,671 4,440 80 116,929 1,751 Residential mortgage-backed securities 25,383 68 1,745 9 27,128 77 Total $ 2,171,503 $ 88,804 $ 129,514 $ 9,798 $ 2,301,017 $ 98,602 Equity securities, available-for-sale $ 17,194 $ 841 $ — $ — $ 17,194 $ 841 December 31, 2014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994 $ 1 $ — $ — $ 994 $ 1 Obligations of U.S. states and their political subdivisions 9,852 125 2,886 62 12,738 187 Foreign government bonds 2,246 14 — — 2,246 14 Public utilities 30,974 1,618 45,756 1,670 76,730 3,288 All other corporate securities 356,348 13,194 260,985 7,763 617,333 20,957 Asset-backed securities 209,774 737 54,711 473 264,485 1,210 Commercial mortgage-backed securities 15,824 155 87,606 1,713 103,430 1,868 Residential mortgage-backed securities 776 11 3,878 14 4,654 25 Total $ 626,788 $ 15,855 $ 455,822 $ 11,695 $ 1,082,610 $ 27,550 Equity securities, available-for-sale $ 14,706 $ 295 $ — $ — $ 14,706 $ 295 The gross unrealized losses on fixed maturity securities at June 30, 2015 and December 31, 2014 , were composed of $90.7 million and $21.3 million related to high or highest quality securities based on the National Association of Insurance Commissioners (“NAIC”) or equivalent rating and $7.9 million and $6.3 million related to other than high or highest quality securities based on NAIC or equivalent rating, respectively. At June 30, 2015 , the $10 million of gross unrealized losses of twelve months or more were concentrated in the energy, consumer cyclical, utility, consumer noncyclical and basic industry sectors of the Company's corporate securities. At December 31, 2014 , the $12 million of gross unrealized losses of twelve months or more were concentrated in the energy, consumer non-cyclical, consumer cyclical and utility sectors of the Company's corporate securities and commercial mortgage-backed securities. In accordance with its policy described in Note 2 to the Company’s Consolidated Financial Statements included in the Annual Report on Form 10-K for the year ended December 31, 2014 , the Company concluded that an adjustment to earnings for other-than-temporary impairments for these securities was not warranted as of June 30, 2015 or December 31, 2014 . These conclusions are based on a detailed analysis of the underlying credit and cash flows on each security. The gross unrealized losses are primarily attributable to general credit spread widening and foreign currency exchange rate movements. As of June 30, 2015 , the Company does not intend to sell these securities and it is not more likely than not that the Company will be required to sell these securities before the anticipated recovery of its remaining amortized cost basis. As of both June 30, 2015 and December 31, 2014 , none of the gross unrealized losses related to equity securities represented declines in value of greater than 20%. In accordance with our policy described in Note 2 to the Company’s Consolidated Financial Statements included in the Annual Report on Form 10-K for the year ended December 31, 2014 , the Company concluded that an adjustment for other-than-temporary impairments for these equity securities was not warranted as of June 30, 2015 or December 31, 2014 . Securities Lending and Repurchase Agreements In the normal course of business, the Company sells securities under agreements to repurchase and enters into securities lending transactions. As of June 30, 2015 , the Company had $110 million of securities lending transactions recorded as "Cash collateral loaned for securities," comprised of $103 million in corporate securities and $7 million in foreign government bonds. The remaining contractual maturity of all securities lending transactions is overnight and continuous. As of June 30, 2015 , the Company had no repurchase transactions.</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short-term investments and equity securities that trade on an active exchange market.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actively trade and are priced based on a net asset value ("NAV")), certain short-term investments and certain cash equivalents, and certain over-the-counter ("OTC") derivatives. Level 3 - Fair value is based on at least one or more significant unobservable inputs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ertain consolidated real estate funds for which the Company is the general partner and embedded derivatives resulting from reinsurance or certain products with guaranteed benefits. Assets and Liabilities by Hierarchy Level - The tables below present the balances of assets and liabilities reported at fair value on a recurring basis, as of the dates indicated. As of June 30, 2015 Level 1 Level 2 Level 3 Netting (1) Total (in thousands) Fixed maturities, available-for-sale: U.S. Treasury securities and obligations of U.S. government authorities and agencies $ — $ 94,550 $ — $ — $ 94,550 Obligations of U.S. states and their political subdivisions — 515,466 — — 515,466 Foreign government bonds — 70,389 — — 70,389 Corporate securities — 4,634,938 80,482 — 4,715,420 Asset-backed securities — 315,147 172,200 — 487,347 Commercial mortgage-backed securities — 443,799 — — 443,799 Residential mortgage-backed securities — 129,304 — — 129,304 Sub-total — 6,203,593 252,682 — 6,456,275 Trading account assets: Corporate securities — 41,213 — — 41,213 Asset-backed securities — 1,994 — — 1,994 Equity securities — — 18,369 — 18,369 Sub-total — 43,207 18,369 — 61,576 Equity securities, available-for-sale 86 33,404 853 — 34,343 Short-term investments 57,912 21,062 — — 78,974 Cash equivalents — 17,000 — — 17,000 Other long-term investments — 225,774 2,327 (177,054 ) 51,047 Reinsurance recoverables — — 3,023,119 — 3,023,119 Receivables from parent and affiliates 171,153 2,550 — 173,703 Sub-total excluding separate account assets 57,998 6,715,193 3,299,900 (177,054 ) 9,896,037 Separate account assets (2) — 111,401,464 337,406 — 111,738,870 Total assets $ 57,998 $ 118,116,657 $ 3,637,306 $ (177,054 ) $ 121,634,907 Future policy benefits (3) $ — $ — $ 3,117,171 $ — $ 3,117,171 Payables to parent and affiliates 71,526 (71,526 ) — Total liabilities $ — $ 71,526 $ 3,117,171 $ (71,526 ) $ 3,117,171 As of December 31, 2014 Level 1 Level 2 Level 3 Netting (1) Total (in thousands) Fixed maturities, available-for-sale: U.S. Treasury securities and obligations of U.S. government authorities and agencies $ — $ 92,082 $ — $ — $ 92,082 Obligations of U.S. states and their political subdivisions — 325,654 — — 325,654 Foreign government bonds — 38,498 — — 38,498 Corporate securities — 4,612,357 84,801 — 4,697,158 Asset-backed securities — 302,034 100,217 — 402,251 Commercial mortgage-backed securities — 498,879 — — 498,879 Residential mortgage-backed securities — 140,042 — — 140,042 Sub-total — 6,009,546 185,018 — 6,194,564 Trading account assets: Corporate securities — 42,131 — — 42,131 Asset-backed securities — 1,990 — — 1,990 Equity securities — — 5,540 — 5,540 Sub-total — 44,121 5,540 — 49,661 Equity securities, available-for-sale 107 28,643 750 — 29,500 Short-term investments 6,997 114,275 — — 121,272 Cash equivalents 41,584 26,259 — — 67,843 Other long-term investments — 242,523 2,115 (215,066 ) 29,572 Reinsurance recoverables — — 4,897,545 — 4,897,545 Receivables from parent and affiliates — 158,469 19,203 — 177,672 Sub-total excluding separate account assets 48,688 6,623,836 5,110,171 (215,066 ) 11,567,629 Separate account assets (2) — 108,891,268 302,924 — 109,194,192 Total assets $ 48,688 $ 115,515,104 $ 5,413,095 $ (215,066 ) $ 120,761,821 Future policy benefits (3) $ — $ — $ 4,993,611 $ — $ 4,993,611 Payables to parent and affiliates — 58,687 — (58,687 ) — Total liabilities $ — $ 58,687 $ 4,993,611 $ (58,687 ) $ 4,993,611 (1) “Netting” amounts represent cash collateral of $106 million and $156 million as of June 30, 2015 and December 31, 2014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s Unaudited Interim Consolidated Statements of Financial Position. (3) As of June 30, 2015 , the net embedded derivative liability position of $3,117 million includes $712 million of embedded derivatives in an asset position and $3,829 million of embedded derivatives in a liability position. As of December 31, 2014 , the net embedded derivative liability position of $4,994 million includes $577 million of embedded derivatives in an asset position and $5,571 million of embedded derivatives in a liability position.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independent pricing services is not reflective of market activity. If the Company concludes the values from both pricing services and brokers are not reflective of market activity, it may override the information with an internally-developed valuation. As of June 30, 2015 and December 31, 2014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 traded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 Trading account assets consist primarily of corporate securities, asset-backed securities and perpetual preferred stock whose fair values are determined consistent with similar instruments described above under “Fixed Maturity Securities” and below under “Equity Securities”. Equity Securities - Equity securities consist principally of investments in common and preferred stock of publicly traded companies, perpetual preferred stock,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Derivative Instruments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on-performance risk (“NPR”), liquidity and other factors. For derivative positions included within Level 3 of the fair value hierarchy, liquidity valuation adjustments are made to reflect the cost of exiting significant risk positions and consider the bid-ask spread, maturity, complexity, and other specific attributes of the underlying derivative position.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cross currency swaps, currency forward contracts and single name credit default swaps are determined using discounted cash flow models. The fair values of European style option contracts are determined using Black 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o reflect the market’s perception of its own and the counterparty’s NPR, the Company incorporates additional spreads over London Interbank Offered Rate ("LIBOR") into the discount rate used in determining the fair value of OTC derivative assets and liabilities that are not otherwise collateralized. 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As of June 30, 2015 and December 31, 2014 , there were $796 million and $565 million , respectively, internally valued derivatives with the fair value classified within Level 3, and all other derivatives were classified within Level 2. See Note 5 for more details on the fair value of derivative instruments by primary underlying.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mutual funds, and real estate investments for which values are determined consistent with similar instruments described above under “Fixed Maturity Securities”, “Equity Securities” and “Other Long-Term Investments”. Receivables from Parent and Affiliates - Receivables from parent and affiliates carried at fair value include affiliated bonds within the Company’s legal entity whose fair values are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Other Liabiliti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The Company also has an agreement with Universal Prudential Arizona Reinsurance Company (“UPARC”), an affiliated captive reinsurance company, to reinsure risks associated with the no-lapse guarantee provision available on a portion of certain universal life products (See Note 7 ). Under this agreement, the Company pays a premium to UPARC to reinsure the risk of uncollectible policy charges and fees associated with the no-lapse guarantee provision. Reinsurance of this risk is accounted for as an embedded derivative which is included in “Reinsurance recoverables”. The fair value of this embedded derivative is the present value of expected reimbursement from UPARC for cost of insurance charges the Company is unable to collect from policyholders, less the present value of reinsurance premiums that is attributable to the embedded derivative feature. This methodology could result in either an asset or liability, given changes in capital market conditions and various policyholder behavior assumptions. Significant inputs to the valuation model for this embedded derivative include capital market assumptions, such as interest rates, estimated NPR of the counterparty, and various assumptions that are actuarially determined, including lapse rates, premium payment patterns and mortality rates. Future Policy Benefits - The liability for future policy benefits is related to guarantees primarily associated with the living benefit features of certain variable annuity contracts, including guaranteed minimum accumulation benefits (“GMAB”), guaranteed minimum withdrawal benefits (“GMWB”) and guaranteed minimum income and withdrawal benefits (“GMIWB”), accounted for as embedded derivatives. The fair values of these liabilities are calculated as the present value of future expected benefit payments to contractholders less the present value of assessed benefit fees attributable to the optional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contractholders’ account values are updated each quarter based on capital market conditions as of the end of the quarter, including interest rates, equity markets and volatility. In the risk neutral valuation, the initial swap curve drives the total return used to grow the contract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Transfers between Levels 1 and 2 - Overall, transfers between levels are made to reflect changes in observability of inputs and market activity. Periodically there are transfers between Level 1 and Level 2 for assets held in the Company’s Separate Account. During the three and six months ended June 30, 2015, there were no transfers between Levels 1 and 2. During the three months ended June 30, 2014 , there were no transfers between Level 1 and Level 2. During the six months ended June 30, 2014, $1.9 million was transferred from Level 1 to Level 2. Level 3 Assets and Liabilities by Price Source - The tables below present the balances of Level 3 assets and liabilities measured at fair value with their corresponding pricing sources. As of June 30, 2015 Internal (1) External (2) Total (in thousands) Corporate securities $ 24,797 $ 55,685 $ 80,482 Asset-backed securities 221 171,979 172,200 Equity securities 853 18,369 19,222 Other long-term investments 796 1,531 2,327 Reinsurance recoverables 3,023,119 — 3,023,119 Receivables from parent and affiliates — 2,550 2,550 Subtotal excluding separate account assets 3,049,786 250,114 3,299,900 Separate account assets 84,891 252,515 337,406 Total assets $ 3,134,677 $ 502,629 $ 3,637,306 Future policy benefits $ 3,117,171 $ — $ 3,117,171 Total liabilities $ 3,117,171 $ — $ 3,117,171 As of December 31, 2014 Internal (1) External (2) Total (in thousands) Corporate securities $ 23,712 $ 61,089 $ 84,801 Asset-backed securities 264 99,953 100,217 Equity securities 750 5,540 6,290 Other long-term investments 565 1,550 2,115 Reinsurance recoverables 4,897,545 — 4,897,545 Receivables from parent and affiliates — 19,203 19,203 Subtotal excluding separate account assets 4,922,836 187,335 5,110,171 Separate account assets 84,111 218,813 302,924 Total assets $ 5,006,947 $ 406,148 $ 5,413,095 Future policy benefits $ 4,993,611 $ — $ 4,993,611 Total liabilities $ 4,993,611 $ — $ 4,993,611 (1) Represents valuations which could incorporate internally-derived and market inputs, as well as third-party pricing information or quotes. See below for additional information related to internally developed valuation for significant items in the above table. (2) Represents unadjusted prices from independent pricing services and independent indicative broker quotes where pricing inputs are not readily available. Quantitative Information Regarding Internally Priced Level 3 Assets and Liabilities - The tables below present quantitative information on significant internally-priced Level 3 assets and liabilities (see narrative below for quantitative information for separate account assets). As of June 30, 2015 Fair Value Valuation Techniques Unobservable Inputs Minimum Maximum Weighted Average Impact of Increase in Input on Fair Value (1) (in thousands) Assets: Corporate securities $ 24,797 Discounted cash flow Discount rate 10.12% 15.05% 10.92% Decrease Market comparables EBITDA multiples (2) 5 X 6.5 X 6.4 X Increase Reinsurance recoverables - Living Benefits $ 2,778,497 Fair values are determined in the same manner as future policy benefits Reinsurance recoverables - No Lapse Guarantee $ 244,622 Discounted cash flow Lapse rate (3) 0 % 12 % Decrease NPR spread (4) 0 % 1.68 % Decrease Mortality rate (5) 0 % 20 % Decrease Premium payment (6) 1 X 3.75 X Decrease Liabilities: Future policy benefits (7) $ 3,117,171 Discounted cash flow Lapse rate (8) 0 % 14 % Decrease NPR spread (4) 0 % 1.68 % Decrease Utilization rate (9) 56 % 96 % Increase Withdrawal rate (10) 74 % 100 % Increase Mortality rate (11) 0 % 14 % Decrease Equity volatility curve 17 % 28 % Increase As of December 31, 2014 Fair Value Valuation Techniques Unobservable Inputs Minimum Maximum Weighted Average Impact of Increase in Input on Fair Value (1) (in thousands) Assets: Corporate securities $ 23,712 Discounted cash flow Discount rate 10.00 % 11.75 % 10.52 % Decrease Market comparables EBITDA multiples (2) 6.1 X 6.1 X 6.1 X Increase Reinsurance recoverables - Living Benefits $ 4,521,928 Fair values are determined in the same manner as future policy benefits Reinsurance recoverables - No Lapse Guarantee $ 375,617 Discounted cash flow Lapse rate (3) 0 % 15 % Decrease NPR spread (4) 0 % 1.30 % Decrease Mortality rate (5) 0 % 18 % Decrease Premium payment (6) 1 X 3.75 X Decrease Liabilities: Future policy benefits (7) $ 4,993,611 Discounted cash flow Lapse rate (8) 0 % 14 % Decrease NPR spread (4) 0 % 1.30 % Decrease Utilization rate (9) 63 % 96 % Increase Withdrawal rate (10) 74 % 100 % Increase Mortality rate (11) 0 % 14 % Decrease Equity volatility curve 17 % 28 % Increase (1) Conversely, the impact of a decrease in input would have the opposite impact for the fair value as that presented in the table. (2) EBITDA multiples represent multiples of earnings before interest, taxes, depreciation and amortization, and are amounts used when the reporting entity has determined that market participants would use such multiples when pricing the investments. (3) For universal life, lapse rates vary based on funding level and other factors. Rates are set to zero when the no lapse guarantee is fully funded and the cash value is zero.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Universal life mortality rates are adjusted based on underwriting information. A mortality improvement assumption is also incorporated into the projection. (6) For universal life, premium payment assumptions vary by funding level. Some policies are assumed to pay the minimum premium required to maintain the no lapse guarantee. Other policies are assumed to pay a multiple of commissionable target premium levels (shown above and indicated as “X”). Policyholders are assumed to stop premium payments once the no lapse guarantee is fully funded. (7)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11)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 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Separate Account Assets - In addition to the significant internally-priced Level 3 assets and liabilities presented and described above, the Company also has internally-priced separate account assets reported within Level 3. Changes in the fair value of separate account assets are borne by customers and thus are offset by changes in separate account liabilities on the Company’s Unaudited Interim Consolidated Statements of Financ</t>
  </si>
  <si>
    <t>Derivative Instruments</t>
  </si>
  <si>
    <t>Derivative Instruments and Hedging Activities Disclosure [Abstract]</t>
  </si>
  <si>
    <t>DERIVATIVE INSTRUMENTS Types of Derivative Instruments and Derivative Strategies Interest Rate Contracts Interest rate swap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 Credit Contracts Credit derivatives are used by the Company to enhance the return on the Company’s investment portfolio by creating credit exposure similar to an investment in public fixed maturity cash instruments. With credit derivatives the Company can sell credit protection on a single name reference, or certain index reference, and in return receives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 or pay the referenced amount less the auction recovery rate. See credit derivatives section below for discussion of guarantees related to credit derivatives written. In addition to selling credit protection, the Company has purchased credit protection using credit derivatives in order to hedge specific credit exposures in the Company’s investment portfolio. Embedded Derivatives The Company sells variable annuity products, which may include guaranteed benefit features that are accounted for as embedded derivatives. The Company has reinsurance agreements to transfer the risk related to certain of these benefit features to an affiliate, Pruco Reinsurance, Ltd. (“Pruco Re”). Some of the Company’s universal life products contain a no-lapse guarantee provision that is reinsured with an affiliate, UPARC. The reinsurance agreement contains an embedded derivative related to the interest rate risk of the reinsurance contract. The embedded derivatives are carried at fair value. These embedded derivatives are marked to market through “Realized investment gains (losses), net” based on the change in value of the underlying contractual guarantees, which are determined using valuation models as described in Note 4 to the Unaudited Interim Consolidated Financial Statements . The table below provides a summary of the gross notional amount and fair value of derivatives contracts by the primary underlying, excluding embedded derivativ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June 30, 2015 December 31, 2014 Gross Fair Value Gross Fair Value Primary Underlying Notional Assets Liabilities Notional Assets Liabilities (in thousands) Derivatives Designated as Hedge Accounting Instruments: Currency/Interest Rate Foreign Currency Swaps 358,065 28,365 (3,829 ) 291,100 14,733 (3,008 ) Total Qualifying Hedges 358,065 28,365 (3,829 ) 291,100 14,733 (3,008 ) Derivatives Not Qualifying as Hedge Accounting Instruments: Interest Rate Interest Rate Swaps 3,184,400 147,160 (49,507 ) 3,184,400 192,181 (20,574 ) Foreign Currency Foreign Currency Forwards 22,919 5 (129 ) 1,025 40 — Credit Credit Default Swaps 7,275 112 (417 ) 12,275 150 (513 ) Currency/Interest Rate Foreign Currency Swaps 155,246 10,847 (1,074 ) 101,653 6,677 (712 ) Equity Total Return Swaps 567,668 9,067 — 577,054 2,405 (19,670 ) Equity Options 53,213,970 31,014 (16,570 ) 39,735,182 26,932 (14,210 ) Total Non-Qualifying Hedges 57,151,478 198,205 (67,697 ) 43,611,589 228,385 (55,679 ) Total Derivatives (1) 57,509,543 226,570 (71,526 ) 43,902,689 243,118 (58,687 ) (1) Excludes embedded derivatives which contain multiple underlyings. The fair value of these embedded derivatives was a net liability of $3,117 million and $4,994 million as of June 30, 2015 and December 31, 2014 , respectively, included in “Future policy benefits.” The fair value of the embedded derivatives related to the reinsurance of certain of these benefits to Pruco Re was an asset of $2,778 million and $4,522 million as of June 30, 2015 and December 31, 2014 , included in “Reinsurance recoverables.” The fair value of the embedded derivative related to the no-lapse guarantee with UPARC was an asset of $245 million and $376 million as of June 30, 2015 and December 31, 2014 , respectively, included in "Reinsurance recoverables." See Note 7 for additional information on the reinsurance agreement. Offsetting Assets and Liabilities The following table presents recognized derivative instruments (including bifurcated embedded derivativ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15 Gross Amounts of Recognized Financial Instruments Gross Amounts Offset in the Statement of Financial Position Net Amounts Presented in the Statement of Financial Position Financial Instruments/ Collateral (1) Net Amount (in thousands) Offsetting of Financial Assets: Derivatives (1) $ 225,738 $ (177,054 ) $ 48,684 $ (9,661 ) $ 39,023 Securities purchased under agreement to resell 103,223 — 103,223 (103,223 ) — Total Assets $ 328,961 $ (177,054 ) $ 151,907 $ (112,884 ) $ 39,023 Offsetting of Financial Liabilities: Derivatives (1) $ 71,526 $ (71,526 ) $ — $ — $ — Securities sold under agreement to repurchase — — — — — Total Liabilities $ 71,526 $ (71,526 ) $ — $ — $ — December 31, 2014 Gross Amounts of Recognized Financial Instruments Gross Amounts Offset in the Statement of Financial Position Net Amounts Presented in the Statement of Financial Position Financial Net Amount (in thousands) Offsetting of Financial Assets: Derivatives (1) $ 242,523 $ (215,066 ) $ 27,457 $ (7,194 ) $ 20,263 Securities purchased under agreement to resell 93,633 — 93,633 (93,633 ) — Total Assets $ 336,156 $ (215,066 ) $ 121,090 $ (100,827 ) $ 20,263 Offsetting of Financial Liabilities: Derivatives (1) $ 58,687 $ (58,687 ) $ — $ — $ — Securities sold under agreement to repurchase — — — — — Total Liabilities $ 58,687 $ (58,687 ) $ — $ — $ — (1) Amounts exclude the excess of collateral received/pledged from/to the counterparty. For information regarding the rights of offset associated with the derivative assets and liabilities in the table above see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Consolidated Financial Statements included in the Company’s Annual Report on Form 10-K for the year ended December 31, 2014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June 30, 2015 Realized Investment Gains/(Losses) Net Investment Income Other Income Accumulated Other Comprehensive Income (Loss) (1) (in thousands) Derivatives Designated as Hedge Accounting Instruments: Cash flow hedges Currency/Interest Rate $ — $ 711 $ (1,347 ) $ (11,795 ) Total cash flow hedges — 711 (1,347 ) (11,795 ) Derivatives Not Qualifying as Hedge Accounting Instruments: Interest Rate (164,405 ) — — — Currency (84 ) — — — Currency/Interest Rate (3,715 ) — (37 ) — Credit (88 ) — — — Equity (5,845 ) — — — Embedded Derivatives 1,254 — — — Total non-qualifying hedges (172,883 ) — (37 ) — Total $ (172,883 ) $ 711 $ (1,384 ) $ (11,795 ) Six Months Ended June 30, 2015 Realized Investment Gains/(Losses) Net Investment Income Other Income Accumulated Other Comprehensive Income (Loss) (1) (in thousands) Derivatives Designated as Hedge Accounting Instruments: Cash flow hedges Currency/Interest Rate $ — $ 1,248 $ (83 ) $ 12,901 Total cash flow hedges — 1,248 (83 ) 12,901 Derivatives Not Qualifying as Hedge Accounting Instruments: Interest Rate (49,273 ) — — — Currency 52 — — — Currency/Interest Rate 4,551 — 98 — Credit (163 ) — — — Equity (21,170 ) — — — Embedded Derivatives (50,159 ) — — — Total non-qualifying hedges (116,162 ) — 98 — Total $ (116,162 ) $ 1,248 $ 15 $ 12,901 Three Months Ended June 30, 2014 Realized Investment Gains/(Losses) Net Investment Income Other Income Accumulated Other Comprehensive Income (Loss) (1) (in thousands) Derivatives Designated as Hedge Accounting Instruments: Cash flow hedges Currency/Interest Rate $ — $ 264 $ (329 ) $ (2,500 ) Total cash flow hedges — 264 (329 ) (2,500 ) Derivatives Not Qualifying as Hedge Accounting Instruments: Interest Rate 70,929 — — — Currency (17 ) — — — Currency/Interest Rate (273 ) — (18 ) — Credit (116 ) — — — Equity (26,232 ) — — — Embedded Derivatives (16,848 ) — — — Total non-qualifying hedges 27,443 — (18 ) — Total $ 27,443 $ 264 $ (347 ) $ (2,500 ) Six Months Ended June 30, 2014 Realized Investment Gains/(Losses) Net Investment Income Other Income Accumulated Other Comprehensive Income (Loss) (1) (in thousands) Derivatives Designated as Hedge Accounting Instruments: Cash flow hedges Currency/Interest Rate $ — $ 517 $ (400 ) $ (2,392 ) Total cash flow hedges — 517 (400 ) (2,392 ) Derivatives Not Qualifying as Hedge Accounting Instruments: Interest Rate 162,506 — — — Currency (14 ) — — — Currency/Interest Rate 654 — (4 ) — Credit (158 ) — — — Equity (34,315 ) — — — Embedded Derivatives (17,108 ) — — — Total non-qualifying hedges 111,565 — (4 ) — Total $ 111,565 $ 517 $ (404 ) $ (2,392 ) (1) Amounts deferred in “Accumulated other comprehensive income (loss).” For the three and six months ended June 30, 2015 and 2014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 forward of current period cash flow hedges in “Accumulated other comprehensive income (loss)” before taxes: (in thousands) Balance, December 31, 2014 $ 11,585 Net deferred gains (losses) on cash flow hedges from January 1 to June 30, 2015 14,179 Amount reclassified into current period earnings (1,278 ) Balance, June 30, 2015 $ 24,486 As of June 30, 2015 and 2014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9 years . Income amounts deferred in “Accumulated other comprehensive income (loss)” as a result of cash flow hedges are included in “Net unrealized investment gains (losses)” in the Unaudited Interim Consolidated Statements of Operations and Comprehensive Income (Loss). Credit Derivatives The Company has no exposure from credit derivatives where it has written credit protection as of June 30, 2015 and December 31, 2014 . The Company has purchased credit protection using credit derivatives in order to hedge specific credit exposures in the Company’s investment portfolio. As of June 30, 2015 and December 31, 2014 , the Company had $7 million and $12 million of outstanding notional amounts, respectively, reported at fair value as a liability of less than $1 million for both periods. Credit Risk The Company is exposed to credit-related losses in the event of non-performance by our counterparty to financial derivative transactions. 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Contingencies Disclosure [Abstract]</t>
  </si>
  <si>
    <t>COMMITMENTS, CONTINGENT LIABILITIES AND LITIGATION AND REGULATORY MATTERS Commitments The Company has made commitments to fund commercial loans. As of June 30, 2015 , the outstanding balance on this commitment was $62 million . The Company also made commitments to purchase or fund investments, mostly private fixed maturities. As of June 30, 2015 , $153 million of this commitment was outstanding.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s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June 30, 2015 , the aggregate range of reasonably possible losses in excess of accruals established for those litigation and regulatory matters for which such an estimate currently can be made is $0 to approximately $6 million .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1 to the Company’s Consolidated Financial Statements included in the Company’s Annual Report on Form 10-K for the year ended December 31, 2014, and should be read in conjunction with the complete descriptions provided in the Form 10-K. State of West Virginia ex. Rel. John D. Perdue v. PRUCO Life Insurance Company In June 2015, the West Virginia Supreme Court issued a decision: (i) reversing the trial court’s dismissal of the West Virginia Treasurer’s complaint alleging violations of West Virginia’s unclaimed property law; and (ii) remanding the case to the Circuit Court of Putnam County for proceedings consistent with its decision. In July 2015, a petition for rehearing was filed with the West Virginia Supreme Court.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 option program and a deferred compensation program issued by Prudential Financial. The expense charged to the Company for the stock option program was less than $1 million for both the three months ended June 30, 2015 and 2014 ; and less than $ 1 million for both the six months ended June 30, 2015 and 2014 . The expense charged to the Company for the deferred compensation program was $2 million for both the three months ended June 30, 2015 and 2014 ; and $4 million for both the six months ended June 30, 2015 and 2014 . The Company is charged for its share of employee benefits expenses. These expenses include costs for funded and non-funded contributory and non-contributory defined benefit pension plans. Some of these benefits are based on final group earnings and length of service while others are based on an account balance, which takes into consideration age, service and earnings during career. The Company’s share of net expense for the pension plans was $5 million for both the three months ended June 30, 2015 and 2014 ; and $11 million and $9 million for the six months ended June 30, 2015 and 2014 , respectively. Prudential Insurance sponsors voluntary savings plans for its employee’s 401(k) plans. The plans provide for salary reduction contributions by employees and matching contributions by the Company of up to 4% of annual salary. The Company’s expense for its share of the voluntary savings plan was $2 million for both the three months ended June 30, 2015 and 2014 , and $4 million for both the six months ended June 30, 2015 and 2014 . The Company is charged distribution expenses from Prudential Insurance’s agency network for both its domestic life and annuity products through a transfer pricing agreement, which is intended to reflect a market based pricing arrangement. The Company pays commissions and certain other fees to Prudential Annuities Distributors, Inc. (“PAD”) in consideration for PAD’s marketing and underwriting of the Company’s products. Commissions and fees are paid by PAD to broker-dealers who sell the Company’s products. Commissions and fees paid by the Company to PAD were $211 million and $223 million for the three months ended June 30, 2015 and 2014 , respectively, and $415 million and $425 million for the six months ended June 30, 2015 and 2014 , respectively. Corporate Owned Life Insurance The Company has sold five Corporate Owned Life Insurance (“COLI”) policies to Prudential Insurance, and one to Prudential Financial. The cash surrender value included in separate accounts for these COLI policies was $2,948 million at June 30, 2015 and $2,812 million at December 31, 2014 . Fees related to these COLI policies were $10 million for both the three months ended June 30, 2015 and 2014 , and $21 million for both the six months ended June 30, 2015 and 2014 . The Company retains the majority of the mortality risk associated with these COLI policies. In October 2013, the Company increased the maximum amount of mortality risk on any life to $3.5 million for certain COLI policies. Derivative Trades In its ordinary course of business, the Company enters into OTC derivative contracts with an affiliate, PGF. Reinsurance with Affiliates The Company participates in reinsurance with its affiliates Prudential Life Insurance Company of Taiwan Inc. (“Prudential of Taiwan”), Prudential Arizona Reinsurance Captive Company (“PARCC”), UPARC, Pruco Re, Prudential Arizona Reinsurance Term Company (“PAR Term”), Prudential Arizona Reinsurance Universal Company (“PAR U”), Prudential Universal Reinsurance Company ("PURC"), and Prudential Term Reinsurance Company (“Term Re”), and its parent company, Prudential Insurance, in order to provide risk diversification and additional capacity for future growth, limit the maximum net loss potential, manage the statutory capital for its individual life business, facilitate its capital market hedging program and align accounting methodology for the assets and liabilities of living benefit riders contained in annuities contracts.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On January 2, 2013, the Company began to assume GUL business from Prudential Insurance in connection with the acquisition of the Hartford Life Business. The GUL business assumed from Prudential Insurance is subsequently retroceded to PAR U. Collectively, reinsurance of this GUL business does not have a material impact on the equity of the Company. Reserves related to reinsured long duration contracts are accounted for using assumptions consistent with those used to account for the underlying contracts. Amounts recoverable from reinsurers, for long duration reinsurance arrangements, are estimated in a manner consistent with the claim liabilities and policy benefits associated with the reinsured policies. Reinsurance premiums ceded for interest-sensitive life products are accounted for as a reduction of policy charges and fee income. Reinsurance premiums ceded for term insurance products are accounted for as a reduction of premiums. Realized investment gains and losses include the impact of reinsurance agreements that are accounted for as embedded derivatives. Changes in the fair value of the embedded derivatives are recognized through “Realized investment gains (losses), net”. The Company has entered into reinsurance agreements to transfer the risk related to certain living benefit options on variable annuities to Pruco Re. The Company has also entered into an agreement with UPARC to reinsure a portion of the no-lapse guarantee provision on certain universal life products. These reinsurance agreements are derivatives and have been accounted for in the same manner as an embedded derivative. See Note 5 for additional information related to the accounting for embedded derivatives. Reinsurance amounts included in the Company’s Unaudited Interim Consolidated Statements of Financial Position as of June 30, 2015 and December 31, 2014 were as follows: June 30, 2015 December 31, 2014 (in thousands) Reinsurance recoverable $ 19,642,472 $ 20,594,371 Policy loans (72,935 ) (69,501 ) Deferred policy acquisition costs (1,963,446 ) (1,709,625 ) Other assets 37,745 39,458 Policyholders’ account balances 5,007,077 4,827,071 Future policy benefits and other policyholder liabilities 2,168,000 2,193,735 Other liabilities (reinsurance payables) 436,048 433,627 The reinsurance recoverables by counterparty is broken out below. June 30, 2015 December 31, 2014 (in thousands) UPARC $ 275,209 $ 407,209 PAR U 9,444,368 9,147,870 PURC 1,877,750 1,564,913 PARCC 2,537,573 2,499,567 PAR Term 1,120,484 1,001,181 Term Re 192,281 97,099 Prudential Insurance 188,872 188,466 Pruco Re 2,779,245 4,522,665 Prudential of Taiwan 1,213,912 1,157,881 Unaffiliated 12,778 7,520 Total Reinsurance Recoverables $ 19,642,472 $ 20,594,371 Reinsurance amounts, excluding investment gains (losses) on affiliated asset transfers, included in the Company’s Unaudited Interim Consolidated Statements of Operations and Comprehensive Income (Loss) for the three and six months ended June 30, 2015 and 2014 were as follows: Three Months Ended June 30, Six Months Ended June 30, 2015 2014 2015 2014 (in thousands) Premiums: Direct $ 383,312 $ 352,491 $ 749,555 $ 692,059 Assumed — — — — Ceded (359,830 ) (334,484 ) (710,436 ) (658,807 ) Net Premiums 23,482 18,007 39,119 33,252 Policy charges and fee income: Direct 694,126 688,988 1,426,691 1,352,773 Assumed (13,919 ) 135,518 155,292 226,349 Ceded (150,174 ) (301,310 ) (511,185 ) (542,301 ) Net policy charges and fee income 530,033 523,196 1,070,798 1,036,821 Net investment income: Direct 102,306 104,007 206,354 202,998 Assumed 364 340 693 678 Ceded (1,184 ) (1,127 ) (2,141 ) (1,979 ) Net investment income 101,486 103,220 204,906 201,697 Net other income: Direct 12,841 13,167 25,152 26,574 Assumed &amp; Ceded 2,172 — 7,078 — Net other income 15,013 13,167 32,230 26,574 Interest credited to policyholders’ account balances: Direct 73,790 105,230 216,195 206,123 Assumed 32,790 30,984 61,615 60,231 Ceded (58,337 ) (52,438 ) (112,090 ) (102,775 ) Net interest credited to policyholders’ account balances 48,243 83,776 165,720 163,579 Policyholders’ benefits (including change in reserves): Direct 466,298 466,514 952,425 963,994 Assumed (12,799 ) 137,403 223,085 320,078 Ceded (396,233 ) (531,786 ) (1,059,843 ) (1,126,906 ) Net policyholders’ benefits (including change in reserves) 57,266 72,131 115,667 157,166 Net reinsurance expense allowances, net of capitalization and amortization (17,371 ) (64,615 ) (87,083 ) (128,167 ) Realized investment gains (losses), net: Direct 2,834,402 (477,059 ) 2,167,967 (1,598,581 ) Assumed — — — — Ceded (3,005,058 ) 508,727 (2,279,598 ) 1,715,780 Realized investment gains (losses), net $ (170,656 ) $ 31,668 $ (111,631 ) $ 117,199 The gross and net amounts of life insurance face amount in force as of June 30, 2015 and 2014 were as follows: June 30, 2015 June 30, 2014 (in thousands) Direct gross life insurance face amount in force $ 739,363,094 $ 685,708,205 Assumed gross life insurance face amount in force 44,015,996 45,005,228 Reinsurance ceded (722,711,390 ) (671,295,042 ) Net life insurance face amount in force $ 60,667,700 $ 59,418,391 UPARC Through June 30, 2011 , the Company, excluding its subsidiaries, reinsured its Universal Protector policies having no-lapse guarantees with UPARC, an affiliated company. UPARC reinsured an amount equal to 90% of the net amount at risk related to the first $1 million in face amount plus 100% of the net amount at risk related to the face amount in excess of $1 million as well as 100% of the risk of uncollectible policy charges and fees associated with the no-lapse guarantee provision of these policies. Effective July 1, 2011 , the agreement between the Company and UPARC to reinsure its Universal Protector policies having no-lapse guarantees was amended for policies with effective dates prior to January 1, 2011 . Under the amended agreement, UPARC reinsures an amount equal to 27% of the net amount at risk related to the first $1 million in face amount plus 30% of the net amount at risk related to the face amount in excess of $1 million as well as 30% of the risk of uncollectible policy charges and fees associated with the no-lapse guarantee provision of these policies. During the first quarter of 2013 , the agreement between the Company and UPARC was further amended to revise language relating to the consideration due to the Company. Effective July 1, 2013 the agreement between the Company and UPARC to reinsure its Universal Protector policies having no-lapse guarantees was amended for policies with effective dates January 1, 2011 through December 31, 2012. Under the amended agreement, UPARC reinsures an amount equal to 27% of the net amount at risk related to the first $1 million in face amount plus 30% of the net amount at risk related to the face amount in excess of $1 million as well as 30% of the risk of uncollectible policy charges and fees associated with the no-lapse guarantee provision of these policies. Effective January 1, 2014 the agreement between the Company and UPARC to reinsure its Universal Protector policies having no-lapse guarantees was amended for policies with effective dates on or after January 1, 2014. Under the amended agreement, UPARC will no longer reinsure Universal Protector policies having no-lapse guarantees. Effective July 1, 2014 the agreement between the Company and UPARC to reinsure its Universal Protector policies having no-lapse guarantees was further amended for policies with effective dates January 1, 2013 through December 31, 2013 . Under the amended agreement, UPARC reinsures an amount equal to 27% of the net amount at risk related to the first $1 million in face amount plus 30% of the net amount at risk related to the face amount in excess of $1 million as well as 30% of the risk of uncollectible policy charges and fees associated with the no-lapse guarantee provision of these policies. PAR U Effective July 1, 2011 , the Company, excluding its subsidiaries, entered into an automatic coinsurance agreement with PAR U, an affiliated company, to reinsure an amount equal to 70% of all the risks associated with its Universal Protector policies having no- lapse guarantees as well as its Universal Plus policies, with effective dates prior to January 1, 2011 . During the first quarter of 2013 , the agreement between the Company, excluding its subsidiaries, and PAR U was amended to revise language relating to the consideration due to PAR U. Effective July 1, 2012, the Company’s wholly-owned subsidiary, PLNJ, entered into an automatic coinsurance agreement with PAR U, an affiliated company, to reinsure an amount equal to 95% of all the risks associated with its universal life policies. During the fourth quarter of 2012 , the agreement between PLNJ and PAR U was amended to revise language relating to the consideration due to PAR U. On January 2, 2013, the Company began to assume GUL business from Prudential Insurance in connection with the acquisition of the Hartford Life Business. The GUL business assumed from Prudential Insurance is subsequently retroceded to PAR U. Collectively, reinsurance of the GUL business does not have a material impact on the equity of the Company. Effective July 1, 2013, the agreement between the Company, excluding its subsidiaries, and PAR U was amended for policies with effective dates from January 1, 2011 through December 31, 2012 . Under the amended agreement, PAR U reinsures an amount equal to 70% of all the risks associated with its Universal Protector policies having no lapse guarantees as well as its Universal Plus policies, with effective dates from January 1, 2011 through December 31, 2012 in addition to policies covered by the initial reinsurance agreement discussed above. Effective October 1, 2013, the Company entered into an Assumption and Novation Agreement with PAR U and PURC, an affiliated company. Under this agreement, PAR U novates, assigns, and transfers to PURC all of its rights, title, interests, duties, obligations, and liabilities under the aforementioned amendment entered into on July 1, 2013. PURC will succeed PAR U and become the counterparty to the Company with respect to the novated business pursuant to the Novated Coinsurance Agreement (the “PURC Novated Coinsurance Agreement”). There is no financial impact to the Company as a result of this transaction. PURC The Company, excluding its subsidiaries, reinsures an amount equal to 70% of all the risks associated with its Universal Protector policies having no lapse guarantees as well as its Universal Plus policies, with effective dates from January 1, 2011 through December 31, 2012 with PURC pursuant to the PURC Novated Coinsurance Agreement (as defined in “PARU” above). Effective January 1, 2014 , the Company, excluding its subsidiaries, entered into an automatic coinsurance agreement with PURC to reinsure an amount equal to 95% of all the risks associated with its Universal Protector policies having no-lapse guarantees, as well as its Universal Plus policies, with effective dates on or after January 1, 2014 . Effective July 1, 2014 , the agreement between the Company, excluding its subsidiaries, and PURC was amended to reinsure policies with effective dates from January 1, 2013 through December 31, 2013 . Under the amended agreement, PURC reinsures an amount equal to 70% of all the risks associated with its Universal Protector policies having no lapse guarantees as well as its Universal Plus policies in addition to policies initially covered by the PURC Novated Coinsurance Agreement. PARCC The Company reinsures 90% of the risks under its term life insurance policies, with effective dates prior to January 1, 2010 , through an automatic coinsurance agreement with PARCC. PAR Term The Company reinsures 95% of the risks under its term life insurance policies with effective dates January 1, 2010 through December 31, 2013 , through an automatic coinsurance agreement with PAR Term. Term Re The Company reinsures 95% of the risks under its term life insurance policies with effective dates on or after January 1, 2014 through an automatic coinsurance agreement with Term Re. Prudential Insurance The Company has a yearly renewable term reinsurance agreement with Prudential Insurance and reinsures the majority of all mortality risks not otherwise reinsured. On January 2, 2013, the Company began to assume GUL business from Prudential Insurance in connection with the acquisition of the Hartford Life Business. The GUL business assumed from Prudential Insurance is subsequently retroceded to PAR U. Collectively, reinsurance of this GUL business does not have a material impact on the equity of the Company. The Company has reinsured a group annuity contract with Prudential Insurance, in consideration for a single premium payment by the Company, providing reinsurance equal to 100% of all payments due under the contract. Pruco Re The Company uses reinsurance as part of its risk management and capital management strategies for certain of its optional living benefit features available under certain of its annuity products. Starting from 2005, the Company has entered into various automatic coinsurance agreements with Pruco Re, an affiliated company, to reinsure its living benefit features sold on certain of its annuities. Taiwan Branch Reinsurance Agreement On January 31, 2001 , the Company transferred all of its assets and liabilities associated with its Taiwan branch, including its Taiwan insurance book of business to Prudential of Taiwan, an affiliated company. The mechanism used to transfer this block of business in Taiwan is referred to as a “full acquisition and assumption” transaction. Under this mechanism, the Company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the Company. The transfer of the insurance related assets and liabilities was accounted for as a long-duration coinsurance transaction under accounting principles generally accepted in the United States. Under this accounting treatment, the insurance related liabilities remain on the books of the Company and an offsetting reinsurance recoverable is established. These assets and liabilities are denominated in US dollars. Affiliated Asset Administration Fee Income The Company has a revenue sharing agreement with AST Investment Services, Inc. and Prudential Investments LLC whereby the Company receives fee income calculated on contractholder separate account balances invested in the Advanced Series Trust. Income received from AST Investment Services, Inc. and Prudential Investments LLC related to this agreement was $98 million and $90 million for the three months ended June 30, 2015 and 2014 , respectively, and $193 million and $176 million for the six months ended June 30, 2015 and 2014 , respectively. These revenues are recorded as “Asset administration fees” in the Unaudited Interim Consolidated Statements of Operations and Comprehensive Income (Loss). The Company has a revenue sharing agreement with Prudential Investments LLC, whereby the Company receives fee income based on policyholders’ separate account balances invested in The Prudential Series Fund (“PSF”). Income received from Prudential Investments LLC, related to this agreement was $3 million for both the three months ended June 30, 2015 and 2014 , and $6 million for both the six months ended June 30, 2015 and 2014 . These revenues are recorded as “Asset administration fees” in the Unaudited Interim Consolidated Statements of Operations and Comprehensive Income (Loss). Affiliated Investment Management Expenses In accordance with an agreement with Prudential Investment Management, Inc. (“PIMI”), the Company pays investment management expenses to PIMI who acts as investment manager to certain Company general account and separate account assets. Investment management expenses paid to PIMI related to this agreement were $4 million for both the three months ended June 30, 2015 and 2014 , and $8 million and $7 million for the six months ended June 30, 2015 and 2014 , respectively. These expenses are recorded as “Net investment income” in the Unaudited Interim Consolidated Statements of Operations and Comprehensive Income (Loss). Affiliated Asset Transfers From time to time, the Company participates in affiliated asset trades with parent and sister companies. Book and market value differences for trades with a parent and sister are recognized within "Additional paid-in capital" (“APIC”) and "Realized investment gain (loss), net", respectively. The table below shows affiliated asset trades as of December 31, 2014 and June 30, 2015 . Affiliate Date Transaction Security Type Fair Value Book Value Additional Paid-in Capital, Net of Tax Increase/(Decrease) Realized Investment Gain/(Loss), Net Derivative Gain/(Loss) (in millions) Prudential Insurance March-14 Purchase Fixed Maturities $ 13 $ 13 $ — $ — $ — Prudential Financial September-14 Transfer In Fixed Maturities &amp; Private Equity 81 77 3 — — Prudential Financial September-14 Transfer Out Fixed Maturities 142 136 (4 ) — — PURC September-14 Transfer Out Fixed Maturities, Commercial Mortgages, &amp; Private Equity 178 172 — 6 (8 ) Prudential Annuities Life Assurance October-14 Purchase Fixed Maturities 10 9 — (1 ) — Prudential Insurance December-14 Purchase Fixed Maturities, Commercial Mortgages, &amp; Private Equity 122 102 (13 ) — — PURC December-14 Purchase JV/LP Investment 3 3 — — — Prudential Insurance March-15 Purchase Fixed Maturities &amp; Trading Account Assets 92 74 (12 ) — — Prudential Insurance June-15 Purchase Fixed Maturities 11 10 (1 ) — — Debt Agreements The Company is authorized to borrow funds up to $2.2 billion from affiliates to meet its capital and other funding needs. The following table provides the breakout of the Company’s short-term and long-term debt with affiliates: Affiliate Date Issued Amount of Notes - June 30, 2015 Amount of Notes - December 31, 2014 Interest Rate Date of Maturity (in thousands) Prudential Financial 6/20/2011 $ — $ 50,000 2.64 % 6/21/2015 Prudential Financial 12/15/2011 11,000 11,000 3.61 % 12/15/2016 Prudential Financial 12/16/2011 22,000 22,000 3.32 % - 3.61 % 12/16/2015 - 12/16/2016 Prudential Insurance 12/20/2010 204,000 204,000 3.47 % 12/21/2015 Washington Street Investment 6/20/2012 158,000 237,000 2.44 % - 3.02 % 6/15/2015 - 6/15/2017 Washington Street Investment 12/17/2012 198,000 198,000 1.33 % - 1.87 % 12/17/2015 - 12/17/2017 Washington Street Investment 12/17/2012 39,000 39,000 1.33 % - 1.87 % 12/17/2015 - 12/17/2017 Prudential Financial 11/15/2013 9,000 9,000 2.24 % 12/15/2018 Prudential Financial 11/15/2013 23,000 23,000 3.19 % 12/15/2020 Prudential Insurance 12/6/2013 120,000 120,000 2.60 % 12/15/2018 Prudential Insurance 12/6/2013 130,000 130,000 4.39 % 12/15/2023 Prudential Insurance 12/6/2013 250,000 250,000 3.64 % 12/15/2020 Prudential Insurance 9/25/2014 30,000 30,000 1.89 % 6/20/2017 Prudential Insurance 9/25/2014 40,000 40,000 3.95 % 6/20/2024 Prudential Insurance 9/25/2014 20,000 20,000 2.80 % 6/20/2019 Prudential Insurance 9/25/2014 50,000 50,000 3.95 % 6/20/2024 Prudential Insurance 9/25/2014 50,000 50,000 2.80 % 6/20/2019 Prudential Insurance 9/25/2014 100,000 100,000 3.47 % 6/20/2021 Prudential Insurance 9/25/2014 100,000 100,000 3.95 % 6/20/2024 Prudential Financial 12/15/2014 5,000 5,000 2.57 % 12/15/2019 Prudential Financial 12/15/2014 23,000 23,000 3.14 % 12/15/2021 Prudential Financial 6/15/2015 66,000 — 3.52 % 6/15/2022 Prudential Financial 6/15/2015 6,000 — 2.86 % 6/15/2020 Total Loans Payable to Affiliates $ 1,654,000 $ 1,711,000 The total interest expense to the Company related to loans payable to affiliates was $13.2 million and $12.9 million for the three months ended June 30, 2015 , and 2014 , respectively, and $26.4 million and $26.0 million for the six months ended June 30, 2015 and 2014 , respectively. Contributed Capital and Dividends In June of 2015, the Company paid a dividend in the amount of $230 million to Prudential Insurance. In June and December of 2014, the Company paid dividends in the amounts of $338 million and $410 million , respectively, to Prudential Insurance.</t>
  </si>
  <si>
    <t>Significant Accounting Policies and Pronouncements (Policies)</t>
  </si>
  <si>
    <t>Basis of Presentation</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4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amortization of deferred sales inducements; valuation of investments including derivatives and the recognition of other-than-temporary impairments (“OTTI”); future policy benefits including guarantees; reinsurance recoverables; provision for income taxes and valuation of deferred tax assets; and reserves for contingent liabilities, including reserves for losses in connection with unresolved legal matters.</t>
  </si>
  <si>
    <t>Reclassifications</t>
  </si>
  <si>
    <t>Reclassifications Certain amounts in prior periods have been reclassified to conform to the current period presentation.</t>
  </si>
  <si>
    <t>New Accounting Pronouncements</t>
  </si>
  <si>
    <t>Adoption of New Accounting Pronouncements In January 2014, the Financial Accounting Standards Board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The Company did not elect the proportional amortization method under this guidance. In January 2014, the FASB issued updated guidance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June 2014, the FASB issued updated guidance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3 . In August 2014, the FASB issued guidance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Future Adoption of New Accounting Pronouncements In May 2014,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The new guidance is effective for annual periods and interim periods within those annual periods, beginning after December 15, 2017 and must be applied using one of two retrospective application methods. Early adoption is not permitted. The Company is currently assessing the impact of the guidance on the Company’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t>
  </si>
  <si>
    <t>Investments (Tables)</t>
  </si>
  <si>
    <t>Fixed Maturities and Equity Securities, Available-for-sale Securities</t>
  </si>
  <si>
    <t>The following tables provide information relating to fixed maturities and equity securities (excluding investments classified as trading) as of the dates indicated: June 30, 2015 Amortized Cost Gross Unrealized Gains Gross Unrealized Losses Fair Value Other-than- temporary Impairments in AOCI (3) (in thousands) Fixed maturities, available-for-sale U.S. Treasury securities and obligations of U.S. government authorities and agencies $ 87,356 $ 7,475 $ 281 $ 94,550 $ — Obligations of U.S. states and their political subdivisions 514,705 9,079 8,318 515,466 — Foreign government bonds 68,600 3,359 1,570 70,389 — Public utilities 719,827 36,525 15,630 740,722 — Redeemable preferred stock 5,283 1,627 145 6,765 — All other corporate securities 3,879,079 158,995 70,141 3,967,933 (245 ) Asset-backed securities (1) 479,954 8,082 689 487,347 (3,445 ) Commercial mortgage-backed securities 431,935 13,615 1,751 443,799 — Residential mortgage-backed securities (2) 119,901 9,480 77 129,304 (769 ) Total fixed maturities, available-for-sale $ 6,306,640 $ 248,237 $ 98,602 $ 6,456,275 $ (4,459 ) Equity securities, available-for-sale Common Stocks: Public utilities $ 66 $ 10 $ — $ 76 Industrial, miscellaneous &amp; other 2 224 — 226 Mutual funds 33,480 764 841 33,403 Non-redeemable preferred stocks 340 298 — 638 Total equity securities, available-for-sale $ 33,888 $ 1,296 $ 841 $ 34,343 (1) Includes credit-tranched securities collateralized by sub-prime mortgages, auto loans, credit cards, education loans, and other asset types. (2) Includes publicly-traded agency pass-through securities and collateralized mortgage obligations. (3) Represents the amount of other-than-temporary impairment losses in Accumulated Other Comprehensive Income ("AOCI"), which were not included in earnings. Amount excludes $9.7 million of net unrealized gains on impaired available-for-sale securities relating to changes in the value of such securities subsequent to the impairment measurement date. December 31, 2014 Amortized Cost Gross Unrealized Gains Gross Unrealized Losses Fair Value Other-than- temporary Impairments in AOCI (3) (in thousands) Fixed maturities, available-for-sale U.S. Treasury securities and obligations of U.S. government authorities and agencies $ 83,372 $ 8,711 $ 1 $ 92,082 $ — Obligations of U.S. states and their political subdivisions 310,518 15,323 187 325,654 — Foreign government bonds 35,228 3,284 14 38,498 — Public utilities 683,652 62,060 3,288 742,424 — Redeemable preferred stock 3,185 763 137 3,811 — All other corporate securities 3,743,804 227,939 20,820 3,950,923 (247 ) Asset-backed securities (1) 395,180 8,281 1,210 402,251 (3,531 ) Commercial mortgage-backed securities 482,769 17,978 1,868 498,879 — Residential mortgage-backed securities (2) 129,165 10,902 25 140,042 (836 ) Total fixed maturities, available-for-sale $ 5,866,873 $ 355,241 $ 27,550 $ 6,194,564 $ (4,614 ) Equity securities, available-for-sale Common Stocks: Public utilities $ 66 $ 23 $ — $ 89 Industrial, miscellaneous &amp; other 5 173 — 178 Mutual funds 28,470 468 295 28,643 Non-redeemable preferred stocks 340 250 — 590 Total equity securities, available-for-sale $ 28,881 $ 914 $ 295 $ 29,500 (1) Includes credit-tranched securities collateralized by sub-prime mortgages, auto loans, credit cards, education loans, and other asset types. (2) Includes publicly-traded agency pass-through securities and collateralized mortgage obligations. (3) Represents the amount of other-than-temporary impairment losses in AOCI, which were not included in earnings. Amount excludes $10 million of net unrealized gains on impaired available-for-sale securities relating to changes in the value of such securities subsequent to the impairment measurement date.</t>
  </si>
  <si>
    <t>Investments Classified by Contractual Maturity Date</t>
  </si>
  <si>
    <t>The amortized cost and fair value of fixed maturities by contractual maturities at June 30, 2015 , are as follows: Available-for-Sale Amortized Cost Fair Value (in thousands) Due in one year or less $ 317,118 $ 323,093 Due after one year through five years 1,112,526 1,177,472 Due after five years through ten years 1,250,660 1,276,338 Due after ten years 2,594,546 2,618,922 Asset-backed securities 479,954 487,347 Commercial mortgage-backed securities 431,935 443,799 Residential mortgage-backed securities 119,901 129,304 Total $ 6,306,640 $ 6,456,275</t>
  </si>
  <si>
    <t>Sources of Fixed Maturity Proceeds, Related Investment Gains (Losses), and Losses on Impairments of Fixed Maturities and Equity Securities</t>
  </si>
  <si>
    <t>The following table depicts the sources of fixed maturity proceeds and related investment gains (losses), as well as losses on impairments of both fixed maturities and equity securities: Three Months Ended June 30, Six Months Ended June 30, 2015 2014 2015 2014 (in thousands) Fixed maturities, available-for-sale Proceeds from sales $ 46,614 $ 78,591 $ 134,934 $ 118,477 Proceeds from maturities/repayments 150,345 165,763 302,168 347,782 Gross investment gains from sales, prepayments and maturities 2,546 5,147 5,063 6,826 Gross investment losses from sales and maturities (242 ) (517 ) (633 ) (924 ) Equity securities, available-for-sale Proceeds from sales $ — $ 5,210 $ — $ 5,210 Proceeds from maturities/repayments — — — — Gross investment gains from sales — 145 — 145 Gross investment losses from sales — — — — Fixed maturity and equity security impairments Net writedowns for other-than-temporary impairment losses on fixed maturities recognized in earnings (1) $ (372 ) $ (127 ) $ (384 ) $ (127 ) Writedowns for impairments on equity securities (2 ) — (2 ) — (1) Excludes the portion of other-than-temporary impairments recorded in “Other comprehensive income (loss),”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 xml:space="preserve"> Three Months Ended Six Months Ended June 30, 2015 June 30, 2015 (in thousands) Balance, beginning of period $ 8,628 $ 8,729 Credit loss impairments previously recognized on securities which matured, paid down, prepaid or were sold during the period (69 ) (133 ) Credit loss impairment recognized in the current period on securities not previously impaired — — Additional credit loss impairments recognized in the current period on securities previously impaired 15 27 Increases due to the passage of time on previously recorded credit losses 40 77 Accretion of credit loss impairments previously recognized due to an increase in cash flows expected to be collected (58 ) (144 ) Balance, end of period $ 8,556 $ 8,556 Three Months Ended Six Months Ended June 30, 2014 June 30, 2014 (in thousands) Balance, beginning of period $ 10,173 $ 14,661 Credit loss impairments previously recognized on securities which matured, paid down, prepaid or were sold during the period (1,449 ) (5,918 ) Credit loss impairment recognized in the current period on securities not previously impaired — — Additional credit loss impairments recognized in the current period on securities previously impaired — — Increases due to the passage of time on previously recorded credit losses 101 202 Accretion of credit loss impairments previously recognized due to an increase in cash flows expected to be collected (278 ) (398 ) Balance, end of period $ 8,547 $ 8,547</t>
  </si>
  <si>
    <t>Trading Account Assets Disclosure</t>
  </si>
  <si>
    <t>The following table sets forth the composition of “Trading account assets” as of the dates indicated: June 30, 2015 December 31, 2014 Amortized Cost Fair Value Amortized Cost Fair Value (in thousands) Fixed maturities $ 43,527 $ 43,207 $ 43,490 $ 44,121 Equity securities 14,761 18,369 3,447 5,540 Total trading account assets $ 58,288 $ 61,576 $ 46,937 $ 49,661</t>
  </si>
  <si>
    <t>Commercial Mortgage and Other Loans</t>
  </si>
  <si>
    <t xml:space="preserve">The Company’s commercial mortgage and other loans are comprised as follows, as of the dates indicated: June 30, 2015 December 31, 2014 Amount (in thousands) % of Total Amount (in thousands) % of Total Commercial mortgage and agricultural property loans by property type: Retail $ 449,519 25.8 % $ 439,679 26.2 % Apartments/Multi-Family 421,801 24.2 401,568 23.9 Industrial 293,672 16.9 286,104 17.1 Office 281,870 16.2 244,072 14.6 Other 93,099 5.3 99,083 5.9 Hospitality 90,989 5.2 92,126 5.5 Total commercial mortgage loans 1,630,950 93.6 1,562,632 93.2 Agricultural property loans 111,668 6.4 114,665 6.8 Total commercial mortgage and agricultural property loans by property type 1,742,618 100.0 % 1,677,297 100.0 % Valuation allowance (3,875 ) (4,154 ) Total net commercial mortgage and agricultural property loans by property type 1,738,743 1,673,143 Other Loans Uncollateralized loans 8,410 8,410 Valuation allowance — — Total other loans 8,410 8,410 Total commercial mortgage and other loans $ 1,747,153 $ 1,681,553 </t>
  </si>
  <si>
    <t>Allowance for Losses</t>
  </si>
  <si>
    <t xml:space="preserve"> Activity in the allowance for credit losses for all commercial mortgage and other loans, as of the dates indicated, is as follows: June 30, 2015 December 31, 2014 (in thousands) Allowance for credit losses, beginning of year $ 4,154 $ 8,904 Addition to (release of) allowance for losses (279 ) (1,832 ) Charge-offs, net of recoveries — (2,918 ) Total ending balance (1) $ 3,875 $ 4,154 (1) Agricultural loans represent $0.1 million of the ending allowance as of both June 30, 2015 and December 31, 2014</t>
  </si>
  <si>
    <t>Allowance for Credit Losses and Recorded Investment in Commercial Mortgage and Other Loans</t>
  </si>
  <si>
    <t>The following tables set forth the allowance for credit losses and the recorded investment in commercial mortgage and other loans as of the dates indicated: June 30, 2015 December 31, 2014 (in thousands) Allowance for Credit Losses: Individually evaluated for impairment (1) $ 761 $ 940 Collectively evaluated for impairment (2) 3,114 3,214 Total ending balance $ 3,875 $ 4,154 Recorded Investment: (3) Gross of reserves: individually evaluated for impairment (1) $ 22,672 $ 15,875 Gross of reserves: collectively evaluated for impairment (2) 1,728,356 1,669,832 Total ending balance, gross of reserves $ 1,751,028 $ 1,685,707 (1) There were no agricultural or uncollateralized loans individually evaluated for impairments as of both June 30, 2015 and December 31, 2014 . (2) Agricultural loans collectively evaluated for impairment had a recorded investment of $112 million and $115 million at June 30, 2015 and December 31, 2014 , respectively, and a related allowance of $0.1 million as of both June 30, 2015 and December 31, 2014 . Uncollateralized loans collectively evaluated for impairment had a recorded investment of $8 million at both June 30, 2015 and December 31, 2014 and no related allowance for both periods. (3) Recorded investment reflects the balance sheet carrying value gross of related allowance.</t>
  </si>
  <si>
    <t>Credit Quality Indicators</t>
  </si>
  <si>
    <t>The following tables set forth certain key credit quality indicators based upon the recorded investment gross of allowance for credit losses as of the dates indicated: Total commercial mortgage and agricultural property loans Debt Service Coverage Ratio - June 30, 2015 Greater than 1.2X 1.0X to &lt;1.2X Less than 1.0X Total (in thousands) Loan-to-Value Ratio 0%-59.99% $ 1,007,922 $ 16,437 $ 16,637 $ 1,040,996 60%-69.99% 412,585 28,865 4,097 445,547 70%-79.99% 214,071 18,096 — 232,167 Greater than 80% 2,965 15,875 5,068 23,908 Total commercial mortgage and agricultural property loans $ 1,637,543 $ 79,273 $ 25,802 $ 1,742,618 Debt Service Coverage Ratio - December 31, 2014 Greater than 1.2X 1.0X to &lt;1.2X Less than 1.0X Total (in thousands) Loan-to-Value Ratio 0%-59.99% $ 997,610 $ 24,491 $ 9,393 $ 1,031,494 60%-69.99% 372,958 15,741 13,981 402,680 70%-79.99% 177,956 31,463 3,493 212,912 Greater than 80% 2,991 22,068 5,152 30,211 Total commercial mortgage and agricultural property loans $ 1,551,515 $ 93,763 $ 32,019 $ 1,677,297</t>
  </si>
  <si>
    <t>Net Investment Income</t>
  </si>
  <si>
    <t>Net investment income for the three and six months ended June 30, 2015 and 2014 , was from the following sources: Three Months Ended June 30, Six Months Ended June 30, 2015 2014 2015 2014 (in thousands) Fixed maturities, available-for-sale $ 66,546 $ 66,293 $ 130,484 $ 132,028 Equity securities, available-for-sale — 1 1 1 Trading account assets 735 201 1,247 397 Commercial mortgage and other loans 21,639 20,891 42,536 40,721 Policy loans 15,371 15,072 30,486 29,798 Short-term investments and cash equivalents 184 103 459 260 Other long-term investments 2,684 5,552 10,754 8,019 Gross investment income 107,159 108,113 215,967 211,224 Less: investment expenses (5,673 ) (4,893 ) (11,061 ) (9,527 ) Net investment income $ 101,486 $ 103,220 $ 204,906 $ 201,697</t>
  </si>
  <si>
    <t>Realized Gain (Loss) on Investments</t>
  </si>
  <si>
    <t>Realized investment gains (losses), net, for the three and six months ended June 30, 2015 and 2014 , were from the following sources: Three Months Ended June 30, Six Months Ended June 30, 2015 2014 2015 2014 (in thousands) Fixed maturities $ 1,932 $ 4,503 $ 4,046 $ 5,775 Equity securities (2 ) 145 (2 ) 145 Commercial mortgage and other loans 128 (431 ) 279 (304 ) Joint ventures and limited partnerships 128 — 165 — Derivatives (172,883 ) 27,443 (116,162 ) 111,565 Other 41 8 43 18 Realized investment gains (losses), net $ (170,656 ) $ 31,668 $ (111,631 ) $ 117,199</t>
  </si>
  <si>
    <t>Components of Accumulated Other Comprehensive Income</t>
  </si>
  <si>
    <t>The balance of and changes in each component of “Accumulated other comprehensive income (loss)” for the six months ended June 30, 2015 and 2014 , are as follows: Accumulated Other Comprehensive Income (Loss) Foreign Currency Translation Adjustment Net Unrealized Investment Gains (Losses) (1) Total Accumulated Other Comprehensive Income (Loss) (in thousands) Balance, December 31, 2014 $ (67 ) $ 178,758 $ 178,691 Change in other comprehensive income (loss) before reclassifications (338 ) (123,909 ) (124,247 ) Amounts reclassified from AOCI — (4,044 ) (4,044 ) Income tax benefit (expense) 118 44,582 44,700 Balance, June 30, 2015 $ (287 ) $ 95,387 $ 95,100 Accumulated Other Comprehensive Income (Loss) Foreign Currency Translation Adjustment Net Unrealized Investment Gains (Losses) (1) Total Accumulated Other Comprehensive Income (Loss) (in thousands) Balance, December 31, 2013 $ 403 $ 56,243 $ 56,646 Change in other comprehensive income (loss) before reclassifications (36 ) 170,185 170,149 Amounts reclassified from AOCI — (5,920 ) (5,920 ) Income tax benefit (expense) 13 (57,493 ) (57,480 ) Balance, June 30, 2014 $ 380 $ 163,015 $ 163,395 (1) Includes cash flow hedges of $24 million and $12 million as of June 30, 2015 and December 31, 2014 , respectively, and $(7) million and $(5) million as of June 30, 2014 and December 31, 2013 , respectively .</t>
  </si>
  <si>
    <t>Reclassification Out Of Accumulated Other Comprehensive Income</t>
  </si>
  <si>
    <t xml:space="preserve">Reclassifications out of Accumulated Other Comprehensive Income (Loss) Three Months Ended Six Months Ended (in thousands) Amounts reclassified from AOCI (1)(2): Net unrealized investment gains (losses): Cash flow hedges - Currency/Interest rate (3) $ (523 ) $ 1,278 Net unrealized investment gains (losses) on available-for-sale securities (4) 2,453 2,766 Total net unrealized investment gains (losses) 1,930 4,044 Total reclassifications for the period $ 1,930 $ 4,044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and other costs, future policy benefits and policyholders’ account balances. </t>
  </si>
  <si>
    <t>Net Unrealized Investment Gain (Loss) AOCI Rollforward</t>
  </si>
  <si>
    <t>Net Unrealized Investment Gains and Losses on Fixed Maturity Securities on which an OTTI loss has been recognized Net Unrealized Gains (Losses) on Investments Deferred Policy Acquisition Costs and Other Costs Future Policy Benefits and Policyholders’ Account Balances (2) Deferred Income Tax (Liability) Benefit Accumulated Other Comprehensive Income (Loss) Related To Net Unrealized Investment Gains (Losses) (in thousands) Balance, December 31, 2014 $ 5,333 $ (2,538 ) $ 1,228 $ (1,440 ) $ 2,583 Net investment gains (losses) on investments arising during the period 83 — — (29 ) 54 Reclassification adjustment for (gains) losses included in net income (150 ) — — 52 (98 ) Reclassification adjustment for OTTI losses excluded from net income (1) 7 — — (2 ) 5 Impact of net unrealized investment (gains) losses on deferred policy acquisition costs and other costs — 539 — (189 ) 350 Impact of net unrealized investment (gains) losses on future policy benefits and policyholders’ account balances — — (174 ) 61 (113 ) Balance, June 30, 2015 $ 5,273 $ (1,999 ) $ 1,054 $ (1,547 ) $ 2,781 (1) Represents "transfers in" related to the portion of OTTI losses recognized during the period that were not recognized in earnings for securities with no prior OTTI loss. (2) Balances are net of reinsurance.</t>
  </si>
  <si>
    <t>All Other Net Unrealized Investment Gain (Loss) AOCI Rollforward</t>
  </si>
  <si>
    <t>All Other Net Unrealized Investment Gains and Losses in AOCI Net Unrealized Gains (Losses) on Investments (2) Deferred Policy Acquisition Costs and Other Costs Future Policy Benefits and Policyholders’ Account Balances (3) Deferred Income Tax (Liability) Benefit Accumulated Other Comprehensive Income (Loss) Related To Net Unrealized Investment Gains (Losses) (in thousands) Balance, December 31, 2014 $ 344,577 $ (112,829 ) $ 39,122 $ (94,695 ) $ 176,175 Net investment gains (losses) on investments arising during the period (163,171 ) — — 56,909 (106,262 ) Reclassification adjustment for (gains) losses included in net income (3,894 ) — — 1,363 (2,531 ) Reclassification adjustment for OTTI losses excluded from net income (1) (7 ) — — 2 (5 ) Impact of net unrealized investment (gains) losses on deferred policy acquisition costs and other costs — 68,898 — (24,114 ) 44,784 Impact of net unrealized investment (gains) losses on future policy benefits and policyholders’ account balances — — (30,084 ) 10,529 (19,555 ) Balance, June 30, 2015 $ 177,505 $ (43,931 ) $ 9,038 $ (50,006 ) $ 92,606 (1) Represents "transfers out" related to the portion of OTTI losses recognized during the period that were not recognized in earnings for securities with no prior OTTI loss. (2) Includes cash flow hedges. See Note 5 for information on cash flow hedges. (3) Balances are net of reinsurance.</t>
  </si>
  <si>
    <t>Unrealized Gains and (Losses) on Investments</t>
  </si>
  <si>
    <t>The table below presents net unrealized gains (losses) on investments by asset class as of the dates indicated: June 30, 2015 December 31, 2014 (in thousands) Fixed maturity securities on which an OTTI loss has been recognized $ 5,273 $ 5,333 Fixed maturity securities, available-for-sale - all other 144,362 322,358 Equity securities, available-for-sale 455 619 Derivatives designated as cash flow hedges (1) 24,486 11,585 Other investments 8,202 10,015 Net unrealized gains (losses) on investments $ 182,778 $ 349,910 (1) See Note 5 for more information on cash flow hedges.</t>
  </si>
  <si>
    <t>Duration Of Gross Unrealized Losses On Fixed Maturity Securities Disclosures</t>
  </si>
  <si>
    <t>The following table shows the fair value and gross unrealized losses aggregated by investment category and length of time that individual fixed maturity securities and equity securities have been in a continuous unrealized loss position, as of the dates indicated: June 30,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6,557 $ 281 $ — $ — $ 6,557 $ 281 Obligations of U.S. states and their political subdivisions 320,836 8,318 — — 320,836 8,318 Foreign government bonds 41,118 1,570 — — 41,118 1,570 Public utilities 240,614 13,963 11,784 1,667 252,398 15,630 All other corporate securities 1,220,185 62,518 75,819 7,768 1,296,004 70,286 Asset-backed securities 204,321 415 35,726 274 240,047 689 Commercial mortgage-backed securities 112,489 1,671 4,440 80 116,929 1,751 Residential mortgage-backed securities 25,383 68 1,745 9 27,128 77 Total $ 2,171,503 $ 88,804 $ 129,514 $ 9,798 $ 2,301,017 $ 98,602 Equity securities, available-for-sale $ 17,194 $ 841 $ — $ — $ 17,194 $ 841 December 31, 2014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994 $ 1 $ — $ — $ 994 $ 1 Obligations of U.S. states and their political subdivisions 9,852 125 2,886 62 12,738 187 Foreign government bonds 2,246 14 — — 2,246 14 Public utilities 30,974 1,618 45,756 1,670 76,730 3,288 All other corporate securities 356,348 13,194 260,985 7,763 617,333 20,957 Asset-backed securities 209,774 737 54,711 473 264,485 1,210 Commercial mortgage-backed securities 15,824 155 87,606 1,713 103,430 1,868 Residential mortgage-backed securities 776 11 3,878 14 4,654 25 Total $ 626,788 $ 15,855 $ 455,822 $ 11,695 $ 1,082,610 $ 27,550 Equity securities, available-for-sale $ 14,706 $ 295 $ — $ — $ 14,706 $ 295</t>
  </si>
  <si>
    <t>Fair Value of Assets and Liabilities (Tables)</t>
  </si>
  <si>
    <t>Fair Value, Assets and Liabilities Measured on Recurring Basis</t>
  </si>
  <si>
    <t>The tables below present the balances of assets and liabilities reported at fair value on a recurring basis, as of the dates indicated. As of June 30, 2015 Level 1 Level 2 Level 3 Netting (1) Total (in thousands) Fixed maturities, available-for-sale: U.S. Treasury securities and obligations of U.S. government authorities and agencies $ — $ 94,550 $ — $ — $ 94,550 Obligations of U.S. states and their political subdivisions — 515,466 — — 515,466 Foreign government bonds — 70,389 — — 70,389 Corporate securities — 4,634,938 80,482 — 4,715,420 Asset-backed securities — 315,147 172,200 — 487,347 Commercial mortgage-backed securities — 443,799 — — 443,799 Residential mortgage-backed securities — 129,304 — — 129,304 Sub-total — 6,203,593 252,682 — 6,456,275 Trading account assets: Corporate securities — 41,213 — — 41,213 Asset-backed securities — 1,994 — — 1,994 Equity securities — — 18,369 — 18,369 Sub-total — 43,207 18,369 — 61,576 Equity securities, available-for-sale 86 33,404 853 — 34,343 Short-term investments 57,912 21,062 — — 78,974 Cash equivalents — 17,000 — — 17,000 Other long-term investments — 225,774 2,327 (177,054 ) 51,047 Reinsurance recoverables — — 3,023,119 — 3,023,119 Receivables from parent and affiliates 171,153 2,550 — 173,703 Sub-total excluding separate account assets 57,998 6,715,193 3,299,900 (177,054 ) 9,896,037 Separate account assets (2) — 111,401,464 337,406 — 111,738,870 Total assets $ 57,998 $ 118,116,657 $ 3,637,306 $ (177,054 ) $ 121,634,907 Future policy benefits (3) $ — $ — $ 3,117,171 $ — $ 3,117,171 Payables to parent and affiliates 71,526 (71,526 ) — Total liabilities $ — $ 71,526 $ 3,117,171 $ (71,526 ) $ 3,117,171 As of December 31, 2014 Level 1 Level 2 Level 3 Netting (1) Total (in thousands) Fixed maturities, available-for-sale: U.S. Treasury securities and obligations of U.S. government authorities and agencies $ — $ 92,082 $ — $ — $ 92,082 Obligations of U.S. states and their political subdivisions — 325,654 — — 325,654 Foreign government bonds — 38,498 — — 38,498 Corporate securities — 4,612,357 84,801 — 4,697,158 Asset-backed securities — 302,034 100,217 — 402,251 Commercial mortgage-backed securities — 498,879 — — 498,879 Residential mortgage-backed securities — 140,042 — — 140,042 Sub-total — 6,009,546 185,018 — 6,194,564 Trading account assets: Corporate securities — 42,131 — — 42,131 Asset-backed securities — 1,990 — — 1,990 Equity securities — — 5,540 — 5,540 Sub-total — 44,121 5,540 — 49,661 Equity securities, available-for-sale 107 28,643 750 — 29,500 Short-term investments 6,997 114,275 — — 121,272 Cash equivalents 41,584 26,259 — — 67,843 Other long-term investments — 242,523 2,115 (215,066 ) 29,572 Reinsurance recoverables — — 4,897,545 — 4,897,545 Receivables from parent and affiliates — 158,469 19,203 — 177,672 Sub-total excluding separate account assets 48,688 6,623,836 5,110,171 (215,066 ) 11,567,629 Separate account assets (2) — 108,891,268 302,924 — 109,194,192 Total assets $ 48,688 $ 115,515,104 $ 5,413,095 $ (215,066 ) $ 120,761,821 Future policy benefits (3) $ — $ — $ 4,993,611 $ — $ 4,993,611 Payables to parent and affiliates — 58,687 — (58,687 ) — Total liabilities $ — $ 58,687 $ 4,993,611 $ (58,687 ) $ 4,993,611 (1) “Netting” amounts represent cash collateral of $106 million and $156 million as of June 30, 2015 and December 31, 2014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s Unaudited Interim Consolidated Statements of Financial Position. (3) As of June 30, 2015 , the net embedded derivative liability position of $3,117 million includes $712 million of embedded derivatives in an asset position and $3,829 million of embedded derivatives in a liability position. As of December 31, 2014 , the net embedded derivative liability position of $4,994 million includes $577 million of embedded derivatives in an asset position and $5,571 million of embedded derivatives in a liability position.</t>
  </si>
  <si>
    <t>Fair Value Level Three Amounts By Pricing Source</t>
  </si>
  <si>
    <t>The tables below present the balances of Level 3 assets and liabilities measured at fair value with their corresponding pricing sources. As of June 30, 2015 Internal (1) External (2) Total (in thousands) Corporate securities $ 24,797 $ 55,685 $ 80,482 Asset-backed securities 221 171,979 172,200 Equity securities 853 18,369 19,222 Other long-term investments 796 1,531 2,327 Reinsurance recoverables 3,023,119 — 3,023,119 Receivables from parent and affiliates — 2,550 2,550 Subtotal excluding separate account assets 3,049,786 250,114 3,299,900 Separate account assets 84,891 252,515 337,406 Total assets $ 3,134,677 $ 502,629 $ 3,637,306 Future policy benefits $ 3,117,171 $ — $ 3,117,171 Total liabilities $ 3,117,171 $ — $ 3,117,171 As of December 31, 2014 Internal (1) External (2) Total (in thousands) Corporate securities $ 23,712 $ 61,089 $ 84,801 Asset-backed securities 264 99,953 100,217 Equity securities 750 5,540 6,290 Other long-term investments 565 1,550 2,115 Reinsurance recoverables 4,897,545 — 4,897,545 Receivables from parent and affiliates — 19,203 19,203 Subtotal excluding separate account assets 4,922,836 187,335 5,110,171 Separate account assets 84,111 218,813 302,924 Total assets $ 5,006,947 $ 406,148 $ 5,413,095 Future policy benefits $ 4,993,611 $ — $ 4,993,611 Total liabilities $ 4,993,611 $ — $ 4,993,611 (1) Represents valuations which could incorporate internally-derived and market inputs, as well as third-party pricing information or quotes. See below for additional information related to internally developed valuation for significant items in the above table. (2) Represents unadjusted prices from independent pricing services and independent indicative broker quotes where pricing inputs are not readily available.</t>
  </si>
  <si>
    <t>Fair Value Inputs Quantitative Information</t>
  </si>
  <si>
    <t>The tables below present quantitative information on significant internally-priced Level 3 assets and liabilities (see narrative below for quantitative information for separate account assets). As of June 30, 2015 Fair Value Valuation Techniques Unobservable Inputs Minimum Maximum Weighted Average Impact of Increase in Input on Fair Value (1) (in thousands) Assets: Corporate securities $ 24,797 Discounted cash flow Discount rate 10.12% 15.05% 10.92% Decrease Market comparables EBITDA multiples (2) 5 X 6.5 X 6.4 X Increase Reinsurance recoverables - Living Benefits $ 2,778,497 Fair values are determined in the same manner as future policy benefits Reinsurance recoverables - No Lapse Guarantee $ 244,622 Discounted cash flow Lapse rate (3) 0 % 12 % Decrease NPR spread (4) 0 % 1.68 % Decrease Mortality rate (5) 0 % 20 % Decrease Premium payment (6) 1 X 3.75 X Decrease Liabilities: Future policy benefits (7) $ 3,117,171 Discounted cash flow Lapse rate (8) 0 % 14 % Decrease NPR spread (4) 0 % 1.68 % Decrease Utilization rate (9) 56 % 96 % Increase Withdrawal rate (10) 74 % 100 % Increase Mortality rate (11) 0 % 14 % Decrease Equity volatility curve 17 % 28 % Increase As of December 31, 2014 Fair Value Valuation Techniques Unobservable Inputs Minimum Maximum Weighted Average Impact of Increase in Input on Fair Value (1) (in thousands) Assets: Corporate securities $ 23,712 Discounted cash flow Discount rate 10.00 % 11.75 % 10.52 % Decrease Market comparables EBITDA multiples (2) 6.1 X 6.1 X 6.1 X Increase Reinsurance recoverables - Living Benefits $ 4,521,928 Fair values are determined in the same manner as future policy benefits Reinsurance recoverables - No Lapse Guarantee $ 375,617 Discounted cash flow Lapse rate (3) 0 % 15 % Decrease NPR spread (4) 0 % 1.30 % Decrease Mortality rate (5) 0 % 18 % Decrease Premium payment (6) 1 X 3.75 X Decrease Liabilities: Future policy benefits (7) $ 4,993,611 Discounted cash flow Lapse rate (8) 0 % 14 % Decrease NPR spread (4) 0 % 1.30 % Decrease Utilization rate (9) 63 % 96 % Increase Withdrawal rate (10) 74 % 100 % Increase Mortality rate (11) 0 % 14 % Decrease Equity volatility curve 17 % 28 % Increase (1) Conversely, the impact of a decrease in input would have the opposite impact for the fair value as that presented in the table. (2) EBITDA multiples represent multiples of earnings before interest, taxes, depreciation and amortization, and are amounts used when the reporting entity has determined that market participants would use such multiples when pricing the investments. (3) For universal life, lapse rates vary based on funding level and other factors. Rates are set to zero when the no lapse guarantee is fully funded and the cash value is zero.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Universal life mortality rates are adjusted based on underwriting information. A mortality improvement assumption is also incorporated into the projection. (6) For universal life, premium payment assumptions vary by funding level. Some policies are assumed to pay the minimum premium required to maintain the no lapse guarantee. Other policies are assumed to pay a multiple of commissionable target premium levels (shown above and indicated as “X”). Policyholders are assumed to stop premium payments once the no lapse guarantee is fully funded. (7)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11)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t>Fair Value, Assets and Liabilitie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hree Months Ended June 30, 2015 Fixed Maturities Available-For-Sale Corporate Securities Asset-Backed Securities Trading Account Assets- Equity Securities Equity Securities, Available-for- Sale Other Long-term Investments (in thousands) Fair Value, beginning of period assets/(liabilities) $ 86,915 $ 201,051 $ 18,369 $ 747 $ 2,141 Total gains (losses) (realized/unrealized): Included in earnings: Realized investment gains (losses), net (358 ) (3 ) — — (206 ) Asset management fees and other income — — — — 6 Included in other comprehensive income (loss) 720 179 — 106 — Net investment income 12 (8 ) — — — Purchases 56,669 38,129 — — 386 Sales (55,002 ) (37,131 ) — — — Issuances — — — — — Settlements (262 ) (54 ) — — — Transfers into Level 3 (2) — 2,710 — — — Transfers out of Level 3 (2) (8,212 ) (32,673 ) — — — Fair Value, end of period assets/(liabilities) $ 80,482 $ 172,200 $ 18,369 $ 853 $ 2,327 Unrealized gains (losses) for the period relating to those Level 3 assets that were still held at the end of the period (3): Included in earnings: Realized investment gains (losses), net $ (357 ) $ — $ — $ — $ (206 ) Asset management fees and other income $ — $ — $ — $ — $ 6 Three Months Ended June 30, 2015 Reinsurance Recoverables Receivables from Parent and Affiliates Separate Account Assets (1) Future Policy Benefits (in thousands) Fair Value, beginning of period assets/(liabilities) $ 5,822,107 $ 21,169 $ 320,397 $ (5,944,815 ) Total gains (losses) (realized/unrealized): Included in earnings: Realized investment gains (losses), net (2,966,250 ) — 1,141 3,005,834 Asset management fees and other income — — — — Interest credited to policyholders’ account balances — — 3,253 — Included in other comprehensive income (loss) — 23 — — Net investment income — — — — Purchases 167,262 — 59,372 — Sales — — (46,757 ) — Issuances — — — (178,190 ) Settlements — — — — Transfers into Level 3 (2) — — — — Transfers out of Level 3 (2) — (18,642 ) — — Fair Value, end of period assets/(liabilities) $ 3,023,119 $ 2,550 $ 337,406 $ (3,117,171 ) Unrealized gains (losses) for the period relating to those Level 3 assets that were still held at the end of the period (3): Included in earnings: Realized investment gains (losses), net $ (2,917,452 ) $ — $ — $ 2,974,092 Asset management fees and other income $ — $ — $ — $ — Interest credited to policyholders’ account balances $ — $ — $ 3,253 $ — Six Months Ended June 30, 2015 Fixed Maturities Available-For-Sale Corporate Securities Asset-Backed Securities Trading Account Assets- Equity Securities Equity Securities, Available-for-Sale (in thousands) Fair Value, beginning of period assets/(liabilities) $ 84,801 $ 100,217 $ 5,540 $ 750 Total gains (losses) (realized/unrealized): Included in earnings: Realized investment gains (losses), net (296 ) (1 ) — — Asset management fees and other income — — 2,328 — Included in other comprehensive income (loss) 282 709 — 103 Net investment income 6 (16 ) — — Purchases 114,009 111,759 — — Sales (110,035 ) (37,131 ) — — Issuances — — — — Settlements (1,603 ) (126 ) (1,500 ) — Transfers into Level 3 (2) 1,530 47,508 — — Transfers out of Level 3 (2) (8,212 ) (50,719 ) — — Other (4) — — 12,001 — Fair Value, end of period assets/(liabilities) $ 80,482 $ 172,200 $ 18,369 $ 853 Unrealized gains (losses) for the period relating to those Level 3 assets that were still held at the end of the period (3): Included in earnings: Realized investment gains (losses), net $ (357 ) $ — $ — $ — Asset management fees and other income $ — $ — $ 2,283 $ — Six Months Ended June 30, 2015 Other Long- term Investments Reinsurance Recoverables Receivables from Parent and Affiliates Separate Account Assets (1) Future Policy Benefits (in thousands) Fair Value, beginning of period assets/(liabilities) $ 2,115 $ 4,897,545 $ 19,203 $ 302,924 $ (4,993,611 ) Total gains (losses) (realized/unrealized): Included in earnings: Realized investment gains (losses), net (155 ) (2,206,893 ) — 4,620 2,229,227 Asset management fees and other income 11 — — — — Interest credited to policyholders’ account balances — — — 3,295 — Included in other comprehensive income (loss) — — 2 — — Net investment income 16 — — — — Purchases 386 332,467 — 123,825 — Sales — — — (97,258 ) — Issuances — — — — (352,787 ) Settlements (16 ) — — — — Transfers into Level 3 (2) — — 1,986 — — Transfers out of Level 3 (2) (30 ) — (18,641 ) — — Other (4) — — — — — Fair Value, end of period assets/(liabilities) $ 2,327 $ 3,023,119 $ 2,550 $ 337,406 $ (3,117,171 ) Unrealized gains (losses) for the period relating to those Level 3 assets that were still held at the end of the period (3): Included in earnings: Realized investment gains (losses), net $ (154 ) $ (2,128,845 ) $ — $ — $ 2,165,005 Asset management fees and other income $ 11 $ — $ — $ — $ — Interest credited to policyholders’ account balances $ — $ — $ — $ 3,295 $ — Three Months Ended June 30, 2014 Fixed Maturities Available-For-Sale Corporate Securities Asset-Backed Securities Commercial Mortgage- Backed Securities Trading Account Assets- Equity Securities Equity Securities, Available-for-Sale Short-Term Investments (in thousands) Fair Value, beginning of period assets/(liabilities) $ 23,231 $ 106,081 $ 28,076 $ 2,802 $ 590 $ 18 Total gains (losses) (realized/unrealized): Included in earnings: Realized investment gains (losses), net 258 113 — — — — Asset management fees and other income — — — 36 — — Included in other comprehensive income (loss) 48 (28 ) — — 20 — Net investment income 21 66 — — — — Purchases 4,615 — — — — — Sales (3,800 ) — — — (64 ) — Settlements (1,033 ) (30,305 ) — (1,375 ) — — Transfers into Level 3 (2) 2,231 1,746 — — — — Transfers out of Level 3 (2) (3,474 ) (11,494 ) (28,076 ) — — — Fair Value, end of period assets/(liabilities) $ 22,097 $ 66,179 $ — $ 1,463 $ 546 $ 18 Unrealized gains (losses) for the period relating to those Level 3 assets that were still held at the end of the period (3): Included in earnings: Realized investment gains (losses), net $ (101 ) $ — $ — $ — $ — $ — Asset management fees and other income $ — $ — $ — $ 38 $ — $ — Three Months Ended June 30, 2014 Other Long- Reinsurance Recoverables Receivables from Parent and Affiliates Separate Account Assets (1) Future Policy Benefits (in thousands) Fair Value, beginning of period assets/(liabilities) $ 1,247 $ 1,018,443 $ 5,124 $ 278,638 $ (1,014,755 ) Total gains (losses) (realized/unrealized): Included in earnings: Realized investment gains (losses), net 91 548,605 — (284 ) (525,399 ) Asset management fees and other income 17 — — — — Interest credited to policyholders’ account balances — — — 4,046 — Included in other comprehensive income (loss) — — 3 — — Net investment income — — 41 — — Purchases 35 146,084 18,649 5,191 — Sales — — — (1,780 ) — Issuances — — — — (160,593 ) Settlements (12 ) — — — — Transfers into Level 3 (2) 427 — — — — Transfers out of Level 3 (2) — — — — — Fair Value, end of period assets/(liabilities) $ 1,805 $ 1,713,132 $ 23,817 $ 285,811 $ (1,700,747 ) Unrealized gains (losses) for the period relating to those Level 3 assets that were still held at the end of the period (3): Included in earnings: Realized investment gains (losses), net $ 91 $ 552,449 $ — $ — $ (529,822 ) Asset management fees and other income $ — $ — $ — $ — $ — Interest credited to policyholders’ account balances $ — $ — $ — $ 4,046 $ — Six Months Ended June 30, 2014 Fixed Maturities Available-for-Sale Corporate Asset-Backed Commercial Trading Equity Short-Term Investments (in thousands) Fair Value, beginning of period assets/(liabilities) $ 18,293 $ 80,934 $ — $ 2,731 $ 569 $ 18 Total gains (losses) (realized/unrealized): Included in earnings: Realized investment gains (losses), net 256 113 — — — — Asset management fees and other income — — — 107 — — Included in other comprehensive income (loss) 385 107 (2 ) — 41 — Net investment income 31 122 — — — — Purchases 12,586 — 28,078 — — — Sales (5,191 ) — — — (64 ) — Settlements (1,836 ) (33,442 ) — (1,375 ) — — Transfers into Level 3 (2) 2,231 31,153 — — — — Transfers out of Level 3 (2) (4,658 ) (12,808 ) (28,076 ) — — — Fair Value, end of period assets/(liabilities) $ 22,097 $ 66,179 $ — $ 1,463 $ 546 $ 18 Unrealized gains (losses) for the period relating to those Level 3 assets that were still held at the end of the period (3): Included in earnings: Realized investment gains (losses), net $ (101 ) $ — $ — $ — $ — $ — Asset management fees and other income $ — $ — $ — $ 109 $ — $ — Six Months Ended June 30, 2014 Other Long- Reinsurance Receivables from Parent and Affiliates Separate Account Assets (1) Future Policy (in thousands) Fair Value, beginning of period assets/(liabilities) $ 1,168 $ (376,868 ) $ 4,121 $ 279,842 $ 348,399 Total gains (losses) (realized/unrealized): Included in earnings: Realized investment gains (losses), net 91 1,800,973 — 1,985 (1,732,681 ) Asset management fees and other income (5 ) — — — — Interest credited to policyholders’ account balances — — — 6,722 — Included in other comprehensive income (loss) — — 41 — — Net investment income — — — — — Purchases 136 289,027 18,649 39,769 — Sales — — — (42,507 ) — Issuances — — — — (316,465 ) Settlements (12 ) — — — — Transfers into Level 3 (2) 427 — 1,985 — — Transfers out of Level 3 (2) — — (979 ) — — Fair Value, end of period assets/(liabilities) $ 1,805 $ 1,713,132 $ 23,817 $ 285,811 $ (1,700,747 ) Unrealized gains (losses) for the period relating to those Level 3 assets that were still held at the end of the period (3): Included in earnings: Realized investment gains (losses), net $ 91 $ 1,803,209 $ — $ — $ (1,735,757 ) Asset management fees and other income $ — $ — $ — $ — $ — Interest credited to policyholders’ account balances $ — $ — $ — $ 6,722 $ — (1) Separate account assets represent segregated funds that are invested for certain customers. Investment risks associated with market value changes are borne by the customers, except to the extent of minimum guarantees made by the Company with respect to certain contracts. Separate account liabilities are not included in the above table as they are reported at contract value and not fair value in the Company’s Unaudited Interim Consolidated Statements of Financial Position. (2) Transfers into or out of Level 3 are generally reported as the value as of the beginning of the quarter in which the transfer occurs. (3) Unrealized gains or losses related to assets still held at the end of the period do not include amortization or accretion of premiums and discounts. (4) Other primarily represents reclassifications of certain assets between reporting categories.</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however, in some cases, as described below, the carrying amount equals or approximates fair value. June 30, 2015 Fair Value Carrying Amount (1) Level 1 Level 2 Level 3 Total Total (in thousands) Assets: Commercial mortgage and other loans $ — $ 8,448 $ 1,818,732 $ 1,827,180 $ 1,747,153 Policy loans — — 1,137,735 1,137,735 1,137,735 Other long-term investments 15,660 15,660 14,830 Cash and cash equivalents 51,278 103,223 — 154,501 154,501 Accrued investment income 93,591 93,591 93,591 Receivables from parent and affiliates 80,110 80,110 80,110 Other assets 28,384 28,384 28,384 Total assets $ 51,278 $ 313,756 $ 2,972,127 $ 3,337,161 $ 3,256,304 Liabilities: Policyholders’ account balances - investment contracts $ — $ 885,644 $ 230,070 $ 1,115,714 $ 1,123,260 Cash collateral for loaned securities 109,798 109,798 109,798 Short-term debt 377,016 377,016 373,000 Long-term debt 1,311,375 1,311,375 1,281,000 Payables to parent and affiliates 55,039 55,039 55,039 Other liabilities 305,340 305,340 305,340 Total liabilities $ — $ 3,044,212 $ 230,070 $ 3,274,282 $ 3,247,437 December 31, 2014 Fair Value Carrying Amount (1) Level 1 Level 2 Level 3 Total Total (in thousands) Assets: Commercial mortgage and other loans $ — $ 8,486 $ 1,775,949 $ 1,784,435 $ 1,681,553 Policy loans — — 1,123,912 1,123,912 1,123,912 Other long-term investments — — 11,085 11,085 10,168 Cash and cash equivalents 53,476 93,633 — 147,109 147,109 Accrued investment income — 90,506 — 90,506 90,506 Receivables from parent and affiliates — 70,668 — 70,668 70,689 Other assets — 24,126 — 24,126 24,126 Total assets $ 53,476 $ 287,419 $ 2,910,946 $ 3,251,841 $ 3,148,063 Liabilities: Policyholders’ account balances - investment contracts $ — $ 929,694 $ 40,063 $ 969,757 $ 976,190 Cash collateral for loaned securities — 65,418 — 65,418 65,418 Short-term debt — 429,903 — 429,903 423,000 Long-term debt — 1,321,501 — 1,321,501 1,288,000 Payables to parent and affiliates — 53,027 — 53,027 53,027 Other liabilities — 315,736 — 315,736 315,736 Total liabilities $ — $ 3,115,279 $ 40,063 $ 3,155,342 $ 3,121,371 (1)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The table below provides a summary of the gross notional amount and fair value of derivatives contracts by the primary underlying, excluding embedded derivativ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June 30, 2015 December 31, 2014 Gross Fair Value Gross Fair Value Primary Underlying Notional Assets Liabilities Notional Assets Liabilities (in thousands) Derivatives Designated as Hedge Accounting Instruments: Currency/Interest Rate Foreign Currency Swaps 358,065 28,365 (3,829 ) 291,100 14,733 (3,008 ) Total Qualifying Hedges 358,065 28,365 (3,829 ) 291,100 14,733 (3,008 ) Derivatives Not Qualifying as Hedge Accounting Instruments: Interest Rate Interest Rate Swaps 3,184,400 147,160 (49,507 ) 3,184,400 192,181 (20,574 ) Foreign Currency Foreign Currency Forwards 22,919 5 (129 ) 1,025 40 — Credit Credit Default Swaps 7,275 112 (417 ) 12,275 150 (513 ) Currency/Interest Rate Foreign Currency Swaps 155,246 10,847 (1,074 ) 101,653 6,677 (712 ) Equity Total Return Swaps 567,668 9,067 — 577,054 2,405 (19,670 ) Equity Options 53,213,970 31,014 (16,570 ) 39,735,182 26,932 (14,210 ) Total Non-Qualifying Hedges 57,151,478 198,205 (67,697 ) 43,611,589 228,385 (55,679 ) Total Derivatives (1) 57,509,543 226,570 (71,526 ) 43,902,689 243,118 (58,687 ) (1) Excludes embedded derivatives which contain multiple underlyings. The fair value of these embedded derivatives was a net liability of $3,117 million and $4,994 million as of June 30, 2015 and December 31, 2014 , respectively, included in “Future policy benefits.” The fair value of the embedded derivatives related to the reinsurance of certain of these benefits to Pruco Re was an asset of $2,778 million and $4,522 million as of June 30, 2015 and December 31, 2014 , included in “Reinsurance recoverables.” The fair value of the embedded derivative related to the no-lapse guarantee with UPARC was an asset of $245 million and $376 million as of June 30, 2015 and December 31, 2014 , respectively, included in "Reinsurance recoverables." See Note 7 for additional information on the reinsurance agreement.</t>
  </si>
  <si>
    <t>Offsetting Of Financial Assets</t>
  </si>
  <si>
    <t>The following table presents recognized derivative instruments (including bifurcated embedded derivativ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15 Gross Amounts of Recognized Financial Instruments Gross Amounts Offset in the Statement of Financial Position Net Amounts Presented in the Statement of Financial Position Financial Instruments/ Collateral (1) Net Amount (in thousands) Offsetting of Financial Assets: Derivatives (1) $ 225,738 $ (177,054 ) $ 48,684 $ (9,661 ) $ 39,023 Securities purchased under agreement to resell 103,223 — 103,223 (103,223 ) — Total Assets $ 328,961 $ (177,054 ) $ 151,907 $ (112,884 ) $ 39,023 Offsetting of Financial Liabilities: Derivatives (1) $ 71,526 $ (71,526 ) $ — $ — $ — Securities sold under agreement to repurchase — — — — — Total Liabilities $ 71,526 $ (71,526 ) $ — $ — $ — December 31, 2014 Gross Amounts of Recognized Financial Instruments Gross Amounts Offset in the Statement of Financial Position Net Amounts Presented in the Statement of Financial Position Financial Net Amount (in thousands) Offsetting of Financial Assets: Derivatives (1) $ 242,523 $ (215,066 ) $ 27,457 $ (7,194 ) $ 20,263 Securities purchased under agreement to resell 93,633 — 93,633 (93,633 ) — Total Assets $ 336,156 $ (215,066 ) $ 121,090 $ (100,827 ) $ 20,263 Offsetting of Financial Liabilities: Derivatives (1) $ 58,687 $ (58,687 ) $ — $ — $ — Securities sold under agreement to repurchase — — — — — Total Liabilities $ 58,687 $ (58,687 ) $ — $ — $ —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June 30, 2015 Realized Investment Gains/(Losses) Net Investment Income Other Income Accumulated Other Comprehensive Income (Loss) (1) (in thousands) Derivatives Designated as Hedge Accounting Instruments: Cash flow hedges Currency/Interest Rate $ — $ 711 $ (1,347 ) $ (11,795 ) Total cash flow hedges — 711 (1,347 ) (11,795 ) Derivatives Not Qualifying as Hedge Accounting Instruments: Interest Rate (164,405 ) — — — Currency (84 ) — — — Currency/Interest Rate (3,715 ) — (37 ) — Credit (88 ) — — — Equity (5,845 ) — — — Embedded Derivatives 1,254 — — — Total non-qualifying hedges (172,883 ) — (37 ) — Total $ (172,883 ) $ 711 $ (1,384 ) $ (11,795 ) Six Months Ended June 30, 2015 Realized Investment Gains/(Losses) Net Investment Income Other Income Accumulated Other Comprehensive Income (Loss) (1) (in thousands) Derivatives Designated as Hedge Accounting Instruments: Cash flow hedges Currency/Interest Rate $ — $ 1,248 $ (83 ) $ 12,901 Total cash flow hedges — 1,248 (83 ) 12,901 Derivatives Not Qualifying as Hedge Accounting Instruments: Interest Rate (49,273 ) — — — Currency 52 — — — Currency/Interest Rate 4,551 — 98 — Credit (163 ) — — — Equity (21,170 ) — — — Embedded Derivatives (50,159 ) — — — Total non-qualifying hedges (116,162 ) — 98 — Total $ (116,162 ) $ 1,248 $ 15 $ 12,901 Three Months Ended June 30, 2014 Realized Investment Gains/(Losses) Net Investment Income Other Income Accumulated Other Comprehensive Income (Loss) (1) (in thousands) Derivatives Designated as Hedge Accounting Instruments: Cash flow hedges Currency/Interest Rate $ — $ 264 $ (329 ) $ (2,500 ) Total cash flow hedges — 264 (329 ) (2,500 ) Derivatives Not Qualifying as Hedge Accounting Instruments: Interest Rate 70,929 — — — Currency (17 ) — — — Currency/Interest Rate (273 ) — (18 ) — Credit (116 ) — — — Equity (26,232 ) — — — Embedded Derivatives (16,848 ) — — — Total non-qualifying hedges 27,443 — (18 ) — Total $ 27,443 $ 264 $ (347 ) $ (2,500 ) Six Months Ended June 30, 2014 Realized Investment Gains/(Losses) Net Investment Income Other Income Accumulated Other Comprehensive Income (Loss) (1) (in thousands) Derivatives Designated as Hedge Accounting Instruments: Cash flow hedges Currency/Interest Rate $ — $ 517 $ (400 ) $ (2,392 ) Total cash flow hedges — 517 (400 ) (2,392 ) Derivatives Not Qualifying as Hedge Accounting Instruments: Interest Rate 162,506 — — — Currency (14 ) — — — Currency/Interest Rate 654 — (4 ) — Credit (158 ) — — — Equity (34,315 ) — — — Embedded Derivatives (17,108 ) — — — Total non-qualifying hedges 111,565 — (4 ) — Total $ 111,565 $ 517 $ (404 ) $ (2,392 ) (1) Amounts deferred in “Accumulated other comprehensive income (loss).”</t>
  </si>
  <si>
    <t>Schedule of Derivative Instruments Recognized in Accumulated Other Comprehensive Income (Loss) Before Taxes</t>
  </si>
  <si>
    <t>Presented below is a roll forward of current period cash flow hedges in “Accumulated other comprehensive income (loss)” before taxes: (in thousands) Balance, December 31, 2014 $ 11,585 Net deferred gains (losses) on cash flow hedges from January 1 to June 30, 2015 14,179 Amount reclassified into current period earnings (1,278 ) Balance, June 30, 2015 $ 24,486</t>
  </si>
  <si>
    <t>Related Party Transactions (Tables)</t>
  </si>
  <si>
    <t>Reinsurance Table</t>
  </si>
  <si>
    <t>Reinsurance amounts included in the Company’s Unaudited Interim Consolidated Statements of Financial Position as of June 30, 2015 and December 31, 2014 were as follows: June 30, 2015 December 31, 2014 (in thousands) Reinsurance recoverable $ 19,642,472 $ 20,594,371 Policy loans (72,935 ) (69,501 ) Deferred policy acquisition costs (1,963,446 ) (1,709,625 ) Other assets 37,745 39,458 Policyholders’ account balances 5,007,077 4,827,071 Future policy benefits and other policyholder liabilities 2,168,000 2,193,735 Other liabilities (reinsurance payables) 436,048 433,627</t>
  </si>
  <si>
    <t>Reinsurance Table By Affiliate</t>
  </si>
  <si>
    <t>The reinsurance recoverables by counterparty is broken out below. June 30, 2015 December 31, 2014 (in thousands) UPARC $ 275,209 $ 407,209 PAR U 9,444,368 9,147,870 PURC 1,877,750 1,564,913 PARCC 2,537,573 2,499,567 PAR Term 1,120,484 1,001,181 Term Re 192,281 97,099 Prudential Insurance 188,872 188,466 Pruco Re 2,779,245 4,522,665 Prudential of Taiwan 1,213,912 1,157,881 Unaffiliated 12,778 7,520 Total Reinsurance Recoverables $ 19,642,472 $ 20,594,371</t>
  </si>
  <si>
    <t>Reinsurance Impact On Income Statement</t>
  </si>
  <si>
    <t>Reinsurance amounts, excluding investment gains (losses) on affiliated asset transfers, included in the Company’s Unaudited Interim Consolidated Statements of Operations and Comprehensive Income (Loss) for the three and six months ended June 30, 2015 and 2014 were as follows: Three Months Ended June 30, Six Months Ended June 30, 2015 2014 2015 2014 (in thousands) Premiums: Direct $ 383,312 $ 352,491 $ 749,555 $ 692,059 Assumed — — — — Ceded (359,830 ) (334,484 ) (710,436 ) (658,807 ) Net Premiums 23,482 18,007 39,119 33,252 Policy charges and fee income: Direct 694,126 688,988 1,426,691 1,352,773 Assumed (13,919 ) 135,518 155,292 226,349 Ceded (150,174 ) (301,310 ) (511,185 ) (542,301 ) Net policy charges and fee income 530,033 523,196 1,070,798 1,036,821 Net investment income: Direct 102,306 104,007 206,354 202,998 Assumed 364 340 693 678 Ceded (1,184 ) (1,127 ) (2,141 ) (1,979 ) Net investment income 101,486 103,220 204,906 201,697 Net other income: Direct 12,841 13,167 25,152 26,574 Assumed &amp; Ceded 2,172 — 7,078 — Net other income 15,013 13,167 32,230 26,574 Interest credited to policyholders’ account balances: Direct 73,790 105,230 216,195 206,123 Assumed 32,790 30,984 61,615 60,231 Ceded (58,337 ) (52,438 ) (112,090 ) (102,775 ) Net interest credited to policyholders’ account balances 48,243 83,776 165,720 163,579 Policyholders’ benefits (including change in reserves): Direct 466,298 466,514 952,425 963,994 Assumed (12,799 ) 137,403 223,085 320,078 Ceded (396,233 ) (531,786 ) (1,059,843 ) (1,126,906 ) Net policyholders’ benefits (including change in reserves) 57,266 72,131 115,667 157,166 Net reinsurance expense allowances, net of capitalization and amortization (17,371 ) (64,615 ) (87,083 ) (128,167 ) Realized investment gains (losses), net: Direct 2,834,402 (477,059 ) 2,167,967 (1,598,581 ) Assumed — — — — Ceded (3,005,058 ) 508,727 (2,279,598 ) 1,715,780 Realized investment gains (losses), net $ (170,656 ) $ 31,668 $ (111,631 ) $ 117,199</t>
  </si>
  <si>
    <t>Gross and Net Life Insurance in Force</t>
  </si>
  <si>
    <t>The gross and net amounts of life insurance face amount in force as of June 30, 2015 and 2014 were as follows: June 30, 2015 June 30, 2014 (in thousands) Direct gross life insurance face amount in force $ 739,363,094 $ 685,708,205 Assumed gross life insurance face amount in force 44,015,996 45,005,228 Reinsurance ceded (722,711,390 ) (671,295,042 ) Net life insurance face amount in force $ 60,667,700 $ 59,418,391</t>
  </si>
  <si>
    <t>Affiliated Asset Transfer</t>
  </si>
  <si>
    <t>The table below shows affiliated asset trades as of December 31, 2014 and June 30, 2015 . Affiliate Date Transaction Security Type Fair Value Book Value Additional Paid-in Capital, Net of Tax Increase/(Decrease) Realized Investment Gain/(Loss), Net Derivative Gain/(Loss) (in millions) Prudential Insurance March-14 Purchase Fixed Maturities $ 13 $ 13 $ — $ — $ — Prudential Financial September-14 Transfer In Fixed Maturities &amp; Private Equity 81 77 3 — — Prudential Financial September-14 Transfer Out Fixed Maturities 142 136 (4 ) — — PURC September-14 Transfer Out Fixed Maturities, Commercial Mortgages, &amp; Private Equity 178 172 — 6 (8 ) Prudential Annuities Life Assurance October-14 Purchase Fixed Maturities 10 9 — (1 ) — Prudential Insurance December-14 Purchase Fixed Maturities, Commercial Mortgages, &amp; Private Equity 122 102 (13 ) — — PURC December-14 Purchase JV/LP Investment 3 3 — — — Prudential Insurance March-15 Purchase Fixed Maturities &amp; Trading Account Assets 92 74 (12 ) — — Prudential Insurance June-15 Purchase Fixed Maturities 11 10 (1 ) — —</t>
  </si>
  <si>
    <t>Debt Agreements</t>
  </si>
  <si>
    <t xml:space="preserve">The following table provides the breakout of the Company’s short-term and long-term debt with affiliates: Affiliate Date Issued Amount of Notes - June 30, 2015 Amount of Notes - December 31, 2014 Interest Rate Date of Maturity (in thousands) Prudential Financial 6/20/2011 $ — $ 50,000 2.64 % 6/21/2015 Prudential Financial 12/15/2011 11,000 11,000 3.61 % 12/15/2016 Prudential Financial 12/16/2011 22,000 22,000 3.32 % - 3.61 % 12/16/2015 - 12/16/2016 Prudential Insurance 12/20/2010 204,000 204,000 3.47 % 12/21/2015 Washington Street Investment 6/20/2012 158,000 237,000 2.44 % - 3.02 % 6/15/2015 - 6/15/2017 Washington Street Investment 12/17/2012 198,000 198,000 1.33 % - 1.87 % 12/17/2015 - 12/17/2017 Washington Street Investment 12/17/2012 39,000 39,000 1.33 % - 1.87 % 12/17/2015 - 12/17/2017 Prudential Financial 11/15/2013 9,000 9,000 2.24 % 12/15/2018 Prudential Financial 11/15/2013 23,000 23,000 3.19 % 12/15/2020 Prudential Insurance 12/6/2013 120,000 120,000 2.60 % 12/15/2018 Prudential Insurance 12/6/2013 130,000 130,000 4.39 % 12/15/2023 Prudential Insurance 12/6/2013 250,000 250,000 3.64 % 12/15/2020 Prudential Insurance 9/25/2014 30,000 30,000 1.89 % 6/20/2017 Prudential Insurance 9/25/2014 40,000 40,000 3.95 % 6/20/2024 Prudential Insurance 9/25/2014 20,000 20,000 2.80 % 6/20/2019 Prudential Insurance 9/25/2014 50,000 50,000 3.95 % 6/20/2024 Prudential Insurance 9/25/2014 50,000 50,000 2.80 % 6/20/2019 Prudential Insurance 9/25/2014 100,000 100,000 3.47 % 6/20/2021 Prudential Insurance 9/25/2014 100,000 100,000 3.95 % 6/20/2024 Prudential Financial 12/15/2014 5,000 5,000 2.57 % 12/15/2019 Prudential Financial 12/15/2014 23,000 23,000 3.14 % 12/15/2021 Prudential Financial 6/15/2015 66,000 — 3.52 % 6/15/2022 Prudential Financial 6/15/2015 6,000 — 2.86 % 6/15/2020 Total Loans Payable to Affiliates $ 1,654,000 $ 1,711,000 </t>
  </si>
  <si>
    <t>Business and Basis of Presentation (Details) policy in Thousands, $ in Millions</t>
  </si>
  <si>
    <t>Jan. 02, 2013USD ($)policy</t>
  </si>
  <si>
    <t>Jun. 30, 2015subsidiary</t>
  </si>
  <si>
    <t>Number Of Subsidiaries | subsidiary</t>
  </si>
  <si>
    <t>Business Acquisition [Line Items]</t>
  </si>
  <si>
    <t>Hartford Cash Consideration</t>
  </si>
  <si>
    <t>Hartford Amount In Force</t>
  </si>
  <si>
    <t>Guaranteed Universal Life Account Values</t>
  </si>
  <si>
    <t>GUL Amount In Force</t>
  </si>
  <si>
    <t>The Hartford’s Individual Life Insurance Business</t>
  </si>
  <si>
    <t>Number Of Life Insurance Policies Acquired | policy</t>
  </si>
  <si>
    <t>Number Of Guaranteed Universal Life Insurance Policies Acquired | policy</t>
  </si>
  <si>
    <t>Investments (Fixed Maturities and Equity Securities Excluding Investments Classified as Trading) (Details) - USD ($) $ in Thousands</t>
  </si>
  <si>
    <t>Summary of Investments Other than Investments in Related Parties, Reportable Data [Line Items]</t>
  </si>
  <si>
    <t>Fair Value</t>
  </si>
  <si>
    <t>Net unrealized gains on impaired securities relating to changes in value of securities subsequent to the impairment measurement date</t>
  </si>
  <si>
    <t>Gross Unrealized Gains</t>
  </si>
  <si>
    <t>Gross Unrealized Losses</t>
  </si>
  <si>
    <t>Other-than-temporary impairments in AOCI</t>
  </si>
  <si>
    <t>Fixed maturities, available-for-sale | U.S. Treasury securities and obligations of U.S. government authorities and agencies</t>
  </si>
  <si>
    <t>Fixed maturities, available-for-sale | Obligations of U.S. states and their political subdivisions</t>
  </si>
  <si>
    <t>Fixed maturities, available-for-sale | Foreign government bonds</t>
  </si>
  <si>
    <t>Fixed maturities, available-for-sale | Public utilities</t>
  </si>
  <si>
    <t>Fixed maturities, available-for-sale | Redeemable preferred stock</t>
  </si>
  <si>
    <t>Fixed maturities, available-for-sale | All other corporate securities</t>
  </si>
  <si>
    <t>Fixed maturities, available-for-sale | Asset-backed securities</t>
  </si>
  <si>
    <t>Fixed maturities, available-for-sale | Commercial mortgage-backed securities</t>
  </si>
  <si>
    <t>Fixed maturities, available-for-sale | Residential mortgage-backed securities</t>
  </si>
  <si>
    <t>Equity securities, available-for-sale | Public utilities</t>
  </si>
  <si>
    <t>Equity securities, available-for-sale | Industrial, miscellaneous &amp; other</t>
  </si>
  <si>
    <t>Equity securities, available-for-sale | Mutual funds</t>
  </si>
  <si>
    <t>Equity securities, available-for-sale | Non-redeemable preferred stocks</t>
  </si>
  <si>
    <t>Investments (Amortized Cost and Fair Value of Fixed Maturities by Contractual Maturities) (Details) - USD ($) $ in Thousands</t>
  </si>
  <si>
    <t>Available for Sale Amortized Cost</t>
  </si>
  <si>
    <t>Due in one year or less</t>
  </si>
  <si>
    <t>Due after one year through five years</t>
  </si>
  <si>
    <t>Due after five years through ten years</t>
  </si>
  <si>
    <t>Due after ten years</t>
  </si>
  <si>
    <t>Available for Sale Securities Fair Value</t>
  </si>
  <si>
    <t>Corporate securities</t>
  </si>
  <si>
    <t>Commercial mortgage-backed securities</t>
  </si>
  <si>
    <t>Debt Maturities, without single maturity date</t>
  </si>
  <si>
    <t>Debt Maturities, without Single Maturity Date</t>
  </si>
  <si>
    <t>Residential mortgage-backed securities</t>
  </si>
  <si>
    <t>Asset-backed securities</t>
  </si>
  <si>
    <t>Investments (Fixed Maturities Proceeds) (Details) - USD ($) $ in Thousands</t>
  </si>
  <si>
    <t>Available For Sale</t>
  </si>
  <si>
    <t>Proceeds from sales</t>
  </si>
  <si>
    <t>Proceeds from maturities/repayments</t>
  </si>
  <si>
    <t>Gross investment gains from sales, prepayments and maturities</t>
  </si>
  <si>
    <t>Gross investment losses from sales and maturities</t>
  </si>
  <si>
    <t>Fixed maturity and equity security impairments</t>
  </si>
  <si>
    <t>Net writedowns for other-than-temporary impairment losses on fixed maturities recognized in earnings</t>
  </si>
  <si>
    <t>Writedowns for impairments on equity securities</t>
  </si>
  <si>
    <t>Investments (Credit Losses Recognized In Earnings on Fixed Maturity Securities Held by the Company) (Details) - USD ($) $ in Thousands</t>
  </si>
  <si>
    <t>Movement in Valuation Allowances and Reserves [Roll Forward]</t>
  </si>
  <si>
    <t>Balance, beginning of period</t>
  </si>
  <si>
    <t>Credit loss impairments previously recognized on securities which matured, paid down, prepaid or were sold during the period</t>
  </si>
  <si>
    <t>Credit loss impairment recognized in the current period on securities not previously impaire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Balance, end of period</t>
  </si>
  <si>
    <t>Investments (Trading Account Assets) (Details) - USD ($) $ in Thousands</t>
  </si>
  <si>
    <t>Major Types of Investment Securities [Line Items]</t>
  </si>
  <si>
    <t>Fixed maturities</t>
  </si>
  <si>
    <t>Equity securities</t>
  </si>
  <si>
    <t>Investments (Narrative) (Details) - Financial Instruments [Domain] - USD ($)</t>
  </si>
  <si>
    <t>12 Months Ended</t>
  </si>
  <si>
    <t>Investment [Line Items]</t>
  </si>
  <si>
    <t>Net change in unrealized gains (losses) from trading account assets supporting insurance liabilities</t>
  </si>
  <si>
    <t>% of Total</t>
  </si>
  <si>
    <t>100.00%</t>
  </si>
  <si>
    <t>Impaired Financing Receivable, Recorded Investment</t>
  </si>
  <si>
    <t>Impaired Financing Receivable, Related Allowance</t>
  </si>
  <si>
    <t>Impaired Financing Receivable Interest Income Recognized</t>
  </si>
  <si>
    <t>Amortization Method Qualified Affordable Housing Project Investments</t>
  </si>
  <si>
    <t>Qualified Affordable Housing Project Investments, Commitment (less than in 2015)</t>
  </si>
  <si>
    <t>Loss from Affordable Housing Projects, Equity Method Investments</t>
  </si>
  <si>
    <t>Affordable Housing Tax Credits And Other Tax Benefits, Amount (less than for three month periods)</t>
  </si>
  <si>
    <t>Affordable Housing Project Investment, Write-down, Amount</t>
  </si>
  <si>
    <t>Investment Grade Securities Gross Unrealized Losses</t>
  </si>
  <si>
    <t>Gross unrealized losses related to other than high or highest quality securities</t>
  </si>
  <si>
    <t>Available For Sale Securities Continuous Unrealized Loss Twelve Months Or Longer</t>
  </si>
  <si>
    <t>Securities Loaned, Including Not Subject To Master Netting Arrangement And Assets Other Than Securities Transferred</t>
  </si>
  <si>
    <t>Gross unrealized losses representing declines in value of greater than 20%</t>
  </si>
  <si>
    <t>Commercial Loan on Other</t>
  </si>
  <si>
    <t>Financing Receivable, Recorded Investment, Past Due</t>
  </si>
  <si>
    <t>Commercial Loan</t>
  </si>
  <si>
    <t>Financing Receivable, Recorded Investment, Nonaccrual Status</t>
  </si>
  <si>
    <t>Commercial Loan on Hospitality</t>
  </si>
  <si>
    <t>California</t>
  </si>
  <si>
    <t>22.00%</t>
  </si>
  <si>
    <t>Texas</t>
  </si>
  <si>
    <t>11.00%</t>
  </si>
  <si>
    <t>New Jersey</t>
  </si>
  <si>
    <t>10.00%</t>
  </si>
  <si>
    <t>Investments (Commercial Mortgage and Other Loans) (Details) - USD ($) $ in Thousands</t>
  </si>
  <si>
    <t>Servicing Assets at Fair Value [Line Items]</t>
  </si>
  <si>
    <t>Total commercial mortgage and agricultural property loans by property type</t>
  </si>
  <si>
    <t>Valuation allowance</t>
  </si>
  <si>
    <t>Total net commercial and agricultural mortgage loans by property type</t>
  </si>
  <si>
    <t>Total other loans</t>
  </si>
  <si>
    <t>Total commercial mortgage and other loans</t>
  </si>
  <si>
    <t>Total commercial mortgage loans</t>
  </si>
  <si>
    <t>Commercial mortgage and agricultural property loans by property type:</t>
  </si>
  <si>
    <t>93.60%</t>
  </si>
  <si>
    <t>93.20%</t>
  </si>
  <si>
    <t>Uncollateralized loans</t>
  </si>
  <si>
    <t>Retail</t>
  </si>
  <si>
    <t>25.80%</t>
  </si>
  <si>
    <t>26.20%</t>
  </si>
  <si>
    <t>Apartments/Multi-Family</t>
  </si>
  <si>
    <t>24.20%</t>
  </si>
  <si>
    <t>23.90%</t>
  </si>
  <si>
    <t>Industrial</t>
  </si>
  <si>
    <t>16.90%</t>
  </si>
  <si>
    <t>17.10%</t>
  </si>
  <si>
    <t>Office</t>
  </si>
  <si>
    <t>16.20%</t>
  </si>
  <si>
    <t>14.60%</t>
  </si>
  <si>
    <t>Other</t>
  </si>
  <si>
    <t>5.30%</t>
  </si>
  <si>
    <t>5.90%</t>
  </si>
  <si>
    <t>Hospitality</t>
  </si>
  <si>
    <t>5.20%</t>
  </si>
  <si>
    <t>5.50%</t>
  </si>
  <si>
    <t>Agricultural property loans</t>
  </si>
  <si>
    <t>6.40%</t>
  </si>
  <si>
    <t>6.80%</t>
  </si>
  <si>
    <t>Investments (Allowance for Losses) (Details) - USD ($) $ in Thousands</t>
  </si>
  <si>
    <t>Allowance for Loan and Lease Losses [Roll Forward]</t>
  </si>
  <si>
    <t>Allowance for credit losses, beginning of year</t>
  </si>
  <si>
    <t>Addition to (release of) allowance for losses</t>
  </si>
  <si>
    <t>Charge-offs, net of recoveries</t>
  </si>
  <si>
    <t>Total ending balance</t>
  </si>
  <si>
    <t>Agricultural loans</t>
  </si>
  <si>
    <t>Investments (Allowance for Credit Losses and Recorded Investment in Commercial Mortgage and Other Loans) (Details) - USD ($) $ in Thousands</t>
  </si>
  <si>
    <t>Allowance for Credit Losses:</t>
  </si>
  <si>
    <t>Individually evaluated for impairment</t>
  </si>
  <si>
    <t>Collectively evaluated for impairment</t>
  </si>
  <si>
    <t>Recorded Investment:</t>
  </si>
  <si>
    <t>Gross of reserves: individually evaluated for impairment</t>
  </si>
  <si>
    <t>Gross of reserves: collectively evaluated for impairment</t>
  </si>
  <si>
    <t>Total ending balance, gross of reserves</t>
  </si>
  <si>
    <t>Agricultural Property Loans</t>
  </si>
  <si>
    <t>Agricultural Loan | Class Of Financing Receivable</t>
  </si>
  <si>
    <t>Investments (Credit Quality Indicators) (Details) - Commercial Mortgage and Agricultural Loans - USD ($) $ in Thousands</t>
  </si>
  <si>
    <t>Greater than 1.2X | 0%-59.99%</t>
  </si>
  <si>
    <t>Credit Quality Indicators [Line Items]</t>
  </si>
  <si>
    <t>Total commercial mortgage and agricultural property loans</t>
  </si>
  <si>
    <t>Greater than 1.2X | 60%-69.99%</t>
  </si>
  <si>
    <t>Greater than 1.2X | 70%-79.99%</t>
  </si>
  <si>
    <t>Greater than 1.2X | Greater than 80%</t>
  </si>
  <si>
    <t>Greater than 1.2X | Total</t>
  </si>
  <si>
    <t>1.0X to 1.2X | 0%-59.99%</t>
  </si>
  <si>
    <t>1.0X to 1.2X | 60%-69.99%</t>
  </si>
  <si>
    <t>1.0X to 1.2X | 70%-79.99%</t>
  </si>
  <si>
    <t>1.0X to 1.2X | Greater than 80%</t>
  </si>
  <si>
    <t>1.0X to 1.2X | Total</t>
  </si>
  <si>
    <t>Less than 1.0X | 0%-59.99%</t>
  </si>
  <si>
    <t>Less than 1.0X | 60%-69.99%</t>
  </si>
  <si>
    <t>Less than 1.0X | 70%-79.99%</t>
  </si>
  <si>
    <t>Less than 1.0X | Greater than 80%</t>
  </si>
  <si>
    <t>Less than 1.0X | Total</t>
  </si>
  <si>
    <t>Total | 0%-59.99%</t>
  </si>
  <si>
    <t>Total | 60%-69.99%</t>
  </si>
  <si>
    <t>Total | 70%-79.99%</t>
  </si>
  <si>
    <t>Total | Greater than 80%</t>
  </si>
  <si>
    <t>Total | Total</t>
  </si>
  <si>
    <t>Investments (Net Investment Income) (Details) - USD ($) $ in Thousands</t>
  </si>
  <si>
    <t>Schedule of Investment Income, Reported Amounts, by Category [Line Items]</t>
  </si>
  <si>
    <t>Gross investment income</t>
  </si>
  <si>
    <t>Less: investment expenses</t>
  </si>
  <si>
    <t>Short-term investments and cash equivalents</t>
  </si>
  <si>
    <t>Investments (Realized Investment Gains Losses Net) (Details) - USD ($) $ in Thousands</t>
  </si>
  <si>
    <t>Schedule Of Gain Loss On Investments [Line Items]</t>
  </si>
  <si>
    <t>Realized investment gains (losses), net</t>
  </si>
  <si>
    <t>Joint ventures and limited partnerships</t>
  </si>
  <si>
    <t>Derivatives</t>
  </si>
  <si>
    <t>Investments (Balance of and Changes in AOCI Components) (Details) - USD ($) $ in Thousands</t>
  </si>
  <si>
    <t>Dec. 31, 2013</t>
  </si>
  <si>
    <t>Accumulated Other Comprehensive Income (Loss), Net of Tax [Roll Forward]</t>
  </si>
  <si>
    <t>Balance</t>
  </si>
  <si>
    <t>Foreign Currency Translation Adjustment</t>
  </si>
  <si>
    <t>Change in other comprehensive income (loss) before reclassifications</t>
  </si>
  <si>
    <t>Amounts reclassified from AOCI</t>
  </si>
  <si>
    <t>Income tax benefit (expense)</t>
  </si>
  <si>
    <t>Total net unrealized investment gains (losses)</t>
  </si>
  <si>
    <t>Cash Flow Hedge Gain (Loss) To AOCI</t>
  </si>
  <si>
    <t>Investments (Reclassifications of AOCI) (Details) - USD ($) $ in Thousands</t>
  </si>
  <si>
    <t>Cash flow hedges - Currency/Interest rate</t>
  </si>
  <si>
    <t>Accumulated Other Comprehensive Income (Loss) [Line Items]</t>
  </si>
  <si>
    <t>Net unrealized investments gains (losses) on available-for-sale securities</t>
  </si>
  <si>
    <t>Investments (Net Unrealized Investment Gains and Losses on Fixed Maturity Securities on which an OTTI loss) (Details) $ in Thousands</t>
  </si>
  <si>
    <t>Jun. 30, 2015USD ($)</t>
  </si>
  <si>
    <t>Securities Related to Other Than Temporary Impairments | Net Unrealized Gains (Losses) on Investments</t>
  </si>
  <si>
    <t>Net investment gains (losses) on investments arising during the period</t>
  </si>
  <si>
    <t>Reclassification adjustment for OTTI losses excluded from net income</t>
  </si>
  <si>
    <t>Impact of net unrealized investment (gains) losses on future policy benefits and policyholders’ account balances</t>
  </si>
  <si>
    <t>Securities Related to Other Than Temporary Impairments | Deferred Policy Acquisition Costs and Other Costs</t>
  </si>
  <si>
    <t>Impact of net unrealized investment (gains) losses on deferred policy acquisition costs and other costs</t>
  </si>
  <si>
    <t>Securities Related to Other Than Temporary Impairments | Future Policy Benefits and Policyholders’ Account Balances</t>
  </si>
  <si>
    <t>Securities Related to Other Than Temporary Impairments | Deferred Income Tax (Liability) Benefit</t>
  </si>
  <si>
    <t>Securities Related to Other Than Temporary Impairments | Accumulated Other Comprehensive Income (Loss) Related To Net Unrealized Investment Gains (Losses)</t>
  </si>
  <si>
    <t>Investments (All Other Net Unrealized Investment Gains and Losses in AOCI) (Details) $ in Thousands</t>
  </si>
  <si>
    <t>Other Net Unrealized Investment Gains and Losses | Net Unrealized Gains (Losses) on Investments</t>
  </si>
  <si>
    <t>Other Net Unrealized Investment Gains and Losses | Deferred Policy Acquisition Costs and Other Costs</t>
  </si>
  <si>
    <t>Other Net Unrealized Investment Gains and Losses | Future Policy Benefits and Policyholders’ Account Balances</t>
  </si>
  <si>
    <t>Other Net Unrealized Investment Gains and Losses | Deferred Income Tax (Liability) Benefit</t>
  </si>
  <si>
    <t>Other Net Unrealized Investment Gains and Losses | Total net unrealized investment gains (losses)</t>
  </si>
  <si>
    <t>Investments (Net Unrealized Gains Losses on Investments by Asset Class) (Details) - USD ($) $ in Thousands</t>
  </si>
  <si>
    <t>Net unrealized gains (losses) on investments</t>
  </si>
  <si>
    <t>Derivatives designated as cash flow hedges</t>
  </si>
  <si>
    <t>Fixed maturities | Available-for-sale Securities</t>
  </si>
  <si>
    <t>Equity securities, available-for-sale | Available-for-sale Securities</t>
  </si>
  <si>
    <t>Other investments</t>
  </si>
  <si>
    <t>Securities Related to Other Than Temporary Impairments | Fixed maturities | Available-for-sale Securities</t>
  </si>
  <si>
    <t>Investments (Fair Value and Losses by Investment Category and Length of Time in a Loss Position) (Details) - USD ($) $ in Thousands</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Public utilities</t>
  </si>
  <si>
    <t>All other corporate securities</t>
  </si>
  <si>
    <t>Fair Value of Assets and Liabilities (Balances of Assets and Liabilities Measured at Fair Value on a Recurring Basis) (Details) - USD ($) $ in Thousands</t>
  </si>
  <si>
    <t>Fair Value Assets And Liabilities Measured On Recurring And Nonrecurring Basis [Line Items]</t>
  </si>
  <si>
    <t>Fixed maturities, available-for-sale:</t>
  </si>
  <si>
    <t>Trading account assets:</t>
  </si>
  <si>
    <t>Margin Deposit Assets</t>
  </si>
  <si>
    <t>Embedded Derivative Net</t>
  </si>
  <si>
    <t>Embedded Derivative Gross Asset</t>
  </si>
  <si>
    <t>Embedded Derivative Gross Liability</t>
  </si>
  <si>
    <t>Fair Value, Measurements, Recurring</t>
  </si>
  <si>
    <t>Cash equivalents</t>
  </si>
  <si>
    <t>Sub-total excluding separate account assets</t>
  </si>
  <si>
    <t>Total assets</t>
  </si>
  <si>
    <t>Future policy benefits</t>
  </si>
  <si>
    <t>Total liabilities</t>
  </si>
  <si>
    <t>Asset, Netting</t>
  </si>
  <si>
    <t>Liability, Netting</t>
  </si>
  <si>
    <t>Fair Value, Measurements, Recurring | Other long-term investments</t>
  </si>
  <si>
    <t>Fair Value, Measurements, Recurring | Payables to parent and affiliates</t>
  </si>
  <si>
    <t>U.S. Treasury securities and obligations of U.S. government authorities and agencies | Fair Value, Measurements, Recurring</t>
  </si>
  <si>
    <t>Obligations of U.S. states and their political subdivisions | Fair Value, Measurements, Recurring</t>
  </si>
  <si>
    <t>Foreign government bonds | Fair Value, Measurements, Recurring</t>
  </si>
  <si>
    <t>All other corporate securities | Fair Value, Measurements, Recurring</t>
  </si>
  <si>
    <t>Asset-backed securities | Fair Value, Measurements, Recurring</t>
  </si>
  <si>
    <t>Commercial mortgage-backed securities | Fair Value, Measurements, Recurring</t>
  </si>
  <si>
    <t>Residential mortgage-backed securities | Fair Value, Measurements, Recurring</t>
  </si>
  <si>
    <t>Equity securities | Fair Value, Measurements, Recurring</t>
  </si>
  <si>
    <t>Level 1 | Fair Value, Measurements, Recurring</t>
  </si>
  <si>
    <t>Level 1 | U.S. Treasury securities and obligations of U.S. government authorities and agencies | Fair Value, Measurements, Recurring</t>
  </si>
  <si>
    <t>Level 1 | Obligations of U.S. states and their political subdivisions | Fair Value, Measurements, Recurring</t>
  </si>
  <si>
    <t>Level 1 | Foreign government bonds | Fair Value, Measurements, Recurring</t>
  </si>
  <si>
    <t>Level 1 | All other corporate securities | Fair Value, Measurements, Recurring</t>
  </si>
  <si>
    <t>Level 1 | Asset-backed securities | Fair Value, Measurements, Recurring</t>
  </si>
  <si>
    <t>Level 1 | Commercial mortgage-backed securities | Fair Value, Measurements, Recurring</t>
  </si>
  <si>
    <t>Level 1 | Residential mortgage-backed securities | Fair Value, Measurements, Recurring</t>
  </si>
  <si>
    <t>Level 1 | Equity securities | Fair Value, Measurements, Recurring</t>
  </si>
  <si>
    <t>Level 2 | Fair Value, Measurements, Recurring</t>
  </si>
  <si>
    <t>Level 2 | U.S. Treasury securities and obligations of U.S. government authorities and agencies | Fair Value, Measurements, Recurring</t>
  </si>
  <si>
    <t>Level 2 | Obligations of U.S. states and their political subdivisions | Fair Value, Measurements, Recurring</t>
  </si>
  <si>
    <t>Level 2 | Foreign government bonds | Fair Value, Measurements, Recurring</t>
  </si>
  <si>
    <t>Level 2 | All other corporate securities | Fair Value, Measurements, Recurring</t>
  </si>
  <si>
    <t>Level 2 | Asset-backed securities | Fair Value, Measurements, Recurring</t>
  </si>
  <si>
    <t>Level 2 | Commercial mortgage-backed securities | Fair Value, Measurements, Recurring</t>
  </si>
  <si>
    <t>Level 2 | Residential mortgage-backed securities | Fair Value, Measurements, Recurring</t>
  </si>
  <si>
    <t>Level 2 | Equity securities | Fair Value, Measurements, Recurring</t>
  </si>
  <si>
    <t>Level 3 | Fair Value, Measurements, Recurring</t>
  </si>
  <si>
    <t>Level 3 | U.S. Treasury securities and obligations of U.S. government authorities and agencies | Fair Value, Measurements, Recurring</t>
  </si>
  <si>
    <t>Level 3 | Obligations of U.S. states and their political subdivisions | Fair Value, Measurements, Recurring</t>
  </si>
  <si>
    <t>Level 3 | Foreign government bonds | Fair Value, Measurements, Recurring</t>
  </si>
  <si>
    <t>Level 3 | All other corporate securities | Fair Value, Measurements, Recurring</t>
  </si>
  <si>
    <t>Level 3 | Asset-backed securities | Fair Value, Measurements, Recurring</t>
  </si>
  <si>
    <t>Level 3 | Commercial mortgage-backed securities | Fair Value, Measurements, Recurring</t>
  </si>
  <si>
    <t>Level 3 | Residential mortgage-backed securities | Fair Value, Measurements, Recurring</t>
  </si>
  <si>
    <t>Level 3 | Equity securities | Fair Value, Measurements, Recurring</t>
  </si>
  <si>
    <t>Fair Value of Assets and Liabilities (Narrative) (Details) - USD ($)</t>
  </si>
  <si>
    <t>Fair Value, Assets and Liabilities Measured on Recurring and Nonrecurring Basis [Line Items]</t>
  </si>
  <si>
    <t>Separate Account assets transferred from Level 1 to Level 2</t>
  </si>
  <si>
    <t>Separate Account Assets Invested In Real Estate</t>
  </si>
  <si>
    <t>Minimum</t>
  </si>
  <si>
    <t>Capitalization Rates</t>
  </si>
  <si>
    <t>5.00%</t>
  </si>
  <si>
    <t>Discount Rates</t>
  </si>
  <si>
    <t>6.50%</t>
  </si>
  <si>
    <t>6.75%</t>
  </si>
  <si>
    <t>Maximum</t>
  </si>
  <si>
    <t>Weighted Average</t>
  </si>
  <si>
    <t>6.41%</t>
  </si>
  <si>
    <t>6.68%</t>
  </si>
  <si>
    <t>7.37%</t>
  </si>
  <si>
    <t>7.66%</t>
  </si>
  <si>
    <t>Internal Investment Grade | Level 3</t>
  </si>
  <si>
    <t>Derivative, Fair Value, Net</t>
  </si>
  <si>
    <t>Fair Value of Assets and Liabilities (Level 3 by Pricing Source) (Details) - USD ($) $ in Thousands</t>
  </si>
  <si>
    <t>Subtotal excluding separate account assets</t>
  </si>
  <si>
    <t>Level 3 | Fair Value, Measurements, Recurring | Separate account assets</t>
  </si>
  <si>
    <t>Level 3 | Fair Value, Measurements, Recurring | Corporate securities</t>
  </si>
  <si>
    <t>Marketable Securities, Fixed Maturities</t>
  </si>
  <si>
    <t>Level 3 | Fair Value, Measurements, Recurring | Asset-backed securities</t>
  </si>
  <si>
    <t>Level 3 | Fair Value, Measurements, Recurring | Internal</t>
  </si>
  <si>
    <t>Level 3 | Fair Value, Measurements, Recurring | Internal | Separate account assets</t>
  </si>
  <si>
    <t>Level 3 | Fair Value, Measurements, Recurring | Internal | Corporate securities</t>
  </si>
  <si>
    <t>Level 3 | Fair Value, Measurements, Recurring | Internal | Asset-backed securities</t>
  </si>
  <si>
    <t>Level 3 | Fair Value, Measurements, Recurring | External</t>
  </si>
  <si>
    <t>Level 3 | Fair Value, Measurements, Recurring | External | Separate account assets</t>
  </si>
  <si>
    <t>Level 3 | Fair Value, Measurements, Recurring | External | Corporate securities</t>
  </si>
  <si>
    <t>Level 3 | Fair Value, Measurements, Recurring | External | Asset-backed securities</t>
  </si>
  <si>
    <t>Fair Value of Assets and Liabilities (Quantitative Info for Level 3 Inputs) (Details) $ in Thousands</t>
  </si>
  <si>
    <t>Dec. 31, 2014USD ($)</t>
  </si>
  <si>
    <t>Fair Value Quantiative Information [Line Items]</t>
  </si>
  <si>
    <t>Discount rate</t>
  </si>
  <si>
    <t>10.12%</t>
  </si>
  <si>
    <t>EBITDA multiples</t>
  </si>
  <si>
    <t>Lapse rate</t>
  </si>
  <si>
    <t>0.00%</t>
  </si>
  <si>
    <t>NPR spread</t>
  </si>
  <si>
    <t>Utilization rate</t>
  </si>
  <si>
    <t>56.00%</t>
  </si>
  <si>
    <t>63.00%</t>
  </si>
  <si>
    <t>Withdrawal rate</t>
  </si>
  <si>
    <t>74.00%</t>
  </si>
  <si>
    <t>Mortality rate</t>
  </si>
  <si>
    <t>Equity volatility curve</t>
  </si>
  <si>
    <t>17.00%</t>
  </si>
  <si>
    <t>Minimum | No Lapse Guarantee</t>
  </si>
  <si>
    <t>Premium Payment</t>
  </si>
  <si>
    <t>15.05%</t>
  </si>
  <si>
    <t>11.75%</t>
  </si>
  <si>
    <t>14.00%</t>
  </si>
  <si>
    <t>1.68%</t>
  </si>
  <si>
    <t>1.30%</t>
  </si>
  <si>
    <t>96.00%</t>
  </si>
  <si>
    <t>28.00%</t>
  </si>
  <si>
    <t>Maximum | No Lapse Guarantee</t>
  </si>
  <si>
    <t>12.00%</t>
  </si>
  <si>
    <t>15.00%</t>
  </si>
  <si>
    <t>20.00%</t>
  </si>
  <si>
    <t>18.00%</t>
  </si>
  <si>
    <t>10.92%</t>
  </si>
  <si>
    <t>10.52%</t>
  </si>
  <si>
    <t>Reinsurance recoverables - Living Benefits</t>
  </si>
  <si>
    <t>Level 3 | No Lapse Guarantee</t>
  </si>
  <si>
    <t>Reinsurance recoverables - No Lapse Guarantee</t>
  </si>
  <si>
    <t>Level 3 | Corporate securities</t>
  </si>
  <si>
    <t>Level 3 | Future Policy Benefits</t>
  </si>
  <si>
    <t>Level 3 | Minimum</t>
  </si>
  <si>
    <t>Fair Value Inputs, Policyholder Age</t>
  </si>
  <si>
    <t>35 years</t>
  </si>
  <si>
    <t>Level 3 | Maximum</t>
  </si>
  <si>
    <t>90 years</t>
  </si>
  <si>
    <t>Fair Value of Assets and Liabilities (Changes in Level 3 Assets and Liabilities) (Details) - USD ($) $ in Thousands</t>
  </si>
  <si>
    <t>Fair Value, Assets Measured on Recurring Basis, Unobservable Input Reconciliation, Calculation [Roll Forward]</t>
  </si>
  <si>
    <t>Fair Value, beginning of period</t>
  </si>
  <si>
    <t>Included in earnings:</t>
  </si>
  <si>
    <t>Asset management fees and other income</t>
  </si>
  <si>
    <t>Included in other comprehensive income (loss)</t>
  </si>
  <si>
    <t>Purchases</t>
  </si>
  <si>
    <t>Sales</t>
  </si>
  <si>
    <t>Issuances</t>
  </si>
  <si>
    <t>Settlements</t>
  </si>
  <si>
    <t>Transfers into Level 3</t>
  </si>
  <si>
    <t>Transfers out of Level 3</t>
  </si>
  <si>
    <t>Fair Value, end of period</t>
  </si>
  <si>
    <t>Short Term Investments</t>
  </si>
  <si>
    <t>Fixed Maturities Available-For-Sale | Corporate Securities</t>
  </si>
  <si>
    <t>Fixed Maturities Available-For-Sale | Asset-Backed Securities</t>
  </si>
  <si>
    <t>Commercial mortgage and other loans | Commercial Mortgage- Backed Securities</t>
  </si>
  <si>
    <t>Trading Account Assets- Equity Securities | Equity securities</t>
  </si>
  <si>
    <t>Reinsurance Recoverables</t>
  </si>
  <si>
    <t>Receivables from Parent and Affiliates</t>
  </si>
  <si>
    <t>Separate Accounts Assets</t>
  </si>
  <si>
    <t>Future Policy Benefits</t>
  </si>
  <si>
    <t>Fair Value of Assets and Liabilities (Financial Instruments where Carrying Amounts and Fair Values May Differ) (Details) - USD ($) $ in Thousands</t>
  </si>
  <si>
    <t>Assets:</t>
  </si>
  <si>
    <t>Liabilities:</t>
  </si>
  <si>
    <t>Short-term debt</t>
  </si>
  <si>
    <t>Long-term debt</t>
  </si>
  <si>
    <t>Policyholders’ account balances - investment contracts</t>
  </si>
  <si>
    <t>Fair Value | Level 1</t>
  </si>
  <si>
    <t>Fair Value | Level 2</t>
  </si>
  <si>
    <t>Fair Value | Level 3</t>
  </si>
  <si>
    <t>Carrying Amount</t>
  </si>
  <si>
    <t>Derivative Instruments (Gross Notional Amount and Fair Value of Derivatives Contracts) (Details) - USD ($) $ in Thousands</t>
  </si>
  <si>
    <t>Derivative [Line Items]</t>
  </si>
  <si>
    <t>Notional</t>
  </si>
  <si>
    <t>Assets</t>
  </si>
  <si>
    <t>Liabilities</t>
  </si>
  <si>
    <t>FV Of Embedded Derivatives Included In Future Policy Benefits</t>
  </si>
  <si>
    <t>UPARC Embedded Derivative</t>
  </si>
  <si>
    <t>Gross Asset Amount</t>
  </si>
  <si>
    <t>FV Of Embedded Derivatives Included In Reinsurance Recoverable</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Foreign Currency Swaps</t>
  </si>
  <si>
    <t>Derivatives Not Qualifying as Hedge Accounting Instruments: | Interest Rate Swaps</t>
  </si>
  <si>
    <t>Derivatives Not Qualifying as Hedge Accounting Instruments: | Foreign Currency Forwards</t>
  </si>
  <si>
    <t>Derivatives Not Qualifying as Hedge Accounting Instruments: | Credit Default Swaps</t>
  </si>
  <si>
    <t>Derivatives Not Qualifying as Hedge Accounting Instruments: | Total Return Swaps</t>
  </si>
  <si>
    <t>Derivatives Not Qualifying as Hedge Accounting Instruments: | Equity Options</t>
  </si>
  <si>
    <t>Derivative Instruments (Offsetting Assets and Liabilities) (Details) - USD ($) $ in Thousands</t>
  </si>
  <si>
    <t>Gross Amounts of Recognized Financial Instruments</t>
  </si>
  <si>
    <t>Securities purchased under agreement to resell</t>
  </si>
  <si>
    <t>Gross Amounts Offset in the Statement of Financial Position</t>
  </si>
  <si>
    <t>Net Amounts Presented in the Statement of Financial Position</t>
  </si>
  <si>
    <t>Financial Instruments/Collateral</t>
  </si>
  <si>
    <t>Net Amount</t>
  </si>
  <si>
    <t>Total Assets</t>
  </si>
  <si>
    <t>Securities sold under agreement to repurchase</t>
  </si>
  <si>
    <t>Total Liabilities</t>
  </si>
  <si>
    <t>Counterparty</t>
  </si>
  <si>
    <t>Derivative Instruments (Financial Statement Classification and Impact of Derivatives Used in Qualifying and Non-qualifying Hedge Relationships) (Details) - USD ($) $ in Thousands</t>
  </si>
  <si>
    <t>Realized Investment Gains/(Losses)</t>
  </si>
  <si>
    <t>Derivative Instruments, Gain (Loss) [Line Items]</t>
  </si>
  <si>
    <t>Derivative, gain (loss) on derivatives, net</t>
  </si>
  <si>
    <t>Other Income</t>
  </si>
  <si>
    <t>Derivatives Designated as Hedge Accounting Instruments: | Cash flow hedges | Realized Investment Gains/(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ccumulated Other Comprehensive Income (Loss)</t>
  </si>
  <si>
    <t>Derivatives Designated as Hedge Accounting Instruments: | Cash flow hedges | Currency/Interest Rate | Realized Investment Gains/(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ccumulated Other Comprehensive Income (Loss)</t>
  </si>
  <si>
    <t>Derivatives Not Qualifying as Hedge Accounting Instruments: | Realized Investment Gains/(Losses)</t>
  </si>
  <si>
    <t>Derivatives Not Qualifying as Hedge Accounting Instruments: | Net Investment Income</t>
  </si>
  <si>
    <t>Derivatives Not Qualifying as Hedge Accounting Instruments: | Other Income</t>
  </si>
  <si>
    <t>Derivatives Not Qualifying as Hedge Accounting Instruments: | Accumulated Other Comprehensive Income (Loss)</t>
  </si>
  <si>
    <t>Derivatives Not Qualifying as Hedge Accounting Instruments: | Interest Rate | Realized Investment Gains/(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ccumulated Other Comprehensive Income (Loss)</t>
  </si>
  <si>
    <t>Derivatives Not Qualifying as Hedge Accounting Instruments: | Currency | Realized Investment Gains/(Losses)</t>
  </si>
  <si>
    <t>Derivatives Not Qualifying as Hedge Accounting Instruments: | Currency | Net Investment Income</t>
  </si>
  <si>
    <t>Derivatives Not Qualifying as Hedge Accounting Instruments: | Currency | Other Income</t>
  </si>
  <si>
    <t>Derivatives Not Qualifying as Hedge Accounting Instruments: | Currency | Accumulated Other Comprehensive Income (Loss)</t>
  </si>
  <si>
    <t>Derivatives Not Qualifying as Hedge Accounting Instruments: | Currency/Interest Rate | Realized Investment Gains/(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ccumulated Other Comprehensive Income (Loss)</t>
  </si>
  <si>
    <t>Derivatives Not Qualifying as Hedge Accounting Instruments: | Credit | Realized Investment Gains/(Losses)</t>
  </si>
  <si>
    <t>Derivatives Not Qualifying as Hedge Accounting Instruments: | Credit | Net Investment Income</t>
  </si>
  <si>
    <t>Derivatives Not Qualifying as Hedge Accounting Instruments: | Credit | Other Income</t>
  </si>
  <si>
    <t>Derivatives Not Qualifying as Hedge Accounting Instruments: | Credit | Accumulated Other Comprehensive Income (Loss)</t>
  </si>
  <si>
    <t>Derivatives Not Qualifying as Hedge Accounting Instruments: | Equity | Realized Investment Gains/(Losses)</t>
  </si>
  <si>
    <t>Derivatives Not Qualifying as Hedge Accounting Instruments: | Equity | Net Investment Income</t>
  </si>
  <si>
    <t>Derivatives Not Qualifying as Hedge Accounting Instruments: | Equity | Other Income</t>
  </si>
  <si>
    <t>Derivatives Not Qualifying as Hedge Accounting Instruments: | Equity | Accumulated Other Comprehensive Income (Loss)</t>
  </si>
  <si>
    <t>Derivatives Not Qualifying as Hedge Accounting Instruments: | Embedded Derivatives | Realized Investment Gains/(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ccumulated Other Comprehensive Income (Loss)</t>
  </si>
  <si>
    <t>Derivative Instruments (Current Period Cash Flow Hedges in AOCI (loss) before Taxes) (Details) $ in Thousands</t>
  </si>
  <si>
    <t>Net deferred gains (losses) on cash flow hedges from January 1 to June 30, 2015</t>
  </si>
  <si>
    <t>Amount reclassified into current period earnings</t>
  </si>
  <si>
    <t>Derivative Instruments (Narrative) (Details) - USD ($) $ in Millions</t>
  </si>
  <si>
    <t>Maximum length of time hedged in cash flow hedge</t>
  </si>
  <si>
    <t>19 years</t>
  </si>
  <si>
    <t>Credit Protection Purchased Notional Amounts</t>
  </si>
  <si>
    <t>Credit Derivative Protection Purchased Fair Value (less than)</t>
  </si>
  <si>
    <t>Commitments, Contingent Liabilities And Litigation And Regulatory Matters (Details) $ in Millions</t>
  </si>
  <si>
    <t>Purchase Obligation Commercial Mortgage Loan</t>
  </si>
  <si>
    <t>Purchase Obligation To Purchase Or Fund Investments</t>
  </si>
  <si>
    <t>Loss Contingency, Range of Possible Loss, Minimum</t>
  </si>
  <si>
    <t>Loss Contingency, Range of Possible Loss, Maximum</t>
  </si>
  <si>
    <t>Related Party Transactions (Narrative) (Details)</t>
  </si>
  <si>
    <t>Jul. 01, 2014USD ($)</t>
  </si>
  <si>
    <t>Jan. 01, 2014</t>
  </si>
  <si>
    <t>Jul. 01, 2013</t>
  </si>
  <si>
    <t>Dec. 31, 2009</t>
  </si>
  <si>
    <t>Jan. 31, 2001</t>
  </si>
  <si>
    <t>Jun. 30, 2014USD ($)</t>
  </si>
  <si>
    <t>Jun. 30, 2011USD ($)</t>
  </si>
  <si>
    <t>Jun. 30, 2015USD ($)policy</t>
  </si>
  <si>
    <t>Jun. 30, 2013</t>
  </si>
  <si>
    <t>Jun. 30, 2012USD ($)</t>
  </si>
  <si>
    <t>Dec. 31, 2012</t>
  </si>
  <si>
    <t>Oct. 31, 2013USD ($)</t>
  </si>
  <si>
    <t>Related Party Transaction [Line Items]</t>
  </si>
  <si>
    <t>Stock or Unit Option Plan Expense (less than)</t>
  </si>
  <si>
    <t>Deferred Compensation Arrangement with Individual, Compensation Expense</t>
  </si>
  <si>
    <t>Pension Expense</t>
  </si>
  <si>
    <t>Defined Contribution Plan, Employer Matching Contribution, Percent (up to)</t>
  </si>
  <si>
    <t>4.00%</t>
  </si>
  <si>
    <t>Defined Contribution Plan, Cost Recognized</t>
  </si>
  <si>
    <t>Commissions Paid To PAD</t>
  </si>
  <si>
    <t>Life Insurance, Corporate or Bank Owned, Amount</t>
  </si>
  <si>
    <t>Fees related to corporate owned life insurance</t>
  </si>
  <si>
    <t>Maximum amount of mortality risk</t>
  </si>
  <si>
    <t>AST Revenue Sharing Income</t>
  </si>
  <si>
    <t>PSF Revenue Sharing Income</t>
  </si>
  <si>
    <t>PIM Management Expenses</t>
  </si>
  <si>
    <t>Line of Credit Facility, Maximum Borrowing Capacity</t>
  </si>
  <si>
    <t>Interest Expense</t>
  </si>
  <si>
    <t>Dividend</t>
  </si>
  <si>
    <t>Prudential Insurance</t>
  </si>
  <si>
    <t>Number Of Corporate Owned Life Insurance Policies Sold | policy</t>
  </si>
  <si>
    <t>Reinsurance Retention Policy, Reinsured Risk, Percentage</t>
  </si>
  <si>
    <t>Prudential Financial</t>
  </si>
  <si>
    <t>Affiliated Entity | UPARC</t>
  </si>
  <si>
    <t>27.00%</t>
  </si>
  <si>
    <t>90.00%</t>
  </si>
  <si>
    <t>Reinsurance Retention Policy, Amount Retained</t>
  </si>
  <si>
    <t>Reinsurance Retention Policy, Excess Retention, Percentage</t>
  </si>
  <si>
    <t>30.00%</t>
  </si>
  <si>
    <t>Reinsurance Retention Policy, Uncollected Charges And Fees Risk, Percentage</t>
  </si>
  <si>
    <t>Affiliated Entity | PAR U</t>
  </si>
  <si>
    <t>70.00%</t>
  </si>
  <si>
    <t>95.00%</t>
  </si>
  <si>
    <t>Affiliated Entity | PURC</t>
  </si>
  <si>
    <t>Affiliated Entity | PARCC</t>
  </si>
  <si>
    <t>Affiliated Entity | PAR Term</t>
  </si>
  <si>
    <t>Affiliated Entity | Term Re</t>
  </si>
  <si>
    <t>Affiliated Entity | Prudential of Taiwan</t>
  </si>
  <si>
    <t>Related Party Transaction, Term</t>
  </si>
  <si>
    <t>2 years</t>
  </si>
  <si>
    <t>Related Party Transactions (Reinsurance With Affiliates) (Details) - USD ($) $ in Thousands</t>
  </si>
  <si>
    <t>Reinsurance recoverable</t>
  </si>
  <si>
    <t>Other liabilities (reinsurance payables)</t>
  </si>
  <si>
    <t>Related Party Transactions (Reinsurance by Counterparty) (Details) - USD ($) $ in Thousands</t>
  </si>
  <si>
    <t>UPARC</t>
  </si>
  <si>
    <t>PAR U</t>
  </si>
  <si>
    <t>PURC</t>
  </si>
  <si>
    <t>PARCC</t>
  </si>
  <si>
    <t>PAR Term</t>
  </si>
  <si>
    <t>Term Re</t>
  </si>
  <si>
    <t>Pruco Re</t>
  </si>
  <si>
    <t>Prudential of Taiwan</t>
  </si>
  <si>
    <t>Unaffiliated</t>
  </si>
  <si>
    <t>Related Party Transactions (Amounts Included In IS) (Details) - USD ($) $ in Thousands</t>
  </si>
  <si>
    <t>Premiums:</t>
  </si>
  <si>
    <t>Direct</t>
  </si>
  <si>
    <t>Assumed</t>
  </si>
  <si>
    <t>Ceded</t>
  </si>
  <si>
    <t>Net Premiums</t>
  </si>
  <si>
    <t>Policy charges and fee income:</t>
  </si>
  <si>
    <t>Net policy charges and fee income</t>
  </si>
  <si>
    <t>Net investment income:</t>
  </si>
  <si>
    <t>Net other income:</t>
  </si>
  <si>
    <t>Assumed &amp; Ceded</t>
  </si>
  <si>
    <t>Net other income</t>
  </si>
  <si>
    <t>Interest credited to policyholders’ account balances:</t>
  </si>
  <si>
    <t>Net interest credited to policyholders’ account balances</t>
  </si>
  <si>
    <t>Policyholders’ benefits (including change in reserves):</t>
  </si>
  <si>
    <t>Net policyholders’ benefits (including change in reserves)</t>
  </si>
  <si>
    <t>Net reinsurance expense allowances, net of capitalization and amortization</t>
  </si>
  <si>
    <t>Related Party Transactions (Life Insurance In Force) (Details) - USD ($) $ in Thousands</t>
  </si>
  <si>
    <t>Direct gross life insurance face amount in force</t>
  </si>
  <si>
    <t>Assumed gross life insurance face amount in force</t>
  </si>
  <si>
    <t>Reinsurance ceded</t>
  </si>
  <si>
    <t>Net life insurance face amount in force</t>
  </si>
  <si>
    <t>Related Party Transactions (Affiliated Asset Transfers) (Details) - Jun. 30, 2015 - USD ($) $ in Millions</t>
  </si>
  <si>
    <t>Prudential Insurance March 14 Purchase</t>
  </si>
  <si>
    <t>Related Party [Line Items]</t>
  </si>
  <si>
    <t>Book Value</t>
  </si>
  <si>
    <t>Additional Paid-in Capital, Net of Tax Increase/(Decrease)</t>
  </si>
  <si>
    <t>Realized Investment Gain/(Loss), Net</t>
  </si>
  <si>
    <t>Derivative Gain/(Loss)</t>
  </si>
  <si>
    <t>Prudential Financial September 14 Transfer In</t>
  </si>
  <si>
    <t>Prudential Financial September 14 Transfer Out</t>
  </si>
  <si>
    <t>PURC Financial September 14 Transfer Out</t>
  </si>
  <si>
    <t>PALAC October 14 Purchase</t>
  </si>
  <si>
    <t>Prudential Insurance December 14 Purchase</t>
  </si>
  <si>
    <t>PURC December 14 Purchase</t>
  </si>
  <si>
    <t>Prudential Insurance March 15 Purchase</t>
  </si>
  <si>
    <t>Prudential Insurance June 15 Purchase</t>
  </si>
  <si>
    <t>Related Party Transactions (Debt Agreements) (Details) - USD ($) $ in Thousands</t>
  </si>
  <si>
    <t>Amount of Notes</t>
  </si>
  <si>
    <t>Prudential Financial Loan 1</t>
  </si>
  <si>
    <t>Interest Rate</t>
  </si>
  <si>
    <t>2.64%</t>
  </si>
  <si>
    <t>Prudential Financial Loan 2</t>
  </si>
  <si>
    <t>3.61%</t>
  </si>
  <si>
    <t>Prudential Financial Loan 3</t>
  </si>
  <si>
    <t>Prudential Financial Loan 3 | Minimum</t>
  </si>
  <si>
    <t>3.32%</t>
  </si>
  <si>
    <t>Prudential Financial Loan 3 | Maximum</t>
  </si>
  <si>
    <t>Prudential Insurance Loan 1</t>
  </si>
  <si>
    <t>3.47%</t>
  </si>
  <si>
    <t>Washington Street Loan 1</t>
  </si>
  <si>
    <t>Washington Street Loan 1 | Minimum</t>
  </si>
  <si>
    <t>2.44%</t>
  </si>
  <si>
    <t>Washington Street Loan 1 | Maximum</t>
  </si>
  <si>
    <t>3.02%</t>
  </si>
  <si>
    <t>Washington Street Loan 2</t>
  </si>
  <si>
    <t>Washington Street Loan 2 | Minimum</t>
  </si>
  <si>
    <t>1.33%</t>
  </si>
  <si>
    <t>Washington Street Loan 2 | Maximum</t>
  </si>
  <si>
    <t>1.87%</t>
  </si>
  <si>
    <t>Washington Street Loan 3</t>
  </si>
  <si>
    <t>Washington Street Loan 3 | Minimum</t>
  </si>
  <si>
    <t>Washington Street Loan 3 | Maximum</t>
  </si>
  <si>
    <t>Prudential Financial Loan 4</t>
  </si>
  <si>
    <t>2.24%</t>
  </si>
  <si>
    <t>Prudential Financial Loan 5</t>
  </si>
  <si>
    <t>3.19%</t>
  </si>
  <si>
    <t>Prudential Insurance Loan 2</t>
  </si>
  <si>
    <t>2.60%</t>
  </si>
  <si>
    <t>Prudential Insurance Loan 3</t>
  </si>
  <si>
    <t>4.39%</t>
  </si>
  <si>
    <t>Prudential Insurance Loan 4</t>
  </si>
  <si>
    <t>3.64%</t>
  </si>
  <si>
    <t>Prudential Insurance Loan 5</t>
  </si>
  <si>
    <t>1.89%</t>
  </si>
  <si>
    <t>Prudential Insurance Loan 6</t>
  </si>
  <si>
    <t>3.95%</t>
  </si>
  <si>
    <t>Prudential Insurance Loan 7</t>
  </si>
  <si>
    <t>2.80%</t>
  </si>
  <si>
    <t>Prudential Insurance Loan 8</t>
  </si>
  <si>
    <t>Prudential Insurance Loan 9</t>
  </si>
  <si>
    <t>Prudential Insurance Loan 10</t>
  </si>
  <si>
    <t>Prudential Insurance Loan 11</t>
  </si>
  <si>
    <t>Prudential Financial Loan 6</t>
  </si>
  <si>
    <t>2.57%</t>
  </si>
  <si>
    <t>Prudential Financial Loan 7</t>
  </si>
  <si>
    <t>3.14%</t>
  </si>
  <si>
    <t>Prudential Financial Loan 8</t>
  </si>
  <si>
    <t>3.52%</t>
  </si>
  <si>
    <t>Prudential Financial Loan 9</t>
  </si>
  <si>
    <t>2.86%</t>
  </si>
  <si>
    <t>Label</t>
  </si>
  <si>
    <t>Element</t>
  </si>
  <si>
    <t>Value</t>
  </si>
  <si>
    <t>Corporate Debt Securities [Member]</t>
  </si>
  <si>
    <t>cik777917_SecuritiesLoanedIncludingNotSubjectToMasterNettingArrangementAndAssetsOtherThanSecuritiesTransferred</t>
  </si>
  <si>
    <t>Foreign Government Debt Securities [Member]</t>
  </si>
</sst>
</file>

<file path=xl/styles.xml><?xml version="1.0" encoding="utf-8"?>
<styleSheet xmlns="http://schemas.openxmlformats.org/spreadsheetml/2006/main">
  <numFmts count="3">
    <numFmt formatCode="_(&quot;$ &quot;#,##0_);_(&quot;$ &quot;(#,##0)" numFmtId="165"/>
    <numFmt formatCode="#,##0.0_);(#,##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777917</v>
      </c>
    </row>
    <row r="11" spans="1:3">
      <c r="A11" s="4" t="s">
        <v>17</v>
      </c>
      <c r="B11" s="4" t="s">
        <v>18</v>
      </c>
    </row>
    <row r="12" spans="1:3">
      <c r="A12" s="4" t="s">
        <v>19</v>
      </c>
      <c r="B12" s="4" t="s">
        <v>20</v>
      </c>
    </row>
    <row r="13" spans="1:3">
      <c r="A13" s="4" t="s">
        <v>21</v>
      </c>
      <c r="C13" s="5" t="n">
        <v>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176</v>
      </c>
      <c r="B1" s="2" t="s">
        <v>1</v>
      </c>
    </row>
    <row r="2" spans="1:2">
      <c r="B2" s="2" t="s">
        <v>2</v>
      </c>
    </row>
    <row r="3" spans="1:2">
      <c r="A3" s="3" t="s">
        <v>159</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6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row r="6" spans="1:2">
      <c r="A6" s="4" t="s">
        <v>236</v>
      </c>
      <c r="B6" s="4" t="s">
        <v>235</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r="1" spans="1:2">
      <c r="A1" s="1" t="s">
        <v>241</v>
      </c>
      <c r="B1" s="2" t="s">
        <v>1</v>
      </c>
    </row>
    <row r="2" spans="1:2">
      <c r="B2" s="2" t="s">
        <v>2</v>
      </c>
    </row>
    <row r="3" spans="1:2">
      <c r="A3" s="3" t="s">
        <v>174</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7"/>
    <col customWidth="1" max="3" min="3" width="24"/>
  </cols>
  <sheetData>
    <row r="1" spans="1:3">
      <c r="A1" s="1" t="s">
        <v>254</v>
      </c>
      <c r="B1" s="2" t="s">
        <v>255</v>
      </c>
      <c r="C1" s="2" t="s">
        <v>256</v>
      </c>
    </row>
    <row r="2" spans="1:3">
      <c r="A2" s="3" t="s">
        <v>156</v>
      </c>
    </row>
    <row r="3" spans="1:3">
      <c r="A3" s="4" t="s">
        <v>257</v>
      </c>
      <c r="C3" s="5" t="n">
        <v>3</v>
      </c>
    </row>
    <row r="4" spans="1:3">
      <c r="A4" s="3" t="s">
        <v>258</v>
      </c>
    </row>
    <row r="5" spans="1:3">
      <c r="A5" s="4" t="s">
        <v>259</v>
      </c>
      <c r="B5" s="7" t="n">
        <v>615</v>
      </c>
    </row>
    <row r="6" spans="1:3">
      <c r="A6" s="4" t="s">
        <v>260</v>
      </c>
      <c r="B6" s="5" t="n">
        <v>141000</v>
      </c>
    </row>
    <row r="7" spans="1:3">
      <c r="A7" s="4" t="s">
        <v>261</v>
      </c>
      <c r="B7" s="5" t="n">
        <v>4000</v>
      </c>
    </row>
    <row r="8" spans="1:3">
      <c r="A8" s="4" t="s">
        <v>262</v>
      </c>
      <c r="B8" s="7" t="n">
        <v>30000</v>
      </c>
    </row>
    <row r="9" spans="1:3">
      <c r="A9" s="4" t="s">
        <v>263</v>
      </c>
    </row>
    <row r="10" spans="1:3">
      <c r="A10" s="3" t="s">
        <v>258</v>
      </c>
    </row>
    <row r="11" spans="1:3">
      <c r="A11" s="4" t="s">
        <v>264</v>
      </c>
      <c r="B11" s="5" t="n">
        <v>700</v>
      </c>
    </row>
    <row r="12" spans="1:3">
      <c r="A12" s="4" t="s">
        <v>265</v>
      </c>
      <c r="B12" s="5" t="n">
        <v>7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456275</v>
      </c>
      <c r="C3" s="7" t="n">
        <v>6194564</v>
      </c>
    </row>
    <row r="4" spans="1:3">
      <c r="A4" s="4" t="s">
        <v>26</v>
      </c>
      <c r="B4" s="5" t="n">
        <v>34343</v>
      </c>
      <c r="C4" s="5" t="n">
        <v>29500</v>
      </c>
    </row>
    <row r="5" spans="1:3">
      <c r="A5" s="4" t="s">
        <v>27</v>
      </c>
      <c r="B5" s="5" t="n">
        <v>61576</v>
      </c>
      <c r="C5" s="5" t="n">
        <v>49661</v>
      </c>
    </row>
    <row r="6" spans="1:3">
      <c r="A6" s="4" t="s">
        <v>28</v>
      </c>
      <c r="B6" s="5" t="n">
        <v>1137735</v>
      </c>
      <c r="C6" s="5" t="n">
        <v>1123912</v>
      </c>
    </row>
    <row r="7" spans="1:3">
      <c r="A7" s="4" t="s">
        <v>29</v>
      </c>
      <c r="B7" s="5" t="n">
        <v>78974</v>
      </c>
      <c r="C7" s="5" t="n">
        <v>121272</v>
      </c>
    </row>
    <row r="8" spans="1:3">
      <c r="A8" s="4" t="s">
        <v>30</v>
      </c>
      <c r="B8" s="5" t="n">
        <v>1747153</v>
      </c>
      <c r="C8" s="5" t="n">
        <v>1681553</v>
      </c>
    </row>
    <row r="9" spans="1:3">
      <c r="A9" s="4" t="s">
        <v>31</v>
      </c>
      <c r="B9" s="5" t="n">
        <v>333346</v>
      </c>
      <c r="C9" s="5" t="n">
        <v>298143</v>
      </c>
    </row>
    <row r="10" spans="1:3">
      <c r="A10" s="4" t="s">
        <v>32</v>
      </c>
      <c r="B10" s="5" t="n">
        <v>9849402</v>
      </c>
      <c r="C10" s="5" t="n">
        <v>9498605</v>
      </c>
    </row>
    <row r="11" spans="1:3">
      <c r="A11" s="4" t="s">
        <v>33</v>
      </c>
      <c r="B11" s="5" t="n">
        <v>171501</v>
      </c>
      <c r="C11" s="5" t="n">
        <v>214952</v>
      </c>
    </row>
    <row r="12" spans="1:3">
      <c r="A12" s="4" t="s">
        <v>34</v>
      </c>
      <c r="B12" s="5" t="n">
        <v>5142050</v>
      </c>
      <c r="C12" s="5" t="n">
        <v>5066855</v>
      </c>
    </row>
    <row r="13" spans="1:3">
      <c r="A13" s="4" t="s">
        <v>35</v>
      </c>
      <c r="B13" s="5" t="n">
        <v>93591</v>
      </c>
      <c r="C13" s="5" t="n">
        <v>90506</v>
      </c>
    </row>
    <row r="14" spans="1:3">
      <c r="A14" s="4" t="s">
        <v>36</v>
      </c>
      <c r="B14" s="5" t="n">
        <v>19642472</v>
      </c>
      <c r="C14" s="5" t="n">
        <v>20594371</v>
      </c>
    </row>
    <row r="15" spans="1:3">
      <c r="A15" s="4" t="s">
        <v>37</v>
      </c>
      <c r="B15" s="5" t="n">
        <v>253813</v>
      </c>
      <c r="C15" s="5" t="n">
        <v>261915</v>
      </c>
    </row>
    <row r="16" spans="1:3">
      <c r="A16" s="4" t="s">
        <v>38</v>
      </c>
      <c r="B16" s="5" t="n">
        <v>781045</v>
      </c>
      <c r="C16" s="5" t="n">
        <v>836791</v>
      </c>
    </row>
    <row r="17" spans="1:3">
      <c r="A17" s="4" t="s">
        <v>39</v>
      </c>
      <c r="B17" s="5" t="n">
        <v>85881</v>
      </c>
      <c r="C17" s="5" t="n">
        <v>83417</v>
      </c>
    </row>
    <row r="18" spans="1:3">
      <c r="A18" s="4" t="s">
        <v>40</v>
      </c>
      <c r="B18" s="5" t="n">
        <v>111738870</v>
      </c>
      <c r="C18" s="5" t="n">
        <v>109194192</v>
      </c>
    </row>
    <row r="19" spans="1:3">
      <c r="A19" s="4" t="s">
        <v>41</v>
      </c>
      <c r="B19" s="5" t="n">
        <v>147758625</v>
      </c>
      <c r="C19" s="5" t="n">
        <v>145841604</v>
      </c>
    </row>
    <row r="20" spans="1:3">
      <c r="A20" s="3" t="s">
        <v>42</v>
      </c>
    </row>
    <row r="21" spans="1:3">
      <c r="A21" s="4" t="s">
        <v>43</v>
      </c>
      <c r="B21" s="5" t="n">
        <v>16291181</v>
      </c>
      <c r="C21" s="5" t="n">
        <v>15250055</v>
      </c>
    </row>
    <row r="22" spans="1:3">
      <c r="A22" s="4" t="s">
        <v>44</v>
      </c>
      <c r="B22" s="5" t="n">
        <v>12353839</v>
      </c>
      <c r="C22" s="5" t="n">
        <v>13915330</v>
      </c>
    </row>
    <row r="23" spans="1:3">
      <c r="A23" s="4" t="s">
        <v>45</v>
      </c>
      <c r="B23" s="5" t="n">
        <v>109798</v>
      </c>
      <c r="C23" s="5" t="n">
        <v>65418</v>
      </c>
    </row>
    <row r="24" spans="1:3">
      <c r="A24" s="4" t="s">
        <v>46</v>
      </c>
      <c r="B24" s="5" t="n">
        <v>190519</v>
      </c>
      <c r="C24" s="5" t="n">
        <v>256168</v>
      </c>
    </row>
    <row r="25" spans="1:3">
      <c r="A25" s="4" t="s">
        <v>47</v>
      </c>
      <c r="B25" s="5" t="n">
        <v>373000</v>
      </c>
      <c r="C25" s="5" t="n">
        <v>423000</v>
      </c>
    </row>
    <row r="26" spans="1:3">
      <c r="A26" s="4" t="s">
        <v>48</v>
      </c>
      <c r="B26" s="5" t="n">
        <v>1281000</v>
      </c>
      <c r="C26" s="5" t="n">
        <v>1288000</v>
      </c>
    </row>
    <row r="27" spans="1:3">
      <c r="A27" s="4" t="s">
        <v>49</v>
      </c>
      <c r="B27" s="5" t="n">
        <v>55039</v>
      </c>
      <c r="C27" s="5" t="n">
        <v>66581</v>
      </c>
    </row>
    <row r="28" spans="1:3">
      <c r="A28" s="4" t="s">
        <v>50</v>
      </c>
      <c r="B28" s="5" t="n">
        <v>838506</v>
      </c>
      <c r="C28" s="5" t="n">
        <v>828875</v>
      </c>
    </row>
    <row r="29" spans="1:3">
      <c r="A29" s="4" t="s">
        <v>51</v>
      </c>
      <c r="B29" s="5" t="n">
        <v>111738870</v>
      </c>
      <c r="C29" s="5" t="n">
        <v>109194192</v>
      </c>
    </row>
    <row r="30" spans="1:3">
      <c r="A30" s="4" t="s">
        <v>52</v>
      </c>
      <c r="B30" s="7" t="n">
        <v>143231752</v>
      </c>
      <c r="C30" s="7" t="n">
        <v>141287619</v>
      </c>
    </row>
    <row r="31" spans="1:3">
      <c r="A31" s="4" t="s">
        <v>53</v>
      </c>
    </row>
    <row r="32" spans="1:3">
      <c r="A32" s="3" t="s">
        <v>54</v>
      </c>
    </row>
    <row r="33" spans="1:3">
      <c r="A33" s="4" t="s">
        <v>55</v>
      </c>
      <c r="B33" s="7" t="n">
        <v>2500</v>
      </c>
      <c r="C33" s="7" t="n">
        <v>2500</v>
      </c>
    </row>
    <row r="34" spans="1:3">
      <c r="A34" s="4" t="s">
        <v>56</v>
      </c>
      <c r="B34" s="5" t="n">
        <v>779973</v>
      </c>
      <c r="C34" s="5" t="n">
        <v>792153</v>
      </c>
    </row>
    <row r="35" spans="1:3">
      <c r="A35" s="4" t="s">
        <v>57</v>
      </c>
      <c r="B35" s="5" t="n">
        <v>3649300</v>
      </c>
      <c r="C35" s="5" t="n">
        <v>3580641</v>
      </c>
    </row>
    <row r="36" spans="1:3">
      <c r="A36" s="4" t="s">
        <v>58</v>
      </c>
      <c r="B36" s="5" t="n">
        <v>95100</v>
      </c>
      <c r="C36" s="5" t="n">
        <v>178691</v>
      </c>
    </row>
    <row r="37" spans="1:3">
      <c r="A37" s="4" t="s">
        <v>59</v>
      </c>
      <c r="B37" s="5" t="n">
        <v>4526873</v>
      </c>
      <c r="C37" s="5" t="n">
        <v>4553985</v>
      </c>
    </row>
    <row r="38" spans="1:3">
      <c r="A38" s="4" t="s">
        <v>60</v>
      </c>
      <c r="B38" s="7" t="n">
        <v>147758625</v>
      </c>
      <c r="C38" s="7" t="n">
        <v>1458416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3</v>
      </c>
    </row>
    <row r="2" spans="1:3">
      <c r="A2" s="3" t="s">
        <v>267</v>
      </c>
    </row>
    <row r="3" spans="1:3">
      <c r="A3" s="4" t="s">
        <v>63</v>
      </c>
      <c r="B3" s="7" t="n">
        <v>6306640</v>
      </c>
      <c r="C3" s="7" t="n">
        <v>5866873</v>
      </c>
    </row>
    <row r="4" spans="1:3">
      <c r="A4" s="4" t="s">
        <v>63</v>
      </c>
      <c r="B4" s="5" t="n">
        <v>33888</v>
      </c>
      <c r="C4" s="5" t="n">
        <v>28881</v>
      </c>
    </row>
    <row r="5" spans="1:3">
      <c r="A5" s="4" t="s">
        <v>268</v>
      </c>
      <c r="B5" s="5" t="n">
        <v>6456275</v>
      </c>
      <c r="C5" s="5" t="n">
        <v>6194564</v>
      </c>
    </row>
    <row r="6" spans="1:3">
      <c r="A6" s="4" t="s">
        <v>268</v>
      </c>
      <c r="B6" s="5" t="n">
        <v>34343</v>
      </c>
      <c r="C6" s="5" t="n">
        <v>29500</v>
      </c>
    </row>
    <row r="7" spans="1:3">
      <c r="A7" s="4" t="s">
        <v>269</v>
      </c>
      <c r="B7" s="5" t="n">
        <v>9700</v>
      </c>
      <c r="C7" s="5" t="n">
        <v>10000</v>
      </c>
    </row>
    <row r="8" spans="1:3">
      <c r="A8" s="4" t="s">
        <v>133</v>
      </c>
    </row>
    <row r="9" spans="1:3">
      <c r="A9" s="3" t="s">
        <v>267</v>
      </c>
    </row>
    <row r="10" spans="1:3">
      <c r="A10" s="4" t="s">
        <v>63</v>
      </c>
      <c r="B10" s="5" t="n">
        <v>6306640</v>
      </c>
      <c r="C10" s="5" t="n">
        <v>5866873</v>
      </c>
    </row>
    <row r="11" spans="1:3">
      <c r="A11" s="4" t="s">
        <v>270</v>
      </c>
      <c r="B11" s="5" t="n">
        <v>248237</v>
      </c>
      <c r="C11" s="5" t="n">
        <v>355241</v>
      </c>
    </row>
    <row r="12" spans="1:3">
      <c r="A12" s="4" t="s">
        <v>271</v>
      </c>
      <c r="B12" s="5" t="n">
        <v>98602</v>
      </c>
      <c r="C12" s="5" t="n">
        <v>27550</v>
      </c>
    </row>
    <row r="13" spans="1:3">
      <c r="A13" s="4" t="s">
        <v>268</v>
      </c>
      <c r="B13" s="5" t="n">
        <v>6456275</v>
      </c>
      <c r="C13" s="5" t="n">
        <v>6194564</v>
      </c>
    </row>
    <row r="14" spans="1:3">
      <c r="A14" s="4" t="s">
        <v>272</v>
      </c>
      <c r="B14" s="5" t="n">
        <v>-4459</v>
      </c>
      <c r="C14" s="5" t="n">
        <v>-4614</v>
      </c>
    </row>
    <row r="15" spans="1:3">
      <c r="A15" s="4" t="s">
        <v>273</v>
      </c>
    </row>
    <row r="16" spans="1:3">
      <c r="A16" s="3" t="s">
        <v>267</v>
      </c>
    </row>
    <row r="17" spans="1:3">
      <c r="A17" s="4" t="s">
        <v>63</v>
      </c>
      <c r="B17" s="5" t="n">
        <v>87356</v>
      </c>
      <c r="C17" s="5" t="n">
        <v>83372</v>
      </c>
    </row>
    <row r="18" spans="1:3">
      <c r="A18" s="4" t="s">
        <v>270</v>
      </c>
      <c r="B18" s="5" t="n">
        <v>7475</v>
      </c>
      <c r="C18" s="5" t="n">
        <v>8711</v>
      </c>
    </row>
    <row r="19" spans="1:3">
      <c r="A19" s="4" t="s">
        <v>271</v>
      </c>
      <c r="B19" s="5" t="n">
        <v>281</v>
      </c>
      <c r="C19" s="5" t="n">
        <v>1</v>
      </c>
    </row>
    <row r="20" spans="1:3">
      <c r="A20" s="4" t="s">
        <v>268</v>
      </c>
      <c r="B20" s="5" t="n">
        <v>94550</v>
      </c>
      <c r="C20" s="5" t="n">
        <v>92082</v>
      </c>
    </row>
    <row r="21" spans="1:3">
      <c r="A21" s="4" t="s">
        <v>272</v>
      </c>
      <c r="B21" s="5" t="n">
        <v>0</v>
      </c>
      <c r="C21" s="5" t="n">
        <v>0</v>
      </c>
    </row>
    <row r="22" spans="1:3">
      <c r="A22" s="4" t="s">
        <v>274</v>
      </c>
    </row>
    <row r="23" spans="1:3">
      <c r="A23" s="3" t="s">
        <v>267</v>
      </c>
    </row>
    <row r="24" spans="1:3">
      <c r="A24" s="4" t="s">
        <v>63</v>
      </c>
      <c r="B24" s="5" t="n">
        <v>514705</v>
      </c>
      <c r="C24" s="5" t="n">
        <v>310518</v>
      </c>
    </row>
    <row r="25" spans="1:3">
      <c r="A25" s="4" t="s">
        <v>270</v>
      </c>
      <c r="B25" s="5" t="n">
        <v>9079</v>
      </c>
      <c r="C25" s="5" t="n">
        <v>15323</v>
      </c>
    </row>
    <row r="26" spans="1:3">
      <c r="A26" s="4" t="s">
        <v>271</v>
      </c>
      <c r="B26" s="5" t="n">
        <v>8318</v>
      </c>
      <c r="C26" s="5" t="n">
        <v>187</v>
      </c>
    </row>
    <row r="27" spans="1:3">
      <c r="A27" s="4" t="s">
        <v>268</v>
      </c>
      <c r="B27" s="5" t="n">
        <v>515466</v>
      </c>
      <c r="C27" s="5" t="n">
        <v>325654</v>
      </c>
    </row>
    <row r="28" spans="1:3">
      <c r="A28" s="4" t="s">
        <v>272</v>
      </c>
      <c r="B28" s="5" t="n">
        <v>0</v>
      </c>
      <c r="C28" s="5" t="n">
        <v>0</v>
      </c>
    </row>
    <row r="29" spans="1:3">
      <c r="A29" s="4" t="s">
        <v>275</v>
      </c>
    </row>
    <row r="30" spans="1:3">
      <c r="A30" s="3" t="s">
        <v>267</v>
      </c>
    </row>
    <row r="31" spans="1:3">
      <c r="A31" s="4" t="s">
        <v>63</v>
      </c>
      <c r="B31" s="5" t="n">
        <v>68600</v>
      </c>
      <c r="C31" s="5" t="n">
        <v>35228</v>
      </c>
    </row>
    <row r="32" spans="1:3">
      <c r="A32" s="4" t="s">
        <v>270</v>
      </c>
      <c r="B32" s="5" t="n">
        <v>3359</v>
      </c>
      <c r="C32" s="5" t="n">
        <v>3284</v>
      </c>
    </row>
    <row r="33" spans="1:3">
      <c r="A33" s="4" t="s">
        <v>271</v>
      </c>
      <c r="B33" s="5" t="n">
        <v>1570</v>
      </c>
      <c r="C33" s="5" t="n">
        <v>14</v>
      </c>
    </row>
    <row r="34" spans="1:3">
      <c r="A34" s="4" t="s">
        <v>268</v>
      </c>
      <c r="B34" s="5" t="n">
        <v>70389</v>
      </c>
      <c r="C34" s="5" t="n">
        <v>38498</v>
      </c>
    </row>
    <row r="35" spans="1:3">
      <c r="A35" s="4" t="s">
        <v>272</v>
      </c>
      <c r="B35" s="5" t="n">
        <v>0</v>
      </c>
      <c r="C35" s="5" t="n">
        <v>0</v>
      </c>
    </row>
    <row r="36" spans="1:3">
      <c r="A36" s="4" t="s">
        <v>276</v>
      </c>
    </row>
    <row r="37" spans="1:3">
      <c r="A37" s="3" t="s">
        <v>267</v>
      </c>
    </row>
    <row r="38" spans="1:3">
      <c r="A38" s="4" t="s">
        <v>63</v>
      </c>
      <c r="B38" s="5" t="n">
        <v>719827</v>
      </c>
      <c r="C38" s="5" t="n">
        <v>683652</v>
      </c>
    </row>
    <row r="39" spans="1:3">
      <c r="A39" s="4" t="s">
        <v>270</v>
      </c>
      <c r="B39" s="5" t="n">
        <v>36525</v>
      </c>
      <c r="C39" s="5" t="n">
        <v>62060</v>
      </c>
    </row>
    <row r="40" spans="1:3">
      <c r="A40" s="4" t="s">
        <v>271</v>
      </c>
      <c r="B40" s="5" t="n">
        <v>15630</v>
      </c>
      <c r="C40" s="5" t="n">
        <v>3288</v>
      </c>
    </row>
    <row r="41" spans="1:3">
      <c r="A41" s="4" t="s">
        <v>268</v>
      </c>
      <c r="B41" s="5" t="n">
        <v>740722</v>
      </c>
      <c r="C41" s="5" t="n">
        <v>742424</v>
      </c>
    </row>
    <row r="42" spans="1:3">
      <c r="A42" s="4" t="s">
        <v>272</v>
      </c>
      <c r="B42" s="5" t="n">
        <v>0</v>
      </c>
      <c r="C42" s="5" t="n">
        <v>0</v>
      </c>
    </row>
    <row r="43" spans="1:3">
      <c r="A43" s="4" t="s">
        <v>277</v>
      </c>
    </row>
    <row r="44" spans="1:3">
      <c r="A44" s="3" t="s">
        <v>267</v>
      </c>
    </row>
    <row r="45" spans="1:3">
      <c r="A45" s="4" t="s">
        <v>63</v>
      </c>
      <c r="B45" s="5" t="n">
        <v>5283</v>
      </c>
      <c r="C45" s="5" t="n">
        <v>3185</v>
      </c>
    </row>
    <row r="46" spans="1:3">
      <c r="A46" s="4" t="s">
        <v>270</v>
      </c>
      <c r="B46" s="5" t="n">
        <v>1627</v>
      </c>
      <c r="C46" s="5" t="n">
        <v>763</v>
      </c>
    </row>
    <row r="47" spans="1:3">
      <c r="A47" s="4" t="s">
        <v>271</v>
      </c>
      <c r="B47" s="5" t="n">
        <v>145</v>
      </c>
      <c r="C47" s="5" t="n">
        <v>137</v>
      </c>
    </row>
    <row r="48" spans="1:3">
      <c r="A48" s="4" t="s">
        <v>268</v>
      </c>
      <c r="B48" s="5" t="n">
        <v>6765</v>
      </c>
      <c r="C48" s="5" t="n">
        <v>3811</v>
      </c>
    </row>
    <row r="49" spans="1:3">
      <c r="A49" s="4" t="s">
        <v>272</v>
      </c>
      <c r="B49" s="5" t="n">
        <v>0</v>
      </c>
      <c r="C49" s="5" t="n">
        <v>0</v>
      </c>
    </row>
    <row r="50" spans="1:3">
      <c r="A50" s="4" t="s">
        <v>278</v>
      </c>
    </row>
    <row r="51" spans="1:3">
      <c r="A51" s="3" t="s">
        <v>267</v>
      </c>
    </row>
    <row r="52" spans="1:3">
      <c r="A52" s="4" t="s">
        <v>63</v>
      </c>
      <c r="B52" s="5" t="n">
        <v>3879079</v>
      </c>
      <c r="C52" s="5" t="n">
        <v>3743804</v>
      </c>
    </row>
    <row r="53" spans="1:3">
      <c r="A53" s="4" t="s">
        <v>270</v>
      </c>
      <c r="B53" s="5" t="n">
        <v>158995</v>
      </c>
      <c r="C53" s="5" t="n">
        <v>227939</v>
      </c>
    </row>
    <row r="54" spans="1:3">
      <c r="A54" s="4" t="s">
        <v>271</v>
      </c>
      <c r="B54" s="5" t="n">
        <v>70141</v>
      </c>
      <c r="C54" s="5" t="n">
        <v>20820</v>
      </c>
    </row>
    <row r="55" spans="1:3">
      <c r="A55" s="4" t="s">
        <v>268</v>
      </c>
      <c r="B55" s="5" t="n">
        <v>3967933</v>
      </c>
      <c r="C55" s="5" t="n">
        <v>3950923</v>
      </c>
    </row>
    <row r="56" spans="1:3">
      <c r="A56" s="4" t="s">
        <v>272</v>
      </c>
      <c r="B56" s="5" t="n">
        <v>-245</v>
      </c>
      <c r="C56" s="5" t="n">
        <v>-247</v>
      </c>
    </row>
    <row r="57" spans="1:3">
      <c r="A57" s="4" t="s">
        <v>279</v>
      </c>
    </row>
    <row r="58" spans="1:3">
      <c r="A58" s="3" t="s">
        <v>267</v>
      </c>
    </row>
    <row r="59" spans="1:3">
      <c r="A59" s="4" t="s">
        <v>63</v>
      </c>
      <c r="B59" s="5" t="n">
        <v>479954</v>
      </c>
      <c r="C59" s="5" t="n">
        <v>395180</v>
      </c>
    </row>
    <row r="60" spans="1:3">
      <c r="A60" s="4" t="s">
        <v>270</v>
      </c>
      <c r="B60" s="5" t="n">
        <v>8082</v>
      </c>
      <c r="C60" s="5" t="n">
        <v>8281</v>
      </c>
    </row>
    <row r="61" spans="1:3">
      <c r="A61" s="4" t="s">
        <v>271</v>
      </c>
      <c r="B61" s="5" t="n">
        <v>689</v>
      </c>
      <c r="C61" s="5" t="n">
        <v>1210</v>
      </c>
    </row>
    <row r="62" spans="1:3">
      <c r="A62" s="4" t="s">
        <v>268</v>
      </c>
      <c r="B62" s="5" t="n">
        <v>487347</v>
      </c>
      <c r="C62" s="5" t="n">
        <v>402251</v>
      </c>
    </row>
    <row r="63" spans="1:3">
      <c r="A63" s="4" t="s">
        <v>272</v>
      </c>
      <c r="B63" s="5" t="n">
        <v>-3445</v>
      </c>
      <c r="C63" s="5" t="n">
        <v>-3531</v>
      </c>
    </row>
    <row r="64" spans="1:3">
      <c r="A64" s="4" t="s">
        <v>280</v>
      </c>
    </row>
    <row r="65" spans="1:3">
      <c r="A65" s="3" t="s">
        <v>267</v>
      </c>
    </row>
    <row r="66" spans="1:3">
      <c r="A66" s="4" t="s">
        <v>63</v>
      </c>
      <c r="B66" s="5" t="n">
        <v>431935</v>
      </c>
      <c r="C66" s="5" t="n">
        <v>482769</v>
      </c>
    </row>
    <row r="67" spans="1:3">
      <c r="A67" s="4" t="s">
        <v>270</v>
      </c>
      <c r="B67" s="5" t="n">
        <v>13615</v>
      </c>
      <c r="C67" s="5" t="n">
        <v>17978</v>
      </c>
    </row>
    <row r="68" spans="1:3">
      <c r="A68" s="4" t="s">
        <v>271</v>
      </c>
      <c r="B68" s="5" t="n">
        <v>1751</v>
      </c>
      <c r="C68" s="5" t="n">
        <v>1868</v>
      </c>
    </row>
    <row r="69" spans="1:3">
      <c r="A69" s="4" t="s">
        <v>268</v>
      </c>
      <c r="B69" s="5" t="n">
        <v>443799</v>
      </c>
      <c r="C69" s="5" t="n">
        <v>498879</v>
      </c>
    </row>
    <row r="70" spans="1:3">
      <c r="A70" s="4" t="s">
        <v>272</v>
      </c>
      <c r="B70" s="5" t="n">
        <v>0</v>
      </c>
      <c r="C70" s="5" t="n">
        <v>0</v>
      </c>
    </row>
    <row r="71" spans="1:3">
      <c r="A71" s="4" t="s">
        <v>281</v>
      </c>
    </row>
    <row r="72" spans="1:3">
      <c r="A72" s="3" t="s">
        <v>267</v>
      </c>
    </row>
    <row r="73" spans="1:3">
      <c r="A73" s="4" t="s">
        <v>63</v>
      </c>
      <c r="B73" s="5" t="n">
        <v>119901</v>
      </c>
      <c r="C73" s="5" t="n">
        <v>129165</v>
      </c>
    </row>
    <row r="74" spans="1:3">
      <c r="A74" s="4" t="s">
        <v>270</v>
      </c>
      <c r="B74" s="5" t="n">
        <v>9480</v>
      </c>
      <c r="C74" s="5" t="n">
        <v>10902</v>
      </c>
    </row>
    <row r="75" spans="1:3">
      <c r="A75" s="4" t="s">
        <v>271</v>
      </c>
      <c r="B75" s="5" t="n">
        <v>77</v>
      </c>
      <c r="C75" s="5" t="n">
        <v>25</v>
      </c>
    </row>
    <row r="76" spans="1:3">
      <c r="A76" s="4" t="s">
        <v>268</v>
      </c>
      <c r="B76" s="5" t="n">
        <v>129304</v>
      </c>
      <c r="C76" s="5" t="n">
        <v>140042</v>
      </c>
    </row>
    <row r="77" spans="1:3">
      <c r="A77" s="4" t="s">
        <v>272</v>
      </c>
      <c r="B77" s="5" t="n">
        <v>-769</v>
      </c>
      <c r="C77" s="5" t="n">
        <v>-836</v>
      </c>
    </row>
    <row r="78" spans="1:3">
      <c r="A78" s="4" t="s">
        <v>135</v>
      </c>
    </row>
    <row r="79" spans="1:3">
      <c r="A79" s="3" t="s">
        <v>267</v>
      </c>
    </row>
    <row r="80" spans="1:3">
      <c r="A80" s="4" t="s">
        <v>63</v>
      </c>
      <c r="B80" s="5" t="n">
        <v>33888</v>
      </c>
      <c r="C80" s="5" t="n">
        <v>28881</v>
      </c>
    </row>
    <row r="81" spans="1:3">
      <c r="A81" s="4" t="s">
        <v>270</v>
      </c>
      <c r="B81" s="5" t="n">
        <v>1296</v>
      </c>
      <c r="C81" s="5" t="n">
        <v>914</v>
      </c>
    </row>
    <row r="82" spans="1:3">
      <c r="A82" s="4" t="s">
        <v>271</v>
      </c>
      <c r="B82" s="5" t="n">
        <v>841</v>
      </c>
      <c r="C82" s="5" t="n">
        <v>295</v>
      </c>
    </row>
    <row r="83" spans="1:3">
      <c r="A83" s="4" t="s">
        <v>268</v>
      </c>
      <c r="B83" s="5" t="n">
        <v>34343</v>
      </c>
      <c r="C83" s="5" t="n">
        <v>29500</v>
      </c>
    </row>
    <row r="84" spans="1:3">
      <c r="A84" s="4" t="s">
        <v>282</v>
      </c>
    </row>
    <row r="85" spans="1:3">
      <c r="A85" s="3" t="s">
        <v>267</v>
      </c>
    </row>
    <row r="86" spans="1:3">
      <c r="A86" s="4" t="s">
        <v>63</v>
      </c>
      <c r="B86" s="5" t="n">
        <v>66</v>
      </c>
      <c r="C86" s="5" t="n">
        <v>66</v>
      </c>
    </row>
    <row r="87" spans="1:3">
      <c r="A87" s="4" t="s">
        <v>270</v>
      </c>
      <c r="B87" s="5" t="n">
        <v>10</v>
      </c>
      <c r="C87" s="5" t="n">
        <v>23</v>
      </c>
    </row>
    <row r="88" spans="1:3">
      <c r="A88" s="4" t="s">
        <v>271</v>
      </c>
      <c r="B88" s="5" t="n">
        <v>0</v>
      </c>
      <c r="C88" s="5" t="n">
        <v>0</v>
      </c>
    </row>
    <row r="89" spans="1:3">
      <c r="A89" s="4" t="s">
        <v>268</v>
      </c>
      <c r="B89" s="5" t="n">
        <v>76</v>
      </c>
      <c r="C89" s="5" t="n">
        <v>89</v>
      </c>
    </row>
    <row r="90" spans="1:3">
      <c r="A90" s="4" t="s">
        <v>283</v>
      </c>
    </row>
    <row r="91" spans="1:3">
      <c r="A91" s="3" t="s">
        <v>267</v>
      </c>
    </row>
    <row r="92" spans="1:3">
      <c r="A92" s="4" t="s">
        <v>63</v>
      </c>
      <c r="B92" s="5" t="n">
        <v>2</v>
      </c>
      <c r="C92" s="5" t="n">
        <v>5</v>
      </c>
    </row>
    <row r="93" spans="1:3">
      <c r="A93" s="4" t="s">
        <v>270</v>
      </c>
      <c r="B93" s="5" t="n">
        <v>224</v>
      </c>
      <c r="C93" s="5" t="n">
        <v>173</v>
      </c>
    </row>
    <row r="94" spans="1:3">
      <c r="A94" s="4" t="s">
        <v>271</v>
      </c>
      <c r="B94" s="5" t="n">
        <v>0</v>
      </c>
      <c r="C94" s="5" t="n">
        <v>0</v>
      </c>
    </row>
    <row r="95" spans="1:3">
      <c r="A95" s="4" t="s">
        <v>268</v>
      </c>
      <c r="B95" s="5" t="n">
        <v>226</v>
      </c>
      <c r="C95" s="5" t="n">
        <v>178</v>
      </c>
    </row>
    <row r="96" spans="1:3">
      <c r="A96" s="4" t="s">
        <v>284</v>
      </c>
    </row>
    <row r="97" spans="1:3">
      <c r="A97" s="3" t="s">
        <v>267</v>
      </c>
    </row>
    <row r="98" spans="1:3">
      <c r="A98" s="4" t="s">
        <v>63</v>
      </c>
      <c r="B98" s="5" t="n">
        <v>33480</v>
      </c>
      <c r="C98" s="5" t="n">
        <v>28470</v>
      </c>
    </row>
    <row r="99" spans="1:3">
      <c r="A99" s="4" t="s">
        <v>270</v>
      </c>
      <c r="B99" s="5" t="n">
        <v>764</v>
      </c>
      <c r="C99" s="5" t="n">
        <v>468</v>
      </c>
    </row>
    <row r="100" spans="1:3">
      <c r="A100" s="4" t="s">
        <v>271</v>
      </c>
      <c r="B100" s="5" t="n">
        <v>841</v>
      </c>
      <c r="C100" s="5" t="n">
        <v>295</v>
      </c>
    </row>
    <row r="101" spans="1:3">
      <c r="A101" s="4" t="s">
        <v>268</v>
      </c>
      <c r="B101" s="5" t="n">
        <v>33403</v>
      </c>
      <c r="C101" s="5" t="n">
        <v>28643</v>
      </c>
    </row>
    <row r="102" spans="1:3">
      <c r="A102" s="4" t="s">
        <v>285</v>
      </c>
    </row>
    <row r="103" spans="1:3">
      <c r="A103" s="3" t="s">
        <v>267</v>
      </c>
    </row>
    <row r="104" spans="1:3">
      <c r="A104" s="4" t="s">
        <v>63</v>
      </c>
      <c r="B104" s="5" t="n">
        <v>340</v>
      </c>
      <c r="C104" s="5" t="n">
        <v>340</v>
      </c>
    </row>
    <row r="105" spans="1:3">
      <c r="A105" s="4" t="s">
        <v>270</v>
      </c>
      <c r="B105" s="5" t="n">
        <v>298</v>
      </c>
      <c r="C105" s="5" t="n">
        <v>250</v>
      </c>
    </row>
    <row r="106" spans="1:3">
      <c r="A106" s="4" t="s">
        <v>271</v>
      </c>
      <c r="B106" s="5" t="n">
        <v>0</v>
      </c>
      <c r="C106" s="5" t="n">
        <v>0</v>
      </c>
    </row>
    <row r="107" spans="1:3">
      <c r="A107" s="4" t="s">
        <v>268</v>
      </c>
      <c r="B107" s="7" t="n">
        <v>638</v>
      </c>
      <c r="C107" s="7" t="n">
        <v>59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23</v>
      </c>
    </row>
    <row r="2" spans="1:3">
      <c r="A2" s="3" t="s">
        <v>287</v>
      </c>
    </row>
    <row r="3" spans="1:3">
      <c r="A3" s="4" t="s">
        <v>288</v>
      </c>
      <c r="B3" s="7" t="n">
        <v>317118</v>
      </c>
    </row>
    <row r="4" spans="1:3">
      <c r="A4" s="4" t="s">
        <v>289</v>
      </c>
      <c r="B4" s="5" t="n">
        <v>1112526</v>
      </c>
    </row>
    <row r="5" spans="1:3">
      <c r="A5" s="4" t="s">
        <v>290</v>
      </c>
      <c r="B5" s="5" t="n">
        <v>1250660</v>
      </c>
    </row>
    <row r="6" spans="1:3">
      <c r="A6" s="4" t="s">
        <v>291</v>
      </c>
      <c r="B6" s="5" t="n">
        <v>2594546</v>
      </c>
    </row>
    <row r="7" spans="1:3">
      <c r="A7" s="4" t="s">
        <v>63</v>
      </c>
      <c r="B7" s="5" t="n">
        <v>6306640</v>
      </c>
      <c r="C7" s="7" t="n">
        <v>5866873</v>
      </c>
    </row>
    <row r="8" spans="1:3">
      <c r="A8" s="3" t="s">
        <v>292</v>
      </c>
    </row>
    <row r="9" spans="1:3">
      <c r="A9" s="4" t="s">
        <v>288</v>
      </c>
      <c r="B9" s="5" t="n">
        <v>323093</v>
      </c>
    </row>
    <row r="10" spans="1:3">
      <c r="A10" s="4" t="s">
        <v>289</v>
      </c>
      <c r="B10" s="5" t="n">
        <v>1177472</v>
      </c>
    </row>
    <row r="11" spans="1:3">
      <c r="A11" s="4" t="s">
        <v>290</v>
      </c>
      <c r="B11" s="5" t="n">
        <v>1276338</v>
      </c>
    </row>
    <row r="12" spans="1:3">
      <c r="A12" s="4" t="s">
        <v>291</v>
      </c>
      <c r="B12" s="5" t="n">
        <v>2618922</v>
      </c>
    </row>
    <row r="13" spans="1:3">
      <c r="A13" s="4" t="s">
        <v>293</v>
      </c>
      <c r="B13" s="5" t="n">
        <v>6456275</v>
      </c>
      <c r="C13" s="7" t="n">
        <v>6194564</v>
      </c>
    </row>
    <row r="14" spans="1:3">
      <c r="A14" s="4" t="s">
        <v>294</v>
      </c>
    </row>
    <row r="15" spans="1:3">
      <c r="A15" s="3" t="s">
        <v>287</v>
      </c>
    </row>
    <row r="16" spans="1:3">
      <c r="A16" s="4" t="s">
        <v>295</v>
      </c>
      <c r="B16" s="5" t="n">
        <v>431935</v>
      </c>
    </row>
    <row r="17" spans="1:3">
      <c r="A17" s="3" t="s">
        <v>292</v>
      </c>
    </row>
    <row r="18" spans="1:3">
      <c r="A18" s="4" t="s">
        <v>296</v>
      </c>
      <c r="B18" s="5" t="n">
        <v>443799</v>
      </c>
    </row>
    <row r="19" spans="1:3">
      <c r="A19" s="4" t="s">
        <v>297</v>
      </c>
    </row>
    <row r="20" spans="1:3">
      <c r="A20" s="3" t="s">
        <v>287</v>
      </c>
    </row>
    <row r="21" spans="1:3">
      <c r="A21" s="4" t="s">
        <v>295</v>
      </c>
      <c r="B21" s="5" t="n">
        <v>119901</v>
      </c>
    </row>
    <row r="22" spans="1:3">
      <c r="A22" s="3" t="s">
        <v>292</v>
      </c>
    </row>
    <row r="23" spans="1:3">
      <c r="A23" s="4" t="s">
        <v>296</v>
      </c>
      <c r="B23" s="5" t="n">
        <v>129304</v>
      </c>
    </row>
    <row r="24" spans="1:3">
      <c r="A24" s="4" t="s">
        <v>298</v>
      </c>
    </row>
    <row r="25" spans="1:3">
      <c r="A25" s="3" t="s">
        <v>287</v>
      </c>
    </row>
    <row r="26" spans="1:3">
      <c r="A26" s="4" t="s">
        <v>295</v>
      </c>
      <c r="B26" s="5" t="n">
        <v>479954</v>
      </c>
    </row>
    <row r="27" spans="1:3">
      <c r="A27" s="3" t="s">
        <v>292</v>
      </c>
    </row>
    <row r="28" spans="1:3">
      <c r="A28" s="4" t="s">
        <v>296</v>
      </c>
      <c r="B28" s="7" t="n">
        <v>48734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9</v>
      </c>
      <c r="B1" s="2" t="s">
        <v>69</v>
      </c>
      <c r="D1" s="2" t="s">
        <v>1</v>
      </c>
    </row>
    <row r="2" spans="1:5">
      <c r="B2" s="2" t="s">
        <v>2</v>
      </c>
      <c r="C2" s="2" t="s">
        <v>70</v>
      </c>
      <c r="D2" s="2" t="s">
        <v>2</v>
      </c>
      <c r="E2" s="2" t="s">
        <v>70</v>
      </c>
    </row>
    <row r="3" spans="1:5">
      <c r="A3" s="4" t="s">
        <v>133</v>
      </c>
    </row>
    <row r="4" spans="1:5">
      <c r="A4" s="3" t="s">
        <v>300</v>
      </c>
    </row>
    <row r="5" spans="1:5">
      <c r="A5" s="4" t="s">
        <v>301</v>
      </c>
      <c r="B5" s="7" t="n">
        <v>46614</v>
      </c>
      <c r="C5" s="7" t="n">
        <v>78591</v>
      </c>
      <c r="D5" s="7" t="n">
        <v>134934</v>
      </c>
      <c r="E5" s="7" t="n">
        <v>118477</v>
      </c>
    </row>
    <row r="6" spans="1:5">
      <c r="A6" s="4" t="s">
        <v>302</v>
      </c>
      <c r="B6" s="5" t="n">
        <v>150345</v>
      </c>
      <c r="C6" s="5" t="n">
        <v>165763</v>
      </c>
      <c r="D6" s="5" t="n">
        <v>302168</v>
      </c>
      <c r="E6" s="5" t="n">
        <v>347782</v>
      </c>
    </row>
    <row r="7" spans="1:5">
      <c r="A7" s="4" t="s">
        <v>303</v>
      </c>
      <c r="B7" s="5" t="n">
        <v>2546</v>
      </c>
      <c r="C7" s="5" t="n">
        <v>5147</v>
      </c>
      <c r="D7" s="5" t="n">
        <v>5063</v>
      </c>
      <c r="E7" s="5" t="n">
        <v>6826</v>
      </c>
    </row>
    <row r="8" spans="1:5">
      <c r="A8" s="4" t="s">
        <v>304</v>
      </c>
      <c r="B8" s="5" t="n">
        <v>-242</v>
      </c>
      <c r="C8" s="5" t="n">
        <v>-517</v>
      </c>
      <c r="D8" s="5" t="n">
        <v>-633</v>
      </c>
      <c r="E8" s="5" t="n">
        <v>-924</v>
      </c>
    </row>
    <row r="9" spans="1:5">
      <c r="A9" s="3" t="s">
        <v>305</v>
      </c>
    </row>
    <row r="10" spans="1:5">
      <c r="A10" s="4" t="s">
        <v>306</v>
      </c>
      <c r="B10" s="5" t="n">
        <v>-372</v>
      </c>
      <c r="C10" s="5" t="n">
        <v>-127</v>
      </c>
      <c r="D10" s="5" t="n">
        <v>-384</v>
      </c>
      <c r="E10" s="5" t="n">
        <v>-127</v>
      </c>
    </row>
    <row r="11" spans="1:5">
      <c r="A11" s="4" t="s">
        <v>135</v>
      </c>
    </row>
    <row r="12" spans="1:5">
      <c r="A12" s="3" t="s">
        <v>300</v>
      </c>
    </row>
    <row r="13" spans="1:5">
      <c r="A13" s="4" t="s">
        <v>301</v>
      </c>
      <c r="B13" s="5" t="n">
        <v>0</v>
      </c>
      <c r="C13" s="5" t="n">
        <v>5210</v>
      </c>
      <c r="D13" s="5" t="n">
        <v>0</v>
      </c>
      <c r="E13" s="5" t="n">
        <v>5210</v>
      </c>
    </row>
    <row r="14" spans="1:5">
      <c r="A14" s="4" t="s">
        <v>302</v>
      </c>
      <c r="B14" s="5" t="n">
        <v>0</v>
      </c>
      <c r="C14" s="5" t="n">
        <v>0</v>
      </c>
      <c r="D14" s="5" t="n">
        <v>0</v>
      </c>
      <c r="E14" s="5" t="n">
        <v>0</v>
      </c>
    </row>
    <row r="15" spans="1:5">
      <c r="A15" s="4" t="s">
        <v>303</v>
      </c>
      <c r="B15" s="5" t="n">
        <v>0</v>
      </c>
      <c r="C15" s="5" t="n">
        <v>145</v>
      </c>
      <c r="D15" s="5" t="n">
        <v>0</v>
      </c>
      <c r="E15" s="5" t="n">
        <v>145</v>
      </c>
    </row>
    <row r="16" spans="1:5">
      <c r="A16" s="4" t="s">
        <v>304</v>
      </c>
      <c r="B16" s="5" t="n">
        <v>0</v>
      </c>
      <c r="C16" s="5" t="n">
        <v>0</v>
      </c>
      <c r="D16" s="5" t="n">
        <v>0</v>
      </c>
      <c r="E16" s="5" t="n">
        <v>0</v>
      </c>
    </row>
    <row r="17" spans="1:5">
      <c r="A17" s="3" t="s">
        <v>305</v>
      </c>
    </row>
    <row r="18" spans="1:5">
      <c r="A18" s="4" t="s">
        <v>307</v>
      </c>
      <c r="B18" s="7" t="n">
        <v>-2</v>
      </c>
      <c r="C18" s="7" t="n">
        <v>0</v>
      </c>
      <c r="D18" s="7" t="n">
        <v>-2</v>
      </c>
      <c r="E18"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69</v>
      </c>
      <c r="D1" s="2" t="s">
        <v>1</v>
      </c>
    </row>
    <row r="2" spans="1:5">
      <c r="B2" s="2" t="s">
        <v>2</v>
      </c>
      <c r="C2" s="2" t="s">
        <v>70</v>
      </c>
      <c r="D2" s="2" t="s">
        <v>2</v>
      </c>
      <c r="E2" s="2" t="s">
        <v>70</v>
      </c>
    </row>
    <row r="3" spans="1:5">
      <c r="A3" s="3" t="s">
        <v>309</v>
      </c>
    </row>
    <row r="4" spans="1:5">
      <c r="A4" s="4" t="s">
        <v>310</v>
      </c>
      <c r="B4" s="7" t="n">
        <v>8628</v>
      </c>
      <c r="C4" s="7" t="n">
        <v>10173</v>
      </c>
      <c r="D4" s="7" t="n">
        <v>8729</v>
      </c>
      <c r="E4" s="7" t="n">
        <v>14661</v>
      </c>
    </row>
    <row r="5" spans="1:5">
      <c r="A5" s="4" t="s">
        <v>311</v>
      </c>
      <c r="B5" s="5" t="n">
        <v>-69</v>
      </c>
      <c r="C5" s="5" t="n">
        <v>-1449</v>
      </c>
      <c r="D5" s="5" t="n">
        <v>-133</v>
      </c>
      <c r="E5" s="5" t="n">
        <v>-5918</v>
      </c>
    </row>
    <row r="6" spans="1:5">
      <c r="A6" s="4" t="s">
        <v>312</v>
      </c>
      <c r="B6" s="5" t="n">
        <v>0</v>
      </c>
      <c r="C6" s="5" t="n">
        <v>0</v>
      </c>
      <c r="D6" s="5" t="n">
        <v>0</v>
      </c>
      <c r="E6" s="5" t="n">
        <v>0</v>
      </c>
    </row>
    <row r="7" spans="1:5">
      <c r="A7" s="4" t="s">
        <v>313</v>
      </c>
      <c r="B7" s="5" t="n">
        <v>15</v>
      </c>
      <c r="C7" s="5" t="n">
        <v>0</v>
      </c>
      <c r="D7" s="5" t="n">
        <v>27</v>
      </c>
      <c r="E7" s="5" t="n">
        <v>0</v>
      </c>
    </row>
    <row r="8" spans="1:5">
      <c r="A8" s="4" t="s">
        <v>314</v>
      </c>
      <c r="B8" s="5" t="n">
        <v>40</v>
      </c>
      <c r="C8" s="5" t="n">
        <v>101</v>
      </c>
      <c r="D8" s="5" t="n">
        <v>77</v>
      </c>
      <c r="E8" s="5" t="n">
        <v>202</v>
      </c>
    </row>
    <row r="9" spans="1:5">
      <c r="A9" s="4" t="s">
        <v>315</v>
      </c>
      <c r="B9" s="5" t="n">
        <v>-58</v>
      </c>
      <c r="C9" s="5" t="n">
        <v>-278</v>
      </c>
      <c r="D9" s="5" t="n">
        <v>-144</v>
      </c>
      <c r="E9" s="5" t="n">
        <v>-398</v>
      </c>
    </row>
    <row r="10" spans="1:5">
      <c r="A10" s="4" t="s">
        <v>316</v>
      </c>
      <c r="B10" s="7" t="n">
        <v>8556</v>
      </c>
      <c r="C10" s="7" t="n">
        <v>8547</v>
      </c>
      <c r="D10" s="7" t="n">
        <v>8556</v>
      </c>
      <c r="E10" s="7" t="n">
        <v>854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17</v>
      </c>
      <c r="B1" s="2" t="s">
        <v>2</v>
      </c>
      <c r="C1" s="2" t="s">
        <v>23</v>
      </c>
    </row>
    <row r="2" spans="1:3">
      <c r="A2" s="3" t="s">
        <v>318</v>
      </c>
    </row>
    <row r="3" spans="1:3">
      <c r="A3" s="4" t="s">
        <v>63</v>
      </c>
      <c r="B3" s="7" t="n">
        <v>58288</v>
      </c>
      <c r="C3" s="7" t="n">
        <v>46937</v>
      </c>
    </row>
    <row r="4" spans="1:3">
      <c r="A4" s="4" t="s">
        <v>268</v>
      </c>
      <c r="B4" s="5" t="n">
        <v>61576</v>
      </c>
      <c r="C4" s="5" t="n">
        <v>49661</v>
      </c>
    </row>
    <row r="5" spans="1:3">
      <c r="A5" s="4" t="s">
        <v>319</v>
      </c>
    </row>
    <row r="6" spans="1:3">
      <c r="A6" s="3" t="s">
        <v>318</v>
      </c>
    </row>
    <row r="7" spans="1:3">
      <c r="A7" s="4" t="s">
        <v>63</v>
      </c>
      <c r="B7" s="5" t="n">
        <v>43527</v>
      </c>
      <c r="C7" s="5" t="n">
        <v>43490</v>
      </c>
    </row>
    <row r="8" spans="1:3">
      <c r="A8" s="4" t="s">
        <v>268</v>
      </c>
      <c r="B8" s="5" t="n">
        <v>43207</v>
      </c>
      <c r="C8" s="5" t="n">
        <v>44121</v>
      </c>
    </row>
    <row r="9" spans="1:3">
      <c r="A9" s="4" t="s">
        <v>320</v>
      </c>
    </row>
    <row r="10" spans="1:3">
      <c r="A10" s="3" t="s">
        <v>318</v>
      </c>
    </row>
    <row r="11" spans="1:3">
      <c r="A11" s="4" t="s">
        <v>63</v>
      </c>
      <c r="B11" s="5" t="n">
        <v>14761</v>
      </c>
      <c r="C11" s="5" t="n">
        <v>3447</v>
      </c>
    </row>
    <row r="12" spans="1:3">
      <c r="A12" s="4" t="s">
        <v>268</v>
      </c>
      <c r="B12" s="7" t="n">
        <v>18369</v>
      </c>
      <c r="C12" s="7" t="n">
        <v>554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21</v>
      </c>
      <c r="B1" s="2" t="s">
        <v>69</v>
      </c>
      <c r="D1" s="2" t="s">
        <v>1</v>
      </c>
      <c r="F1" s="2" t="s">
        <v>322</v>
      </c>
    </row>
    <row r="2" spans="1:6">
      <c r="B2" s="2" t="s">
        <v>2</v>
      </c>
      <c r="C2" s="2" t="s">
        <v>70</v>
      </c>
      <c r="D2" s="2" t="s">
        <v>2</v>
      </c>
      <c r="E2" s="2" t="s">
        <v>70</v>
      </c>
      <c r="F2" s="2" t="s">
        <v>23</v>
      </c>
    </row>
    <row r="3" spans="1:6">
      <c r="A3" s="3" t="s">
        <v>323</v>
      </c>
    </row>
    <row r="4" spans="1:6">
      <c r="A4" s="4" t="s">
        <v>324</v>
      </c>
      <c r="B4" s="7" t="n">
        <v>200000</v>
      </c>
      <c r="C4" s="7" t="n">
        <v>0</v>
      </c>
      <c r="D4" s="7" t="n">
        <v>900000</v>
      </c>
      <c r="E4" s="7" t="n">
        <v>0</v>
      </c>
    </row>
    <row r="5" spans="1:6">
      <c r="A5" s="4" t="s">
        <v>325</v>
      </c>
      <c r="D5" s="4" t="s">
        <v>326</v>
      </c>
      <c r="F5" s="4" t="s">
        <v>326</v>
      </c>
    </row>
    <row r="6" spans="1:6">
      <c r="A6" s="4" t="s">
        <v>327</v>
      </c>
      <c r="B6" s="5" t="n">
        <v>22700000</v>
      </c>
      <c r="D6" s="7" t="n">
        <v>22700000</v>
      </c>
      <c r="F6" s="7" t="n">
        <v>15900000</v>
      </c>
    </row>
    <row r="7" spans="1:6">
      <c r="A7" s="4" t="s">
        <v>328</v>
      </c>
      <c r="B7" s="5" t="n">
        <v>800000</v>
      </c>
      <c r="D7" s="5" t="n">
        <v>800000</v>
      </c>
      <c r="F7" s="5" t="n">
        <v>900000</v>
      </c>
    </row>
    <row r="8" spans="1:6">
      <c r="A8" s="4" t="s">
        <v>329</v>
      </c>
      <c r="B8" s="5" t="n">
        <v>400000</v>
      </c>
      <c r="D8" s="5" t="n">
        <v>400000</v>
      </c>
      <c r="F8" s="5" t="n">
        <v>800000</v>
      </c>
    </row>
    <row r="9" spans="1:6">
      <c r="A9" s="4" t="s">
        <v>330</v>
      </c>
      <c r="B9" s="5" t="n">
        <v>700000</v>
      </c>
      <c r="D9" s="5" t="n">
        <v>700000</v>
      </c>
      <c r="F9" s="5" t="n">
        <v>500000</v>
      </c>
    </row>
    <row r="10" spans="1:6">
      <c r="A10" s="4" t="s">
        <v>331</v>
      </c>
      <c r="B10" s="5" t="n">
        <v>100000</v>
      </c>
      <c r="D10" s="5" t="n">
        <v>100000</v>
      </c>
      <c r="F10" s="5" t="n">
        <v>200000</v>
      </c>
    </row>
    <row r="11" spans="1:6">
      <c r="A11" s="4" t="s">
        <v>332</v>
      </c>
      <c r="B11" s="5" t="n">
        <v>0</v>
      </c>
      <c r="C11" s="5" t="n">
        <v>0</v>
      </c>
      <c r="D11" s="5" t="n">
        <v>0</v>
      </c>
      <c r="E11" s="5" t="n">
        <v>0</v>
      </c>
    </row>
    <row r="12" spans="1:6">
      <c r="A12" s="4" t="s">
        <v>333</v>
      </c>
      <c r="B12" s="5" t="n">
        <v>100000</v>
      </c>
      <c r="C12" s="7" t="n">
        <v>100000</v>
      </c>
      <c r="D12" s="5" t="n">
        <v>200000</v>
      </c>
      <c r="E12" s="7" t="n">
        <v>200000</v>
      </c>
    </row>
    <row r="13" spans="1:6">
      <c r="A13" s="4" t="s">
        <v>334</v>
      </c>
      <c r="D13" s="5" t="n">
        <v>0</v>
      </c>
    </row>
    <row r="14" spans="1:6">
      <c r="A14" s="4" t="s">
        <v>335</v>
      </c>
      <c r="B14" s="5" t="n">
        <v>90700000</v>
      </c>
      <c r="D14" s="5" t="n">
        <v>90700000</v>
      </c>
      <c r="F14" s="5" t="n">
        <v>21300000</v>
      </c>
    </row>
    <row r="15" spans="1:6">
      <c r="A15" s="4" t="s">
        <v>336</v>
      </c>
      <c r="B15" s="5" t="n">
        <v>7900000</v>
      </c>
      <c r="D15" s="5" t="n">
        <v>7900000</v>
      </c>
      <c r="F15" s="5" t="n">
        <v>6300000</v>
      </c>
    </row>
    <row r="16" spans="1:6">
      <c r="A16" s="4" t="s">
        <v>337</v>
      </c>
      <c r="B16" s="5" t="n">
        <v>10000000</v>
      </c>
      <c r="D16" s="5" t="n">
        <v>10000000</v>
      </c>
      <c r="F16" s="5" t="n">
        <v>12000000</v>
      </c>
    </row>
    <row r="17" spans="1:6">
      <c r="A17" s="4" t="s">
        <v>338</v>
      </c>
      <c r="B17" s="5" t="n">
        <v>110000000</v>
      </c>
      <c r="D17" s="5" t="n">
        <v>110000000</v>
      </c>
    </row>
    <row r="18" spans="1:6">
      <c r="A18" s="4" t="s">
        <v>320</v>
      </c>
    </row>
    <row r="19" spans="1:6">
      <c r="A19" s="3" t="s">
        <v>323</v>
      </c>
    </row>
    <row r="20" spans="1:6">
      <c r="A20" s="4" t="s">
        <v>339</v>
      </c>
      <c r="B20" s="5" t="n">
        <v>0</v>
      </c>
      <c r="D20" s="5" t="n">
        <v>0</v>
      </c>
      <c r="F20" s="5" t="n">
        <v>0</v>
      </c>
    </row>
    <row r="21" spans="1:6">
      <c r="A21" s="4" t="s">
        <v>340</v>
      </c>
    </row>
    <row r="22" spans="1:6">
      <c r="A22" s="3" t="s">
        <v>323</v>
      </c>
    </row>
    <row r="23" spans="1:6">
      <c r="A23" s="4" t="s">
        <v>341</v>
      </c>
      <c r="B23" s="5" t="n">
        <v>0</v>
      </c>
      <c r="D23" s="5" t="n">
        <v>0</v>
      </c>
      <c r="F23" s="5" t="n">
        <v>0</v>
      </c>
    </row>
    <row r="24" spans="1:6">
      <c r="A24" s="4" t="s">
        <v>342</v>
      </c>
    </row>
    <row r="25" spans="1:6">
      <c r="A25" s="3" t="s">
        <v>323</v>
      </c>
    </row>
    <row r="26" spans="1:6">
      <c r="A26" s="4" t="s">
        <v>343</v>
      </c>
      <c r="B26" s="5" t="n">
        <v>1800000000</v>
      </c>
      <c r="D26" s="5" t="n">
        <v>1800000000</v>
      </c>
      <c r="F26" s="5" t="n">
        <v>1700000000</v>
      </c>
    </row>
    <row r="27" spans="1:6">
      <c r="A27" s="4" t="s">
        <v>344</v>
      </c>
    </row>
    <row r="28" spans="1:6">
      <c r="A28" s="3" t="s">
        <v>323</v>
      </c>
    </row>
    <row r="29" spans="1:6">
      <c r="A29" s="4" t="s">
        <v>343</v>
      </c>
      <c r="B29" s="7" t="n">
        <v>15900000</v>
      </c>
      <c r="D29" s="7" t="n">
        <v>15900000</v>
      </c>
      <c r="F29" s="7" t="n">
        <v>15900000</v>
      </c>
    </row>
    <row r="30" spans="1:6">
      <c r="A30" s="4" t="s">
        <v>345</v>
      </c>
    </row>
    <row r="31" spans="1:6">
      <c r="A31" s="3" t="s">
        <v>323</v>
      </c>
    </row>
    <row r="32" spans="1:6">
      <c r="A32" s="4" t="s">
        <v>325</v>
      </c>
      <c r="D32" s="4" t="s">
        <v>346</v>
      </c>
    </row>
    <row r="33" spans="1:6">
      <c r="A33" s="4" t="s">
        <v>347</v>
      </c>
    </row>
    <row r="34" spans="1:6">
      <c r="A34" s="3" t="s">
        <v>323</v>
      </c>
    </row>
    <row r="35" spans="1:6">
      <c r="A35" s="4" t="s">
        <v>325</v>
      </c>
      <c r="D35" s="4" t="s">
        <v>348</v>
      </c>
    </row>
    <row r="36" spans="1:6">
      <c r="A36" s="4" t="s">
        <v>349</v>
      </c>
    </row>
    <row r="37" spans="1:6">
      <c r="A37" s="3" t="s">
        <v>323</v>
      </c>
    </row>
    <row r="38" spans="1:6">
      <c r="A38" s="4" t="s">
        <v>325</v>
      </c>
      <c r="D38" s="4" t="s">
        <v>35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1</v>
      </c>
      <c r="B1" s="2" t="s">
        <v>1</v>
      </c>
      <c r="C1" s="2" t="s">
        <v>322</v>
      </c>
    </row>
    <row r="2" spans="1:3">
      <c r="B2" s="2" t="s">
        <v>2</v>
      </c>
      <c r="C2" s="2" t="s">
        <v>23</v>
      </c>
    </row>
    <row r="3" spans="1:3">
      <c r="A3" s="3" t="s">
        <v>352</v>
      </c>
    </row>
    <row r="4" spans="1:3">
      <c r="A4" s="4" t="s">
        <v>353</v>
      </c>
      <c r="B4" s="7" t="n">
        <v>1742618</v>
      </c>
      <c r="C4" s="7" t="n">
        <v>1677297</v>
      </c>
    </row>
    <row r="5" spans="1:3">
      <c r="A5" s="4" t="s">
        <v>354</v>
      </c>
      <c r="B5" s="5" t="n">
        <v>-3875</v>
      </c>
      <c r="C5" s="5" t="n">
        <v>-4154</v>
      </c>
    </row>
    <row r="6" spans="1:3">
      <c r="A6" s="4" t="s">
        <v>355</v>
      </c>
      <c r="B6" s="5" t="n">
        <v>1738743</v>
      </c>
      <c r="C6" s="5" t="n">
        <v>1673143</v>
      </c>
    </row>
    <row r="7" spans="1:3">
      <c r="A7" s="4" t="s">
        <v>356</v>
      </c>
      <c r="B7" s="5" t="n">
        <v>8410</v>
      </c>
      <c r="C7" s="5" t="n">
        <v>8410</v>
      </c>
    </row>
    <row r="8" spans="1:3">
      <c r="A8" s="4" t="s">
        <v>354</v>
      </c>
      <c r="B8" s="5" t="n">
        <v>0</v>
      </c>
      <c r="C8" s="5" t="n">
        <v>0</v>
      </c>
    </row>
    <row r="9" spans="1:3">
      <c r="A9" s="4" t="s">
        <v>357</v>
      </c>
      <c r="B9" s="7" t="n">
        <v>1747153</v>
      </c>
      <c r="C9" s="7" t="n">
        <v>1681553</v>
      </c>
    </row>
    <row r="10" spans="1:3">
      <c r="A10" s="4" t="s">
        <v>325</v>
      </c>
      <c r="B10" s="4" t="s">
        <v>326</v>
      </c>
      <c r="C10" s="4" t="s">
        <v>326</v>
      </c>
    </row>
    <row r="11" spans="1:3">
      <c r="A11" s="4" t="s">
        <v>358</v>
      </c>
    </row>
    <row r="12" spans="1:3">
      <c r="A12" s="3" t="s">
        <v>352</v>
      </c>
    </row>
    <row r="13" spans="1:3">
      <c r="A13" s="4" t="s">
        <v>359</v>
      </c>
      <c r="B13" s="7" t="n">
        <v>1630950</v>
      </c>
      <c r="C13" s="7" t="n">
        <v>1562632</v>
      </c>
    </row>
    <row r="14" spans="1:3">
      <c r="A14" s="4" t="s">
        <v>325</v>
      </c>
      <c r="B14" s="4" t="s">
        <v>360</v>
      </c>
      <c r="C14" s="4" t="s">
        <v>361</v>
      </c>
    </row>
    <row r="15" spans="1:3">
      <c r="A15" s="4" t="s">
        <v>362</v>
      </c>
    </row>
    <row r="16" spans="1:3">
      <c r="A16" s="3" t="s">
        <v>352</v>
      </c>
    </row>
    <row r="17" spans="1:3">
      <c r="A17" s="4" t="s">
        <v>356</v>
      </c>
      <c r="B17" s="7" t="n">
        <v>8410</v>
      </c>
      <c r="C17" s="7" t="n">
        <v>8410</v>
      </c>
    </row>
    <row r="18" spans="1:3">
      <c r="A18" s="4" t="s">
        <v>363</v>
      </c>
    </row>
    <row r="19" spans="1:3">
      <c r="A19" s="3" t="s">
        <v>352</v>
      </c>
    </row>
    <row r="20" spans="1:3">
      <c r="A20" s="4" t="s">
        <v>359</v>
      </c>
      <c r="B20" s="7" t="n">
        <v>449519</v>
      </c>
      <c r="C20" s="7" t="n">
        <v>439679</v>
      </c>
    </row>
    <row r="21" spans="1:3">
      <c r="A21" s="4" t="s">
        <v>325</v>
      </c>
      <c r="B21" s="4" t="s">
        <v>364</v>
      </c>
      <c r="C21" s="4" t="s">
        <v>365</v>
      </c>
    </row>
    <row r="22" spans="1:3">
      <c r="A22" s="4" t="s">
        <v>366</v>
      </c>
    </row>
    <row r="23" spans="1:3">
      <c r="A23" s="3" t="s">
        <v>352</v>
      </c>
    </row>
    <row r="24" spans="1:3">
      <c r="A24" s="4" t="s">
        <v>359</v>
      </c>
      <c r="B24" s="7" t="n">
        <v>421801</v>
      </c>
      <c r="C24" s="7" t="n">
        <v>401568</v>
      </c>
    </row>
    <row r="25" spans="1:3">
      <c r="A25" s="4" t="s">
        <v>325</v>
      </c>
      <c r="B25" s="4" t="s">
        <v>367</v>
      </c>
      <c r="C25" s="4" t="s">
        <v>368</v>
      </c>
    </row>
    <row r="26" spans="1:3">
      <c r="A26" s="4" t="s">
        <v>369</v>
      </c>
    </row>
    <row r="27" spans="1:3">
      <c r="A27" s="3" t="s">
        <v>352</v>
      </c>
    </row>
    <row r="28" spans="1:3">
      <c r="A28" s="4" t="s">
        <v>359</v>
      </c>
      <c r="B28" s="7" t="n">
        <v>293672</v>
      </c>
      <c r="C28" s="7" t="n">
        <v>286104</v>
      </c>
    </row>
    <row r="29" spans="1:3">
      <c r="A29" s="4" t="s">
        <v>325</v>
      </c>
      <c r="B29" s="4" t="s">
        <v>370</v>
      </c>
      <c r="C29" s="4" t="s">
        <v>371</v>
      </c>
    </row>
    <row r="30" spans="1:3">
      <c r="A30" s="4" t="s">
        <v>372</v>
      </c>
    </row>
    <row r="31" spans="1:3">
      <c r="A31" s="3" t="s">
        <v>352</v>
      </c>
    </row>
    <row r="32" spans="1:3">
      <c r="A32" s="4" t="s">
        <v>359</v>
      </c>
      <c r="B32" s="7" t="n">
        <v>281870</v>
      </c>
      <c r="C32" s="7" t="n">
        <v>244072</v>
      </c>
    </row>
    <row r="33" spans="1:3">
      <c r="A33" s="4" t="s">
        <v>325</v>
      </c>
      <c r="B33" s="4" t="s">
        <v>373</v>
      </c>
      <c r="C33" s="4" t="s">
        <v>374</v>
      </c>
    </row>
    <row r="34" spans="1:3">
      <c r="A34" s="4" t="s">
        <v>375</v>
      </c>
    </row>
    <row r="35" spans="1:3">
      <c r="A35" s="3" t="s">
        <v>352</v>
      </c>
    </row>
    <row r="36" spans="1:3">
      <c r="A36" s="4" t="s">
        <v>359</v>
      </c>
      <c r="B36" s="7" t="n">
        <v>93099</v>
      </c>
      <c r="C36" s="7" t="n">
        <v>99083</v>
      </c>
    </row>
    <row r="37" spans="1:3">
      <c r="A37" s="4" t="s">
        <v>325</v>
      </c>
      <c r="B37" s="4" t="s">
        <v>376</v>
      </c>
      <c r="C37" s="4" t="s">
        <v>377</v>
      </c>
    </row>
    <row r="38" spans="1:3">
      <c r="A38" s="4" t="s">
        <v>378</v>
      </c>
    </row>
    <row r="39" spans="1:3">
      <c r="A39" s="3" t="s">
        <v>352</v>
      </c>
    </row>
    <row r="40" spans="1:3">
      <c r="A40" s="4" t="s">
        <v>359</v>
      </c>
      <c r="B40" s="7" t="n">
        <v>90989</v>
      </c>
      <c r="C40" s="7" t="n">
        <v>92126</v>
      </c>
    </row>
    <row r="41" spans="1:3">
      <c r="A41" s="4" t="s">
        <v>325</v>
      </c>
      <c r="B41" s="4" t="s">
        <v>379</v>
      </c>
      <c r="C41" s="4" t="s">
        <v>380</v>
      </c>
    </row>
    <row r="42" spans="1:3">
      <c r="A42" s="4" t="s">
        <v>381</v>
      </c>
    </row>
    <row r="43" spans="1:3">
      <c r="A43" s="3" t="s">
        <v>352</v>
      </c>
    </row>
    <row r="44" spans="1:3">
      <c r="A44" s="4" t="s">
        <v>359</v>
      </c>
      <c r="B44" s="7" t="n">
        <v>111668</v>
      </c>
      <c r="C44" s="7" t="n">
        <v>114665</v>
      </c>
    </row>
    <row r="45" spans="1:3">
      <c r="A45" s="4" t="s">
        <v>325</v>
      </c>
      <c r="B45" s="4" t="s">
        <v>382</v>
      </c>
      <c r="C45" s="4" t="s">
        <v>3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384</v>
      </c>
      <c r="B1" s="2" t="s">
        <v>1</v>
      </c>
      <c r="C1" s="2" t="s">
        <v>322</v>
      </c>
    </row>
    <row r="2" spans="1:3">
      <c r="B2" s="2" t="s">
        <v>2</v>
      </c>
      <c r="C2" s="2" t="s">
        <v>23</v>
      </c>
    </row>
    <row r="3" spans="1:3">
      <c r="A3" s="3" t="s">
        <v>385</v>
      </c>
    </row>
    <row r="4" spans="1:3">
      <c r="A4" s="4" t="s">
        <v>386</v>
      </c>
      <c r="B4" s="7" t="n">
        <v>4154</v>
      </c>
      <c r="C4" s="7" t="n">
        <v>8904</v>
      </c>
    </row>
    <row r="5" spans="1:3">
      <c r="A5" s="4" t="s">
        <v>387</v>
      </c>
      <c r="B5" s="5" t="n">
        <v>-279</v>
      </c>
      <c r="C5" s="5" t="n">
        <v>-1832</v>
      </c>
    </row>
    <row r="6" spans="1:3">
      <c r="A6" s="4" t="s">
        <v>388</v>
      </c>
      <c r="B6" s="5" t="n">
        <v>0</v>
      </c>
      <c r="C6" s="5" t="n">
        <v>-2918</v>
      </c>
    </row>
    <row r="7" spans="1:3">
      <c r="A7" s="4" t="s">
        <v>389</v>
      </c>
      <c r="B7" s="5" t="n">
        <v>3875</v>
      </c>
      <c r="C7" s="5" t="n">
        <v>4154</v>
      </c>
    </row>
    <row r="8" spans="1:3">
      <c r="A8" s="4" t="s">
        <v>390</v>
      </c>
    </row>
    <row r="9" spans="1:3">
      <c r="A9" s="3" t="s">
        <v>385</v>
      </c>
    </row>
    <row r="10" spans="1:3">
      <c r="A10" s="4" t="s">
        <v>386</v>
      </c>
      <c r="B10" s="5" t="n">
        <v>100</v>
      </c>
    </row>
    <row r="11" spans="1:3">
      <c r="A11" s="4" t="s">
        <v>389</v>
      </c>
      <c r="B11" s="7" t="n">
        <v>100</v>
      </c>
      <c r="C11" s="7" t="n">
        <v>1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23</v>
      </c>
    </row>
    <row r="2" spans="1:3">
      <c r="A2" s="3" t="s">
        <v>392</v>
      </c>
    </row>
    <row r="3" spans="1:3">
      <c r="A3" s="4" t="s">
        <v>393</v>
      </c>
      <c r="B3" s="7" t="n">
        <v>-761</v>
      </c>
      <c r="C3" s="7" t="n">
        <v>-940</v>
      </c>
    </row>
    <row r="4" spans="1:3">
      <c r="A4" s="4" t="s">
        <v>394</v>
      </c>
      <c r="B4" s="5" t="n">
        <v>3114</v>
      </c>
      <c r="C4" s="5" t="n">
        <v>3214</v>
      </c>
    </row>
    <row r="5" spans="1:3">
      <c r="A5" s="4" t="s">
        <v>389</v>
      </c>
      <c r="B5" s="5" t="n">
        <v>3875</v>
      </c>
      <c r="C5" s="5" t="n">
        <v>4154</v>
      </c>
    </row>
    <row r="6" spans="1:3">
      <c r="A6" s="3" t="s">
        <v>395</v>
      </c>
    </row>
    <row r="7" spans="1:3">
      <c r="A7" s="4" t="s">
        <v>396</v>
      </c>
      <c r="B7" s="5" t="n">
        <v>22672</v>
      </c>
      <c r="C7" s="5" t="n">
        <v>15875</v>
      </c>
    </row>
    <row r="8" spans="1:3">
      <c r="A8" s="4" t="s">
        <v>397</v>
      </c>
      <c r="B8" s="5" t="n">
        <v>1728356</v>
      </c>
      <c r="C8" s="5" t="n">
        <v>1669832</v>
      </c>
    </row>
    <row r="9" spans="1:3">
      <c r="A9" s="4" t="s">
        <v>398</v>
      </c>
      <c r="B9" s="5" t="n">
        <v>1751028</v>
      </c>
      <c r="C9" s="5" t="n">
        <v>1685707</v>
      </c>
    </row>
    <row r="10" spans="1:3">
      <c r="A10" s="4" t="s">
        <v>327</v>
      </c>
      <c r="B10" s="5" t="n">
        <v>22700</v>
      </c>
      <c r="C10" s="5" t="n">
        <v>15900</v>
      </c>
    </row>
    <row r="11" spans="1:3">
      <c r="A11" s="4" t="s">
        <v>399</v>
      </c>
    </row>
    <row r="12" spans="1:3">
      <c r="A12" s="3" t="s">
        <v>392</v>
      </c>
    </row>
    <row r="13" spans="1:3">
      <c r="A13" s="4" t="s">
        <v>394</v>
      </c>
      <c r="B13" s="5" t="n">
        <v>100</v>
      </c>
      <c r="C13" s="5" t="n">
        <v>100</v>
      </c>
    </row>
    <row r="14" spans="1:3">
      <c r="A14" s="4" t="s">
        <v>362</v>
      </c>
    </row>
    <row r="15" spans="1:3">
      <c r="A15" s="3" t="s">
        <v>395</v>
      </c>
    </row>
    <row r="16" spans="1:3">
      <c r="A16" s="4" t="s">
        <v>397</v>
      </c>
      <c r="B16" s="5" t="n">
        <v>8000</v>
      </c>
      <c r="C16" s="5" t="n">
        <v>8000</v>
      </c>
    </row>
    <row r="17" spans="1:3">
      <c r="A17" s="4" t="s">
        <v>400</v>
      </c>
    </row>
    <row r="18" spans="1:3">
      <c r="A18" s="3" t="s">
        <v>395</v>
      </c>
    </row>
    <row r="19" spans="1:3">
      <c r="A19" s="4" t="s">
        <v>327</v>
      </c>
      <c r="B19" s="7" t="n">
        <v>112000</v>
      </c>
      <c r="C19" s="7" t="n">
        <v>11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23</v>
      </c>
    </row>
    <row r="2" spans="1:3">
      <c r="A2" s="4" t="s">
        <v>402</v>
      </c>
    </row>
    <row r="3" spans="1:3">
      <c r="A3" s="3" t="s">
        <v>403</v>
      </c>
    </row>
    <row r="4" spans="1:3">
      <c r="A4" s="4" t="s">
        <v>404</v>
      </c>
      <c r="B4" s="7" t="n">
        <v>1007922</v>
      </c>
      <c r="C4" s="7" t="n">
        <v>997610</v>
      </c>
    </row>
    <row r="5" spans="1:3">
      <c r="A5" s="4" t="s">
        <v>405</v>
      </c>
    </row>
    <row r="6" spans="1:3">
      <c r="A6" s="3" t="s">
        <v>403</v>
      </c>
    </row>
    <row r="7" spans="1:3">
      <c r="A7" s="4" t="s">
        <v>404</v>
      </c>
      <c r="B7" s="5" t="n">
        <v>412585</v>
      </c>
      <c r="C7" s="5" t="n">
        <v>372958</v>
      </c>
    </row>
    <row r="8" spans="1:3">
      <c r="A8" s="4" t="s">
        <v>406</v>
      </c>
    </row>
    <row r="9" spans="1:3">
      <c r="A9" s="3" t="s">
        <v>403</v>
      </c>
    </row>
    <row r="10" spans="1:3">
      <c r="A10" s="4" t="s">
        <v>404</v>
      </c>
      <c r="B10" s="5" t="n">
        <v>214071</v>
      </c>
      <c r="C10" s="5" t="n">
        <v>177956</v>
      </c>
    </row>
    <row r="11" spans="1:3">
      <c r="A11" s="4" t="s">
        <v>407</v>
      </c>
    </row>
    <row r="12" spans="1:3">
      <c r="A12" s="3" t="s">
        <v>403</v>
      </c>
    </row>
    <row r="13" spans="1:3">
      <c r="A13" s="4" t="s">
        <v>404</v>
      </c>
      <c r="B13" s="5" t="n">
        <v>2965</v>
      </c>
      <c r="C13" s="5" t="n">
        <v>2991</v>
      </c>
    </row>
    <row r="14" spans="1:3">
      <c r="A14" s="4" t="s">
        <v>408</v>
      </c>
    </row>
    <row r="15" spans="1:3">
      <c r="A15" s="3" t="s">
        <v>403</v>
      </c>
    </row>
    <row r="16" spans="1:3">
      <c r="A16" s="4" t="s">
        <v>404</v>
      </c>
      <c r="B16" s="5" t="n">
        <v>1637543</v>
      </c>
      <c r="C16" s="5" t="n">
        <v>1551515</v>
      </c>
    </row>
    <row r="17" spans="1:3">
      <c r="A17" s="4" t="s">
        <v>409</v>
      </c>
    </row>
    <row r="18" spans="1:3">
      <c r="A18" s="3" t="s">
        <v>403</v>
      </c>
    </row>
    <row r="19" spans="1:3">
      <c r="A19" s="4" t="s">
        <v>404</v>
      </c>
      <c r="B19" s="5" t="n">
        <v>16437</v>
      </c>
      <c r="C19" s="5" t="n">
        <v>24491</v>
      </c>
    </row>
    <row r="20" spans="1:3">
      <c r="A20" s="4" t="s">
        <v>410</v>
      </c>
    </row>
    <row r="21" spans="1:3">
      <c r="A21" s="3" t="s">
        <v>403</v>
      </c>
    </row>
    <row r="22" spans="1:3">
      <c r="A22" s="4" t="s">
        <v>404</v>
      </c>
      <c r="B22" s="5" t="n">
        <v>28865</v>
      </c>
      <c r="C22" s="5" t="n">
        <v>15741</v>
      </c>
    </row>
    <row r="23" spans="1:3">
      <c r="A23" s="4" t="s">
        <v>411</v>
      </c>
    </row>
    <row r="24" spans="1:3">
      <c r="A24" s="3" t="s">
        <v>403</v>
      </c>
    </row>
    <row r="25" spans="1:3">
      <c r="A25" s="4" t="s">
        <v>404</v>
      </c>
      <c r="B25" s="5" t="n">
        <v>18096</v>
      </c>
      <c r="C25" s="5" t="n">
        <v>31463</v>
      </c>
    </row>
    <row r="26" spans="1:3">
      <c r="A26" s="4" t="s">
        <v>412</v>
      </c>
    </row>
    <row r="27" spans="1:3">
      <c r="A27" s="3" t="s">
        <v>403</v>
      </c>
    </row>
    <row r="28" spans="1:3">
      <c r="A28" s="4" t="s">
        <v>404</v>
      </c>
      <c r="B28" s="5" t="n">
        <v>15875</v>
      </c>
      <c r="C28" s="5" t="n">
        <v>22068</v>
      </c>
    </row>
    <row r="29" spans="1:3">
      <c r="A29" s="4" t="s">
        <v>413</v>
      </c>
    </row>
    <row r="30" spans="1:3">
      <c r="A30" s="3" t="s">
        <v>403</v>
      </c>
    </row>
    <row r="31" spans="1:3">
      <c r="A31" s="4" t="s">
        <v>404</v>
      </c>
      <c r="B31" s="5" t="n">
        <v>79273</v>
      </c>
      <c r="C31" s="5" t="n">
        <v>93763</v>
      </c>
    </row>
    <row r="32" spans="1:3">
      <c r="A32" s="4" t="s">
        <v>414</v>
      </c>
    </row>
    <row r="33" spans="1:3">
      <c r="A33" s="3" t="s">
        <v>403</v>
      </c>
    </row>
    <row r="34" spans="1:3">
      <c r="A34" s="4" t="s">
        <v>404</v>
      </c>
      <c r="B34" s="5" t="n">
        <v>16637</v>
      </c>
      <c r="C34" s="5" t="n">
        <v>9393</v>
      </c>
    </row>
    <row r="35" spans="1:3">
      <c r="A35" s="4" t="s">
        <v>415</v>
      </c>
    </row>
    <row r="36" spans="1:3">
      <c r="A36" s="3" t="s">
        <v>403</v>
      </c>
    </row>
    <row r="37" spans="1:3">
      <c r="A37" s="4" t="s">
        <v>404</v>
      </c>
      <c r="B37" s="5" t="n">
        <v>4097</v>
      </c>
      <c r="C37" s="5" t="n">
        <v>13981</v>
      </c>
    </row>
    <row r="38" spans="1:3">
      <c r="A38" s="4" t="s">
        <v>416</v>
      </c>
    </row>
    <row r="39" spans="1:3">
      <c r="A39" s="3" t="s">
        <v>403</v>
      </c>
    </row>
    <row r="40" spans="1:3">
      <c r="A40" s="4" t="s">
        <v>404</v>
      </c>
      <c r="B40" s="5" t="n">
        <v>0</v>
      </c>
      <c r="C40" s="5" t="n">
        <v>3493</v>
      </c>
    </row>
    <row r="41" spans="1:3">
      <c r="A41" s="4" t="s">
        <v>417</v>
      </c>
    </row>
    <row r="42" spans="1:3">
      <c r="A42" s="3" t="s">
        <v>403</v>
      </c>
    </row>
    <row r="43" spans="1:3">
      <c r="A43" s="4" t="s">
        <v>404</v>
      </c>
      <c r="B43" s="5" t="n">
        <v>5068</v>
      </c>
      <c r="C43" s="5" t="n">
        <v>5152</v>
      </c>
    </row>
    <row r="44" spans="1:3">
      <c r="A44" s="4" t="s">
        <v>418</v>
      </c>
    </row>
    <row r="45" spans="1:3">
      <c r="A45" s="3" t="s">
        <v>403</v>
      </c>
    </row>
    <row r="46" spans="1:3">
      <c r="A46" s="4" t="s">
        <v>404</v>
      </c>
      <c r="B46" s="5" t="n">
        <v>25802</v>
      </c>
      <c r="C46" s="5" t="n">
        <v>32019</v>
      </c>
    </row>
    <row r="47" spans="1:3">
      <c r="A47" s="4" t="s">
        <v>419</v>
      </c>
    </row>
    <row r="48" spans="1:3">
      <c r="A48" s="3" t="s">
        <v>403</v>
      </c>
    </row>
    <row r="49" spans="1:3">
      <c r="A49" s="4" t="s">
        <v>404</v>
      </c>
      <c r="B49" s="5" t="n">
        <v>1040996</v>
      </c>
      <c r="C49" s="5" t="n">
        <v>1031494</v>
      </c>
    </row>
    <row r="50" spans="1:3">
      <c r="A50" s="4" t="s">
        <v>420</v>
      </c>
    </row>
    <row r="51" spans="1:3">
      <c r="A51" s="3" t="s">
        <v>403</v>
      </c>
    </row>
    <row r="52" spans="1:3">
      <c r="A52" s="4" t="s">
        <v>404</v>
      </c>
      <c r="B52" s="5" t="n">
        <v>445547</v>
      </c>
      <c r="C52" s="5" t="n">
        <v>402680</v>
      </c>
    </row>
    <row r="53" spans="1:3">
      <c r="A53" s="4" t="s">
        <v>421</v>
      </c>
    </row>
    <row r="54" spans="1:3">
      <c r="A54" s="3" t="s">
        <v>403</v>
      </c>
    </row>
    <row r="55" spans="1:3">
      <c r="A55" s="4" t="s">
        <v>404</v>
      </c>
      <c r="B55" s="5" t="n">
        <v>232167</v>
      </c>
      <c r="C55" s="5" t="n">
        <v>212912</v>
      </c>
    </row>
    <row r="56" spans="1:3">
      <c r="A56" s="4" t="s">
        <v>422</v>
      </c>
    </row>
    <row r="57" spans="1:3">
      <c r="A57" s="3" t="s">
        <v>403</v>
      </c>
    </row>
    <row r="58" spans="1:3">
      <c r="A58" s="4" t="s">
        <v>404</v>
      </c>
      <c r="B58" s="5" t="n">
        <v>23908</v>
      </c>
      <c r="C58" s="5" t="n">
        <v>30211</v>
      </c>
    </row>
    <row r="59" spans="1:3">
      <c r="A59" s="4" t="s">
        <v>423</v>
      </c>
    </row>
    <row r="60" spans="1:3">
      <c r="A60" s="3" t="s">
        <v>403</v>
      </c>
    </row>
    <row r="61" spans="1:3">
      <c r="A61" s="4" t="s">
        <v>404</v>
      </c>
      <c r="B61" s="7" t="n">
        <v>1742618</v>
      </c>
      <c r="C61" s="7" t="n">
        <v>16772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7" t="n">
        <v>6306640</v>
      </c>
      <c r="C3" s="7" t="n">
        <v>5866873</v>
      </c>
    </row>
    <row r="4" spans="1:3">
      <c r="A4" s="4" t="s">
        <v>63</v>
      </c>
      <c r="B4" s="7" t="n">
        <v>33888</v>
      </c>
      <c r="C4" s="7" t="n">
        <v>28881</v>
      </c>
    </row>
    <row r="5" spans="1:3">
      <c r="A5" s="4" t="s">
        <v>64</v>
      </c>
      <c r="B5" s="7" t="n">
        <v>10</v>
      </c>
      <c r="C5" s="7" t="n">
        <v>10</v>
      </c>
    </row>
    <row r="6" spans="1:3">
      <c r="A6" s="4" t="s">
        <v>65</v>
      </c>
      <c r="B6" s="5" t="n">
        <v>1000000</v>
      </c>
      <c r="C6" s="5" t="n">
        <v>1000000</v>
      </c>
    </row>
    <row r="7" spans="1:3">
      <c r="A7" s="4" t="s">
        <v>66</v>
      </c>
      <c r="B7" s="5" t="n">
        <v>250000</v>
      </c>
      <c r="C7" s="5" t="n">
        <v>250000</v>
      </c>
    </row>
    <row r="8" spans="1:3">
      <c r="A8" s="4" t="s">
        <v>67</v>
      </c>
      <c r="B8" s="5" t="n">
        <v>250000</v>
      </c>
      <c r="C8" s="5" t="n">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424</v>
      </c>
      <c r="B1" s="2" t="s">
        <v>69</v>
      </c>
      <c r="D1" s="2" t="s">
        <v>1</v>
      </c>
    </row>
    <row r="2" spans="1:5">
      <c r="B2" s="2" t="s">
        <v>2</v>
      </c>
      <c r="C2" s="2" t="s">
        <v>70</v>
      </c>
      <c r="D2" s="2" t="s">
        <v>2</v>
      </c>
      <c r="E2" s="2" t="s">
        <v>70</v>
      </c>
    </row>
    <row r="3" spans="1:5">
      <c r="A3" s="3" t="s">
        <v>425</v>
      </c>
    </row>
    <row r="4" spans="1:5">
      <c r="A4" s="4" t="s">
        <v>426</v>
      </c>
      <c r="B4" s="7" t="n">
        <v>107159</v>
      </c>
      <c r="C4" s="7" t="n">
        <v>108113</v>
      </c>
      <c r="D4" s="7" t="n">
        <v>215967</v>
      </c>
      <c r="E4" s="7" t="n">
        <v>211224</v>
      </c>
    </row>
    <row r="5" spans="1:5">
      <c r="A5" s="4" t="s">
        <v>427</v>
      </c>
      <c r="B5" s="5" t="n">
        <v>-5673</v>
      </c>
      <c r="C5" s="5" t="n">
        <v>-4893</v>
      </c>
      <c r="D5" s="5" t="n">
        <v>-11061</v>
      </c>
      <c r="E5" s="5" t="n">
        <v>-9527</v>
      </c>
    </row>
    <row r="6" spans="1:5">
      <c r="A6" s="4" t="s">
        <v>74</v>
      </c>
      <c r="B6" s="5" t="n">
        <v>101486</v>
      </c>
      <c r="C6" s="5" t="n">
        <v>103220</v>
      </c>
      <c r="D6" s="5" t="n">
        <v>204906</v>
      </c>
      <c r="E6" s="5" t="n">
        <v>201697</v>
      </c>
    </row>
    <row r="7" spans="1:5">
      <c r="A7" s="4" t="s">
        <v>133</v>
      </c>
    </row>
    <row r="8" spans="1:5">
      <c r="A8" s="3" t="s">
        <v>425</v>
      </c>
    </row>
    <row r="9" spans="1:5">
      <c r="A9" s="4" t="s">
        <v>426</v>
      </c>
      <c r="B9" s="5" t="n">
        <v>66546</v>
      </c>
      <c r="C9" s="5" t="n">
        <v>66293</v>
      </c>
      <c r="D9" s="5" t="n">
        <v>130484</v>
      </c>
      <c r="E9" s="5" t="n">
        <v>132028</v>
      </c>
    </row>
    <row r="10" spans="1:5">
      <c r="A10" s="4" t="s">
        <v>135</v>
      </c>
    </row>
    <row r="11" spans="1:5">
      <c r="A11" s="3" t="s">
        <v>425</v>
      </c>
    </row>
    <row r="12" spans="1:5">
      <c r="A12" s="4" t="s">
        <v>426</v>
      </c>
      <c r="B12" s="5" t="n">
        <v>0</v>
      </c>
      <c r="C12" s="5" t="n">
        <v>1</v>
      </c>
      <c r="D12" s="5" t="n">
        <v>1</v>
      </c>
      <c r="E12" s="5" t="n">
        <v>1</v>
      </c>
    </row>
    <row r="13" spans="1:5">
      <c r="A13" s="4" t="s">
        <v>136</v>
      </c>
    </row>
    <row r="14" spans="1:5">
      <c r="A14" s="3" t="s">
        <v>425</v>
      </c>
    </row>
    <row r="15" spans="1:5">
      <c r="A15" s="4" t="s">
        <v>426</v>
      </c>
      <c r="B15" s="5" t="n">
        <v>735</v>
      </c>
      <c r="C15" s="5" t="n">
        <v>201</v>
      </c>
      <c r="D15" s="5" t="n">
        <v>1247</v>
      </c>
      <c r="E15" s="5" t="n">
        <v>397</v>
      </c>
    </row>
    <row r="16" spans="1:5">
      <c r="A16" s="4" t="s">
        <v>30</v>
      </c>
    </row>
    <row r="17" spans="1:5">
      <c r="A17" s="3" t="s">
        <v>425</v>
      </c>
    </row>
    <row r="18" spans="1:5">
      <c r="A18" s="4" t="s">
        <v>426</v>
      </c>
      <c r="B18" s="5" t="n">
        <v>21639</v>
      </c>
      <c r="C18" s="5" t="n">
        <v>20891</v>
      </c>
      <c r="D18" s="5" t="n">
        <v>42536</v>
      </c>
      <c r="E18" s="5" t="n">
        <v>40721</v>
      </c>
    </row>
    <row r="19" spans="1:5">
      <c r="A19" s="4" t="s">
        <v>28</v>
      </c>
    </row>
    <row r="20" spans="1:5">
      <c r="A20" s="3" t="s">
        <v>425</v>
      </c>
    </row>
    <row r="21" spans="1:5">
      <c r="A21" s="4" t="s">
        <v>426</v>
      </c>
      <c r="B21" s="5" t="n">
        <v>15371</v>
      </c>
      <c r="C21" s="5" t="n">
        <v>15072</v>
      </c>
      <c r="D21" s="5" t="n">
        <v>30486</v>
      </c>
      <c r="E21" s="5" t="n">
        <v>29798</v>
      </c>
    </row>
    <row r="22" spans="1:5">
      <c r="A22" s="4" t="s">
        <v>428</v>
      </c>
    </row>
    <row r="23" spans="1:5">
      <c r="A23" s="3" t="s">
        <v>425</v>
      </c>
    </row>
    <row r="24" spans="1:5">
      <c r="A24" s="4" t="s">
        <v>426</v>
      </c>
      <c r="B24" s="5" t="n">
        <v>184</v>
      </c>
      <c r="C24" s="5" t="n">
        <v>103</v>
      </c>
      <c r="D24" s="5" t="n">
        <v>459</v>
      </c>
      <c r="E24" s="5" t="n">
        <v>260</v>
      </c>
    </row>
    <row r="25" spans="1:5">
      <c r="A25" s="4" t="s">
        <v>31</v>
      </c>
    </row>
    <row r="26" spans="1:5">
      <c r="A26" s="3" t="s">
        <v>425</v>
      </c>
    </row>
    <row r="27" spans="1:5">
      <c r="A27" s="4" t="s">
        <v>426</v>
      </c>
      <c r="B27" s="7" t="n">
        <v>2684</v>
      </c>
      <c r="C27" s="7" t="n">
        <v>5552</v>
      </c>
      <c r="D27" s="7" t="n">
        <v>10754</v>
      </c>
      <c r="E27" s="7" t="n">
        <v>801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9</v>
      </c>
      <c r="B1" s="2" t="s">
        <v>69</v>
      </c>
      <c r="D1" s="2" t="s">
        <v>1</v>
      </c>
    </row>
    <row r="2" spans="1:5">
      <c r="B2" s="2" t="s">
        <v>2</v>
      </c>
      <c r="C2" s="2" t="s">
        <v>70</v>
      </c>
      <c r="D2" s="2" t="s">
        <v>2</v>
      </c>
      <c r="E2" s="2" t="s">
        <v>70</v>
      </c>
    </row>
    <row r="3" spans="1:5">
      <c r="A3" s="3" t="s">
        <v>430</v>
      </c>
    </row>
    <row r="4" spans="1:5">
      <c r="A4" s="4" t="s">
        <v>431</v>
      </c>
      <c r="B4" s="7" t="n">
        <v>-170656</v>
      </c>
      <c r="C4" s="7" t="n">
        <v>31668</v>
      </c>
      <c r="D4" s="7" t="n">
        <v>-111631</v>
      </c>
      <c r="E4" s="7" t="n">
        <v>117199</v>
      </c>
    </row>
    <row r="5" spans="1:5">
      <c r="A5" s="4" t="s">
        <v>319</v>
      </c>
    </row>
    <row r="6" spans="1:5">
      <c r="A6" s="3" t="s">
        <v>430</v>
      </c>
    </row>
    <row r="7" spans="1:5">
      <c r="A7" s="4" t="s">
        <v>431</v>
      </c>
      <c r="B7" s="5" t="n">
        <v>1932</v>
      </c>
      <c r="C7" s="5" t="n">
        <v>4503</v>
      </c>
      <c r="D7" s="5" t="n">
        <v>4046</v>
      </c>
      <c r="E7" s="5" t="n">
        <v>5775</v>
      </c>
    </row>
    <row r="8" spans="1:5">
      <c r="A8" s="4" t="s">
        <v>320</v>
      </c>
    </row>
    <row r="9" spans="1:5">
      <c r="A9" s="3" t="s">
        <v>430</v>
      </c>
    </row>
    <row r="10" spans="1:5">
      <c r="A10" s="4" t="s">
        <v>431</v>
      </c>
      <c r="B10" s="5" t="n">
        <v>-2</v>
      </c>
      <c r="C10" s="5" t="n">
        <v>145</v>
      </c>
      <c r="D10" s="5" t="n">
        <v>-2</v>
      </c>
      <c r="E10" s="5" t="n">
        <v>145</v>
      </c>
    </row>
    <row r="11" spans="1:5">
      <c r="A11" s="4" t="s">
        <v>30</v>
      </c>
    </row>
    <row r="12" spans="1:5">
      <c r="A12" s="3" t="s">
        <v>430</v>
      </c>
    </row>
    <row r="13" spans="1:5">
      <c r="A13" s="4" t="s">
        <v>431</v>
      </c>
      <c r="B13" s="5" t="n">
        <v>128</v>
      </c>
      <c r="C13" s="5" t="n">
        <v>-431</v>
      </c>
      <c r="D13" s="5" t="n">
        <v>279</v>
      </c>
      <c r="E13" s="5" t="n">
        <v>-304</v>
      </c>
    </row>
    <row r="14" spans="1:5">
      <c r="A14" s="4" t="s">
        <v>432</v>
      </c>
    </row>
    <row r="15" spans="1:5">
      <c r="A15" s="3" t="s">
        <v>430</v>
      </c>
    </row>
    <row r="16" spans="1:5">
      <c r="A16" s="4" t="s">
        <v>431</v>
      </c>
      <c r="B16" s="5" t="n">
        <v>128</v>
      </c>
      <c r="C16" s="5" t="n">
        <v>0</v>
      </c>
      <c r="D16" s="5" t="n">
        <v>165</v>
      </c>
      <c r="E16" s="5" t="n">
        <v>0</v>
      </c>
    </row>
    <row r="17" spans="1:5">
      <c r="A17" s="4" t="s">
        <v>433</v>
      </c>
    </row>
    <row r="18" spans="1:5">
      <c r="A18" s="3" t="s">
        <v>430</v>
      </c>
    </row>
    <row r="19" spans="1:5">
      <c r="A19" s="4" t="s">
        <v>431</v>
      </c>
      <c r="B19" s="5" t="n">
        <v>-172883</v>
      </c>
      <c r="C19" s="5" t="n">
        <v>27443</v>
      </c>
      <c r="D19" s="5" t="n">
        <v>-116162</v>
      </c>
      <c r="E19" s="5" t="n">
        <v>111565</v>
      </c>
    </row>
    <row r="20" spans="1:5">
      <c r="A20" s="4" t="s">
        <v>375</v>
      </c>
    </row>
    <row r="21" spans="1:5">
      <c r="A21" s="3" t="s">
        <v>430</v>
      </c>
    </row>
    <row r="22" spans="1:5">
      <c r="A22" s="4" t="s">
        <v>431</v>
      </c>
      <c r="B22" s="7" t="n">
        <v>41</v>
      </c>
      <c r="C22" s="7" t="n">
        <v>8</v>
      </c>
      <c r="D22" s="7" t="n">
        <v>43</v>
      </c>
      <c r="E22" s="7" t="n">
        <v>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434</v>
      </c>
      <c r="B1" s="2" t="s">
        <v>69</v>
      </c>
      <c r="C1" s="2" t="s">
        <v>1</v>
      </c>
      <c r="E1" s="2" t="s">
        <v>322</v>
      </c>
    </row>
    <row r="2" spans="1:6">
      <c r="B2" s="2" t="s">
        <v>2</v>
      </c>
      <c r="C2" s="2" t="s">
        <v>2</v>
      </c>
      <c r="D2" s="2" t="s">
        <v>70</v>
      </c>
      <c r="E2" s="2" t="s">
        <v>23</v>
      </c>
      <c r="F2" s="2" t="s">
        <v>435</v>
      </c>
    </row>
    <row r="3" spans="1:6">
      <c r="A3" s="3" t="s">
        <v>436</v>
      </c>
    </row>
    <row r="4" spans="1:6">
      <c r="A4" s="4" t="s">
        <v>437</v>
      </c>
      <c r="C4" s="7" t="n">
        <v>178691</v>
      </c>
    </row>
    <row r="5" spans="1:6">
      <c r="A5" s="4" t="s">
        <v>437</v>
      </c>
      <c r="B5" s="7" t="n">
        <v>95100</v>
      </c>
      <c r="C5" s="5" t="n">
        <v>95100</v>
      </c>
      <c r="E5" s="7" t="n">
        <v>178691</v>
      </c>
    </row>
    <row r="6" spans="1:6">
      <c r="A6" s="4" t="s">
        <v>438</v>
      </c>
    </row>
    <row r="7" spans="1:6">
      <c r="A7" s="3" t="s">
        <v>436</v>
      </c>
    </row>
    <row r="8" spans="1:6">
      <c r="A8" s="4" t="s">
        <v>437</v>
      </c>
      <c r="C8" s="5" t="n">
        <v>-67</v>
      </c>
      <c r="D8" s="7" t="n">
        <v>403</v>
      </c>
      <c r="E8" s="5" t="n">
        <v>403</v>
      </c>
    </row>
    <row r="9" spans="1:6">
      <c r="A9" s="4" t="s">
        <v>439</v>
      </c>
      <c r="C9" s="5" t="n">
        <v>-338</v>
      </c>
      <c r="D9" s="5" t="n">
        <v>-36</v>
      </c>
    </row>
    <row r="10" spans="1:6">
      <c r="A10" s="4" t="s">
        <v>440</v>
      </c>
      <c r="C10" s="5" t="n">
        <v>0</v>
      </c>
      <c r="D10" s="5" t="n">
        <v>0</v>
      </c>
    </row>
    <row r="11" spans="1:6">
      <c r="A11" s="4" t="s">
        <v>441</v>
      </c>
      <c r="C11" s="5" t="n">
        <v>118</v>
      </c>
      <c r="D11" s="5" t="n">
        <v>13</v>
      </c>
    </row>
    <row r="12" spans="1:6">
      <c r="A12" s="4" t="s">
        <v>437</v>
      </c>
      <c r="B12" s="5" t="n">
        <v>-287</v>
      </c>
      <c r="C12" s="5" t="n">
        <v>-287</v>
      </c>
      <c r="D12" s="5" t="n">
        <v>380</v>
      </c>
      <c r="E12" s="5" t="n">
        <v>-67</v>
      </c>
      <c r="F12" s="7" t="n">
        <v>403</v>
      </c>
    </row>
    <row r="13" spans="1:6">
      <c r="A13" s="4" t="s">
        <v>442</v>
      </c>
    </row>
    <row r="14" spans="1:6">
      <c r="A14" s="3" t="s">
        <v>436</v>
      </c>
    </row>
    <row r="15" spans="1:6">
      <c r="A15" s="4" t="s">
        <v>437</v>
      </c>
      <c r="C15" s="5" t="n">
        <v>178758</v>
      </c>
      <c r="D15" s="5" t="n">
        <v>56243</v>
      </c>
      <c r="E15" s="5" t="n">
        <v>56243</v>
      </c>
    </row>
    <row r="16" spans="1:6">
      <c r="A16" s="4" t="s">
        <v>439</v>
      </c>
      <c r="C16" s="5" t="n">
        <v>-123909</v>
      </c>
      <c r="D16" s="5" t="n">
        <v>170185</v>
      </c>
    </row>
    <row r="17" spans="1:6">
      <c r="A17" s="4" t="s">
        <v>440</v>
      </c>
      <c r="B17" s="5" t="n">
        <v>-1930</v>
      </c>
      <c r="C17" s="5" t="n">
        <v>-4044</v>
      </c>
      <c r="D17" s="5" t="n">
        <v>-5920</v>
      </c>
    </row>
    <row r="18" spans="1:6">
      <c r="A18" s="4" t="s">
        <v>441</v>
      </c>
      <c r="C18" s="5" t="n">
        <v>44582</v>
      </c>
      <c r="D18" s="5" t="n">
        <v>-57493</v>
      </c>
    </row>
    <row r="19" spans="1:6">
      <c r="A19" s="4" t="s">
        <v>437</v>
      </c>
      <c r="B19" s="5" t="n">
        <v>95387</v>
      </c>
      <c r="C19" s="5" t="n">
        <v>95387</v>
      </c>
      <c r="D19" s="5" t="n">
        <v>163015</v>
      </c>
      <c r="E19" s="5" t="n">
        <v>178758</v>
      </c>
      <c r="F19" s="5" t="n">
        <v>56243</v>
      </c>
    </row>
    <row r="20" spans="1:6">
      <c r="A20" s="4" t="s">
        <v>443</v>
      </c>
      <c r="C20" s="5" t="n">
        <v>24000</v>
      </c>
      <c r="D20" s="5" t="n">
        <v>-7000</v>
      </c>
      <c r="E20" s="5" t="n">
        <v>12000</v>
      </c>
      <c r="F20" s="5" t="n">
        <v>-5000</v>
      </c>
    </row>
    <row r="21" spans="1:6">
      <c r="A21" s="4" t="s">
        <v>107</v>
      </c>
    </row>
    <row r="22" spans="1:6">
      <c r="A22" s="3" t="s">
        <v>436</v>
      </c>
    </row>
    <row r="23" spans="1:6">
      <c r="A23" s="4" t="s">
        <v>437</v>
      </c>
      <c r="C23" s="5" t="n">
        <v>178691</v>
      </c>
      <c r="D23" s="5" t="n">
        <v>56646</v>
      </c>
      <c r="E23" s="5" t="n">
        <v>56646</v>
      </c>
    </row>
    <row r="24" spans="1:6">
      <c r="A24" s="4" t="s">
        <v>439</v>
      </c>
      <c r="C24" s="5" t="n">
        <v>-124247</v>
      </c>
      <c r="D24" s="5" t="n">
        <v>170149</v>
      </c>
    </row>
    <row r="25" spans="1:6">
      <c r="A25" s="4" t="s">
        <v>440</v>
      </c>
      <c r="B25" s="5" t="n">
        <v>-1930</v>
      </c>
      <c r="C25" s="5" t="n">
        <v>-4044</v>
      </c>
      <c r="D25" s="5" t="n">
        <v>-5920</v>
      </c>
    </row>
    <row r="26" spans="1:6">
      <c r="A26" s="4" t="s">
        <v>441</v>
      </c>
      <c r="C26" s="5" t="n">
        <v>44700</v>
      </c>
      <c r="D26" s="5" t="n">
        <v>-57480</v>
      </c>
    </row>
    <row r="27" spans="1:6">
      <c r="A27" s="4" t="s">
        <v>437</v>
      </c>
      <c r="B27" s="7" t="n">
        <v>95100</v>
      </c>
      <c r="C27" s="7" t="n">
        <v>95100</v>
      </c>
      <c r="D27" s="7" t="n">
        <v>163395</v>
      </c>
      <c r="E27" s="7" t="n">
        <v>178691</v>
      </c>
      <c r="F27" s="7" t="n">
        <v>56646</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r="A1" s="1" t="s">
        <v>444</v>
      </c>
      <c r="B1" s="2" t="s">
        <v>69</v>
      </c>
      <c r="C1" s="2" t="s">
        <v>1</v>
      </c>
    </row>
    <row r="2" spans="1:4">
      <c r="B2" s="2" t="s">
        <v>2</v>
      </c>
      <c r="C2" s="2" t="s">
        <v>2</v>
      </c>
      <c r="D2" s="2" t="s">
        <v>70</v>
      </c>
    </row>
    <row r="3" spans="1:4">
      <c r="A3" s="4" t="s">
        <v>445</v>
      </c>
    </row>
    <row r="4" spans="1:4">
      <c r="A4" s="3" t="s">
        <v>446</v>
      </c>
    </row>
    <row r="5" spans="1:4">
      <c r="A5" s="4" t="s">
        <v>440</v>
      </c>
      <c r="B5" s="7" t="n">
        <v>-523</v>
      </c>
      <c r="C5" s="7" t="n">
        <v>1278</v>
      </c>
    </row>
    <row r="6" spans="1:4">
      <c r="A6" s="4" t="s">
        <v>447</v>
      </c>
    </row>
    <row r="7" spans="1:4">
      <c r="A7" s="3" t="s">
        <v>446</v>
      </c>
    </row>
    <row r="8" spans="1:4">
      <c r="A8" s="4" t="s">
        <v>440</v>
      </c>
      <c r="B8" s="5" t="n">
        <v>2453</v>
      </c>
      <c r="C8" s="5" t="n">
        <v>2766</v>
      </c>
    </row>
    <row r="9" spans="1:4">
      <c r="A9" s="4" t="s">
        <v>442</v>
      </c>
    </row>
    <row r="10" spans="1:4">
      <c r="A10" s="3" t="s">
        <v>446</v>
      </c>
    </row>
    <row r="11" spans="1:4">
      <c r="A11" s="4" t="s">
        <v>440</v>
      </c>
      <c r="B11" s="5" t="n">
        <v>1930</v>
      </c>
      <c r="C11" s="5" t="n">
        <v>4044</v>
      </c>
      <c r="D11" s="7" t="n">
        <v>5920</v>
      </c>
    </row>
    <row r="12" spans="1:4">
      <c r="A12" s="4" t="s">
        <v>107</v>
      </c>
    </row>
    <row r="13" spans="1:4">
      <c r="A13" s="3" t="s">
        <v>446</v>
      </c>
    </row>
    <row r="14" spans="1:4">
      <c r="A14" s="4" t="s">
        <v>440</v>
      </c>
      <c r="B14" s="7" t="n">
        <v>1930</v>
      </c>
      <c r="C14" s="7" t="n">
        <v>4044</v>
      </c>
      <c r="D14" s="7" t="n">
        <v>592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r="1" spans="1:2">
      <c r="A1" s="1" t="s">
        <v>448</v>
      </c>
      <c r="B1" s="2" t="s">
        <v>1</v>
      </c>
    </row>
    <row r="2" spans="1:2">
      <c r="B2" s="2" t="s">
        <v>449</v>
      </c>
    </row>
    <row r="3" spans="1:2">
      <c r="A3" s="3" t="s">
        <v>436</v>
      </c>
    </row>
    <row r="4" spans="1:2">
      <c r="A4" s="4" t="s">
        <v>437</v>
      </c>
      <c r="B4" s="7" t="n">
        <v>178691</v>
      </c>
    </row>
    <row r="5" spans="1:2">
      <c r="A5" s="4" t="s">
        <v>437</v>
      </c>
      <c r="B5" s="5" t="n">
        <v>95100</v>
      </c>
    </row>
    <row r="6" spans="1:2">
      <c r="A6" s="4" t="s">
        <v>450</v>
      </c>
    </row>
    <row r="7" spans="1:2">
      <c r="A7" s="3" t="s">
        <v>436</v>
      </c>
    </row>
    <row r="8" spans="1:2">
      <c r="A8" s="4" t="s">
        <v>437</v>
      </c>
      <c r="B8" s="5" t="n">
        <v>5333</v>
      </c>
    </row>
    <row r="9" spans="1:2">
      <c r="A9" s="4" t="s">
        <v>451</v>
      </c>
      <c r="B9" s="5" t="n">
        <v>83</v>
      </c>
    </row>
    <row r="10" spans="1:2">
      <c r="A10" s="4" t="s">
        <v>96</v>
      </c>
      <c r="B10" s="5" t="n">
        <v>-150</v>
      </c>
    </row>
    <row r="11" spans="1:2">
      <c r="A11" s="4" t="s">
        <v>452</v>
      </c>
      <c r="B11" s="5" t="n">
        <v>7</v>
      </c>
    </row>
    <row r="12" spans="1:2">
      <c r="A12" s="4" t="s">
        <v>453</v>
      </c>
      <c r="B12" s="5" t="n">
        <v>0</v>
      </c>
    </row>
    <row r="13" spans="1:2">
      <c r="A13" s="4" t="s">
        <v>437</v>
      </c>
      <c r="B13" s="5" t="n">
        <v>5273</v>
      </c>
    </row>
    <row r="14" spans="1:2">
      <c r="A14" s="4" t="s">
        <v>454</v>
      </c>
    </row>
    <row r="15" spans="1:2">
      <c r="A15" s="3" t="s">
        <v>436</v>
      </c>
    </row>
    <row r="16" spans="1:2">
      <c r="A16" s="4" t="s">
        <v>437</v>
      </c>
      <c r="B16" s="5" t="n">
        <v>-2538</v>
      </c>
    </row>
    <row r="17" spans="1:2">
      <c r="A17" s="4" t="s">
        <v>451</v>
      </c>
      <c r="B17" s="5" t="n">
        <v>0</v>
      </c>
    </row>
    <row r="18" spans="1:2">
      <c r="A18" s="4" t="s">
        <v>96</v>
      </c>
      <c r="B18" s="5" t="n">
        <v>0</v>
      </c>
    </row>
    <row r="19" spans="1:2">
      <c r="A19" s="4" t="s">
        <v>452</v>
      </c>
      <c r="B19" s="5" t="n">
        <v>0</v>
      </c>
    </row>
    <row r="20" spans="1:2">
      <c r="A20" s="4" t="s">
        <v>455</v>
      </c>
      <c r="B20" s="5" t="n">
        <v>539</v>
      </c>
    </row>
    <row r="21" spans="1:2">
      <c r="A21" s="4" t="s">
        <v>453</v>
      </c>
      <c r="B21" s="5" t="n">
        <v>0</v>
      </c>
    </row>
    <row r="22" spans="1:2">
      <c r="A22" s="4" t="s">
        <v>437</v>
      </c>
      <c r="B22" s="5" t="n">
        <v>-1999</v>
      </c>
    </row>
    <row r="23" spans="1:2">
      <c r="A23" s="4" t="s">
        <v>456</v>
      </c>
    </row>
    <row r="24" spans="1:2">
      <c r="A24" s="3" t="s">
        <v>436</v>
      </c>
    </row>
    <row r="25" spans="1:2">
      <c r="A25" s="4" t="s">
        <v>437</v>
      </c>
      <c r="B25" s="5" t="n">
        <v>1228</v>
      </c>
    </row>
    <row r="26" spans="1:2">
      <c r="A26" s="4" t="s">
        <v>451</v>
      </c>
      <c r="B26" s="5" t="n">
        <v>0</v>
      </c>
    </row>
    <row r="27" spans="1:2">
      <c r="A27" s="4" t="s">
        <v>96</v>
      </c>
      <c r="B27" s="5" t="n">
        <v>0</v>
      </c>
    </row>
    <row r="28" spans="1:2">
      <c r="A28" s="4" t="s">
        <v>452</v>
      </c>
      <c r="B28" s="5" t="n">
        <v>0</v>
      </c>
    </row>
    <row r="29" spans="1:2">
      <c r="A29" s="4" t="s">
        <v>453</v>
      </c>
      <c r="B29" s="5" t="n">
        <v>-174</v>
      </c>
    </row>
    <row r="30" spans="1:2">
      <c r="A30" s="4" t="s">
        <v>437</v>
      </c>
      <c r="B30" s="5" t="n">
        <v>1054</v>
      </c>
    </row>
    <row r="31" spans="1:2">
      <c r="A31" s="4" t="s">
        <v>457</v>
      </c>
    </row>
    <row r="32" spans="1:2">
      <c r="A32" s="3" t="s">
        <v>436</v>
      </c>
    </row>
    <row r="33" spans="1:2">
      <c r="A33" s="4" t="s">
        <v>437</v>
      </c>
      <c r="B33" s="5" t="n">
        <v>-1440</v>
      </c>
    </row>
    <row r="34" spans="1:2">
      <c r="A34" s="4" t="s">
        <v>451</v>
      </c>
      <c r="B34" s="5" t="n">
        <v>-29</v>
      </c>
    </row>
    <row r="35" spans="1:2">
      <c r="A35" s="4" t="s">
        <v>96</v>
      </c>
      <c r="B35" s="5" t="n">
        <v>52</v>
      </c>
    </row>
    <row r="36" spans="1:2">
      <c r="A36" s="4" t="s">
        <v>452</v>
      </c>
      <c r="B36" s="5" t="n">
        <v>-2</v>
      </c>
    </row>
    <row r="37" spans="1:2">
      <c r="A37" s="4" t="s">
        <v>455</v>
      </c>
      <c r="B37" s="5" t="n">
        <v>-189</v>
      </c>
    </row>
    <row r="38" spans="1:2">
      <c r="A38" s="4" t="s">
        <v>453</v>
      </c>
      <c r="B38" s="5" t="n">
        <v>61</v>
      </c>
    </row>
    <row r="39" spans="1:2">
      <c r="A39" s="4" t="s">
        <v>437</v>
      </c>
      <c r="B39" s="5" t="n">
        <v>-1547</v>
      </c>
    </row>
    <row r="40" spans="1:2">
      <c r="A40" s="4" t="s">
        <v>458</v>
      </c>
    </row>
    <row r="41" spans="1:2">
      <c r="A41" s="3" t="s">
        <v>436</v>
      </c>
    </row>
    <row r="42" spans="1:2">
      <c r="A42" s="4" t="s">
        <v>437</v>
      </c>
      <c r="B42" s="5" t="n">
        <v>2583</v>
      </c>
    </row>
    <row r="43" spans="1:2">
      <c r="A43" s="4" t="s">
        <v>451</v>
      </c>
      <c r="B43" s="5" t="n">
        <v>54</v>
      </c>
    </row>
    <row r="44" spans="1:2">
      <c r="A44" s="4" t="s">
        <v>96</v>
      </c>
      <c r="B44" s="5" t="n">
        <v>-98</v>
      </c>
    </row>
    <row r="45" spans="1:2">
      <c r="A45" s="4" t="s">
        <v>452</v>
      </c>
      <c r="B45" s="5" t="n">
        <v>5</v>
      </c>
    </row>
    <row r="46" spans="1:2">
      <c r="A46" s="4" t="s">
        <v>453</v>
      </c>
      <c r="B46" s="5" t="n">
        <v>-113</v>
      </c>
    </row>
    <row r="47" spans="1:2">
      <c r="A47" s="4" t="s">
        <v>437</v>
      </c>
      <c r="B47" s="7" t="n">
        <v>27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r="A1" s="1" t="s">
        <v>459</v>
      </c>
      <c r="B1" s="2" t="s">
        <v>1</v>
      </c>
    </row>
    <row r="2" spans="1:2">
      <c r="B2" s="2" t="s">
        <v>449</v>
      </c>
    </row>
    <row r="3" spans="1:2">
      <c r="A3" s="3" t="s">
        <v>436</v>
      </c>
    </row>
    <row r="4" spans="1:2">
      <c r="A4" s="4" t="s">
        <v>437</v>
      </c>
      <c r="B4" s="7" t="n">
        <v>178691</v>
      </c>
    </row>
    <row r="5" spans="1:2">
      <c r="A5" s="4" t="s">
        <v>437</v>
      </c>
      <c r="B5" s="5" t="n">
        <v>95100</v>
      </c>
    </row>
    <row r="6" spans="1:2">
      <c r="A6" s="4" t="s">
        <v>460</v>
      </c>
    </row>
    <row r="7" spans="1:2">
      <c r="A7" s="3" t="s">
        <v>436</v>
      </c>
    </row>
    <row r="8" spans="1:2">
      <c r="A8" s="4" t="s">
        <v>437</v>
      </c>
      <c r="B8" s="5" t="n">
        <v>344577</v>
      </c>
    </row>
    <row r="9" spans="1:2">
      <c r="A9" s="4" t="s">
        <v>451</v>
      </c>
      <c r="B9" s="5" t="n">
        <v>-163171</v>
      </c>
    </row>
    <row r="10" spans="1:2">
      <c r="A10" s="4" t="s">
        <v>96</v>
      </c>
      <c r="B10" s="5" t="n">
        <v>-3894</v>
      </c>
    </row>
    <row r="11" spans="1:2">
      <c r="A11" s="4" t="s">
        <v>452</v>
      </c>
      <c r="B11" s="5" t="n">
        <v>-7</v>
      </c>
    </row>
    <row r="12" spans="1:2">
      <c r="A12" s="4" t="s">
        <v>455</v>
      </c>
      <c r="B12" s="5" t="n">
        <v>0</v>
      </c>
    </row>
    <row r="13" spans="1:2">
      <c r="A13" s="4" t="s">
        <v>453</v>
      </c>
      <c r="B13" s="5" t="n">
        <v>0</v>
      </c>
    </row>
    <row r="14" spans="1:2">
      <c r="A14" s="4" t="s">
        <v>437</v>
      </c>
      <c r="B14" s="5" t="n">
        <v>177505</v>
      </c>
    </row>
    <row r="15" spans="1:2">
      <c r="A15" s="4" t="s">
        <v>461</v>
      </c>
    </row>
    <row r="16" spans="1:2">
      <c r="A16" s="3" t="s">
        <v>436</v>
      </c>
    </row>
    <row r="17" spans="1:2">
      <c r="A17" s="4" t="s">
        <v>437</v>
      </c>
      <c r="B17" s="5" t="n">
        <v>-112829</v>
      </c>
    </row>
    <row r="18" spans="1:2">
      <c r="A18" s="4" t="s">
        <v>451</v>
      </c>
      <c r="B18" s="5" t="n">
        <v>0</v>
      </c>
    </row>
    <row r="19" spans="1:2">
      <c r="A19" s="4" t="s">
        <v>96</v>
      </c>
      <c r="B19" s="5" t="n">
        <v>0</v>
      </c>
    </row>
    <row r="20" spans="1:2">
      <c r="A20" s="4" t="s">
        <v>452</v>
      </c>
      <c r="B20" s="5" t="n">
        <v>0</v>
      </c>
    </row>
    <row r="21" spans="1:2">
      <c r="A21" s="4" t="s">
        <v>455</v>
      </c>
      <c r="B21" s="5" t="n">
        <v>68898</v>
      </c>
    </row>
    <row r="22" spans="1:2">
      <c r="A22" s="4" t="s">
        <v>453</v>
      </c>
      <c r="B22" s="5" t="n">
        <v>0</v>
      </c>
    </row>
    <row r="23" spans="1:2">
      <c r="A23" s="4" t="s">
        <v>437</v>
      </c>
      <c r="B23" s="5" t="n">
        <v>-43931</v>
      </c>
    </row>
    <row r="24" spans="1:2">
      <c r="A24" s="4" t="s">
        <v>462</v>
      </c>
    </row>
    <row r="25" spans="1:2">
      <c r="A25" s="3" t="s">
        <v>436</v>
      </c>
    </row>
    <row r="26" spans="1:2">
      <c r="A26" s="4" t="s">
        <v>437</v>
      </c>
      <c r="B26" s="5" t="n">
        <v>39122</v>
      </c>
    </row>
    <row r="27" spans="1:2">
      <c r="A27" s="4" t="s">
        <v>451</v>
      </c>
      <c r="B27" s="5" t="n">
        <v>0</v>
      </c>
    </row>
    <row r="28" spans="1:2">
      <c r="A28" s="4" t="s">
        <v>96</v>
      </c>
      <c r="B28" s="5" t="n">
        <v>0</v>
      </c>
    </row>
    <row r="29" spans="1:2">
      <c r="A29" s="4" t="s">
        <v>452</v>
      </c>
      <c r="B29" s="5" t="n">
        <v>0</v>
      </c>
    </row>
    <row r="30" spans="1:2">
      <c r="A30" s="4" t="s">
        <v>455</v>
      </c>
      <c r="B30" s="5" t="n">
        <v>0</v>
      </c>
    </row>
    <row r="31" spans="1:2">
      <c r="A31" s="4" t="s">
        <v>453</v>
      </c>
      <c r="B31" s="5" t="n">
        <v>-30084</v>
      </c>
    </row>
    <row r="32" spans="1:2">
      <c r="A32" s="4" t="s">
        <v>437</v>
      </c>
      <c r="B32" s="5" t="n">
        <v>9038</v>
      </c>
    </row>
    <row r="33" spans="1:2">
      <c r="A33" s="4" t="s">
        <v>463</v>
      </c>
    </row>
    <row r="34" spans="1:2">
      <c r="A34" s="3" t="s">
        <v>436</v>
      </c>
    </row>
    <row r="35" spans="1:2">
      <c r="A35" s="4" t="s">
        <v>437</v>
      </c>
      <c r="B35" s="5" t="n">
        <v>-94695</v>
      </c>
    </row>
    <row r="36" spans="1:2">
      <c r="A36" s="4" t="s">
        <v>451</v>
      </c>
      <c r="B36" s="5" t="n">
        <v>56909</v>
      </c>
    </row>
    <row r="37" spans="1:2">
      <c r="A37" s="4" t="s">
        <v>96</v>
      </c>
      <c r="B37" s="5" t="n">
        <v>1363</v>
      </c>
    </row>
    <row r="38" spans="1:2">
      <c r="A38" s="4" t="s">
        <v>452</v>
      </c>
      <c r="B38" s="5" t="n">
        <v>2</v>
      </c>
    </row>
    <row r="39" spans="1:2">
      <c r="A39" s="4" t="s">
        <v>455</v>
      </c>
      <c r="B39" s="5" t="n">
        <v>-24114</v>
      </c>
    </row>
    <row r="40" spans="1:2">
      <c r="A40" s="4" t="s">
        <v>453</v>
      </c>
      <c r="B40" s="5" t="n">
        <v>10529</v>
      </c>
    </row>
    <row r="41" spans="1:2">
      <c r="A41" s="4" t="s">
        <v>437</v>
      </c>
      <c r="B41" s="5" t="n">
        <v>-50006</v>
      </c>
    </row>
    <row r="42" spans="1:2">
      <c r="A42" s="4" t="s">
        <v>464</v>
      </c>
    </row>
    <row r="43" spans="1:2">
      <c r="A43" s="3" t="s">
        <v>436</v>
      </c>
    </row>
    <row r="44" spans="1:2">
      <c r="A44" s="4" t="s">
        <v>437</v>
      </c>
      <c r="B44" s="5" t="n">
        <v>176175</v>
      </c>
    </row>
    <row r="45" spans="1:2">
      <c r="A45" s="4" t="s">
        <v>451</v>
      </c>
      <c r="B45" s="5" t="n">
        <v>-106262</v>
      </c>
    </row>
    <row r="46" spans="1:2">
      <c r="A46" s="4" t="s">
        <v>96</v>
      </c>
      <c r="B46" s="5" t="n">
        <v>-2531</v>
      </c>
    </row>
    <row r="47" spans="1:2">
      <c r="A47" s="4" t="s">
        <v>452</v>
      </c>
      <c r="B47" s="5" t="n">
        <v>-5</v>
      </c>
    </row>
    <row r="48" spans="1:2">
      <c r="A48" s="4" t="s">
        <v>455</v>
      </c>
      <c r="B48" s="5" t="n">
        <v>44784</v>
      </c>
    </row>
    <row r="49" spans="1:2">
      <c r="A49" s="4" t="s">
        <v>453</v>
      </c>
      <c r="B49" s="5" t="n">
        <v>-19555</v>
      </c>
    </row>
    <row r="50" spans="1:2">
      <c r="A50" s="4" t="s">
        <v>437</v>
      </c>
      <c r="B50" s="7" t="n">
        <v>926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23</v>
      </c>
    </row>
    <row r="2" spans="1:3">
      <c r="A2" s="3" t="s">
        <v>323</v>
      </c>
    </row>
    <row r="3" spans="1:3">
      <c r="A3" s="4" t="s">
        <v>466</v>
      </c>
      <c r="B3" s="7" t="n">
        <v>182778</v>
      </c>
      <c r="C3" s="7" t="n">
        <v>349910</v>
      </c>
    </row>
    <row r="4" spans="1:3">
      <c r="A4" s="4" t="s">
        <v>467</v>
      </c>
    </row>
    <row r="5" spans="1:3">
      <c r="A5" s="3" t="s">
        <v>323</v>
      </c>
    </row>
    <row r="6" spans="1:3">
      <c r="A6" s="4" t="s">
        <v>466</v>
      </c>
      <c r="B6" s="5" t="n">
        <v>24486</v>
      </c>
      <c r="C6" s="5" t="n">
        <v>11585</v>
      </c>
    </row>
    <row r="7" spans="1:3">
      <c r="A7" s="4" t="s">
        <v>468</v>
      </c>
    </row>
    <row r="8" spans="1:3">
      <c r="A8" s="3" t="s">
        <v>323</v>
      </c>
    </row>
    <row r="9" spans="1:3">
      <c r="A9" s="4" t="s">
        <v>466</v>
      </c>
      <c r="B9" s="5" t="n">
        <v>144362</v>
      </c>
      <c r="C9" s="5" t="n">
        <v>322358</v>
      </c>
    </row>
    <row r="10" spans="1:3">
      <c r="A10" s="4" t="s">
        <v>469</v>
      </c>
    </row>
    <row r="11" spans="1:3">
      <c r="A11" s="3" t="s">
        <v>323</v>
      </c>
    </row>
    <row r="12" spans="1:3">
      <c r="A12" s="4" t="s">
        <v>466</v>
      </c>
      <c r="B12" s="5" t="n">
        <v>455</v>
      </c>
      <c r="C12" s="5" t="n">
        <v>619</v>
      </c>
    </row>
    <row r="13" spans="1:3">
      <c r="A13" s="4" t="s">
        <v>470</v>
      </c>
    </row>
    <row r="14" spans="1:3">
      <c r="A14" s="3" t="s">
        <v>323</v>
      </c>
    </row>
    <row r="15" spans="1:3">
      <c r="A15" s="4" t="s">
        <v>466</v>
      </c>
      <c r="B15" s="5" t="n">
        <v>8202</v>
      </c>
      <c r="C15" s="5" t="n">
        <v>10015</v>
      </c>
    </row>
    <row r="16" spans="1:3">
      <c r="A16" s="4" t="s">
        <v>471</v>
      </c>
    </row>
    <row r="17" spans="1:3">
      <c r="A17" s="3" t="s">
        <v>323</v>
      </c>
    </row>
    <row r="18" spans="1:3">
      <c r="A18" s="4" t="s">
        <v>466</v>
      </c>
      <c r="B18" s="7" t="n">
        <v>5273</v>
      </c>
      <c r="C18" s="7" t="n">
        <v>53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23</v>
      </c>
    </row>
    <row r="2" spans="1:3">
      <c r="A2" s="3" t="s">
        <v>473</v>
      </c>
    </row>
    <row r="3" spans="1:3">
      <c r="A3" s="4" t="s">
        <v>474</v>
      </c>
      <c r="B3" s="7" t="n">
        <v>2171503</v>
      </c>
      <c r="C3" s="7" t="n">
        <v>626788</v>
      </c>
    </row>
    <row r="4" spans="1:3">
      <c r="A4" s="4" t="s">
        <v>475</v>
      </c>
      <c r="B4" s="5" t="n">
        <v>88804</v>
      </c>
      <c r="C4" s="5" t="n">
        <v>15855</v>
      </c>
    </row>
    <row r="5" spans="1:3">
      <c r="A5" s="4" t="s">
        <v>476</v>
      </c>
      <c r="B5" s="5" t="n">
        <v>129514</v>
      </c>
      <c r="C5" s="5" t="n">
        <v>455822</v>
      </c>
    </row>
    <row r="6" spans="1:3">
      <c r="A6" s="4" t="s">
        <v>477</v>
      </c>
      <c r="B6" s="5" t="n">
        <v>9798</v>
      </c>
      <c r="C6" s="5" t="n">
        <v>11695</v>
      </c>
    </row>
    <row r="7" spans="1:3">
      <c r="A7" s="4" t="s">
        <v>478</v>
      </c>
      <c r="B7" s="5" t="n">
        <v>2301017</v>
      </c>
      <c r="C7" s="5" t="n">
        <v>1082610</v>
      </c>
    </row>
    <row r="8" spans="1:3">
      <c r="A8" s="4" t="s">
        <v>479</v>
      </c>
      <c r="B8" s="5" t="n">
        <v>98602</v>
      </c>
      <c r="C8" s="5" t="n">
        <v>27550</v>
      </c>
    </row>
    <row r="9" spans="1:3">
      <c r="A9" s="4" t="s">
        <v>480</v>
      </c>
    </row>
    <row r="10" spans="1:3">
      <c r="A10" s="3" t="s">
        <v>473</v>
      </c>
    </row>
    <row r="11" spans="1:3">
      <c r="A11" s="4" t="s">
        <v>474</v>
      </c>
      <c r="B11" s="5" t="n">
        <v>6557</v>
      </c>
      <c r="C11" s="5" t="n">
        <v>994</v>
      </c>
    </row>
    <row r="12" spans="1:3">
      <c r="A12" s="4" t="s">
        <v>475</v>
      </c>
      <c r="B12" s="5" t="n">
        <v>281</v>
      </c>
      <c r="C12" s="5" t="n">
        <v>1</v>
      </c>
    </row>
    <row r="13" spans="1:3">
      <c r="A13" s="4" t="s">
        <v>476</v>
      </c>
      <c r="B13" s="5" t="n">
        <v>0</v>
      </c>
      <c r="C13" s="5" t="n">
        <v>0</v>
      </c>
    </row>
    <row r="14" spans="1:3">
      <c r="A14" s="4" t="s">
        <v>477</v>
      </c>
      <c r="B14" s="5" t="n">
        <v>0</v>
      </c>
      <c r="C14" s="5" t="n">
        <v>0</v>
      </c>
    </row>
    <row r="15" spans="1:3">
      <c r="A15" s="4" t="s">
        <v>478</v>
      </c>
      <c r="B15" s="5" t="n">
        <v>6557</v>
      </c>
      <c r="C15" s="5" t="n">
        <v>994</v>
      </c>
    </row>
    <row r="16" spans="1:3">
      <c r="A16" s="4" t="s">
        <v>479</v>
      </c>
      <c r="B16" s="5" t="n">
        <v>281</v>
      </c>
      <c r="C16" s="5" t="n">
        <v>1</v>
      </c>
    </row>
    <row r="17" spans="1:3">
      <c r="A17" s="4" t="s">
        <v>481</v>
      </c>
    </row>
    <row r="18" spans="1:3">
      <c r="A18" s="3" t="s">
        <v>473</v>
      </c>
    </row>
    <row r="19" spans="1:3">
      <c r="A19" s="4" t="s">
        <v>474</v>
      </c>
      <c r="B19" s="5" t="n">
        <v>320836</v>
      </c>
      <c r="C19" s="5" t="n">
        <v>9852</v>
      </c>
    </row>
    <row r="20" spans="1:3">
      <c r="A20" s="4" t="s">
        <v>475</v>
      </c>
      <c r="B20" s="5" t="n">
        <v>8318</v>
      </c>
      <c r="C20" s="5" t="n">
        <v>125</v>
      </c>
    </row>
    <row r="21" spans="1:3">
      <c r="A21" s="4" t="s">
        <v>476</v>
      </c>
      <c r="B21" s="5" t="n">
        <v>0</v>
      </c>
      <c r="C21" s="5" t="n">
        <v>2886</v>
      </c>
    </row>
    <row r="22" spans="1:3">
      <c r="A22" s="4" t="s">
        <v>477</v>
      </c>
      <c r="B22" s="5" t="n">
        <v>0</v>
      </c>
      <c r="C22" s="5" t="n">
        <v>62</v>
      </c>
    </row>
    <row r="23" spans="1:3">
      <c r="A23" s="4" t="s">
        <v>478</v>
      </c>
      <c r="B23" s="5" t="n">
        <v>320836</v>
      </c>
      <c r="C23" s="5" t="n">
        <v>12738</v>
      </c>
    </row>
    <row r="24" spans="1:3">
      <c r="A24" s="4" t="s">
        <v>479</v>
      </c>
      <c r="B24" s="5" t="n">
        <v>8318</v>
      </c>
      <c r="C24" s="5" t="n">
        <v>187</v>
      </c>
    </row>
    <row r="25" spans="1:3">
      <c r="A25" s="4" t="s">
        <v>482</v>
      </c>
    </row>
    <row r="26" spans="1:3">
      <c r="A26" s="3" t="s">
        <v>473</v>
      </c>
    </row>
    <row r="27" spans="1:3">
      <c r="A27" s="4" t="s">
        <v>474</v>
      </c>
      <c r="B27" s="5" t="n">
        <v>41118</v>
      </c>
      <c r="C27" s="5" t="n">
        <v>2246</v>
      </c>
    </row>
    <row r="28" spans="1:3">
      <c r="A28" s="4" t="s">
        <v>475</v>
      </c>
      <c r="B28" s="5" t="n">
        <v>1570</v>
      </c>
      <c r="C28" s="5" t="n">
        <v>14</v>
      </c>
    </row>
    <row r="29" spans="1:3">
      <c r="A29" s="4" t="s">
        <v>476</v>
      </c>
      <c r="B29" s="5" t="n">
        <v>0</v>
      </c>
      <c r="C29" s="5" t="n">
        <v>0</v>
      </c>
    </row>
    <row r="30" spans="1:3">
      <c r="A30" s="4" t="s">
        <v>477</v>
      </c>
      <c r="B30" s="5" t="n">
        <v>0</v>
      </c>
      <c r="C30" s="5" t="n">
        <v>0</v>
      </c>
    </row>
    <row r="31" spans="1:3">
      <c r="A31" s="4" t="s">
        <v>478</v>
      </c>
      <c r="B31" s="5" t="n">
        <v>41118</v>
      </c>
      <c r="C31" s="5" t="n">
        <v>2246</v>
      </c>
    </row>
    <row r="32" spans="1:3">
      <c r="A32" s="4" t="s">
        <v>479</v>
      </c>
      <c r="B32" s="5" t="n">
        <v>1570</v>
      </c>
      <c r="C32" s="5" t="n">
        <v>14</v>
      </c>
    </row>
    <row r="33" spans="1:3">
      <c r="A33" s="4" t="s">
        <v>483</v>
      </c>
    </row>
    <row r="34" spans="1:3">
      <c r="A34" s="3" t="s">
        <v>473</v>
      </c>
    </row>
    <row r="35" spans="1:3">
      <c r="A35" s="4" t="s">
        <v>474</v>
      </c>
      <c r="B35" s="5" t="n">
        <v>240614</v>
      </c>
      <c r="C35" s="5" t="n">
        <v>30974</v>
      </c>
    </row>
    <row r="36" spans="1:3">
      <c r="A36" s="4" t="s">
        <v>475</v>
      </c>
      <c r="B36" s="5" t="n">
        <v>13963</v>
      </c>
      <c r="C36" s="5" t="n">
        <v>1618</v>
      </c>
    </row>
    <row r="37" spans="1:3">
      <c r="A37" s="4" t="s">
        <v>476</v>
      </c>
      <c r="B37" s="5" t="n">
        <v>11784</v>
      </c>
      <c r="C37" s="5" t="n">
        <v>45756</v>
      </c>
    </row>
    <row r="38" spans="1:3">
      <c r="A38" s="4" t="s">
        <v>477</v>
      </c>
      <c r="B38" s="5" t="n">
        <v>1667</v>
      </c>
      <c r="C38" s="5" t="n">
        <v>1670</v>
      </c>
    </row>
    <row r="39" spans="1:3">
      <c r="A39" s="4" t="s">
        <v>478</v>
      </c>
      <c r="B39" s="5" t="n">
        <v>252398</v>
      </c>
      <c r="C39" s="5" t="n">
        <v>76730</v>
      </c>
    </row>
    <row r="40" spans="1:3">
      <c r="A40" s="4" t="s">
        <v>479</v>
      </c>
      <c r="B40" s="5" t="n">
        <v>15630</v>
      </c>
      <c r="C40" s="5" t="n">
        <v>3288</v>
      </c>
    </row>
    <row r="41" spans="1:3">
      <c r="A41" s="4" t="s">
        <v>484</v>
      </c>
    </row>
    <row r="42" spans="1:3">
      <c r="A42" s="3" t="s">
        <v>473</v>
      </c>
    </row>
    <row r="43" spans="1:3">
      <c r="A43" s="4" t="s">
        <v>474</v>
      </c>
      <c r="B43" s="5" t="n">
        <v>1220185</v>
      </c>
      <c r="C43" s="5" t="n">
        <v>356348</v>
      </c>
    </row>
    <row r="44" spans="1:3">
      <c r="A44" s="4" t="s">
        <v>475</v>
      </c>
      <c r="B44" s="5" t="n">
        <v>62518</v>
      </c>
      <c r="C44" s="5" t="n">
        <v>13194</v>
      </c>
    </row>
    <row r="45" spans="1:3">
      <c r="A45" s="4" t="s">
        <v>476</v>
      </c>
      <c r="B45" s="5" t="n">
        <v>75819</v>
      </c>
      <c r="C45" s="5" t="n">
        <v>260985</v>
      </c>
    </row>
    <row r="46" spans="1:3">
      <c r="A46" s="4" t="s">
        <v>477</v>
      </c>
      <c r="B46" s="5" t="n">
        <v>7768</v>
      </c>
      <c r="C46" s="5" t="n">
        <v>7763</v>
      </c>
    </row>
    <row r="47" spans="1:3">
      <c r="A47" s="4" t="s">
        <v>478</v>
      </c>
      <c r="B47" s="5" t="n">
        <v>1296004</v>
      </c>
      <c r="C47" s="5" t="n">
        <v>617333</v>
      </c>
    </row>
    <row r="48" spans="1:3">
      <c r="A48" s="4" t="s">
        <v>479</v>
      </c>
      <c r="B48" s="5" t="n">
        <v>70286</v>
      </c>
      <c r="C48" s="5" t="n">
        <v>20957</v>
      </c>
    </row>
    <row r="49" spans="1:3">
      <c r="A49" s="4" t="s">
        <v>298</v>
      </c>
    </row>
    <row r="50" spans="1:3">
      <c r="A50" s="3" t="s">
        <v>473</v>
      </c>
    </row>
    <row r="51" spans="1:3">
      <c r="A51" s="4" t="s">
        <v>474</v>
      </c>
      <c r="B51" s="5" t="n">
        <v>204321</v>
      </c>
      <c r="C51" s="5" t="n">
        <v>209774</v>
      </c>
    </row>
    <row r="52" spans="1:3">
      <c r="A52" s="4" t="s">
        <v>475</v>
      </c>
      <c r="B52" s="5" t="n">
        <v>415</v>
      </c>
      <c r="C52" s="5" t="n">
        <v>737</v>
      </c>
    </row>
    <row r="53" spans="1:3">
      <c r="A53" s="4" t="s">
        <v>476</v>
      </c>
      <c r="B53" s="5" t="n">
        <v>35726</v>
      </c>
      <c r="C53" s="5" t="n">
        <v>54711</v>
      </c>
    </row>
    <row r="54" spans="1:3">
      <c r="A54" s="4" t="s">
        <v>477</v>
      </c>
      <c r="B54" s="5" t="n">
        <v>274</v>
      </c>
      <c r="C54" s="5" t="n">
        <v>473</v>
      </c>
    </row>
    <row r="55" spans="1:3">
      <c r="A55" s="4" t="s">
        <v>478</v>
      </c>
      <c r="B55" s="5" t="n">
        <v>240047</v>
      </c>
      <c r="C55" s="5" t="n">
        <v>264485</v>
      </c>
    </row>
    <row r="56" spans="1:3">
      <c r="A56" s="4" t="s">
        <v>479</v>
      </c>
      <c r="B56" s="5" t="n">
        <v>689</v>
      </c>
      <c r="C56" s="5" t="n">
        <v>1210</v>
      </c>
    </row>
    <row r="57" spans="1:3">
      <c r="A57" s="4" t="s">
        <v>294</v>
      </c>
    </row>
    <row r="58" spans="1:3">
      <c r="A58" s="3" t="s">
        <v>473</v>
      </c>
    </row>
    <row r="59" spans="1:3">
      <c r="A59" s="4" t="s">
        <v>474</v>
      </c>
      <c r="B59" s="5" t="n">
        <v>112489</v>
      </c>
      <c r="C59" s="5" t="n">
        <v>15824</v>
      </c>
    </row>
    <row r="60" spans="1:3">
      <c r="A60" s="4" t="s">
        <v>475</v>
      </c>
      <c r="B60" s="5" t="n">
        <v>1671</v>
      </c>
      <c r="C60" s="5" t="n">
        <v>155</v>
      </c>
    </row>
    <row r="61" spans="1:3">
      <c r="A61" s="4" t="s">
        <v>476</v>
      </c>
      <c r="B61" s="5" t="n">
        <v>4440</v>
      </c>
      <c r="C61" s="5" t="n">
        <v>87606</v>
      </c>
    </row>
    <row r="62" spans="1:3">
      <c r="A62" s="4" t="s">
        <v>477</v>
      </c>
      <c r="B62" s="5" t="n">
        <v>80</v>
      </c>
      <c r="C62" s="5" t="n">
        <v>1713</v>
      </c>
    </row>
    <row r="63" spans="1:3">
      <c r="A63" s="4" t="s">
        <v>478</v>
      </c>
      <c r="B63" s="5" t="n">
        <v>116929</v>
      </c>
      <c r="C63" s="5" t="n">
        <v>103430</v>
      </c>
    </row>
    <row r="64" spans="1:3">
      <c r="A64" s="4" t="s">
        <v>479</v>
      </c>
      <c r="B64" s="5" t="n">
        <v>1751</v>
      </c>
      <c r="C64" s="5" t="n">
        <v>1868</v>
      </c>
    </row>
    <row r="65" spans="1:3">
      <c r="A65" s="4" t="s">
        <v>297</v>
      </c>
    </row>
    <row r="66" spans="1:3">
      <c r="A66" s="3" t="s">
        <v>473</v>
      </c>
    </row>
    <row r="67" spans="1:3">
      <c r="A67" s="4" t="s">
        <v>474</v>
      </c>
      <c r="B67" s="5" t="n">
        <v>25383</v>
      </c>
      <c r="C67" s="5" t="n">
        <v>776</v>
      </c>
    </row>
    <row r="68" spans="1:3">
      <c r="A68" s="4" t="s">
        <v>475</v>
      </c>
      <c r="B68" s="5" t="n">
        <v>68</v>
      </c>
      <c r="C68" s="5" t="n">
        <v>11</v>
      </c>
    </row>
    <row r="69" spans="1:3">
      <c r="A69" s="4" t="s">
        <v>476</v>
      </c>
      <c r="B69" s="5" t="n">
        <v>1745</v>
      </c>
      <c r="C69" s="5" t="n">
        <v>3878</v>
      </c>
    </row>
    <row r="70" spans="1:3">
      <c r="A70" s="4" t="s">
        <v>477</v>
      </c>
      <c r="B70" s="5" t="n">
        <v>9</v>
      </c>
      <c r="C70" s="5" t="n">
        <v>14</v>
      </c>
    </row>
    <row r="71" spans="1:3">
      <c r="A71" s="4" t="s">
        <v>478</v>
      </c>
      <c r="B71" s="5" t="n">
        <v>27128</v>
      </c>
      <c r="C71" s="5" t="n">
        <v>4654</v>
      </c>
    </row>
    <row r="72" spans="1:3">
      <c r="A72" s="4" t="s">
        <v>479</v>
      </c>
      <c r="B72" s="5" t="n">
        <v>77</v>
      </c>
      <c r="C72" s="5" t="n">
        <v>25</v>
      </c>
    </row>
    <row r="73" spans="1:3">
      <c r="A73" s="4" t="s">
        <v>320</v>
      </c>
    </row>
    <row r="74" spans="1:3">
      <c r="A74" s="3" t="s">
        <v>473</v>
      </c>
    </row>
    <row r="75" spans="1:3">
      <c r="A75" s="4" t="s">
        <v>474</v>
      </c>
      <c r="B75" s="5" t="n">
        <v>17194</v>
      </c>
      <c r="C75" s="5" t="n">
        <v>14706</v>
      </c>
    </row>
    <row r="76" spans="1:3">
      <c r="A76" s="4" t="s">
        <v>475</v>
      </c>
      <c r="B76" s="5" t="n">
        <v>841</v>
      </c>
      <c r="C76" s="5" t="n">
        <v>295</v>
      </c>
    </row>
    <row r="77" spans="1:3">
      <c r="A77" s="4" t="s">
        <v>476</v>
      </c>
      <c r="B77" s="5" t="n">
        <v>0</v>
      </c>
      <c r="C77" s="5" t="n">
        <v>0</v>
      </c>
    </row>
    <row r="78" spans="1:3">
      <c r="A78" s="4" t="s">
        <v>477</v>
      </c>
      <c r="B78" s="5" t="n">
        <v>0</v>
      </c>
      <c r="C78" s="5" t="n">
        <v>0</v>
      </c>
    </row>
    <row r="79" spans="1:3">
      <c r="A79" s="4" t="s">
        <v>478</v>
      </c>
      <c r="B79" s="5" t="n">
        <v>17194</v>
      </c>
      <c r="C79" s="5" t="n">
        <v>14706</v>
      </c>
    </row>
    <row r="80" spans="1:3">
      <c r="A80" s="4" t="s">
        <v>479</v>
      </c>
      <c r="B80" s="7" t="n">
        <v>841</v>
      </c>
      <c r="C80" s="7" t="n">
        <v>2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23</v>
      </c>
    </row>
    <row r="2" spans="1:3">
      <c r="A2" s="3" t="s">
        <v>486</v>
      </c>
    </row>
    <row r="3" spans="1:3">
      <c r="A3" s="4" t="s">
        <v>487</v>
      </c>
      <c r="B3" s="7" t="n">
        <v>6456275</v>
      </c>
      <c r="C3" s="7" t="n">
        <v>6194564</v>
      </c>
    </row>
    <row r="4" spans="1:3">
      <c r="A4" s="4" t="s">
        <v>488</v>
      </c>
      <c r="B4" s="5" t="n">
        <v>61576</v>
      </c>
      <c r="C4" s="5" t="n">
        <v>49661</v>
      </c>
    </row>
    <row r="5" spans="1:3">
      <c r="A5" s="4" t="s">
        <v>135</v>
      </c>
      <c r="B5" s="5" t="n">
        <v>34343</v>
      </c>
      <c r="C5" s="5" t="n">
        <v>29500</v>
      </c>
    </row>
    <row r="6" spans="1:3">
      <c r="A6" s="4" t="s">
        <v>40</v>
      </c>
      <c r="B6" s="5" t="n">
        <v>111738870</v>
      </c>
      <c r="C6" s="5" t="n">
        <v>109194192</v>
      </c>
    </row>
    <row r="7" spans="1:3">
      <c r="A7" s="4" t="s">
        <v>489</v>
      </c>
      <c r="B7" s="5" t="n">
        <v>106000</v>
      </c>
      <c r="C7" s="5" t="n">
        <v>156000</v>
      </c>
    </row>
    <row r="8" spans="1:3">
      <c r="A8" s="4" t="s">
        <v>490</v>
      </c>
      <c r="B8" s="5" t="n">
        <v>3117000</v>
      </c>
      <c r="C8" s="5" t="n">
        <v>4994000</v>
      </c>
    </row>
    <row r="9" spans="1:3">
      <c r="A9" s="4" t="s">
        <v>491</v>
      </c>
      <c r="B9" s="5" t="n">
        <v>712000</v>
      </c>
      <c r="C9" s="5" t="n">
        <v>577000</v>
      </c>
    </row>
    <row r="10" spans="1:3">
      <c r="A10" s="4" t="s">
        <v>492</v>
      </c>
      <c r="B10" s="5" t="n">
        <v>3829000</v>
      </c>
      <c r="C10" s="5" t="n">
        <v>5571000</v>
      </c>
    </row>
    <row r="11" spans="1:3">
      <c r="A11" s="4" t="s">
        <v>493</v>
      </c>
    </row>
    <row r="12" spans="1:3">
      <c r="A12" s="3" t="s">
        <v>486</v>
      </c>
    </row>
    <row r="13" spans="1:3">
      <c r="A13" s="4" t="s">
        <v>487</v>
      </c>
      <c r="B13" s="5" t="n">
        <v>6456275</v>
      </c>
      <c r="C13" s="5" t="n">
        <v>6194564</v>
      </c>
    </row>
    <row r="14" spans="1:3">
      <c r="A14" s="4" t="s">
        <v>488</v>
      </c>
      <c r="B14" s="5" t="n">
        <v>61576</v>
      </c>
      <c r="C14" s="5" t="n">
        <v>49661</v>
      </c>
    </row>
    <row r="15" spans="1:3">
      <c r="A15" s="4" t="s">
        <v>135</v>
      </c>
      <c r="B15" s="5" t="n">
        <v>34343</v>
      </c>
      <c r="C15" s="5" t="n">
        <v>29500</v>
      </c>
    </row>
    <row r="16" spans="1:3">
      <c r="A16" s="4" t="s">
        <v>29</v>
      </c>
      <c r="B16" s="5" t="n">
        <v>78974</v>
      </c>
      <c r="C16" s="5" t="n">
        <v>121272</v>
      </c>
    </row>
    <row r="17" spans="1:3">
      <c r="A17" s="4" t="s">
        <v>494</v>
      </c>
      <c r="B17" s="5" t="n">
        <v>17000</v>
      </c>
      <c r="C17" s="5" t="n">
        <v>67843</v>
      </c>
    </row>
    <row r="18" spans="1:3">
      <c r="A18" s="4" t="s">
        <v>31</v>
      </c>
      <c r="B18" s="5" t="n">
        <v>51047</v>
      </c>
      <c r="C18" s="5" t="n">
        <v>29572</v>
      </c>
    </row>
    <row r="19" spans="1:3">
      <c r="A19" s="4" t="s">
        <v>36</v>
      </c>
      <c r="B19" s="5" t="n">
        <v>3023119</v>
      </c>
      <c r="C19" s="5" t="n">
        <v>4897545</v>
      </c>
    </row>
    <row r="20" spans="1:3">
      <c r="A20" s="4" t="s">
        <v>37</v>
      </c>
      <c r="B20" s="5" t="n">
        <v>173703</v>
      </c>
      <c r="C20" s="5" t="n">
        <v>177672</v>
      </c>
    </row>
    <row r="21" spans="1:3">
      <c r="A21" s="4" t="s">
        <v>495</v>
      </c>
      <c r="B21" s="5" t="n">
        <v>9896037</v>
      </c>
      <c r="C21" s="5" t="n">
        <v>11567629</v>
      </c>
    </row>
    <row r="22" spans="1:3">
      <c r="A22" s="4" t="s">
        <v>40</v>
      </c>
      <c r="B22" s="5" t="n">
        <v>111738870</v>
      </c>
      <c r="C22" s="5" t="n">
        <v>109194192</v>
      </c>
    </row>
    <row r="23" spans="1:3">
      <c r="A23" s="4" t="s">
        <v>496</v>
      </c>
      <c r="B23" s="5" t="n">
        <v>121634907</v>
      </c>
      <c r="C23" s="5" t="n">
        <v>120761821</v>
      </c>
    </row>
    <row r="24" spans="1:3">
      <c r="A24" s="4" t="s">
        <v>497</v>
      </c>
      <c r="B24" s="5" t="n">
        <v>3117171</v>
      </c>
      <c r="C24" s="5" t="n">
        <v>4993611</v>
      </c>
    </row>
    <row r="25" spans="1:3">
      <c r="A25" s="4" t="s">
        <v>49</v>
      </c>
      <c r="B25" s="5" t="n">
        <v>0</v>
      </c>
      <c r="C25" s="5" t="n">
        <v>0</v>
      </c>
    </row>
    <row r="26" spans="1:3">
      <c r="A26" s="4" t="s">
        <v>498</v>
      </c>
      <c r="B26" s="5" t="n">
        <v>3117171</v>
      </c>
      <c r="C26" s="5" t="n">
        <v>4993611</v>
      </c>
    </row>
    <row r="27" spans="1:3">
      <c r="A27" s="4" t="s">
        <v>499</v>
      </c>
      <c r="B27" s="5" t="n">
        <v>-177054</v>
      </c>
      <c r="C27" s="5" t="n">
        <v>-215066</v>
      </c>
    </row>
    <row r="28" spans="1:3">
      <c r="A28" s="4" t="s">
        <v>500</v>
      </c>
      <c r="B28" s="5" t="n">
        <v>-71526</v>
      </c>
      <c r="C28" s="5" t="n">
        <v>-58687</v>
      </c>
    </row>
    <row r="29" spans="1:3">
      <c r="A29" s="4" t="s">
        <v>501</v>
      </c>
    </row>
    <row r="30" spans="1:3">
      <c r="A30" s="3" t="s">
        <v>486</v>
      </c>
    </row>
    <row r="31" spans="1:3">
      <c r="A31" s="4" t="s">
        <v>499</v>
      </c>
      <c r="B31" s="5" t="n">
        <v>-177054</v>
      </c>
      <c r="C31" s="5" t="n">
        <v>-215066</v>
      </c>
    </row>
    <row r="32" spans="1:3">
      <c r="A32" s="4" t="s">
        <v>502</v>
      </c>
    </row>
    <row r="33" spans="1:3">
      <c r="A33" s="3" t="s">
        <v>486</v>
      </c>
    </row>
    <row r="34" spans="1:3">
      <c r="A34" s="4" t="s">
        <v>500</v>
      </c>
      <c r="B34" s="5" t="n">
        <v>-71526</v>
      </c>
      <c r="C34" s="5" t="n">
        <v>-58687</v>
      </c>
    </row>
    <row r="35" spans="1:3">
      <c r="A35" s="4" t="s">
        <v>503</v>
      </c>
    </row>
    <row r="36" spans="1:3">
      <c r="A36" s="3" t="s">
        <v>486</v>
      </c>
    </row>
    <row r="37" spans="1:3">
      <c r="A37" s="4" t="s">
        <v>487</v>
      </c>
      <c r="B37" s="5" t="n">
        <v>94550</v>
      </c>
      <c r="C37" s="5" t="n">
        <v>92082</v>
      </c>
    </row>
    <row r="38" spans="1:3">
      <c r="A38" s="4" t="s">
        <v>504</v>
      </c>
    </row>
    <row r="39" spans="1:3">
      <c r="A39" s="3" t="s">
        <v>486</v>
      </c>
    </row>
    <row r="40" spans="1:3">
      <c r="A40" s="4" t="s">
        <v>487</v>
      </c>
      <c r="B40" s="5" t="n">
        <v>515466</v>
      </c>
      <c r="C40" s="5" t="n">
        <v>325654</v>
      </c>
    </row>
    <row r="41" spans="1:3">
      <c r="A41" s="4" t="s">
        <v>505</v>
      </c>
    </row>
    <row r="42" spans="1:3">
      <c r="A42" s="3" t="s">
        <v>486</v>
      </c>
    </row>
    <row r="43" spans="1:3">
      <c r="A43" s="4" t="s">
        <v>487</v>
      </c>
      <c r="B43" s="5" t="n">
        <v>70389</v>
      </c>
      <c r="C43" s="5" t="n">
        <v>38498</v>
      </c>
    </row>
    <row r="44" spans="1:3">
      <c r="A44" s="4" t="s">
        <v>506</v>
      </c>
    </row>
    <row r="45" spans="1:3">
      <c r="A45" s="3" t="s">
        <v>486</v>
      </c>
    </row>
    <row r="46" spans="1:3">
      <c r="A46" s="4" t="s">
        <v>487</v>
      </c>
      <c r="B46" s="5" t="n">
        <v>4715420</v>
      </c>
      <c r="C46" s="5" t="n">
        <v>4697158</v>
      </c>
    </row>
    <row r="47" spans="1:3">
      <c r="A47" s="4" t="s">
        <v>488</v>
      </c>
      <c r="B47" s="5" t="n">
        <v>41213</v>
      </c>
      <c r="C47" s="5" t="n">
        <v>42131</v>
      </c>
    </row>
    <row r="48" spans="1:3">
      <c r="A48" s="4" t="s">
        <v>507</v>
      </c>
    </row>
    <row r="49" spans="1:3">
      <c r="A49" s="3" t="s">
        <v>486</v>
      </c>
    </row>
    <row r="50" spans="1:3">
      <c r="A50" s="4" t="s">
        <v>487</v>
      </c>
      <c r="B50" s="5" t="n">
        <v>487347</v>
      </c>
      <c r="C50" s="5" t="n">
        <v>402251</v>
      </c>
    </row>
    <row r="51" spans="1:3">
      <c r="A51" s="4" t="s">
        <v>488</v>
      </c>
      <c r="B51" s="5" t="n">
        <v>1994</v>
      </c>
      <c r="C51" s="5" t="n">
        <v>1990</v>
      </c>
    </row>
    <row r="52" spans="1:3">
      <c r="A52" s="4" t="s">
        <v>508</v>
      </c>
    </row>
    <row r="53" spans="1:3">
      <c r="A53" s="3" t="s">
        <v>486</v>
      </c>
    </row>
    <row r="54" spans="1:3">
      <c r="A54" s="4" t="s">
        <v>487</v>
      </c>
      <c r="B54" s="5" t="n">
        <v>443799</v>
      </c>
      <c r="C54" s="5" t="n">
        <v>498879</v>
      </c>
    </row>
    <row r="55" spans="1:3">
      <c r="A55" s="4" t="s">
        <v>509</v>
      </c>
    </row>
    <row r="56" spans="1:3">
      <c r="A56" s="3" t="s">
        <v>486</v>
      </c>
    </row>
    <row r="57" spans="1:3">
      <c r="A57" s="4" t="s">
        <v>487</v>
      </c>
      <c r="B57" s="5" t="n">
        <v>129304</v>
      </c>
      <c r="C57" s="5" t="n">
        <v>140042</v>
      </c>
    </row>
    <row r="58" spans="1:3">
      <c r="A58" s="4" t="s">
        <v>510</v>
      </c>
    </row>
    <row r="59" spans="1:3">
      <c r="A59" s="3" t="s">
        <v>486</v>
      </c>
    </row>
    <row r="60" spans="1:3">
      <c r="A60" s="4" t="s">
        <v>488</v>
      </c>
      <c r="B60" s="5" t="n">
        <v>18369</v>
      </c>
      <c r="C60" s="5" t="n">
        <v>5540</v>
      </c>
    </row>
    <row r="61" spans="1:3">
      <c r="A61" s="4" t="s">
        <v>511</v>
      </c>
    </row>
    <row r="62" spans="1:3">
      <c r="A62" s="3" t="s">
        <v>486</v>
      </c>
    </row>
    <row r="63" spans="1:3">
      <c r="A63" s="4" t="s">
        <v>487</v>
      </c>
      <c r="B63" s="5" t="n">
        <v>0</v>
      </c>
      <c r="C63" s="5" t="n">
        <v>0</v>
      </c>
    </row>
    <row r="64" spans="1:3">
      <c r="A64" s="4" t="s">
        <v>488</v>
      </c>
      <c r="B64" s="5" t="n">
        <v>0</v>
      </c>
      <c r="C64" s="5" t="n">
        <v>0</v>
      </c>
    </row>
    <row r="65" spans="1:3">
      <c r="A65" s="4" t="s">
        <v>135</v>
      </c>
      <c r="B65" s="5" t="n">
        <v>86</v>
      </c>
      <c r="C65" s="5" t="n">
        <v>107</v>
      </c>
    </row>
    <row r="66" spans="1:3">
      <c r="A66" s="4" t="s">
        <v>29</v>
      </c>
      <c r="B66" s="5" t="n">
        <v>57912</v>
      </c>
      <c r="C66" s="5" t="n">
        <v>6997</v>
      </c>
    </row>
    <row r="67" spans="1:3">
      <c r="A67" s="4" t="s">
        <v>494</v>
      </c>
      <c r="B67" s="5" t="n">
        <v>0</v>
      </c>
      <c r="C67" s="5" t="n">
        <v>41584</v>
      </c>
    </row>
    <row r="68" spans="1:3">
      <c r="A68" s="4" t="s">
        <v>31</v>
      </c>
      <c r="B68" s="5" t="n">
        <v>0</v>
      </c>
      <c r="C68" s="5" t="n">
        <v>0</v>
      </c>
    </row>
    <row r="69" spans="1:3">
      <c r="A69" s="4" t="s">
        <v>36</v>
      </c>
      <c r="B69" s="7" t="n">
        <v>0</v>
      </c>
      <c r="C69" s="5" t="n">
        <v>0</v>
      </c>
    </row>
    <row r="70" spans="1:3">
      <c r="A70" s="4" t="s">
        <v>37</v>
      </c>
      <c r="C70" s="5" t="n">
        <v>0</v>
      </c>
    </row>
    <row r="71" spans="1:3">
      <c r="A71" s="4" t="s">
        <v>495</v>
      </c>
      <c r="B71" s="7" t="n">
        <v>57998</v>
      </c>
      <c r="C71" s="5" t="n">
        <v>48688</v>
      </c>
    </row>
    <row r="72" spans="1:3">
      <c r="A72" s="4" t="s">
        <v>40</v>
      </c>
      <c r="B72" s="5" t="n">
        <v>0</v>
      </c>
      <c r="C72" s="5" t="n">
        <v>0</v>
      </c>
    </row>
    <row r="73" spans="1:3">
      <c r="A73" s="4" t="s">
        <v>496</v>
      </c>
      <c r="B73" s="5" t="n">
        <v>57998</v>
      </c>
      <c r="C73" s="5" t="n">
        <v>48688</v>
      </c>
    </row>
    <row r="74" spans="1:3">
      <c r="A74" s="4" t="s">
        <v>497</v>
      </c>
      <c r="B74" s="7" t="n">
        <v>0</v>
      </c>
      <c r="C74" s="5" t="n">
        <v>0</v>
      </c>
    </row>
    <row r="75" spans="1:3">
      <c r="A75" s="4" t="s">
        <v>49</v>
      </c>
      <c r="C75" s="5" t="n">
        <v>0</v>
      </c>
    </row>
    <row r="76" spans="1:3">
      <c r="A76" s="4" t="s">
        <v>498</v>
      </c>
      <c r="B76" s="7" t="n">
        <v>0</v>
      </c>
      <c r="C76" s="5" t="n">
        <v>0</v>
      </c>
    </row>
    <row r="77" spans="1:3">
      <c r="A77" s="4" t="s">
        <v>512</v>
      </c>
    </row>
    <row r="78" spans="1:3">
      <c r="A78" s="3" t="s">
        <v>486</v>
      </c>
    </row>
    <row r="79" spans="1:3">
      <c r="A79" s="4" t="s">
        <v>487</v>
      </c>
      <c r="B79" s="5" t="n">
        <v>0</v>
      </c>
      <c r="C79" s="5" t="n">
        <v>0</v>
      </c>
    </row>
    <row r="80" spans="1:3">
      <c r="A80" s="4" t="s">
        <v>513</v>
      </c>
    </row>
    <row r="81" spans="1:3">
      <c r="A81" s="3" t="s">
        <v>486</v>
      </c>
    </row>
    <row r="82" spans="1:3">
      <c r="A82" s="4" t="s">
        <v>487</v>
      </c>
      <c r="B82" s="5" t="n">
        <v>0</v>
      </c>
      <c r="C82" s="5" t="n">
        <v>0</v>
      </c>
    </row>
    <row r="83" spans="1:3">
      <c r="A83" s="4" t="s">
        <v>514</v>
      </c>
    </row>
    <row r="84" spans="1:3">
      <c r="A84" s="3" t="s">
        <v>486</v>
      </c>
    </row>
    <row r="85" spans="1:3">
      <c r="A85" s="4" t="s">
        <v>487</v>
      </c>
      <c r="B85" s="5" t="n">
        <v>0</v>
      </c>
      <c r="C85" s="5" t="n">
        <v>0</v>
      </c>
    </row>
    <row r="86" spans="1:3">
      <c r="A86" s="4" t="s">
        <v>515</v>
      </c>
    </row>
    <row r="87" spans="1:3">
      <c r="A87" s="3" t="s">
        <v>486</v>
      </c>
    </row>
    <row r="88" spans="1:3">
      <c r="A88" s="4" t="s">
        <v>487</v>
      </c>
      <c r="B88" s="5" t="n">
        <v>0</v>
      </c>
      <c r="C88" s="5" t="n">
        <v>0</v>
      </c>
    </row>
    <row r="89" spans="1:3">
      <c r="A89" s="4" t="s">
        <v>488</v>
      </c>
      <c r="B89" s="5" t="n">
        <v>0</v>
      </c>
      <c r="C89" s="5" t="n">
        <v>0</v>
      </c>
    </row>
    <row r="90" spans="1:3">
      <c r="A90" s="4" t="s">
        <v>516</v>
      </c>
    </row>
    <row r="91" spans="1:3">
      <c r="A91" s="3" t="s">
        <v>486</v>
      </c>
    </row>
    <row r="92" spans="1:3">
      <c r="A92" s="4" t="s">
        <v>487</v>
      </c>
      <c r="B92" s="5" t="n">
        <v>0</v>
      </c>
      <c r="C92" s="5" t="n">
        <v>0</v>
      </c>
    </row>
    <row r="93" spans="1:3">
      <c r="A93" s="4" t="s">
        <v>488</v>
      </c>
      <c r="B93" s="5" t="n">
        <v>0</v>
      </c>
      <c r="C93" s="5" t="n">
        <v>0</v>
      </c>
    </row>
    <row r="94" spans="1:3">
      <c r="A94" s="4" t="s">
        <v>517</v>
      </c>
    </row>
    <row r="95" spans="1:3">
      <c r="A95" s="3" t="s">
        <v>486</v>
      </c>
    </row>
    <row r="96" spans="1:3">
      <c r="A96" s="4" t="s">
        <v>487</v>
      </c>
      <c r="B96" s="5" t="n">
        <v>0</v>
      </c>
      <c r="C96" s="5" t="n">
        <v>0</v>
      </c>
    </row>
    <row r="97" spans="1:3">
      <c r="A97" s="4" t="s">
        <v>518</v>
      </c>
    </row>
    <row r="98" spans="1:3">
      <c r="A98" s="3" t="s">
        <v>486</v>
      </c>
    </row>
    <row r="99" spans="1:3">
      <c r="A99" s="4" t="s">
        <v>487</v>
      </c>
      <c r="B99" s="5" t="n">
        <v>0</v>
      </c>
      <c r="C99" s="5" t="n">
        <v>0</v>
      </c>
    </row>
    <row r="100" spans="1:3">
      <c r="A100" s="4" t="s">
        <v>519</v>
      </c>
    </row>
    <row r="101" spans="1:3">
      <c r="A101" s="3" t="s">
        <v>486</v>
      </c>
    </row>
    <row r="102" spans="1:3">
      <c r="A102" s="4" t="s">
        <v>488</v>
      </c>
      <c r="B102" s="5" t="n">
        <v>0</v>
      </c>
      <c r="C102" s="5" t="n">
        <v>0</v>
      </c>
    </row>
    <row r="103" spans="1:3">
      <c r="A103" s="4" t="s">
        <v>520</v>
      </c>
    </row>
    <row r="104" spans="1:3">
      <c r="A104" s="3" t="s">
        <v>486</v>
      </c>
    </row>
    <row r="105" spans="1:3">
      <c r="A105" s="4" t="s">
        <v>487</v>
      </c>
      <c r="B105" s="5" t="n">
        <v>6203593</v>
      </c>
      <c r="C105" s="5" t="n">
        <v>6009546</v>
      </c>
    </row>
    <row r="106" spans="1:3">
      <c r="A106" s="4" t="s">
        <v>488</v>
      </c>
      <c r="B106" s="5" t="n">
        <v>43207</v>
      </c>
      <c r="C106" s="5" t="n">
        <v>44121</v>
      </c>
    </row>
    <row r="107" spans="1:3">
      <c r="A107" s="4" t="s">
        <v>135</v>
      </c>
      <c r="B107" s="5" t="n">
        <v>33404</v>
      </c>
      <c r="C107" s="5" t="n">
        <v>28643</v>
      </c>
    </row>
    <row r="108" spans="1:3">
      <c r="A108" s="4" t="s">
        <v>29</v>
      </c>
      <c r="B108" s="5" t="n">
        <v>21062</v>
      </c>
      <c r="C108" s="5" t="n">
        <v>114275</v>
      </c>
    </row>
    <row r="109" spans="1:3">
      <c r="A109" s="4" t="s">
        <v>494</v>
      </c>
      <c r="B109" s="5" t="n">
        <v>17000</v>
      </c>
      <c r="C109" s="5" t="n">
        <v>26259</v>
      </c>
    </row>
    <row r="110" spans="1:3">
      <c r="A110" s="4" t="s">
        <v>31</v>
      </c>
      <c r="B110" s="5" t="n">
        <v>225774</v>
      </c>
      <c r="C110" s="5" t="n">
        <v>242523</v>
      </c>
    </row>
    <row r="111" spans="1:3">
      <c r="A111" s="4" t="s">
        <v>36</v>
      </c>
      <c r="B111" s="5" t="n">
        <v>0</v>
      </c>
      <c r="C111" s="5" t="n">
        <v>0</v>
      </c>
    </row>
    <row r="112" spans="1:3">
      <c r="A112" s="4" t="s">
        <v>37</v>
      </c>
      <c r="B112" s="5" t="n">
        <v>171153</v>
      </c>
      <c r="C112" s="5" t="n">
        <v>158469</v>
      </c>
    </row>
    <row r="113" spans="1:3">
      <c r="A113" s="4" t="s">
        <v>495</v>
      </c>
      <c r="B113" s="5" t="n">
        <v>6715193</v>
      </c>
      <c r="C113" s="5" t="n">
        <v>6623836</v>
      </c>
    </row>
    <row r="114" spans="1:3">
      <c r="A114" s="4" t="s">
        <v>40</v>
      </c>
      <c r="B114" s="5" t="n">
        <v>111401464</v>
      </c>
      <c r="C114" s="5" t="n">
        <v>108891268</v>
      </c>
    </row>
    <row r="115" spans="1:3">
      <c r="A115" s="4" t="s">
        <v>496</v>
      </c>
      <c r="B115" s="5" t="n">
        <v>118116657</v>
      </c>
      <c r="C115" s="5" t="n">
        <v>115515104</v>
      </c>
    </row>
    <row r="116" spans="1:3">
      <c r="A116" s="4" t="s">
        <v>497</v>
      </c>
      <c r="B116" s="5" t="n">
        <v>0</v>
      </c>
      <c r="C116" s="5" t="n">
        <v>0</v>
      </c>
    </row>
    <row r="117" spans="1:3">
      <c r="A117" s="4" t="s">
        <v>49</v>
      </c>
      <c r="B117" s="5" t="n">
        <v>71526</v>
      </c>
      <c r="C117" s="5" t="n">
        <v>58687</v>
      </c>
    </row>
    <row r="118" spans="1:3">
      <c r="A118" s="4" t="s">
        <v>498</v>
      </c>
      <c r="B118" s="5" t="n">
        <v>71526</v>
      </c>
      <c r="C118" s="5" t="n">
        <v>58687</v>
      </c>
    </row>
    <row r="119" spans="1:3">
      <c r="A119" s="4" t="s">
        <v>521</v>
      </c>
    </row>
    <row r="120" spans="1:3">
      <c r="A120" s="3" t="s">
        <v>486</v>
      </c>
    </row>
    <row r="121" spans="1:3">
      <c r="A121" s="4" t="s">
        <v>487</v>
      </c>
      <c r="B121" s="5" t="n">
        <v>94550</v>
      </c>
      <c r="C121" s="5" t="n">
        <v>92082</v>
      </c>
    </row>
    <row r="122" spans="1:3">
      <c r="A122" s="4" t="s">
        <v>522</v>
      </c>
    </row>
    <row r="123" spans="1:3">
      <c r="A123" s="3" t="s">
        <v>486</v>
      </c>
    </row>
    <row r="124" spans="1:3">
      <c r="A124" s="4" t="s">
        <v>487</v>
      </c>
      <c r="B124" s="5" t="n">
        <v>515466</v>
      </c>
      <c r="C124" s="5" t="n">
        <v>325654</v>
      </c>
    </row>
    <row r="125" spans="1:3">
      <c r="A125" s="4" t="s">
        <v>523</v>
      </c>
    </row>
    <row r="126" spans="1:3">
      <c r="A126" s="3" t="s">
        <v>486</v>
      </c>
    </row>
    <row r="127" spans="1:3">
      <c r="A127" s="4" t="s">
        <v>487</v>
      </c>
      <c r="B127" s="5" t="n">
        <v>70389</v>
      </c>
      <c r="C127" s="5" t="n">
        <v>38498</v>
      </c>
    </row>
    <row r="128" spans="1:3">
      <c r="A128" s="4" t="s">
        <v>524</v>
      </c>
    </row>
    <row r="129" spans="1:3">
      <c r="A129" s="3" t="s">
        <v>486</v>
      </c>
    </row>
    <row r="130" spans="1:3">
      <c r="A130" s="4" t="s">
        <v>487</v>
      </c>
      <c r="B130" s="5" t="n">
        <v>4634938</v>
      </c>
      <c r="C130" s="5" t="n">
        <v>4612357</v>
      </c>
    </row>
    <row r="131" spans="1:3">
      <c r="A131" s="4" t="s">
        <v>488</v>
      </c>
      <c r="B131" s="5" t="n">
        <v>41213</v>
      </c>
      <c r="C131" s="5" t="n">
        <v>42131</v>
      </c>
    </row>
    <row r="132" spans="1:3">
      <c r="A132" s="4" t="s">
        <v>525</v>
      </c>
    </row>
    <row r="133" spans="1:3">
      <c r="A133" s="3" t="s">
        <v>486</v>
      </c>
    </row>
    <row r="134" spans="1:3">
      <c r="A134" s="4" t="s">
        <v>487</v>
      </c>
      <c r="B134" s="5" t="n">
        <v>315147</v>
      </c>
      <c r="C134" s="5" t="n">
        <v>302034</v>
      </c>
    </row>
    <row r="135" spans="1:3">
      <c r="A135" s="4" t="s">
        <v>488</v>
      </c>
      <c r="B135" s="5" t="n">
        <v>1994</v>
      </c>
      <c r="C135" s="5" t="n">
        <v>1990</v>
      </c>
    </row>
    <row r="136" spans="1:3">
      <c r="A136" s="4" t="s">
        <v>526</v>
      </c>
    </row>
    <row r="137" spans="1:3">
      <c r="A137" s="3" t="s">
        <v>486</v>
      </c>
    </row>
    <row r="138" spans="1:3">
      <c r="A138" s="4" t="s">
        <v>487</v>
      </c>
      <c r="B138" s="5" t="n">
        <v>443799</v>
      </c>
      <c r="C138" s="5" t="n">
        <v>498879</v>
      </c>
    </row>
    <row r="139" spans="1:3">
      <c r="A139" s="4" t="s">
        <v>527</v>
      </c>
    </row>
    <row r="140" spans="1:3">
      <c r="A140" s="3" t="s">
        <v>486</v>
      </c>
    </row>
    <row r="141" spans="1:3">
      <c r="A141" s="4" t="s">
        <v>487</v>
      </c>
      <c r="B141" s="5" t="n">
        <v>129304</v>
      </c>
      <c r="C141" s="5" t="n">
        <v>140042</v>
      </c>
    </row>
    <row r="142" spans="1:3">
      <c r="A142" s="4" t="s">
        <v>528</v>
      </c>
    </row>
    <row r="143" spans="1:3">
      <c r="A143" s="3" t="s">
        <v>486</v>
      </c>
    </row>
    <row r="144" spans="1:3">
      <c r="A144" s="4" t="s">
        <v>488</v>
      </c>
      <c r="B144" s="5" t="n">
        <v>0</v>
      </c>
      <c r="C144" s="5" t="n">
        <v>0</v>
      </c>
    </row>
    <row r="145" spans="1:3">
      <c r="A145" s="4" t="s">
        <v>529</v>
      </c>
    </row>
    <row r="146" spans="1:3">
      <c r="A146" s="3" t="s">
        <v>486</v>
      </c>
    </row>
    <row r="147" spans="1:3">
      <c r="A147" s="4" t="s">
        <v>487</v>
      </c>
      <c r="B147" s="5" t="n">
        <v>252682</v>
      </c>
      <c r="C147" s="5" t="n">
        <v>185018</v>
      </c>
    </row>
    <row r="148" spans="1:3">
      <c r="A148" s="4" t="s">
        <v>488</v>
      </c>
      <c r="B148" s="5" t="n">
        <v>18369</v>
      </c>
      <c r="C148" s="5" t="n">
        <v>5540</v>
      </c>
    </row>
    <row r="149" spans="1:3">
      <c r="A149" s="4" t="s">
        <v>135</v>
      </c>
      <c r="B149" s="5" t="n">
        <v>853</v>
      </c>
      <c r="C149" s="5" t="n">
        <v>750</v>
      </c>
    </row>
    <row r="150" spans="1:3">
      <c r="A150" s="4" t="s">
        <v>29</v>
      </c>
      <c r="B150" s="5" t="n">
        <v>0</v>
      </c>
      <c r="C150" s="5" t="n">
        <v>0</v>
      </c>
    </row>
    <row r="151" spans="1:3">
      <c r="A151" s="4" t="s">
        <v>494</v>
      </c>
      <c r="B151" s="5" t="n">
        <v>0</v>
      </c>
      <c r="C151" s="5" t="n">
        <v>0</v>
      </c>
    </row>
    <row r="152" spans="1:3">
      <c r="A152" s="4" t="s">
        <v>31</v>
      </c>
      <c r="B152" s="5" t="n">
        <v>2327</v>
      </c>
      <c r="C152" s="5" t="n">
        <v>2115</v>
      </c>
    </row>
    <row r="153" spans="1:3">
      <c r="A153" s="4" t="s">
        <v>36</v>
      </c>
      <c r="B153" s="5" t="n">
        <v>3023119</v>
      </c>
      <c r="C153" s="5" t="n">
        <v>4897545</v>
      </c>
    </row>
    <row r="154" spans="1:3">
      <c r="A154" s="4" t="s">
        <v>37</v>
      </c>
      <c r="B154" s="5" t="n">
        <v>2550</v>
      </c>
      <c r="C154" s="5" t="n">
        <v>19203</v>
      </c>
    </row>
    <row r="155" spans="1:3">
      <c r="A155" s="4" t="s">
        <v>495</v>
      </c>
      <c r="B155" s="5" t="n">
        <v>3299900</v>
      </c>
      <c r="C155" s="5" t="n">
        <v>5110171</v>
      </c>
    </row>
    <row r="156" spans="1:3">
      <c r="A156" s="4" t="s">
        <v>40</v>
      </c>
      <c r="B156" s="5" t="n">
        <v>337406</v>
      </c>
      <c r="C156" s="5" t="n">
        <v>302924</v>
      </c>
    </row>
    <row r="157" spans="1:3">
      <c r="A157" s="4" t="s">
        <v>496</v>
      </c>
      <c r="B157" s="5" t="n">
        <v>3637306</v>
      </c>
      <c r="C157" s="5" t="n">
        <v>5413095</v>
      </c>
    </row>
    <row r="158" spans="1:3">
      <c r="A158" s="4" t="s">
        <v>497</v>
      </c>
      <c r="B158" s="7" t="n">
        <v>3117171</v>
      </c>
      <c r="C158" s="5" t="n">
        <v>4993611</v>
      </c>
    </row>
    <row r="159" spans="1:3">
      <c r="A159" s="4" t="s">
        <v>49</v>
      </c>
      <c r="C159" s="5" t="n">
        <v>0</v>
      </c>
    </row>
    <row r="160" spans="1:3">
      <c r="A160" s="4" t="s">
        <v>498</v>
      </c>
      <c r="B160" s="7" t="n">
        <v>3117171</v>
      </c>
      <c r="C160" s="5" t="n">
        <v>4993611</v>
      </c>
    </row>
    <row r="161" spans="1:3">
      <c r="A161" s="4" t="s">
        <v>530</v>
      </c>
    </row>
    <row r="162" spans="1:3">
      <c r="A162" s="3" t="s">
        <v>486</v>
      </c>
    </row>
    <row r="163" spans="1:3">
      <c r="A163" s="4" t="s">
        <v>487</v>
      </c>
      <c r="B163" s="5" t="n">
        <v>0</v>
      </c>
      <c r="C163" s="5" t="n">
        <v>0</v>
      </c>
    </row>
    <row r="164" spans="1:3">
      <c r="A164" s="4" t="s">
        <v>531</v>
      </c>
    </row>
    <row r="165" spans="1:3">
      <c r="A165" s="3" t="s">
        <v>486</v>
      </c>
    </row>
    <row r="166" spans="1:3">
      <c r="A166" s="4" t="s">
        <v>487</v>
      </c>
      <c r="B166" s="5" t="n">
        <v>0</v>
      </c>
      <c r="C166" s="5" t="n">
        <v>0</v>
      </c>
    </row>
    <row r="167" spans="1:3">
      <c r="A167" s="4" t="s">
        <v>532</v>
      </c>
    </row>
    <row r="168" spans="1:3">
      <c r="A168" s="3" t="s">
        <v>486</v>
      </c>
    </row>
    <row r="169" spans="1:3">
      <c r="A169" s="4" t="s">
        <v>487</v>
      </c>
      <c r="B169" s="5" t="n">
        <v>0</v>
      </c>
      <c r="C169" s="5" t="n">
        <v>0</v>
      </c>
    </row>
    <row r="170" spans="1:3">
      <c r="A170" s="4" t="s">
        <v>533</v>
      </c>
    </row>
    <row r="171" spans="1:3">
      <c r="A171" s="3" t="s">
        <v>486</v>
      </c>
    </row>
    <row r="172" spans="1:3">
      <c r="A172" s="4" t="s">
        <v>487</v>
      </c>
      <c r="B172" s="5" t="n">
        <v>80482</v>
      </c>
      <c r="C172" s="5" t="n">
        <v>84801</v>
      </c>
    </row>
    <row r="173" spans="1:3">
      <c r="A173" s="4" t="s">
        <v>488</v>
      </c>
      <c r="B173" s="5" t="n">
        <v>0</v>
      </c>
      <c r="C173" s="5" t="n">
        <v>0</v>
      </c>
    </row>
    <row r="174" spans="1:3">
      <c r="A174" s="4" t="s">
        <v>534</v>
      </c>
    </row>
    <row r="175" spans="1:3">
      <c r="A175" s="3" t="s">
        <v>486</v>
      </c>
    </row>
    <row r="176" spans="1:3">
      <c r="A176" s="4" t="s">
        <v>487</v>
      </c>
      <c r="B176" s="5" t="n">
        <v>172200</v>
      </c>
      <c r="C176" s="5" t="n">
        <v>100217</v>
      </c>
    </row>
    <row r="177" spans="1:3">
      <c r="A177" s="4" t="s">
        <v>488</v>
      </c>
      <c r="B177" s="5" t="n">
        <v>0</v>
      </c>
      <c r="C177" s="5" t="n">
        <v>0</v>
      </c>
    </row>
    <row r="178" spans="1:3">
      <c r="A178" s="4" t="s">
        <v>535</v>
      </c>
    </row>
    <row r="179" spans="1:3">
      <c r="A179" s="3" t="s">
        <v>486</v>
      </c>
    </row>
    <row r="180" spans="1:3">
      <c r="A180" s="4" t="s">
        <v>487</v>
      </c>
      <c r="B180" s="5" t="n">
        <v>0</v>
      </c>
      <c r="C180" s="5" t="n">
        <v>0</v>
      </c>
    </row>
    <row r="181" spans="1:3">
      <c r="A181" s="4" t="s">
        <v>536</v>
      </c>
    </row>
    <row r="182" spans="1:3">
      <c r="A182" s="3" t="s">
        <v>486</v>
      </c>
    </row>
    <row r="183" spans="1:3">
      <c r="A183" s="4" t="s">
        <v>487</v>
      </c>
      <c r="B183" s="5" t="n">
        <v>0</v>
      </c>
      <c r="C183" s="5" t="n">
        <v>0</v>
      </c>
    </row>
    <row r="184" spans="1:3">
      <c r="A184" s="4" t="s">
        <v>537</v>
      </c>
    </row>
    <row r="185" spans="1:3">
      <c r="A185" s="3" t="s">
        <v>486</v>
      </c>
    </row>
    <row r="186" spans="1:3">
      <c r="A186" s="4" t="s">
        <v>488</v>
      </c>
      <c r="B186" s="7" t="n">
        <v>18369</v>
      </c>
      <c r="C186" s="7" t="n">
        <v>55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38</v>
      </c>
      <c r="B1" s="2" t="s">
        <v>69</v>
      </c>
      <c r="D1" s="2" t="s">
        <v>1</v>
      </c>
    </row>
    <row r="2" spans="1:6">
      <c r="B2" s="2" t="s">
        <v>2</v>
      </c>
      <c r="C2" s="2" t="s">
        <v>70</v>
      </c>
      <c r="D2" s="2" t="s">
        <v>2</v>
      </c>
      <c r="E2" s="2" t="s">
        <v>70</v>
      </c>
      <c r="F2" s="2" t="s">
        <v>23</v>
      </c>
    </row>
    <row r="3" spans="1:6">
      <c r="A3" s="3" t="s">
        <v>539</v>
      </c>
    </row>
    <row r="4" spans="1:6">
      <c r="A4" s="4" t="s">
        <v>540</v>
      </c>
      <c r="B4" s="7" t="n">
        <v>0</v>
      </c>
      <c r="C4" s="7" t="n">
        <v>0</v>
      </c>
      <c r="D4" s="7" t="n">
        <v>0</v>
      </c>
      <c r="E4" s="7" t="n">
        <v>1900000</v>
      </c>
    </row>
    <row r="5" spans="1:6">
      <c r="A5" s="4" t="s">
        <v>541</v>
      </c>
      <c r="B5" s="7" t="n">
        <v>84900000</v>
      </c>
      <c r="D5" s="7" t="n">
        <v>84900000</v>
      </c>
      <c r="F5" s="7" t="n">
        <v>84100000</v>
      </c>
    </row>
    <row r="6" spans="1:6">
      <c r="A6" s="4" t="s">
        <v>542</v>
      </c>
    </row>
    <row r="7" spans="1:6">
      <c r="A7" s="3" t="s">
        <v>539</v>
      </c>
    </row>
    <row r="8" spans="1:6">
      <c r="A8" s="4" t="s">
        <v>543</v>
      </c>
      <c r="B8" s="4" t="s">
        <v>544</v>
      </c>
      <c r="D8" s="4" t="s">
        <v>544</v>
      </c>
      <c r="F8" s="4" t="s">
        <v>544</v>
      </c>
    </row>
    <row r="9" spans="1:6">
      <c r="A9" s="4" t="s">
        <v>545</v>
      </c>
      <c r="B9" s="4" t="s">
        <v>546</v>
      </c>
      <c r="D9" s="4" t="s">
        <v>546</v>
      </c>
      <c r="F9" s="4" t="s">
        <v>547</v>
      </c>
    </row>
    <row r="10" spans="1:6">
      <c r="A10" s="4" t="s">
        <v>548</v>
      </c>
    </row>
    <row r="11" spans="1:6">
      <c r="A11" s="3" t="s">
        <v>539</v>
      </c>
    </row>
    <row r="12" spans="1:6">
      <c r="A12" s="4" t="s">
        <v>543</v>
      </c>
      <c r="B12" s="4" t="s">
        <v>350</v>
      </c>
      <c r="D12" s="4" t="s">
        <v>350</v>
      </c>
      <c r="F12" s="4" t="s">
        <v>350</v>
      </c>
    </row>
    <row r="13" spans="1:6">
      <c r="A13" s="4" t="s">
        <v>545</v>
      </c>
      <c r="B13" s="4" t="s">
        <v>348</v>
      </c>
      <c r="D13" s="4" t="s">
        <v>348</v>
      </c>
      <c r="F13" s="4" t="s">
        <v>348</v>
      </c>
    </row>
    <row r="14" spans="1:6">
      <c r="A14" s="4" t="s">
        <v>549</v>
      </c>
    </row>
    <row r="15" spans="1:6">
      <c r="A15" s="3" t="s">
        <v>539</v>
      </c>
    </row>
    <row r="16" spans="1:6">
      <c r="A16" s="4" t="s">
        <v>543</v>
      </c>
      <c r="B16" s="4" t="s">
        <v>550</v>
      </c>
      <c r="D16" s="4" t="s">
        <v>550</v>
      </c>
      <c r="F16" s="4" t="s">
        <v>551</v>
      </c>
    </row>
    <row r="17" spans="1:6">
      <c r="A17" s="4" t="s">
        <v>545</v>
      </c>
      <c r="B17" s="4" t="s">
        <v>552</v>
      </c>
      <c r="D17" s="4" t="s">
        <v>552</v>
      </c>
      <c r="F17" s="4" t="s">
        <v>553</v>
      </c>
    </row>
    <row r="18" spans="1:6">
      <c r="A18" s="4" t="s">
        <v>554</v>
      </c>
    </row>
    <row r="19" spans="1:6">
      <c r="A19" s="3" t="s">
        <v>539</v>
      </c>
    </row>
    <row r="20" spans="1:6">
      <c r="A20" s="4" t="s">
        <v>555</v>
      </c>
      <c r="B20" s="7" t="n">
        <v>796000000</v>
      </c>
      <c r="D20" s="7" t="n">
        <v>796000000</v>
      </c>
      <c r="F20" s="7" t="n">
        <v>565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3482</v>
      </c>
      <c r="C4" s="7" t="n">
        <v>18007</v>
      </c>
      <c r="D4" s="7" t="n">
        <v>39119</v>
      </c>
      <c r="E4" s="7" t="n">
        <v>33252</v>
      </c>
    </row>
    <row r="5" spans="1:5">
      <c r="A5" s="4" t="s">
        <v>73</v>
      </c>
      <c r="B5" s="5" t="n">
        <v>530033</v>
      </c>
      <c r="C5" s="5" t="n">
        <v>523196</v>
      </c>
      <c r="D5" s="5" t="n">
        <v>1070798</v>
      </c>
      <c r="E5" s="5" t="n">
        <v>1036821</v>
      </c>
    </row>
    <row r="6" spans="1:5">
      <c r="A6" s="4" t="s">
        <v>74</v>
      </c>
      <c r="B6" s="5" t="n">
        <v>101486</v>
      </c>
      <c r="C6" s="5" t="n">
        <v>103220</v>
      </c>
      <c r="D6" s="5" t="n">
        <v>204906</v>
      </c>
      <c r="E6" s="5" t="n">
        <v>201697</v>
      </c>
    </row>
    <row r="7" spans="1:5">
      <c r="A7" s="4" t="s">
        <v>75</v>
      </c>
      <c r="B7" s="5" t="n">
        <v>102365</v>
      </c>
      <c r="C7" s="5" t="n">
        <v>93727</v>
      </c>
      <c r="D7" s="5" t="n">
        <v>201052</v>
      </c>
      <c r="E7" s="5" t="n">
        <v>183151</v>
      </c>
    </row>
    <row r="8" spans="1:5">
      <c r="A8" s="4" t="s">
        <v>76</v>
      </c>
      <c r="B8" s="5" t="n">
        <v>15013</v>
      </c>
      <c r="C8" s="5" t="n">
        <v>13167</v>
      </c>
      <c r="D8" s="5" t="n">
        <v>32230</v>
      </c>
      <c r="E8" s="5" t="n">
        <v>26574</v>
      </c>
    </row>
    <row r="9" spans="1:5">
      <c r="A9" s="3" t="s">
        <v>77</v>
      </c>
    </row>
    <row r="10" spans="1:5">
      <c r="A10" s="4" t="s">
        <v>78</v>
      </c>
      <c r="B10" s="5" t="n">
        <v>-382</v>
      </c>
      <c r="C10" s="5" t="n">
        <v>-363</v>
      </c>
      <c r="D10" s="5" t="n">
        <v>-415</v>
      </c>
      <c r="E10" s="5" t="n">
        <v>-363</v>
      </c>
    </row>
    <row r="11" spans="1:5">
      <c r="A11" s="4" t="s">
        <v>79</v>
      </c>
      <c r="B11" s="5" t="n">
        <v>10</v>
      </c>
      <c r="C11" s="5" t="n">
        <v>236</v>
      </c>
      <c r="D11" s="5" t="n">
        <v>32</v>
      </c>
      <c r="E11" s="5" t="n">
        <v>236</v>
      </c>
    </row>
    <row r="12" spans="1:5">
      <c r="A12" s="4" t="s">
        <v>80</v>
      </c>
      <c r="B12" s="5" t="n">
        <v>-170284</v>
      </c>
      <c r="C12" s="5" t="n">
        <v>31795</v>
      </c>
      <c r="D12" s="5" t="n">
        <v>-111248</v>
      </c>
      <c r="E12" s="5" t="n">
        <v>117326</v>
      </c>
    </row>
    <row r="13" spans="1:5">
      <c r="A13" s="4" t="s">
        <v>81</v>
      </c>
      <c r="B13" s="5" t="n">
        <v>-170656</v>
      </c>
      <c r="C13" s="5" t="n">
        <v>31668</v>
      </c>
      <c r="D13" s="5" t="n">
        <v>-111631</v>
      </c>
      <c r="E13" s="5" t="n">
        <v>117199</v>
      </c>
    </row>
    <row r="14" spans="1:5">
      <c r="A14" s="4" t="s">
        <v>82</v>
      </c>
      <c r="B14" s="5" t="n">
        <v>601723</v>
      </c>
      <c r="C14" s="5" t="n">
        <v>782985</v>
      </c>
      <c r="D14" s="5" t="n">
        <v>1436474</v>
      </c>
      <c r="E14" s="5" t="n">
        <v>1598694</v>
      </c>
    </row>
    <row r="15" spans="1:5">
      <c r="A15" s="3" t="s">
        <v>83</v>
      </c>
    </row>
    <row r="16" spans="1:5">
      <c r="A16" s="4" t="s">
        <v>84</v>
      </c>
      <c r="B16" s="5" t="n">
        <v>57266</v>
      </c>
      <c r="C16" s="5" t="n">
        <v>72131</v>
      </c>
      <c r="D16" s="5" t="n">
        <v>115667</v>
      </c>
      <c r="E16" s="5" t="n">
        <v>157166</v>
      </c>
    </row>
    <row r="17" spans="1:5">
      <c r="A17" s="4" t="s">
        <v>85</v>
      </c>
      <c r="B17" s="5" t="n">
        <v>48243</v>
      </c>
      <c r="C17" s="5" t="n">
        <v>83776</v>
      </c>
      <c r="D17" s="5" t="n">
        <v>165720</v>
      </c>
      <c r="E17" s="5" t="n">
        <v>163579</v>
      </c>
    </row>
    <row r="18" spans="1:5">
      <c r="A18" s="4" t="s">
        <v>86</v>
      </c>
      <c r="B18" s="5" t="n">
        <v>-13691</v>
      </c>
      <c r="C18" s="5" t="n">
        <v>84352</v>
      </c>
      <c r="D18" s="5" t="n">
        <v>289060</v>
      </c>
      <c r="E18" s="5" t="n">
        <v>146588</v>
      </c>
    </row>
    <row r="19" spans="1:5">
      <c r="A19" s="4" t="s">
        <v>87</v>
      </c>
      <c r="B19" s="5" t="n">
        <v>273770</v>
      </c>
      <c r="C19" s="5" t="n">
        <v>243023</v>
      </c>
      <c r="D19" s="5" t="n">
        <v>532316</v>
      </c>
      <c r="E19" s="5" t="n">
        <v>485084</v>
      </c>
    </row>
    <row r="20" spans="1:5">
      <c r="A20" s="4" t="s">
        <v>88</v>
      </c>
      <c r="B20" s="5" t="n">
        <v>365588</v>
      </c>
      <c r="C20" s="5" t="n">
        <v>483282</v>
      </c>
      <c r="D20" s="5" t="n">
        <v>1102763</v>
      </c>
      <c r="E20" s="5" t="n">
        <v>952417</v>
      </c>
    </row>
    <row r="21" spans="1:5">
      <c r="A21" s="4" t="s">
        <v>89</v>
      </c>
      <c r="B21" s="5" t="n">
        <v>236135</v>
      </c>
      <c r="C21" s="5" t="n">
        <v>299703</v>
      </c>
      <c r="D21" s="5" t="n">
        <v>333711</v>
      </c>
      <c r="E21" s="5" t="n">
        <v>646277</v>
      </c>
    </row>
    <row r="22" spans="1:5">
      <c r="A22" s="4" t="s">
        <v>90</v>
      </c>
      <c r="B22" s="5" t="n">
        <v>21706</v>
      </c>
      <c r="C22" s="5" t="n">
        <v>50634</v>
      </c>
      <c r="D22" s="5" t="n">
        <v>35052</v>
      </c>
      <c r="E22" s="5" t="n">
        <v>118038</v>
      </c>
    </row>
    <row r="23" spans="1:5">
      <c r="A23" s="4" t="s">
        <v>91</v>
      </c>
      <c r="B23" s="5" t="n">
        <v>214429</v>
      </c>
      <c r="C23" s="5" t="n">
        <v>249069</v>
      </c>
      <c r="D23" s="5" t="n">
        <v>298659</v>
      </c>
      <c r="E23" s="5" t="n">
        <v>528239</v>
      </c>
    </row>
    <row r="24" spans="1:5">
      <c r="A24" s="3" t="s">
        <v>92</v>
      </c>
    </row>
    <row r="25" spans="1:5">
      <c r="A25" s="4" t="s">
        <v>93</v>
      </c>
      <c r="B25" s="5" t="n">
        <v>182</v>
      </c>
      <c r="C25" s="5" t="n">
        <v>-34</v>
      </c>
      <c r="D25" s="5" t="n">
        <v>-338</v>
      </c>
      <c r="E25" s="5" t="n">
        <v>-36</v>
      </c>
    </row>
    <row r="26" spans="1:5">
      <c r="A26" s="3" t="s">
        <v>94</v>
      </c>
    </row>
    <row r="27" spans="1:5">
      <c r="A27" s="4" t="s">
        <v>95</v>
      </c>
      <c r="B27" s="5" t="n">
        <v>-205640</v>
      </c>
      <c r="C27" s="5" t="n">
        <v>77811</v>
      </c>
      <c r="D27" s="5" t="n">
        <v>-123909</v>
      </c>
      <c r="E27" s="5" t="n">
        <v>170185</v>
      </c>
    </row>
    <row r="28" spans="1:5">
      <c r="A28" s="4" t="s">
        <v>96</v>
      </c>
      <c r="B28" s="5" t="n">
        <v>-1930</v>
      </c>
      <c r="C28" s="5" t="n">
        <v>-4648</v>
      </c>
      <c r="D28" s="5" t="n">
        <v>-4044</v>
      </c>
      <c r="E28" s="5" t="n">
        <v>-5920</v>
      </c>
    </row>
    <row r="29" spans="1:5">
      <c r="A29" s="4" t="s">
        <v>97</v>
      </c>
      <c r="B29" s="5" t="n">
        <v>-207570</v>
      </c>
      <c r="C29" s="5" t="n">
        <v>73163</v>
      </c>
      <c r="D29" s="5" t="n">
        <v>-127953</v>
      </c>
      <c r="E29" s="5" t="n">
        <v>164265</v>
      </c>
    </row>
    <row r="30" spans="1:5">
      <c r="A30" s="4" t="s">
        <v>98</v>
      </c>
      <c r="B30" s="5" t="n">
        <v>-207388</v>
      </c>
      <c r="C30" s="5" t="n">
        <v>73129</v>
      </c>
      <c r="D30" s="5" t="n">
        <v>-128291</v>
      </c>
      <c r="E30" s="5" t="n">
        <v>164229</v>
      </c>
    </row>
    <row r="31" spans="1:5">
      <c r="A31" s="3" t="s">
        <v>99</v>
      </c>
    </row>
    <row r="32" spans="1:5">
      <c r="A32" s="4" t="s">
        <v>93</v>
      </c>
      <c r="B32" s="5" t="n">
        <v>64</v>
      </c>
      <c r="C32" s="5" t="n">
        <v>-13</v>
      </c>
      <c r="D32" s="5" t="n">
        <v>-118</v>
      </c>
      <c r="E32" s="5" t="n">
        <v>-13</v>
      </c>
    </row>
    <row r="33" spans="1:5">
      <c r="A33" s="4" t="s">
        <v>97</v>
      </c>
      <c r="B33" s="5" t="n">
        <v>-72448</v>
      </c>
      <c r="C33" s="5" t="n">
        <v>25607</v>
      </c>
      <c r="D33" s="5" t="n">
        <v>-44582</v>
      </c>
      <c r="E33" s="5" t="n">
        <v>57493</v>
      </c>
    </row>
    <row r="34" spans="1:5">
      <c r="A34" s="4" t="s">
        <v>100</v>
      </c>
      <c r="B34" s="5" t="n">
        <v>-72384</v>
      </c>
      <c r="C34" s="5" t="n">
        <v>25594</v>
      </c>
      <c r="D34" s="5" t="n">
        <v>-44700</v>
      </c>
      <c r="E34" s="5" t="n">
        <v>57480</v>
      </c>
    </row>
    <row r="35" spans="1:5">
      <c r="A35" s="4" t="s">
        <v>101</v>
      </c>
      <c r="B35" s="5" t="n">
        <v>-135004</v>
      </c>
      <c r="C35" s="5" t="n">
        <v>47535</v>
      </c>
      <c r="D35" s="5" t="n">
        <v>-83591</v>
      </c>
      <c r="E35" s="5" t="n">
        <v>106749</v>
      </c>
    </row>
    <row r="36" spans="1:5">
      <c r="A36" s="4" t="s">
        <v>102</v>
      </c>
      <c r="B36" s="7" t="n">
        <v>79425</v>
      </c>
      <c r="C36" s="7" t="n">
        <v>296604</v>
      </c>
      <c r="D36" s="7" t="n">
        <v>215068</v>
      </c>
      <c r="E36" s="7" t="n">
        <v>6349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23</v>
      </c>
    </row>
    <row r="2" spans="1:3">
      <c r="A2" s="3" t="s">
        <v>486</v>
      </c>
    </row>
    <row r="3" spans="1:3">
      <c r="A3" s="4" t="s">
        <v>40</v>
      </c>
      <c r="B3" s="7" t="n">
        <v>111738870</v>
      </c>
      <c r="C3" s="7" t="n">
        <v>109194192</v>
      </c>
    </row>
    <row r="4" spans="1:3">
      <c r="A4" s="4" t="s">
        <v>493</v>
      </c>
    </row>
    <row r="5" spans="1:3">
      <c r="A5" s="3" t="s">
        <v>486</v>
      </c>
    </row>
    <row r="6" spans="1:3">
      <c r="A6" s="4" t="s">
        <v>31</v>
      </c>
      <c r="B6" s="5" t="n">
        <v>51047</v>
      </c>
      <c r="C6" s="5" t="n">
        <v>29572</v>
      </c>
    </row>
    <row r="7" spans="1:3">
      <c r="A7" s="4" t="s">
        <v>36</v>
      </c>
      <c r="B7" s="5" t="n">
        <v>3023119</v>
      </c>
      <c r="C7" s="5" t="n">
        <v>4897545</v>
      </c>
    </row>
    <row r="8" spans="1:3">
      <c r="A8" s="4" t="s">
        <v>37</v>
      </c>
      <c r="B8" s="5" t="n">
        <v>173703</v>
      </c>
      <c r="C8" s="5" t="n">
        <v>177672</v>
      </c>
    </row>
    <row r="9" spans="1:3">
      <c r="A9" s="4" t="s">
        <v>557</v>
      </c>
      <c r="B9" s="5" t="n">
        <v>9896037</v>
      </c>
      <c r="C9" s="5" t="n">
        <v>11567629</v>
      </c>
    </row>
    <row r="10" spans="1:3">
      <c r="A10" s="4" t="s">
        <v>40</v>
      </c>
      <c r="B10" s="5" t="n">
        <v>111738870</v>
      </c>
      <c r="C10" s="5" t="n">
        <v>109194192</v>
      </c>
    </row>
    <row r="11" spans="1:3">
      <c r="A11" s="4" t="s">
        <v>496</v>
      </c>
      <c r="B11" s="5" t="n">
        <v>121634907</v>
      </c>
      <c r="C11" s="5" t="n">
        <v>120761821</v>
      </c>
    </row>
    <row r="12" spans="1:3">
      <c r="A12" s="4" t="s">
        <v>497</v>
      </c>
      <c r="B12" s="5" t="n">
        <v>3117171</v>
      </c>
      <c r="C12" s="5" t="n">
        <v>4993611</v>
      </c>
    </row>
    <row r="13" spans="1:3">
      <c r="A13" s="4" t="s">
        <v>498</v>
      </c>
      <c r="B13" s="5" t="n">
        <v>3117171</v>
      </c>
      <c r="C13" s="5" t="n">
        <v>4993611</v>
      </c>
    </row>
    <row r="14" spans="1:3">
      <c r="A14" s="4" t="s">
        <v>529</v>
      </c>
    </row>
    <row r="15" spans="1:3">
      <c r="A15" s="3" t="s">
        <v>486</v>
      </c>
    </row>
    <row r="16" spans="1:3">
      <c r="A16" s="4" t="s">
        <v>320</v>
      </c>
      <c r="B16" s="5" t="n">
        <v>19222</v>
      </c>
      <c r="C16" s="5" t="n">
        <v>6290</v>
      </c>
    </row>
    <row r="17" spans="1:3">
      <c r="A17" s="4" t="s">
        <v>31</v>
      </c>
      <c r="B17" s="5" t="n">
        <v>2327</v>
      </c>
      <c r="C17" s="5" t="n">
        <v>2115</v>
      </c>
    </row>
    <row r="18" spans="1:3">
      <c r="A18" s="4" t="s">
        <v>36</v>
      </c>
      <c r="B18" s="5" t="n">
        <v>3023119</v>
      </c>
      <c r="C18" s="5" t="n">
        <v>4897545</v>
      </c>
    </row>
    <row r="19" spans="1:3">
      <c r="A19" s="4" t="s">
        <v>37</v>
      </c>
      <c r="B19" s="5" t="n">
        <v>2550</v>
      </c>
      <c r="C19" s="5" t="n">
        <v>19203</v>
      </c>
    </row>
    <row r="20" spans="1:3">
      <c r="A20" s="4" t="s">
        <v>557</v>
      </c>
      <c r="B20" s="5" t="n">
        <v>3299900</v>
      </c>
      <c r="C20" s="5" t="n">
        <v>5110171</v>
      </c>
    </row>
    <row r="21" spans="1:3">
      <c r="A21" s="4" t="s">
        <v>40</v>
      </c>
      <c r="B21" s="5" t="n">
        <v>337406</v>
      </c>
      <c r="C21" s="5" t="n">
        <v>302924</v>
      </c>
    </row>
    <row r="22" spans="1:3">
      <c r="A22" s="4" t="s">
        <v>496</v>
      </c>
      <c r="B22" s="5" t="n">
        <v>3637306</v>
      </c>
      <c r="C22" s="5" t="n">
        <v>5413095</v>
      </c>
    </row>
    <row r="23" spans="1:3">
      <c r="A23" s="4" t="s">
        <v>497</v>
      </c>
      <c r="B23" s="5" t="n">
        <v>3117171</v>
      </c>
      <c r="C23" s="5" t="n">
        <v>4993611</v>
      </c>
    </row>
    <row r="24" spans="1:3">
      <c r="A24" s="4" t="s">
        <v>498</v>
      </c>
      <c r="B24" s="5" t="n">
        <v>3117171</v>
      </c>
      <c r="C24" s="5" t="n">
        <v>4993611</v>
      </c>
    </row>
    <row r="25" spans="1:3">
      <c r="A25" s="4" t="s">
        <v>558</v>
      </c>
    </row>
    <row r="26" spans="1:3">
      <c r="A26" s="3" t="s">
        <v>486</v>
      </c>
    </row>
    <row r="27" spans="1:3">
      <c r="A27" s="4" t="s">
        <v>40</v>
      </c>
      <c r="B27" s="5" t="n">
        <v>337406</v>
      </c>
      <c r="C27" s="5" t="n">
        <v>302924</v>
      </c>
    </row>
    <row r="28" spans="1:3">
      <c r="A28" s="4" t="s">
        <v>559</v>
      </c>
    </row>
    <row r="29" spans="1:3">
      <c r="A29" s="3" t="s">
        <v>486</v>
      </c>
    </row>
    <row r="30" spans="1:3">
      <c r="A30" s="4" t="s">
        <v>560</v>
      </c>
      <c r="B30" s="5" t="n">
        <v>80482</v>
      </c>
      <c r="C30" s="5" t="n">
        <v>84801</v>
      </c>
    </row>
    <row r="31" spans="1:3">
      <c r="A31" s="4" t="s">
        <v>561</v>
      </c>
    </row>
    <row r="32" spans="1:3">
      <c r="A32" s="3" t="s">
        <v>486</v>
      </c>
    </row>
    <row r="33" spans="1:3">
      <c r="A33" s="4" t="s">
        <v>560</v>
      </c>
      <c r="B33" s="5" t="n">
        <v>172200</v>
      </c>
      <c r="C33" s="5" t="n">
        <v>100217</v>
      </c>
    </row>
    <row r="34" spans="1:3">
      <c r="A34" s="4" t="s">
        <v>562</v>
      </c>
    </row>
    <row r="35" spans="1:3">
      <c r="A35" s="3" t="s">
        <v>486</v>
      </c>
    </row>
    <row r="36" spans="1:3">
      <c r="A36" s="4" t="s">
        <v>320</v>
      </c>
      <c r="B36" s="5" t="n">
        <v>853</v>
      </c>
      <c r="C36" s="5" t="n">
        <v>750</v>
      </c>
    </row>
    <row r="37" spans="1:3">
      <c r="A37" s="4" t="s">
        <v>31</v>
      </c>
      <c r="B37" s="5" t="n">
        <v>796</v>
      </c>
      <c r="C37" s="5" t="n">
        <v>565</v>
      </c>
    </row>
    <row r="38" spans="1:3">
      <c r="A38" s="4" t="s">
        <v>36</v>
      </c>
      <c r="B38" s="5" t="n">
        <v>3023119</v>
      </c>
      <c r="C38" s="5" t="n">
        <v>4897545</v>
      </c>
    </row>
    <row r="39" spans="1:3">
      <c r="A39" s="4" t="s">
        <v>37</v>
      </c>
      <c r="B39" s="5" t="n">
        <v>0</v>
      </c>
      <c r="C39" s="5" t="n">
        <v>0</v>
      </c>
    </row>
    <row r="40" spans="1:3">
      <c r="A40" s="4" t="s">
        <v>557</v>
      </c>
      <c r="B40" s="5" t="n">
        <v>3049786</v>
      </c>
      <c r="C40" s="5" t="n">
        <v>4922836</v>
      </c>
    </row>
    <row r="41" spans="1:3">
      <c r="A41" s="4" t="s">
        <v>496</v>
      </c>
      <c r="B41" s="5" t="n">
        <v>3134677</v>
      </c>
      <c r="C41" s="5" t="n">
        <v>5006947</v>
      </c>
    </row>
    <row r="42" spans="1:3">
      <c r="A42" s="4" t="s">
        <v>497</v>
      </c>
      <c r="B42" s="5" t="n">
        <v>3117171</v>
      </c>
      <c r="C42" s="5" t="n">
        <v>4993611</v>
      </c>
    </row>
    <row r="43" spans="1:3">
      <c r="A43" s="4" t="s">
        <v>498</v>
      </c>
      <c r="B43" s="5" t="n">
        <v>3117171</v>
      </c>
      <c r="C43" s="5" t="n">
        <v>4993611</v>
      </c>
    </row>
    <row r="44" spans="1:3">
      <c r="A44" s="4" t="s">
        <v>563</v>
      </c>
    </row>
    <row r="45" spans="1:3">
      <c r="A45" s="3" t="s">
        <v>486</v>
      </c>
    </row>
    <row r="46" spans="1:3">
      <c r="A46" s="4" t="s">
        <v>40</v>
      </c>
      <c r="B46" s="5" t="n">
        <v>84891</v>
      </c>
      <c r="C46" s="5" t="n">
        <v>84111</v>
      </c>
    </row>
    <row r="47" spans="1:3">
      <c r="A47" s="4" t="s">
        <v>564</v>
      </c>
    </row>
    <row r="48" spans="1:3">
      <c r="A48" s="3" t="s">
        <v>486</v>
      </c>
    </row>
    <row r="49" spans="1:3">
      <c r="A49" s="4" t="s">
        <v>560</v>
      </c>
      <c r="B49" s="5" t="n">
        <v>24797</v>
      </c>
      <c r="C49" s="5" t="n">
        <v>23712</v>
      </c>
    </row>
    <row r="50" spans="1:3">
      <c r="A50" s="4" t="s">
        <v>565</v>
      </c>
    </row>
    <row r="51" spans="1:3">
      <c r="A51" s="3" t="s">
        <v>486</v>
      </c>
    </row>
    <row r="52" spans="1:3">
      <c r="A52" s="4" t="s">
        <v>560</v>
      </c>
      <c r="B52" s="5" t="n">
        <v>221</v>
      </c>
      <c r="C52" s="5" t="n">
        <v>264</v>
      </c>
    </row>
    <row r="53" spans="1:3">
      <c r="A53" s="4" t="s">
        <v>566</v>
      </c>
    </row>
    <row r="54" spans="1:3">
      <c r="A54" s="3" t="s">
        <v>486</v>
      </c>
    </row>
    <row r="55" spans="1:3">
      <c r="A55" s="4" t="s">
        <v>320</v>
      </c>
      <c r="B55" s="5" t="n">
        <v>18369</v>
      </c>
      <c r="C55" s="5" t="n">
        <v>5540</v>
      </c>
    </row>
    <row r="56" spans="1:3">
      <c r="A56" s="4" t="s">
        <v>31</v>
      </c>
      <c r="B56" s="5" t="n">
        <v>1531</v>
      </c>
      <c r="C56" s="5" t="n">
        <v>1550</v>
      </c>
    </row>
    <row r="57" spans="1:3">
      <c r="A57" s="4" t="s">
        <v>36</v>
      </c>
      <c r="B57" s="5" t="n">
        <v>0</v>
      </c>
      <c r="C57" s="5" t="n">
        <v>0</v>
      </c>
    </row>
    <row r="58" spans="1:3">
      <c r="A58" s="4" t="s">
        <v>37</v>
      </c>
      <c r="B58" s="5" t="n">
        <v>2550</v>
      </c>
      <c r="C58" s="5" t="n">
        <v>19203</v>
      </c>
    </row>
    <row r="59" spans="1:3">
      <c r="A59" s="4" t="s">
        <v>557</v>
      </c>
      <c r="B59" s="5" t="n">
        <v>250114</v>
      </c>
      <c r="C59" s="5" t="n">
        <v>187335</v>
      </c>
    </row>
    <row r="60" spans="1:3">
      <c r="A60" s="4" t="s">
        <v>496</v>
      </c>
      <c r="B60" s="5" t="n">
        <v>502629</v>
      </c>
      <c r="C60" s="5" t="n">
        <v>406148</v>
      </c>
    </row>
    <row r="61" spans="1:3">
      <c r="A61" s="4" t="s">
        <v>497</v>
      </c>
      <c r="B61" s="5" t="n">
        <v>0</v>
      </c>
      <c r="C61" s="5" t="n">
        <v>0</v>
      </c>
    </row>
    <row r="62" spans="1:3">
      <c r="A62" s="4" t="s">
        <v>498</v>
      </c>
      <c r="B62" s="5" t="n">
        <v>0</v>
      </c>
      <c r="C62" s="5" t="n">
        <v>0</v>
      </c>
    </row>
    <row r="63" spans="1:3">
      <c r="A63" s="4" t="s">
        <v>567</v>
      </c>
    </row>
    <row r="64" spans="1:3">
      <c r="A64" s="3" t="s">
        <v>486</v>
      </c>
    </row>
    <row r="65" spans="1:3">
      <c r="A65" s="4" t="s">
        <v>40</v>
      </c>
      <c r="B65" s="5" t="n">
        <v>252515</v>
      </c>
      <c r="C65" s="5" t="n">
        <v>218813</v>
      </c>
    </row>
    <row r="66" spans="1:3">
      <c r="A66" s="4" t="s">
        <v>568</v>
      </c>
    </row>
    <row r="67" spans="1:3">
      <c r="A67" s="3" t="s">
        <v>486</v>
      </c>
    </row>
    <row r="68" spans="1:3">
      <c r="A68" s="4" t="s">
        <v>560</v>
      </c>
      <c r="B68" s="5" t="n">
        <v>55685</v>
      </c>
      <c r="C68" s="5" t="n">
        <v>61089</v>
      </c>
    </row>
    <row r="69" spans="1:3">
      <c r="A69" s="4" t="s">
        <v>569</v>
      </c>
    </row>
    <row r="70" spans="1:3">
      <c r="A70" s="3" t="s">
        <v>486</v>
      </c>
    </row>
    <row r="71" spans="1:3">
      <c r="A71" s="4" t="s">
        <v>560</v>
      </c>
      <c r="B71" s="7" t="n">
        <v>171979</v>
      </c>
      <c r="C71" s="7" t="n">
        <v>999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70</v>
      </c>
      <c r="B1" s="2" t="s">
        <v>1</v>
      </c>
      <c r="C1" s="2" t="s">
        <v>322</v>
      </c>
    </row>
    <row r="2" spans="1:3">
      <c r="B2" s="2" t="s">
        <v>449</v>
      </c>
      <c r="C2" s="2" t="s">
        <v>571</v>
      </c>
    </row>
    <row r="3" spans="1:3">
      <c r="A3" s="3" t="s">
        <v>572</v>
      </c>
    </row>
    <row r="4" spans="1:3">
      <c r="A4" s="4" t="s">
        <v>293</v>
      </c>
      <c r="B4" s="7" t="n">
        <v>6456275</v>
      </c>
      <c r="C4" s="7" t="n">
        <v>6194564</v>
      </c>
    </row>
    <row r="5" spans="1:3">
      <c r="A5" s="4" t="s">
        <v>542</v>
      </c>
    </row>
    <row r="6" spans="1:3">
      <c r="A6" s="3" t="s">
        <v>572</v>
      </c>
    </row>
    <row r="7" spans="1:3">
      <c r="A7" s="4" t="s">
        <v>573</v>
      </c>
      <c r="B7" s="4" t="s">
        <v>574</v>
      </c>
      <c r="C7" s="4" t="s">
        <v>350</v>
      </c>
    </row>
    <row r="8" spans="1:3">
      <c r="A8" s="4" t="s">
        <v>575</v>
      </c>
      <c r="B8" s="5" t="n">
        <v>5</v>
      </c>
      <c r="C8" s="8" t="n">
        <v>6.1</v>
      </c>
    </row>
    <row r="9" spans="1:3">
      <c r="A9" s="4" t="s">
        <v>576</v>
      </c>
      <c r="B9" s="4" t="s">
        <v>577</v>
      </c>
      <c r="C9" s="4" t="s">
        <v>577</v>
      </c>
    </row>
    <row r="10" spans="1:3">
      <c r="A10" s="4" t="s">
        <v>578</v>
      </c>
      <c r="B10" s="4" t="s">
        <v>577</v>
      </c>
      <c r="C10" s="4" t="s">
        <v>577</v>
      </c>
    </row>
    <row r="11" spans="1:3">
      <c r="A11" s="4" t="s">
        <v>579</v>
      </c>
      <c r="B11" s="4" t="s">
        <v>580</v>
      </c>
      <c r="C11" s="4" t="s">
        <v>581</v>
      </c>
    </row>
    <row r="12" spans="1:3">
      <c r="A12" s="4" t="s">
        <v>582</v>
      </c>
      <c r="B12" s="4" t="s">
        <v>583</v>
      </c>
      <c r="C12" s="4" t="s">
        <v>583</v>
      </c>
    </row>
    <row r="13" spans="1:3">
      <c r="A13" s="4" t="s">
        <v>584</v>
      </c>
      <c r="B13" s="4" t="s">
        <v>577</v>
      </c>
      <c r="C13" s="4" t="s">
        <v>577</v>
      </c>
    </row>
    <row r="14" spans="1:3">
      <c r="A14" s="4" t="s">
        <v>585</v>
      </c>
      <c r="B14" s="4" t="s">
        <v>586</v>
      </c>
      <c r="C14" s="4" t="s">
        <v>586</v>
      </c>
    </row>
    <row r="15" spans="1:3">
      <c r="A15" s="4" t="s">
        <v>587</v>
      </c>
    </row>
    <row r="16" spans="1:3">
      <c r="A16" s="3" t="s">
        <v>572</v>
      </c>
    </row>
    <row r="17" spans="1:3">
      <c r="A17" s="4" t="s">
        <v>576</v>
      </c>
      <c r="B17" s="4" t="s">
        <v>577</v>
      </c>
      <c r="C17" s="4" t="s">
        <v>577</v>
      </c>
    </row>
    <row r="18" spans="1:3">
      <c r="A18" s="4" t="s">
        <v>578</v>
      </c>
      <c r="B18" s="4" t="s">
        <v>577</v>
      </c>
      <c r="C18" s="4" t="s">
        <v>577</v>
      </c>
    </row>
    <row r="19" spans="1:3">
      <c r="A19" s="4" t="s">
        <v>584</v>
      </c>
      <c r="B19" s="4" t="s">
        <v>577</v>
      </c>
      <c r="C19" s="4" t="s">
        <v>577</v>
      </c>
    </row>
    <row r="20" spans="1:3">
      <c r="A20" s="4" t="s">
        <v>588</v>
      </c>
      <c r="B20" s="5" t="n">
        <v>1</v>
      </c>
      <c r="C20" s="5" t="n">
        <v>1</v>
      </c>
    </row>
    <row r="21" spans="1:3">
      <c r="A21" s="4" t="s">
        <v>548</v>
      </c>
    </row>
    <row r="22" spans="1:3">
      <c r="A22" s="3" t="s">
        <v>572</v>
      </c>
    </row>
    <row r="23" spans="1:3">
      <c r="A23" s="4" t="s">
        <v>573</v>
      </c>
      <c r="B23" s="4" t="s">
        <v>589</v>
      </c>
      <c r="C23" s="4" t="s">
        <v>590</v>
      </c>
    </row>
    <row r="24" spans="1:3">
      <c r="A24" s="4" t="s">
        <v>575</v>
      </c>
      <c r="B24" s="8" t="n">
        <v>6.5</v>
      </c>
      <c r="C24" s="8" t="n">
        <v>6.1</v>
      </c>
    </row>
    <row r="25" spans="1:3">
      <c r="A25" s="4" t="s">
        <v>576</v>
      </c>
      <c r="B25" s="4" t="s">
        <v>591</v>
      </c>
      <c r="C25" s="4" t="s">
        <v>591</v>
      </c>
    </row>
    <row r="26" spans="1:3">
      <c r="A26" s="4" t="s">
        <v>578</v>
      </c>
      <c r="B26" s="4" t="s">
        <v>592</v>
      </c>
      <c r="C26" s="4" t="s">
        <v>593</v>
      </c>
    </row>
    <row r="27" spans="1:3">
      <c r="A27" s="4" t="s">
        <v>579</v>
      </c>
      <c r="B27" s="4" t="s">
        <v>594</v>
      </c>
      <c r="C27" s="4" t="s">
        <v>594</v>
      </c>
    </row>
    <row r="28" spans="1:3">
      <c r="A28" s="4" t="s">
        <v>582</v>
      </c>
      <c r="B28" s="4" t="s">
        <v>326</v>
      </c>
      <c r="C28" s="4" t="s">
        <v>326</v>
      </c>
    </row>
    <row r="29" spans="1:3">
      <c r="A29" s="4" t="s">
        <v>584</v>
      </c>
      <c r="B29" s="4" t="s">
        <v>591</v>
      </c>
      <c r="C29" s="4" t="s">
        <v>591</v>
      </c>
    </row>
    <row r="30" spans="1:3">
      <c r="A30" s="4" t="s">
        <v>585</v>
      </c>
      <c r="B30" s="4" t="s">
        <v>595</v>
      </c>
      <c r="C30" s="4" t="s">
        <v>595</v>
      </c>
    </row>
    <row r="31" spans="1:3">
      <c r="A31" s="4" t="s">
        <v>596</v>
      </c>
    </row>
    <row r="32" spans="1:3">
      <c r="A32" s="3" t="s">
        <v>572</v>
      </c>
    </row>
    <row r="33" spans="1:3">
      <c r="A33" s="4" t="s">
        <v>576</v>
      </c>
      <c r="B33" s="4" t="s">
        <v>597</v>
      </c>
      <c r="C33" s="4" t="s">
        <v>598</v>
      </c>
    </row>
    <row r="34" spans="1:3">
      <c r="A34" s="4" t="s">
        <v>578</v>
      </c>
      <c r="B34" s="4" t="s">
        <v>592</v>
      </c>
      <c r="C34" s="4" t="s">
        <v>593</v>
      </c>
    </row>
    <row r="35" spans="1:3">
      <c r="A35" s="4" t="s">
        <v>584</v>
      </c>
      <c r="B35" s="4" t="s">
        <v>599</v>
      </c>
      <c r="C35" s="4" t="s">
        <v>600</v>
      </c>
    </row>
    <row r="36" spans="1:3">
      <c r="A36" s="4" t="s">
        <v>588</v>
      </c>
      <c r="B36" s="9" t="n">
        <v>3.75</v>
      </c>
      <c r="C36" s="9" t="n">
        <v>3.75</v>
      </c>
    </row>
    <row r="37" spans="1:3">
      <c r="A37" s="4" t="s">
        <v>549</v>
      </c>
    </row>
    <row r="38" spans="1:3">
      <c r="A38" s="3" t="s">
        <v>572</v>
      </c>
    </row>
    <row r="39" spans="1:3">
      <c r="A39" s="4" t="s">
        <v>573</v>
      </c>
      <c r="B39" s="4" t="s">
        <v>601</v>
      </c>
      <c r="C39" s="4" t="s">
        <v>602</v>
      </c>
    </row>
    <row r="40" spans="1:3">
      <c r="A40" s="4" t="s">
        <v>575</v>
      </c>
      <c r="B40" s="8" t="n">
        <v>6.4</v>
      </c>
      <c r="C40" s="8" t="n">
        <v>6.1</v>
      </c>
    </row>
    <row r="41" spans="1:3">
      <c r="A41" s="10" t="n">
        <v>3</v>
      </c>
    </row>
    <row r="42" spans="1:3">
      <c r="A42" s="3" t="s">
        <v>572</v>
      </c>
    </row>
    <row r="43" spans="1:3">
      <c r="A43" s="4" t="s">
        <v>603</v>
      </c>
      <c r="B43" s="7" t="n">
        <v>2778497</v>
      </c>
      <c r="C43" s="7" t="n">
        <v>4521928</v>
      </c>
    </row>
    <row r="44" spans="1:3">
      <c r="A44" s="4" t="s">
        <v>604</v>
      </c>
    </row>
    <row r="45" spans="1:3">
      <c r="A45" s="3" t="s">
        <v>572</v>
      </c>
    </row>
    <row r="46" spans="1:3">
      <c r="A46" s="4" t="s">
        <v>605</v>
      </c>
      <c r="B46" s="5" t="n">
        <v>244622</v>
      </c>
      <c r="C46" s="5" t="n">
        <v>375617</v>
      </c>
    </row>
    <row r="47" spans="1:3">
      <c r="A47" s="4" t="s">
        <v>606</v>
      </c>
    </row>
    <row r="48" spans="1:3">
      <c r="A48" s="3" t="s">
        <v>572</v>
      </c>
    </row>
    <row r="49" spans="1:3">
      <c r="A49" s="4" t="s">
        <v>293</v>
      </c>
      <c r="B49" s="5" t="n">
        <v>24797</v>
      </c>
      <c r="C49" s="5" t="n">
        <v>23712</v>
      </c>
    </row>
    <row r="50" spans="1:3">
      <c r="A50" s="4" t="s">
        <v>607</v>
      </c>
    </row>
    <row r="51" spans="1:3">
      <c r="A51" s="3" t="s">
        <v>572</v>
      </c>
    </row>
    <row r="52" spans="1:3">
      <c r="A52" s="4" t="s">
        <v>497</v>
      </c>
      <c r="B52" s="7" t="n">
        <v>3117171</v>
      </c>
      <c r="C52" s="7" t="n">
        <v>4993611</v>
      </c>
    </row>
    <row r="53" spans="1:3">
      <c r="A53" s="4" t="s">
        <v>608</v>
      </c>
    </row>
    <row r="54" spans="1:3">
      <c r="A54" s="3" t="s">
        <v>572</v>
      </c>
    </row>
    <row r="55" spans="1:3">
      <c r="A55" s="4" t="s">
        <v>609</v>
      </c>
      <c r="B55" s="4" t="s">
        <v>610</v>
      </c>
    </row>
    <row r="56" spans="1:3">
      <c r="A56" s="4" t="s">
        <v>611</v>
      </c>
    </row>
    <row r="57" spans="1:3">
      <c r="A57" s="3" t="s">
        <v>572</v>
      </c>
    </row>
    <row r="58" spans="1:3">
      <c r="A58" s="4" t="s">
        <v>609</v>
      </c>
      <c r="B58" s="4" t="s">
        <v>6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3</v>
      </c>
      <c r="B1" s="2" t="s">
        <v>69</v>
      </c>
      <c r="D1" s="2" t="s">
        <v>1</v>
      </c>
    </row>
    <row r="2" spans="1:5">
      <c r="B2" s="2" t="s">
        <v>2</v>
      </c>
      <c r="C2" s="2" t="s">
        <v>70</v>
      </c>
      <c r="D2" s="2" t="s">
        <v>2</v>
      </c>
      <c r="E2" s="2" t="s">
        <v>70</v>
      </c>
    </row>
    <row r="3" spans="1:5">
      <c r="A3" s="4" t="s">
        <v>320</v>
      </c>
    </row>
    <row r="4" spans="1:5">
      <c r="A4" s="3" t="s">
        <v>614</v>
      </c>
    </row>
    <row r="5" spans="1:5">
      <c r="A5" s="4" t="s">
        <v>615</v>
      </c>
      <c r="B5" s="7" t="n">
        <v>747</v>
      </c>
      <c r="C5" s="7" t="n">
        <v>590</v>
      </c>
      <c r="D5" s="7" t="n">
        <v>750</v>
      </c>
      <c r="E5" s="7" t="n">
        <v>569</v>
      </c>
    </row>
    <row r="6" spans="1:5">
      <c r="A6" s="3" t="s">
        <v>616</v>
      </c>
    </row>
    <row r="7" spans="1:5">
      <c r="A7" s="4" t="s">
        <v>431</v>
      </c>
      <c r="B7" s="5" t="n">
        <v>0</v>
      </c>
      <c r="C7" s="5" t="n">
        <v>0</v>
      </c>
      <c r="D7" s="5" t="n">
        <v>0</v>
      </c>
      <c r="E7" s="5" t="n">
        <v>0</v>
      </c>
    </row>
    <row r="8" spans="1:5">
      <c r="A8" s="4" t="s">
        <v>617</v>
      </c>
      <c r="B8" s="5" t="n">
        <v>0</v>
      </c>
      <c r="C8" s="5" t="n">
        <v>0</v>
      </c>
      <c r="D8" s="5" t="n">
        <v>0</v>
      </c>
      <c r="E8" s="5" t="n">
        <v>0</v>
      </c>
    </row>
    <row r="9" spans="1:5">
      <c r="A9" s="4" t="s">
        <v>618</v>
      </c>
      <c r="B9" s="5" t="n">
        <v>106</v>
      </c>
      <c r="C9" s="5" t="n">
        <v>20</v>
      </c>
      <c r="D9" s="5" t="n">
        <v>103</v>
      </c>
      <c r="E9" s="5" t="n">
        <v>41</v>
      </c>
    </row>
    <row r="10" spans="1:5">
      <c r="A10" s="4" t="s">
        <v>74</v>
      </c>
      <c r="B10" s="5" t="n">
        <v>0</v>
      </c>
      <c r="C10" s="5" t="n">
        <v>0</v>
      </c>
      <c r="D10" s="5" t="n">
        <v>0</v>
      </c>
      <c r="E10" s="5" t="n">
        <v>0</v>
      </c>
    </row>
    <row r="11" spans="1:5">
      <c r="A11" s="4" t="s">
        <v>619</v>
      </c>
      <c r="B11" s="5" t="n">
        <v>0</v>
      </c>
      <c r="C11" s="5" t="n">
        <v>0</v>
      </c>
      <c r="D11" s="5" t="n">
        <v>0</v>
      </c>
      <c r="E11" s="5" t="n">
        <v>0</v>
      </c>
    </row>
    <row r="12" spans="1:5">
      <c r="A12" s="4" t="s">
        <v>620</v>
      </c>
      <c r="B12" s="5" t="n">
        <v>0</v>
      </c>
      <c r="C12" s="5" t="n">
        <v>-64</v>
      </c>
      <c r="D12" s="5" t="n">
        <v>0</v>
      </c>
      <c r="E12" s="5" t="n">
        <v>-64</v>
      </c>
    </row>
    <row r="13" spans="1:5">
      <c r="A13" s="4" t="s">
        <v>621</v>
      </c>
      <c r="B13" s="5" t="n">
        <v>0</v>
      </c>
      <c r="D13" s="5" t="n">
        <v>0</v>
      </c>
    </row>
    <row r="14" spans="1:5">
      <c r="A14" s="4" t="s">
        <v>622</v>
      </c>
      <c r="B14" s="5" t="n">
        <v>0</v>
      </c>
      <c r="C14" s="5" t="n">
        <v>0</v>
      </c>
      <c r="D14" s="5" t="n">
        <v>0</v>
      </c>
      <c r="E14" s="5" t="n">
        <v>0</v>
      </c>
    </row>
    <row r="15" spans="1:5">
      <c r="A15" s="4" t="s">
        <v>623</v>
      </c>
      <c r="B15" s="5" t="n">
        <v>0</v>
      </c>
      <c r="C15" s="5" t="n">
        <v>0</v>
      </c>
      <c r="D15" s="5" t="n">
        <v>0</v>
      </c>
      <c r="E15" s="5" t="n">
        <v>0</v>
      </c>
    </row>
    <row r="16" spans="1:5">
      <c r="A16" s="4" t="s">
        <v>624</v>
      </c>
      <c r="B16" s="5" t="n">
        <v>0</v>
      </c>
      <c r="C16" s="5" t="n">
        <v>0</v>
      </c>
      <c r="D16" s="5" t="n">
        <v>0</v>
      </c>
      <c r="E16" s="5" t="n">
        <v>0</v>
      </c>
    </row>
    <row r="17" spans="1:5">
      <c r="A17" s="4" t="s">
        <v>375</v>
      </c>
      <c r="D17" s="5" t="n">
        <v>0</v>
      </c>
    </row>
    <row r="18" spans="1:5">
      <c r="A18" s="4" t="s">
        <v>625</v>
      </c>
      <c r="B18" s="5" t="n">
        <v>853</v>
      </c>
      <c r="C18" s="5" t="n">
        <v>546</v>
      </c>
      <c r="D18" s="5" t="n">
        <v>853</v>
      </c>
      <c r="E18" s="5" t="n">
        <v>546</v>
      </c>
    </row>
    <row r="19" spans="1:5">
      <c r="A19" s="3" t="s">
        <v>616</v>
      </c>
    </row>
    <row r="20" spans="1:5">
      <c r="A20" s="4" t="s">
        <v>431</v>
      </c>
      <c r="B20" s="5" t="n">
        <v>0</v>
      </c>
      <c r="C20" s="5" t="n">
        <v>0</v>
      </c>
      <c r="D20" s="5" t="n">
        <v>0</v>
      </c>
      <c r="E20" s="5" t="n">
        <v>0</v>
      </c>
    </row>
    <row r="21" spans="1:5">
      <c r="A21" s="4" t="s">
        <v>617</v>
      </c>
      <c r="B21" s="5" t="n">
        <v>0</v>
      </c>
      <c r="C21" s="5" t="n">
        <v>0</v>
      </c>
      <c r="D21" s="5" t="n">
        <v>0</v>
      </c>
      <c r="E21" s="5" t="n">
        <v>0</v>
      </c>
    </row>
    <row r="22" spans="1:5">
      <c r="A22" s="4" t="s">
        <v>626</v>
      </c>
    </row>
    <row r="23" spans="1:5">
      <c r="A23" s="3" t="s">
        <v>614</v>
      </c>
    </row>
    <row r="24" spans="1:5">
      <c r="A24" s="4" t="s">
        <v>615</v>
      </c>
      <c r="C24" s="5" t="n">
        <v>18</v>
      </c>
      <c r="E24" s="5" t="n">
        <v>18</v>
      </c>
    </row>
    <row r="25" spans="1:5">
      <c r="A25" s="3" t="s">
        <v>616</v>
      </c>
    </row>
    <row r="26" spans="1:5">
      <c r="A26" s="4" t="s">
        <v>431</v>
      </c>
      <c r="C26" s="5" t="n">
        <v>0</v>
      </c>
      <c r="E26" s="5" t="n">
        <v>0</v>
      </c>
    </row>
    <row r="27" spans="1:5">
      <c r="A27" s="4" t="s">
        <v>617</v>
      </c>
      <c r="C27" s="5" t="n">
        <v>0</v>
      </c>
      <c r="E27" s="5" t="n">
        <v>0</v>
      </c>
    </row>
    <row r="28" spans="1:5">
      <c r="A28" s="4" t="s">
        <v>618</v>
      </c>
      <c r="C28" s="5" t="n">
        <v>0</v>
      </c>
      <c r="E28" s="5" t="n">
        <v>0</v>
      </c>
    </row>
    <row r="29" spans="1:5">
      <c r="A29" s="4" t="s">
        <v>74</v>
      </c>
      <c r="C29" s="5" t="n">
        <v>0</v>
      </c>
      <c r="E29" s="5" t="n">
        <v>0</v>
      </c>
    </row>
    <row r="30" spans="1:5">
      <c r="A30" s="4" t="s">
        <v>619</v>
      </c>
      <c r="C30" s="5" t="n">
        <v>0</v>
      </c>
      <c r="E30" s="5" t="n">
        <v>0</v>
      </c>
    </row>
    <row r="31" spans="1:5">
      <c r="A31" s="4" t="s">
        <v>620</v>
      </c>
      <c r="C31" s="5" t="n">
        <v>0</v>
      </c>
      <c r="E31" s="5" t="n">
        <v>0</v>
      </c>
    </row>
    <row r="32" spans="1:5">
      <c r="A32" s="4" t="s">
        <v>622</v>
      </c>
      <c r="C32" s="5" t="n">
        <v>0</v>
      </c>
      <c r="E32" s="5" t="n">
        <v>0</v>
      </c>
    </row>
    <row r="33" spans="1:5">
      <c r="A33" s="4" t="s">
        <v>623</v>
      </c>
      <c r="C33" s="5" t="n">
        <v>0</v>
      </c>
      <c r="E33" s="5" t="n">
        <v>0</v>
      </c>
    </row>
    <row r="34" spans="1:5">
      <c r="A34" s="4" t="s">
        <v>624</v>
      </c>
      <c r="C34" s="5" t="n">
        <v>0</v>
      </c>
      <c r="E34" s="5" t="n">
        <v>0</v>
      </c>
    </row>
    <row r="35" spans="1:5">
      <c r="A35" s="4" t="s">
        <v>625</v>
      </c>
      <c r="C35" s="5" t="n">
        <v>18</v>
      </c>
      <c r="E35" s="5" t="n">
        <v>18</v>
      </c>
    </row>
    <row r="36" spans="1:5">
      <c r="A36" s="3" t="s">
        <v>616</v>
      </c>
    </row>
    <row r="37" spans="1:5">
      <c r="A37" s="4" t="s">
        <v>431</v>
      </c>
      <c r="C37" s="5" t="n">
        <v>0</v>
      </c>
      <c r="E37" s="5" t="n">
        <v>0</v>
      </c>
    </row>
    <row r="38" spans="1:5">
      <c r="A38" s="4" t="s">
        <v>617</v>
      </c>
      <c r="C38" s="5" t="n">
        <v>0</v>
      </c>
      <c r="E38" s="5" t="n">
        <v>0</v>
      </c>
    </row>
    <row r="39" spans="1:5">
      <c r="A39" s="4" t="s">
        <v>627</v>
      </c>
    </row>
    <row r="40" spans="1:5">
      <c r="A40" s="3" t="s">
        <v>614</v>
      </c>
    </row>
    <row r="41" spans="1:5">
      <c r="A41" s="4" t="s">
        <v>615</v>
      </c>
      <c r="B41" s="5" t="n">
        <v>86915</v>
      </c>
      <c r="C41" s="5" t="n">
        <v>23231</v>
      </c>
      <c r="D41" s="5" t="n">
        <v>84801</v>
      </c>
      <c r="E41" s="5" t="n">
        <v>18293</v>
      </c>
    </row>
    <row r="42" spans="1:5">
      <c r="A42" s="3" t="s">
        <v>616</v>
      </c>
    </row>
    <row r="43" spans="1:5">
      <c r="A43" s="4" t="s">
        <v>431</v>
      </c>
      <c r="B43" s="5" t="n">
        <v>-358</v>
      </c>
      <c r="C43" s="5" t="n">
        <v>258</v>
      </c>
      <c r="D43" s="5" t="n">
        <v>-296</v>
      </c>
      <c r="E43" s="5" t="n">
        <v>256</v>
      </c>
    </row>
    <row r="44" spans="1:5">
      <c r="A44" s="4" t="s">
        <v>617</v>
      </c>
      <c r="B44" s="5" t="n">
        <v>0</v>
      </c>
      <c r="C44" s="5" t="n">
        <v>0</v>
      </c>
      <c r="D44" s="5" t="n">
        <v>0</v>
      </c>
      <c r="E44" s="5" t="n">
        <v>0</v>
      </c>
    </row>
    <row r="45" spans="1:5">
      <c r="A45" s="4" t="s">
        <v>618</v>
      </c>
      <c r="B45" s="5" t="n">
        <v>720</v>
      </c>
      <c r="C45" s="5" t="n">
        <v>48</v>
      </c>
      <c r="D45" s="5" t="n">
        <v>282</v>
      </c>
      <c r="E45" s="5" t="n">
        <v>385</v>
      </c>
    </row>
    <row r="46" spans="1:5">
      <c r="A46" s="4" t="s">
        <v>74</v>
      </c>
      <c r="B46" s="5" t="n">
        <v>12</v>
      </c>
      <c r="C46" s="5" t="n">
        <v>21</v>
      </c>
      <c r="D46" s="5" t="n">
        <v>6</v>
      </c>
      <c r="E46" s="5" t="n">
        <v>31</v>
      </c>
    </row>
    <row r="47" spans="1:5">
      <c r="A47" s="4" t="s">
        <v>619</v>
      </c>
      <c r="B47" s="5" t="n">
        <v>56669</v>
      </c>
      <c r="C47" s="5" t="n">
        <v>4615</v>
      </c>
      <c r="D47" s="5" t="n">
        <v>114009</v>
      </c>
      <c r="E47" s="5" t="n">
        <v>12586</v>
      </c>
    </row>
    <row r="48" spans="1:5">
      <c r="A48" s="4" t="s">
        <v>620</v>
      </c>
      <c r="B48" s="5" t="n">
        <v>-55002</v>
      </c>
      <c r="C48" s="5" t="n">
        <v>-3800</v>
      </c>
      <c r="D48" s="5" t="n">
        <v>-110035</v>
      </c>
      <c r="E48" s="5" t="n">
        <v>-5191</v>
      </c>
    </row>
    <row r="49" spans="1:5">
      <c r="A49" s="4" t="s">
        <v>621</v>
      </c>
      <c r="B49" s="5" t="n">
        <v>0</v>
      </c>
      <c r="D49" s="5" t="n">
        <v>0</v>
      </c>
    </row>
    <row r="50" spans="1:5">
      <c r="A50" s="4" t="s">
        <v>622</v>
      </c>
      <c r="B50" s="5" t="n">
        <v>-262</v>
      </c>
      <c r="C50" s="5" t="n">
        <v>-1033</v>
      </c>
      <c r="D50" s="5" t="n">
        <v>-1603</v>
      </c>
      <c r="E50" s="5" t="n">
        <v>-1836</v>
      </c>
    </row>
    <row r="51" spans="1:5">
      <c r="A51" s="4" t="s">
        <v>623</v>
      </c>
      <c r="B51" s="5" t="n">
        <v>0</v>
      </c>
      <c r="C51" s="5" t="n">
        <v>2231</v>
      </c>
      <c r="D51" s="5" t="n">
        <v>1530</v>
      </c>
      <c r="E51" s="5" t="n">
        <v>2231</v>
      </c>
    </row>
    <row r="52" spans="1:5">
      <c r="A52" s="4" t="s">
        <v>624</v>
      </c>
      <c r="B52" s="5" t="n">
        <v>-8212</v>
      </c>
      <c r="C52" s="5" t="n">
        <v>-3474</v>
      </c>
      <c r="D52" s="5" t="n">
        <v>-8212</v>
      </c>
      <c r="E52" s="5" t="n">
        <v>-4658</v>
      </c>
    </row>
    <row r="53" spans="1:5">
      <c r="A53" s="4" t="s">
        <v>375</v>
      </c>
      <c r="D53" s="5" t="n">
        <v>0</v>
      </c>
    </row>
    <row r="54" spans="1:5">
      <c r="A54" s="4" t="s">
        <v>625</v>
      </c>
      <c r="B54" s="5" t="n">
        <v>80482</v>
      </c>
      <c r="C54" s="5" t="n">
        <v>22097</v>
      </c>
      <c r="D54" s="5" t="n">
        <v>80482</v>
      </c>
      <c r="E54" s="5" t="n">
        <v>22097</v>
      </c>
    </row>
    <row r="55" spans="1:5">
      <c r="A55" s="3" t="s">
        <v>616</v>
      </c>
    </row>
    <row r="56" spans="1:5">
      <c r="A56" s="4" t="s">
        <v>431</v>
      </c>
      <c r="B56" s="5" t="n">
        <v>-357</v>
      </c>
      <c r="C56" s="5" t="n">
        <v>-101</v>
      </c>
      <c r="D56" s="5" t="n">
        <v>-357</v>
      </c>
      <c r="E56" s="5" t="n">
        <v>-101</v>
      </c>
    </row>
    <row r="57" spans="1:5">
      <c r="A57" s="4" t="s">
        <v>617</v>
      </c>
      <c r="B57" s="5" t="n">
        <v>0</v>
      </c>
      <c r="C57" s="5" t="n">
        <v>0</v>
      </c>
      <c r="D57" s="5" t="n">
        <v>0</v>
      </c>
      <c r="E57" s="5" t="n">
        <v>0</v>
      </c>
    </row>
    <row r="58" spans="1:5">
      <c r="A58" s="4" t="s">
        <v>628</v>
      </c>
    </row>
    <row r="59" spans="1:5">
      <c r="A59" s="3" t="s">
        <v>614</v>
      </c>
    </row>
    <row r="60" spans="1:5">
      <c r="A60" s="4" t="s">
        <v>615</v>
      </c>
      <c r="B60" s="5" t="n">
        <v>201051</v>
      </c>
      <c r="C60" s="5" t="n">
        <v>106081</v>
      </c>
      <c r="D60" s="5" t="n">
        <v>100217</v>
      </c>
      <c r="E60" s="5" t="n">
        <v>80934</v>
      </c>
    </row>
    <row r="61" spans="1:5">
      <c r="A61" s="3" t="s">
        <v>616</v>
      </c>
    </row>
    <row r="62" spans="1:5">
      <c r="A62" s="4" t="s">
        <v>431</v>
      </c>
      <c r="B62" s="5" t="n">
        <v>-3</v>
      </c>
      <c r="C62" s="5" t="n">
        <v>113</v>
      </c>
      <c r="D62" s="5" t="n">
        <v>-1</v>
      </c>
      <c r="E62" s="5" t="n">
        <v>113</v>
      </c>
    </row>
    <row r="63" spans="1:5">
      <c r="A63" s="4" t="s">
        <v>617</v>
      </c>
      <c r="B63" s="5" t="n">
        <v>0</v>
      </c>
      <c r="C63" s="5" t="n">
        <v>0</v>
      </c>
      <c r="D63" s="5" t="n">
        <v>0</v>
      </c>
      <c r="E63" s="5" t="n">
        <v>0</v>
      </c>
    </row>
    <row r="64" spans="1:5">
      <c r="A64" s="4" t="s">
        <v>618</v>
      </c>
      <c r="B64" s="5" t="n">
        <v>179</v>
      </c>
      <c r="C64" s="5" t="n">
        <v>-28</v>
      </c>
      <c r="D64" s="5" t="n">
        <v>709</v>
      </c>
      <c r="E64" s="5" t="n">
        <v>107</v>
      </c>
    </row>
    <row r="65" spans="1:5">
      <c r="A65" s="4" t="s">
        <v>74</v>
      </c>
      <c r="B65" s="5" t="n">
        <v>-8</v>
      </c>
      <c r="C65" s="5" t="n">
        <v>66</v>
      </c>
      <c r="D65" s="5" t="n">
        <v>-16</v>
      </c>
      <c r="E65" s="5" t="n">
        <v>122</v>
      </c>
    </row>
    <row r="66" spans="1:5">
      <c r="A66" s="4" t="s">
        <v>619</v>
      </c>
      <c r="B66" s="5" t="n">
        <v>38129</v>
      </c>
      <c r="C66" s="5" t="n">
        <v>0</v>
      </c>
      <c r="D66" s="5" t="n">
        <v>111759</v>
      </c>
      <c r="E66" s="5" t="n">
        <v>0</v>
      </c>
    </row>
    <row r="67" spans="1:5">
      <c r="A67" s="4" t="s">
        <v>620</v>
      </c>
      <c r="B67" s="5" t="n">
        <v>-37131</v>
      </c>
      <c r="C67" s="5" t="n">
        <v>0</v>
      </c>
      <c r="D67" s="5" t="n">
        <v>-37131</v>
      </c>
      <c r="E67" s="5" t="n">
        <v>0</v>
      </c>
    </row>
    <row r="68" spans="1:5">
      <c r="A68" s="4" t="s">
        <v>621</v>
      </c>
      <c r="B68" s="5" t="n">
        <v>0</v>
      </c>
      <c r="D68" s="5" t="n">
        <v>0</v>
      </c>
    </row>
    <row r="69" spans="1:5">
      <c r="A69" s="4" t="s">
        <v>622</v>
      </c>
      <c r="B69" s="5" t="n">
        <v>-54</v>
      </c>
      <c r="C69" s="5" t="n">
        <v>-30305</v>
      </c>
      <c r="D69" s="5" t="n">
        <v>-126</v>
      </c>
      <c r="E69" s="5" t="n">
        <v>-33442</v>
      </c>
    </row>
    <row r="70" spans="1:5">
      <c r="A70" s="4" t="s">
        <v>623</v>
      </c>
      <c r="B70" s="5" t="n">
        <v>2710</v>
      </c>
      <c r="C70" s="5" t="n">
        <v>1746</v>
      </c>
      <c r="D70" s="5" t="n">
        <v>47508</v>
      </c>
      <c r="E70" s="5" t="n">
        <v>31153</v>
      </c>
    </row>
    <row r="71" spans="1:5">
      <c r="A71" s="4" t="s">
        <v>624</v>
      </c>
      <c r="B71" s="5" t="n">
        <v>-32673</v>
      </c>
      <c r="C71" s="5" t="n">
        <v>-11494</v>
      </c>
      <c r="D71" s="5" t="n">
        <v>-50719</v>
      </c>
      <c r="E71" s="5" t="n">
        <v>-12808</v>
      </c>
    </row>
    <row r="72" spans="1:5">
      <c r="A72" s="4" t="s">
        <v>375</v>
      </c>
      <c r="D72" s="5" t="n">
        <v>0</v>
      </c>
    </row>
    <row r="73" spans="1:5">
      <c r="A73" s="4" t="s">
        <v>625</v>
      </c>
      <c r="B73" s="5" t="n">
        <v>172200</v>
      </c>
      <c r="C73" s="5" t="n">
        <v>66179</v>
      </c>
      <c r="D73" s="5" t="n">
        <v>172200</v>
      </c>
      <c r="E73" s="5" t="n">
        <v>66179</v>
      </c>
    </row>
    <row r="74" spans="1:5">
      <c r="A74" s="3" t="s">
        <v>616</v>
      </c>
    </row>
    <row r="75" spans="1:5">
      <c r="A75" s="4" t="s">
        <v>431</v>
      </c>
      <c r="B75" s="5" t="n">
        <v>0</v>
      </c>
      <c r="C75" s="5" t="n">
        <v>0</v>
      </c>
      <c r="D75" s="5" t="n">
        <v>0</v>
      </c>
      <c r="E75" s="5" t="n">
        <v>0</v>
      </c>
    </row>
    <row r="76" spans="1:5">
      <c r="A76" s="4" t="s">
        <v>617</v>
      </c>
      <c r="B76" s="5" t="n">
        <v>0</v>
      </c>
      <c r="C76" s="5" t="n">
        <v>0</v>
      </c>
      <c r="D76" s="5" t="n">
        <v>0</v>
      </c>
      <c r="E76" s="5" t="n">
        <v>0</v>
      </c>
    </row>
    <row r="77" spans="1:5">
      <c r="A77" s="4" t="s">
        <v>629</v>
      </c>
    </row>
    <row r="78" spans="1:5">
      <c r="A78" s="3" t="s">
        <v>614</v>
      </c>
    </row>
    <row r="79" spans="1:5">
      <c r="A79" s="4" t="s">
        <v>615</v>
      </c>
      <c r="C79" s="5" t="n">
        <v>28076</v>
      </c>
      <c r="E79" s="5" t="n">
        <v>0</v>
      </c>
    </row>
    <row r="80" spans="1:5">
      <c r="A80" s="3" t="s">
        <v>616</v>
      </c>
    </row>
    <row r="81" spans="1:5">
      <c r="A81" s="4" t="s">
        <v>431</v>
      </c>
      <c r="C81" s="5" t="n">
        <v>0</v>
      </c>
      <c r="E81" s="5" t="n">
        <v>0</v>
      </c>
    </row>
    <row r="82" spans="1:5">
      <c r="A82" s="4" t="s">
        <v>617</v>
      </c>
      <c r="C82" s="5" t="n">
        <v>0</v>
      </c>
      <c r="E82" s="5" t="n">
        <v>0</v>
      </c>
    </row>
    <row r="83" spans="1:5">
      <c r="A83" s="4" t="s">
        <v>618</v>
      </c>
      <c r="C83" s="5" t="n">
        <v>0</v>
      </c>
      <c r="E83" s="5" t="n">
        <v>-2</v>
      </c>
    </row>
    <row r="84" spans="1:5">
      <c r="A84" s="4" t="s">
        <v>74</v>
      </c>
      <c r="C84" s="5" t="n">
        <v>0</v>
      </c>
      <c r="E84" s="5" t="n">
        <v>0</v>
      </c>
    </row>
    <row r="85" spans="1:5">
      <c r="A85" s="4" t="s">
        <v>619</v>
      </c>
      <c r="C85" s="5" t="n">
        <v>0</v>
      </c>
      <c r="E85" s="5" t="n">
        <v>28078</v>
      </c>
    </row>
    <row r="86" spans="1:5">
      <c r="A86" s="4" t="s">
        <v>620</v>
      </c>
      <c r="C86" s="5" t="n">
        <v>0</v>
      </c>
      <c r="E86" s="5" t="n">
        <v>0</v>
      </c>
    </row>
    <row r="87" spans="1:5">
      <c r="A87" s="4" t="s">
        <v>622</v>
      </c>
      <c r="C87" s="5" t="n">
        <v>0</v>
      </c>
      <c r="E87" s="5" t="n">
        <v>0</v>
      </c>
    </row>
    <row r="88" spans="1:5">
      <c r="A88" s="4" t="s">
        <v>623</v>
      </c>
      <c r="C88" s="5" t="n">
        <v>0</v>
      </c>
      <c r="E88" s="5" t="n">
        <v>0</v>
      </c>
    </row>
    <row r="89" spans="1:5">
      <c r="A89" s="4" t="s">
        <v>624</v>
      </c>
      <c r="C89" s="5" t="n">
        <v>-28076</v>
      </c>
      <c r="E89" s="5" t="n">
        <v>-28076</v>
      </c>
    </row>
    <row r="90" spans="1:5">
      <c r="A90" s="4" t="s">
        <v>625</v>
      </c>
      <c r="C90" s="5" t="n">
        <v>0</v>
      </c>
      <c r="E90" s="5" t="n">
        <v>0</v>
      </c>
    </row>
    <row r="91" spans="1:5">
      <c r="A91" s="3" t="s">
        <v>616</v>
      </c>
    </row>
    <row r="92" spans="1:5">
      <c r="A92" s="4" t="s">
        <v>431</v>
      </c>
      <c r="C92" s="5" t="n">
        <v>0</v>
      </c>
      <c r="E92" s="5" t="n">
        <v>0</v>
      </c>
    </row>
    <row r="93" spans="1:5">
      <c r="A93" s="4" t="s">
        <v>617</v>
      </c>
      <c r="C93" s="5" t="n">
        <v>0</v>
      </c>
      <c r="E93" s="5" t="n">
        <v>0</v>
      </c>
    </row>
    <row r="94" spans="1:5">
      <c r="A94" s="4" t="s">
        <v>630</v>
      </c>
    </row>
    <row r="95" spans="1:5">
      <c r="A95" s="3" t="s">
        <v>614</v>
      </c>
    </row>
    <row r="96" spans="1:5">
      <c r="A96" s="4" t="s">
        <v>615</v>
      </c>
      <c r="B96" s="5" t="n">
        <v>18369</v>
      </c>
      <c r="C96" s="5" t="n">
        <v>2802</v>
      </c>
      <c r="D96" s="5" t="n">
        <v>5540</v>
      </c>
      <c r="E96" s="5" t="n">
        <v>2731</v>
      </c>
    </row>
    <row r="97" spans="1:5">
      <c r="A97" s="3" t="s">
        <v>616</v>
      </c>
    </row>
    <row r="98" spans="1:5">
      <c r="A98" s="4" t="s">
        <v>431</v>
      </c>
      <c r="B98" s="5" t="n">
        <v>0</v>
      </c>
      <c r="C98" s="5" t="n">
        <v>0</v>
      </c>
      <c r="D98" s="5" t="n">
        <v>0</v>
      </c>
      <c r="E98" s="5" t="n">
        <v>0</v>
      </c>
    </row>
    <row r="99" spans="1:5">
      <c r="A99" s="4" t="s">
        <v>617</v>
      </c>
      <c r="B99" s="5" t="n">
        <v>0</v>
      </c>
      <c r="C99" s="5" t="n">
        <v>36</v>
      </c>
      <c r="D99" s="5" t="n">
        <v>2328</v>
      </c>
      <c r="E99" s="5" t="n">
        <v>107</v>
      </c>
    </row>
    <row r="100" spans="1:5">
      <c r="A100" s="4" t="s">
        <v>618</v>
      </c>
      <c r="B100" s="5" t="n">
        <v>0</v>
      </c>
      <c r="C100" s="5" t="n">
        <v>0</v>
      </c>
      <c r="D100" s="5" t="n">
        <v>0</v>
      </c>
      <c r="E100" s="5" t="n">
        <v>0</v>
      </c>
    </row>
    <row r="101" spans="1:5">
      <c r="A101" s="4" t="s">
        <v>74</v>
      </c>
      <c r="B101" s="5" t="n">
        <v>0</v>
      </c>
      <c r="C101" s="5" t="n">
        <v>0</v>
      </c>
      <c r="D101" s="5" t="n">
        <v>0</v>
      </c>
      <c r="E101" s="5" t="n">
        <v>0</v>
      </c>
    </row>
    <row r="102" spans="1:5">
      <c r="A102" s="4" t="s">
        <v>619</v>
      </c>
      <c r="B102" s="5" t="n">
        <v>0</v>
      </c>
      <c r="C102" s="5" t="n">
        <v>0</v>
      </c>
      <c r="D102" s="5" t="n">
        <v>0</v>
      </c>
      <c r="E102" s="5" t="n">
        <v>0</v>
      </c>
    </row>
    <row r="103" spans="1:5">
      <c r="A103" s="4" t="s">
        <v>620</v>
      </c>
      <c r="B103" s="5" t="n">
        <v>0</v>
      </c>
      <c r="C103" s="5" t="n">
        <v>0</v>
      </c>
      <c r="D103" s="5" t="n">
        <v>0</v>
      </c>
      <c r="E103" s="5" t="n">
        <v>0</v>
      </c>
    </row>
    <row r="104" spans="1:5">
      <c r="A104" s="4" t="s">
        <v>621</v>
      </c>
      <c r="B104" s="5" t="n">
        <v>0</v>
      </c>
      <c r="D104" s="5" t="n">
        <v>0</v>
      </c>
    </row>
    <row r="105" spans="1:5">
      <c r="A105" s="4" t="s">
        <v>622</v>
      </c>
      <c r="B105" s="5" t="n">
        <v>0</v>
      </c>
      <c r="C105" s="5" t="n">
        <v>-1375</v>
      </c>
      <c r="D105" s="5" t="n">
        <v>-1500</v>
      </c>
      <c r="E105" s="5" t="n">
        <v>-1375</v>
      </c>
    </row>
    <row r="106" spans="1:5">
      <c r="A106" s="4" t="s">
        <v>623</v>
      </c>
      <c r="B106" s="5" t="n">
        <v>0</v>
      </c>
      <c r="C106" s="5" t="n">
        <v>0</v>
      </c>
      <c r="D106" s="5" t="n">
        <v>0</v>
      </c>
      <c r="E106" s="5" t="n">
        <v>0</v>
      </c>
    </row>
    <row r="107" spans="1:5">
      <c r="A107" s="4" t="s">
        <v>624</v>
      </c>
      <c r="B107" s="5" t="n">
        <v>0</v>
      </c>
      <c r="C107" s="5" t="n">
        <v>0</v>
      </c>
      <c r="D107" s="5" t="n">
        <v>0</v>
      </c>
      <c r="E107" s="5" t="n">
        <v>0</v>
      </c>
    </row>
    <row r="108" spans="1:5">
      <c r="A108" s="4" t="s">
        <v>375</v>
      </c>
      <c r="D108" s="5" t="n">
        <v>12001</v>
      </c>
    </row>
    <row r="109" spans="1:5">
      <c r="A109" s="4" t="s">
        <v>625</v>
      </c>
      <c r="B109" s="5" t="n">
        <v>18369</v>
      </c>
      <c r="C109" s="5" t="n">
        <v>1463</v>
      </c>
      <c r="D109" s="5" t="n">
        <v>18369</v>
      </c>
      <c r="E109" s="5" t="n">
        <v>1463</v>
      </c>
    </row>
    <row r="110" spans="1:5">
      <c r="A110" s="3" t="s">
        <v>616</v>
      </c>
    </row>
    <row r="111" spans="1:5">
      <c r="A111" s="4" t="s">
        <v>431</v>
      </c>
      <c r="B111" s="5" t="n">
        <v>0</v>
      </c>
      <c r="C111" s="5" t="n">
        <v>0</v>
      </c>
      <c r="D111" s="5" t="n">
        <v>0</v>
      </c>
      <c r="E111" s="5" t="n">
        <v>0</v>
      </c>
    </row>
    <row r="112" spans="1:5">
      <c r="A112" s="4" t="s">
        <v>617</v>
      </c>
      <c r="B112" s="5" t="n">
        <v>0</v>
      </c>
      <c r="C112" s="5" t="n">
        <v>38</v>
      </c>
      <c r="D112" s="5" t="n">
        <v>2283</v>
      </c>
      <c r="E112" s="5" t="n">
        <v>109</v>
      </c>
    </row>
    <row r="113" spans="1:5">
      <c r="A113" s="4" t="s">
        <v>31</v>
      </c>
    </row>
    <row r="114" spans="1:5">
      <c r="A114" s="3" t="s">
        <v>614</v>
      </c>
    </row>
    <row r="115" spans="1:5">
      <c r="A115" s="4" t="s">
        <v>615</v>
      </c>
      <c r="B115" s="5" t="n">
        <v>2141</v>
      </c>
      <c r="C115" s="5" t="n">
        <v>1247</v>
      </c>
      <c r="D115" s="5" t="n">
        <v>2115</v>
      </c>
      <c r="E115" s="5" t="n">
        <v>1168</v>
      </c>
    </row>
    <row r="116" spans="1:5">
      <c r="A116" s="3" t="s">
        <v>616</v>
      </c>
    </row>
    <row r="117" spans="1:5">
      <c r="A117" s="4" t="s">
        <v>431</v>
      </c>
      <c r="B117" s="5" t="n">
        <v>-206</v>
      </c>
      <c r="C117" s="5" t="n">
        <v>91</v>
      </c>
      <c r="D117" s="5" t="n">
        <v>-155</v>
      </c>
      <c r="E117" s="5" t="n">
        <v>91</v>
      </c>
    </row>
    <row r="118" spans="1:5">
      <c r="A118" s="4" t="s">
        <v>617</v>
      </c>
      <c r="B118" s="5" t="n">
        <v>6</v>
      </c>
      <c r="C118" s="5" t="n">
        <v>17</v>
      </c>
      <c r="D118" s="5" t="n">
        <v>11</v>
      </c>
      <c r="E118" s="5" t="n">
        <v>-5</v>
      </c>
    </row>
    <row r="119" spans="1:5">
      <c r="A119" s="4" t="s">
        <v>85</v>
      </c>
      <c r="C119" s="5" t="n">
        <v>0</v>
      </c>
      <c r="D119" s="5" t="n">
        <v>0</v>
      </c>
      <c r="E119" s="5" t="n">
        <v>0</v>
      </c>
    </row>
    <row r="120" spans="1:5">
      <c r="A120" s="4" t="s">
        <v>618</v>
      </c>
      <c r="B120" s="5" t="n">
        <v>0</v>
      </c>
      <c r="C120" s="5" t="n">
        <v>0</v>
      </c>
      <c r="D120" s="5" t="n">
        <v>0</v>
      </c>
      <c r="E120" s="5" t="n">
        <v>0</v>
      </c>
    </row>
    <row r="121" spans="1:5">
      <c r="A121" s="4" t="s">
        <v>74</v>
      </c>
      <c r="B121" s="5" t="n">
        <v>0</v>
      </c>
      <c r="C121" s="5" t="n">
        <v>0</v>
      </c>
      <c r="D121" s="5" t="n">
        <v>16</v>
      </c>
      <c r="E121" s="5" t="n">
        <v>0</v>
      </c>
    </row>
    <row r="122" spans="1:5">
      <c r="A122" s="4" t="s">
        <v>619</v>
      </c>
      <c r="B122" s="5" t="n">
        <v>386</v>
      </c>
      <c r="C122" s="5" t="n">
        <v>35</v>
      </c>
      <c r="D122" s="5" t="n">
        <v>386</v>
      </c>
      <c r="E122" s="5" t="n">
        <v>136</v>
      </c>
    </row>
    <row r="123" spans="1:5">
      <c r="A123" s="4" t="s">
        <v>620</v>
      </c>
      <c r="B123" s="5" t="n">
        <v>0</v>
      </c>
      <c r="C123" s="5" t="n">
        <v>0</v>
      </c>
      <c r="D123" s="5" t="n">
        <v>0</v>
      </c>
      <c r="E123" s="5" t="n">
        <v>0</v>
      </c>
    </row>
    <row r="124" spans="1:5">
      <c r="A124" s="4" t="s">
        <v>621</v>
      </c>
      <c r="B124" s="5" t="n">
        <v>0</v>
      </c>
      <c r="C124" s="5" t="n">
        <v>0</v>
      </c>
      <c r="D124" s="5" t="n">
        <v>0</v>
      </c>
    </row>
    <row r="125" spans="1:5">
      <c r="A125" s="4" t="s">
        <v>621</v>
      </c>
      <c r="E125" s="5" t="n">
        <v>0</v>
      </c>
    </row>
    <row r="126" spans="1:5">
      <c r="A126" s="4" t="s">
        <v>622</v>
      </c>
      <c r="B126" s="5" t="n">
        <v>0</v>
      </c>
      <c r="C126" s="5" t="n">
        <v>-12</v>
      </c>
      <c r="D126" s="5" t="n">
        <v>-16</v>
      </c>
      <c r="E126" s="5" t="n">
        <v>-12</v>
      </c>
    </row>
    <row r="127" spans="1:5">
      <c r="A127" s="4" t="s">
        <v>623</v>
      </c>
      <c r="B127" s="5" t="n">
        <v>0</v>
      </c>
      <c r="C127" s="5" t="n">
        <v>427</v>
      </c>
      <c r="D127" s="5" t="n">
        <v>0</v>
      </c>
      <c r="E127" s="5" t="n">
        <v>427</v>
      </c>
    </row>
    <row r="128" spans="1:5">
      <c r="A128" s="4" t="s">
        <v>624</v>
      </c>
      <c r="B128" s="5" t="n">
        <v>0</v>
      </c>
      <c r="C128" s="5" t="n">
        <v>0</v>
      </c>
      <c r="D128" s="5" t="n">
        <v>-30</v>
      </c>
      <c r="E128" s="5" t="n">
        <v>0</v>
      </c>
    </row>
    <row r="129" spans="1:5">
      <c r="A129" s="4" t="s">
        <v>375</v>
      </c>
      <c r="D129" s="5" t="n">
        <v>0</v>
      </c>
    </row>
    <row r="130" spans="1:5">
      <c r="A130" s="4" t="s">
        <v>625</v>
      </c>
      <c r="B130" s="5" t="n">
        <v>2327</v>
      </c>
      <c r="C130" s="5" t="n">
        <v>1805</v>
      </c>
      <c r="D130" s="5" t="n">
        <v>2327</v>
      </c>
      <c r="E130" s="5" t="n">
        <v>1805</v>
      </c>
    </row>
    <row r="131" spans="1:5">
      <c r="A131" s="3" t="s">
        <v>616</v>
      </c>
    </row>
    <row r="132" spans="1:5">
      <c r="A132" s="4" t="s">
        <v>431</v>
      </c>
      <c r="B132" s="5" t="n">
        <v>-206</v>
      </c>
      <c r="C132" s="5" t="n">
        <v>91</v>
      </c>
      <c r="D132" s="5" t="n">
        <v>-154</v>
      </c>
      <c r="E132" s="5" t="n">
        <v>91</v>
      </c>
    </row>
    <row r="133" spans="1:5">
      <c r="A133" s="4" t="s">
        <v>617</v>
      </c>
      <c r="B133" s="5" t="n">
        <v>6</v>
      </c>
      <c r="C133" s="5" t="n">
        <v>0</v>
      </c>
      <c r="D133" s="5" t="n">
        <v>11</v>
      </c>
      <c r="E133" s="5" t="n">
        <v>0</v>
      </c>
    </row>
    <row r="134" spans="1:5">
      <c r="A134" s="4" t="s">
        <v>85</v>
      </c>
      <c r="C134" s="5" t="n">
        <v>0</v>
      </c>
      <c r="D134" s="5" t="n">
        <v>0</v>
      </c>
      <c r="E134" s="5" t="n">
        <v>0</v>
      </c>
    </row>
    <row r="135" spans="1:5">
      <c r="A135" s="4" t="s">
        <v>631</v>
      </c>
    </row>
    <row r="136" spans="1:5">
      <c r="A136" s="3" t="s">
        <v>614</v>
      </c>
    </row>
    <row r="137" spans="1:5">
      <c r="A137" s="4" t="s">
        <v>615</v>
      </c>
      <c r="B137" s="5" t="n">
        <v>5822107</v>
      </c>
      <c r="C137" s="5" t="n">
        <v>1018443</v>
      </c>
      <c r="D137" s="5" t="n">
        <v>4897545</v>
      </c>
      <c r="E137" s="5" t="n">
        <v>-376868</v>
      </c>
    </row>
    <row r="138" spans="1:5">
      <c r="A138" s="3" t="s">
        <v>616</v>
      </c>
    </row>
    <row r="139" spans="1:5">
      <c r="A139" s="4" t="s">
        <v>431</v>
      </c>
      <c r="B139" s="5" t="n">
        <v>-2966250</v>
      </c>
      <c r="C139" s="5" t="n">
        <v>548605</v>
      </c>
      <c r="D139" s="5" t="n">
        <v>-2206893</v>
      </c>
      <c r="E139" s="5" t="n">
        <v>1800973</v>
      </c>
    </row>
    <row r="140" spans="1:5">
      <c r="A140" s="4" t="s">
        <v>617</v>
      </c>
      <c r="B140" s="5" t="n">
        <v>0</v>
      </c>
      <c r="C140" s="5" t="n">
        <v>0</v>
      </c>
      <c r="D140" s="5" t="n">
        <v>0</v>
      </c>
      <c r="E140" s="5" t="n">
        <v>0</v>
      </c>
    </row>
    <row r="141" spans="1:5">
      <c r="A141" s="4" t="s">
        <v>85</v>
      </c>
      <c r="B141" s="5" t="n">
        <v>0</v>
      </c>
      <c r="C141" s="5" t="n">
        <v>0</v>
      </c>
      <c r="D141" s="5" t="n">
        <v>0</v>
      </c>
      <c r="E141" s="5" t="n">
        <v>0</v>
      </c>
    </row>
    <row r="142" spans="1:5">
      <c r="A142" s="4" t="s">
        <v>618</v>
      </c>
      <c r="B142" s="5" t="n">
        <v>0</v>
      </c>
      <c r="C142" s="5" t="n">
        <v>0</v>
      </c>
      <c r="D142" s="5" t="n">
        <v>0</v>
      </c>
      <c r="E142" s="5" t="n">
        <v>0</v>
      </c>
    </row>
    <row r="143" spans="1:5">
      <c r="A143" s="4" t="s">
        <v>74</v>
      </c>
      <c r="B143" s="5" t="n">
        <v>0</v>
      </c>
      <c r="C143" s="5" t="n">
        <v>0</v>
      </c>
      <c r="D143" s="5" t="n">
        <v>0</v>
      </c>
      <c r="E143" s="5" t="n">
        <v>0</v>
      </c>
    </row>
    <row r="144" spans="1:5">
      <c r="A144" s="4" t="s">
        <v>619</v>
      </c>
      <c r="B144" s="5" t="n">
        <v>167262</v>
      </c>
      <c r="C144" s="5" t="n">
        <v>146084</v>
      </c>
      <c r="D144" s="5" t="n">
        <v>332467</v>
      </c>
      <c r="E144" s="5" t="n">
        <v>289027</v>
      </c>
    </row>
    <row r="145" spans="1:5">
      <c r="A145" s="4" t="s">
        <v>620</v>
      </c>
      <c r="B145" s="5" t="n">
        <v>0</v>
      </c>
      <c r="C145" s="5" t="n">
        <v>0</v>
      </c>
      <c r="D145" s="5" t="n">
        <v>0</v>
      </c>
      <c r="E145" s="5" t="n">
        <v>0</v>
      </c>
    </row>
    <row r="146" spans="1:5">
      <c r="A146" s="4" t="s">
        <v>621</v>
      </c>
      <c r="B146" s="5" t="n">
        <v>0</v>
      </c>
      <c r="C146" s="5" t="n">
        <v>0</v>
      </c>
      <c r="D146" s="5" t="n">
        <v>0</v>
      </c>
    </row>
    <row r="147" spans="1:5">
      <c r="A147" s="4" t="s">
        <v>621</v>
      </c>
      <c r="E147" s="5" t="n">
        <v>0</v>
      </c>
    </row>
    <row r="148" spans="1:5">
      <c r="A148" s="4" t="s">
        <v>622</v>
      </c>
      <c r="B148" s="5" t="n">
        <v>0</v>
      </c>
      <c r="C148" s="5" t="n">
        <v>0</v>
      </c>
      <c r="D148" s="5" t="n">
        <v>0</v>
      </c>
      <c r="E148" s="5" t="n">
        <v>0</v>
      </c>
    </row>
    <row r="149" spans="1:5">
      <c r="A149" s="4" t="s">
        <v>623</v>
      </c>
      <c r="B149" s="5" t="n">
        <v>0</v>
      </c>
      <c r="C149" s="5" t="n">
        <v>0</v>
      </c>
      <c r="D149" s="5" t="n">
        <v>0</v>
      </c>
      <c r="E149" s="5" t="n">
        <v>0</v>
      </c>
    </row>
    <row r="150" spans="1:5">
      <c r="A150" s="4" t="s">
        <v>624</v>
      </c>
      <c r="B150" s="5" t="n">
        <v>0</v>
      </c>
      <c r="C150" s="5" t="n">
        <v>0</v>
      </c>
      <c r="D150" s="5" t="n">
        <v>0</v>
      </c>
      <c r="E150" s="5" t="n">
        <v>0</v>
      </c>
    </row>
    <row r="151" spans="1:5">
      <c r="A151" s="4" t="s">
        <v>375</v>
      </c>
      <c r="D151" s="5" t="n">
        <v>0</v>
      </c>
    </row>
    <row r="152" spans="1:5">
      <c r="A152" s="4" t="s">
        <v>625</v>
      </c>
      <c r="B152" s="5" t="n">
        <v>3023119</v>
      </c>
      <c r="C152" s="5" t="n">
        <v>1713132</v>
      </c>
      <c r="D152" s="5" t="n">
        <v>3023119</v>
      </c>
      <c r="E152" s="5" t="n">
        <v>1713132</v>
      </c>
    </row>
    <row r="153" spans="1:5">
      <c r="A153" s="3" t="s">
        <v>616</v>
      </c>
    </row>
    <row r="154" spans="1:5">
      <c r="A154" s="4" t="s">
        <v>431</v>
      </c>
      <c r="B154" s="5" t="n">
        <v>-2917452</v>
      </c>
      <c r="C154" s="5" t="n">
        <v>552449</v>
      </c>
      <c r="D154" s="5" t="n">
        <v>-2128845</v>
      </c>
      <c r="E154" s="5" t="n">
        <v>1803209</v>
      </c>
    </row>
    <row r="155" spans="1:5">
      <c r="A155" s="4" t="s">
        <v>617</v>
      </c>
      <c r="B155" s="5" t="n">
        <v>0</v>
      </c>
      <c r="C155" s="5" t="n">
        <v>0</v>
      </c>
      <c r="D155" s="5" t="n">
        <v>0</v>
      </c>
      <c r="E155" s="5" t="n">
        <v>0</v>
      </c>
    </row>
    <row r="156" spans="1:5">
      <c r="A156" s="4" t="s">
        <v>85</v>
      </c>
      <c r="B156" s="5" t="n">
        <v>0</v>
      </c>
      <c r="C156" s="5" t="n">
        <v>0</v>
      </c>
      <c r="D156" s="5" t="n">
        <v>0</v>
      </c>
      <c r="E156" s="5" t="n">
        <v>0</v>
      </c>
    </row>
    <row r="157" spans="1:5">
      <c r="A157" s="4" t="s">
        <v>632</v>
      </c>
    </row>
    <row r="158" spans="1:5">
      <c r="A158" s="3" t="s">
        <v>614</v>
      </c>
    </row>
    <row r="159" spans="1:5">
      <c r="A159" s="4" t="s">
        <v>615</v>
      </c>
      <c r="B159" s="5" t="n">
        <v>21169</v>
      </c>
      <c r="C159" s="5" t="n">
        <v>5124</v>
      </c>
      <c r="D159" s="5" t="n">
        <v>19203</v>
      </c>
      <c r="E159" s="5" t="n">
        <v>4121</v>
      </c>
    </row>
    <row r="160" spans="1:5">
      <c r="A160" s="3" t="s">
        <v>616</v>
      </c>
    </row>
    <row r="161" spans="1:5">
      <c r="A161" s="4" t="s">
        <v>431</v>
      </c>
      <c r="B161" s="5" t="n">
        <v>0</v>
      </c>
      <c r="C161" s="5" t="n">
        <v>0</v>
      </c>
      <c r="D161" s="5" t="n">
        <v>0</v>
      </c>
      <c r="E161" s="5" t="n">
        <v>0</v>
      </c>
    </row>
    <row r="162" spans="1:5">
      <c r="A162" s="4" t="s">
        <v>617</v>
      </c>
      <c r="B162" s="5" t="n">
        <v>0</v>
      </c>
      <c r="C162" s="5" t="n">
        <v>0</v>
      </c>
      <c r="D162" s="5" t="n">
        <v>0</v>
      </c>
      <c r="E162" s="5" t="n">
        <v>0</v>
      </c>
    </row>
    <row r="163" spans="1:5">
      <c r="A163" s="4" t="s">
        <v>85</v>
      </c>
      <c r="B163" s="5" t="n">
        <v>0</v>
      </c>
      <c r="C163" s="5" t="n">
        <v>0</v>
      </c>
      <c r="D163" s="5" t="n">
        <v>0</v>
      </c>
      <c r="E163" s="5" t="n">
        <v>0</v>
      </c>
    </row>
    <row r="164" spans="1:5">
      <c r="A164" s="4" t="s">
        <v>618</v>
      </c>
      <c r="B164" s="5" t="n">
        <v>23</v>
      </c>
      <c r="C164" s="5" t="n">
        <v>3</v>
      </c>
      <c r="D164" s="5" t="n">
        <v>2</v>
      </c>
      <c r="E164" s="5" t="n">
        <v>41</v>
      </c>
    </row>
    <row r="165" spans="1:5">
      <c r="A165" s="4" t="s">
        <v>74</v>
      </c>
      <c r="B165" s="5" t="n">
        <v>0</v>
      </c>
      <c r="C165" s="5" t="n">
        <v>41</v>
      </c>
      <c r="D165" s="5" t="n">
        <v>0</v>
      </c>
      <c r="E165" s="5" t="n">
        <v>0</v>
      </c>
    </row>
    <row r="166" spans="1:5">
      <c r="A166" s="4" t="s">
        <v>619</v>
      </c>
      <c r="B166" s="5" t="n">
        <v>0</v>
      </c>
      <c r="C166" s="5" t="n">
        <v>18649</v>
      </c>
      <c r="D166" s="5" t="n">
        <v>0</v>
      </c>
      <c r="E166" s="5" t="n">
        <v>18649</v>
      </c>
    </row>
    <row r="167" spans="1:5">
      <c r="A167" s="4" t="s">
        <v>620</v>
      </c>
      <c r="B167" s="5" t="n">
        <v>0</v>
      </c>
      <c r="C167" s="5" t="n">
        <v>0</v>
      </c>
      <c r="D167" s="5" t="n">
        <v>0</v>
      </c>
      <c r="E167" s="5" t="n">
        <v>0</v>
      </c>
    </row>
    <row r="168" spans="1:5">
      <c r="A168" s="4" t="s">
        <v>621</v>
      </c>
      <c r="B168" s="5" t="n">
        <v>0</v>
      </c>
      <c r="C168" s="5" t="n">
        <v>0</v>
      </c>
      <c r="D168" s="5" t="n">
        <v>0</v>
      </c>
    </row>
    <row r="169" spans="1:5">
      <c r="A169" s="4" t="s">
        <v>621</v>
      </c>
      <c r="E169" s="5" t="n">
        <v>0</v>
      </c>
    </row>
    <row r="170" spans="1:5">
      <c r="A170" s="4" t="s">
        <v>622</v>
      </c>
      <c r="B170" s="5" t="n">
        <v>0</v>
      </c>
      <c r="C170" s="5" t="n">
        <v>0</v>
      </c>
      <c r="D170" s="5" t="n">
        <v>0</v>
      </c>
      <c r="E170" s="5" t="n">
        <v>0</v>
      </c>
    </row>
    <row r="171" spans="1:5">
      <c r="A171" s="4" t="s">
        <v>623</v>
      </c>
      <c r="B171" s="5" t="n">
        <v>0</v>
      </c>
      <c r="C171" s="5" t="n">
        <v>0</v>
      </c>
      <c r="D171" s="5" t="n">
        <v>1986</v>
      </c>
      <c r="E171" s="5" t="n">
        <v>1985</v>
      </c>
    </row>
    <row r="172" spans="1:5">
      <c r="A172" s="4" t="s">
        <v>624</v>
      </c>
      <c r="B172" s="5" t="n">
        <v>-18642</v>
      </c>
      <c r="C172" s="5" t="n">
        <v>0</v>
      </c>
      <c r="D172" s="5" t="n">
        <v>-18641</v>
      </c>
      <c r="E172" s="5" t="n">
        <v>-979</v>
      </c>
    </row>
    <row r="173" spans="1:5">
      <c r="A173" s="4" t="s">
        <v>375</v>
      </c>
      <c r="D173" s="5" t="n">
        <v>0</v>
      </c>
    </row>
    <row r="174" spans="1:5">
      <c r="A174" s="4" t="s">
        <v>625</v>
      </c>
      <c r="B174" s="5" t="n">
        <v>2550</v>
      </c>
      <c r="C174" s="5" t="n">
        <v>23817</v>
      </c>
      <c r="D174" s="5" t="n">
        <v>2550</v>
      </c>
      <c r="E174" s="5" t="n">
        <v>23817</v>
      </c>
    </row>
    <row r="175" spans="1:5">
      <c r="A175" s="3" t="s">
        <v>616</v>
      </c>
    </row>
    <row r="176" spans="1:5">
      <c r="A176" s="4" t="s">
        <v>431</v>
      </c>
      <c r="B176" s="5" t="n">
        <v>0</v>
      </c>
      <c r="C176" s="5" t="n">
        <v>0</v>
      </c>
      <c r="D176" s="5" t="n">
        <v>0</v>
      </c>
      <c r="E176" s="5" t="n">
        <v>0</v>
      </c>
    </row>
    <row r="177" spans="1:5">
      <c r="A177" s="4" t="s">
        <v>617</v>
      </c>
      <c r="B177" s="5" t="n">
        <v>0</v>
      </c>
      <c r="C177" s="5" t="n">
        <v>0</v>
      </c>
      <c r="D177" s="5" t="n">
        <v>0</v>
      </c>
      <c r="E177" s="5" t="n">
        <v>0</v>
      </c>
    </row>
    <row r="178" spans="1:5">
      <c r="A178" s="4" t="s">
        <v>85</v>
      </c>
      <c r="B178" s="5" t="n">
        <v>0</v>
      </c>
      <c r="C178" s="5" t="n">
        <v>0</v>
      </c>
      <c r="D178" s="5" t="n">
        <v>0</v>
      </c>
      <c r="E178" s="5" t="n">
        <v>0</v>
      </c>
    </row>
    <row r="179" spans="1:5">
      <c r="A179" s="4" t="s">
        <v>633</v>
      </c>
    </row>
    <row r="180" spans="1:5">
      <c r="A180" s="3" t="s">
        <v>614</v>
      </c>
    </row>
    <row r="181" spans="1:5">
      <c r="A181" s="4" t="s">
        <v>615</v>
      </c>
      <c r="B181" s="5" t="n">
        <v>320397</v>
      </c>
      <c r="C181" s="5" t="n">
        <v>278638</v>
      </c>
      <c r="D181" s="5" t="n">
        <v>302924</v>
      </c>
      <c r="E181" s="5" t="n">
        <v>279842</v>
      </c>
    </row>
    <row r="182" spans="1:5">
      <c r="A182" s="3" t="s">
        <v>616</v>
      </c>
    </row>
    <row r="183" spans="1:5">
      <c r="A183" s="4" t="s">
        <v>431</v>
      </c>
      <c r="B183" s="5" t="n">
        <v>1141</v>
      </c>
      <c r="C183" s="5" t="n">
        <v>-284</v>
      </c>
      <c r="D183" s="5" t="n">
        <v>4620</v>
      </c>
      <c r="E183" s="5" t="n">
        <v>1985</v>
      </c>
    </row>
    <row r="184" spans="1:5">
      <c r="A184" s="4" t="s">
        <v>617</v>
      </c>
      <c r="B184" s="5" t="n">
        <v>0</v>
      </c>
      <c r="C184" s="5" t="n">
        <v>0</v>
      </c>
      <c r="D184" s="5" t="n">
        <v>0</v>
      </c>
      <c r="E184" s="5" t="n">
        <v>0</v>
      </c>
    </row>
    <row r="185" spans="1:5">
      <c r="A185" s="4" t="s">
        <v>85</v>
      </c>
      <c r="B185" s="5" t="n">
        <v>3253</v>
      </c>
      <c r="C185" s="5" t="n">
        <v>4046</v>
      </c>
      <c r="D185" s="5" t="n">
        <v>3295</v>
      </c>
      <c r="E185" s="5" t="n">
        <v>6722</v>
      </c>
    </row>
    <row r="186" spans="1:5">
      <c r="A186" s="4" t="s">
        <v>618</v>
      </c>
      <c r="B186" s="5" t="n">
        <v>0</v>
      </c>
      <c r="C186" s="5" t="n">
        <v>0</v>
      </c>
      <c r="D186" s="5" t="n">
        <v>0</v>
      </c>
      <c r="E186" s="5" t="n">
        <v>0</v>
      </c>
    </row>
    <row r="187" spans="1:5">
      <c r="A187" s="4" t="s">
        <v>74</v>
      </c>
      <c r="B187" s="5" t="n">
        <v>0</v>
      </c>
      <c r="C187" s="5" t="n">
        <v>0</v>
      </c>
      <c r="D187" s="5" t="n">
        <v>0</v>
      </c>
      <c r="E187" s="5" t="n">
        <v>0</v>
      </c>
    </row>
    <row r="188" spans="1:5">
      <c r="A188" s="4" t="s">
        <v>619</v>
      </c>
      <c r="B188" s="5" t="n">
        <v>59372</v>
      </c>
      <c r="C188" s="5" t="n">
        <v>5191</v>
      </c>
      <c r="D188" s="5" t="n">
        <v>123825</v>
      </c>
      <c r="E188" s="5" t="n">
        <v>39769</v>
      </c>
    </row>
    <row r="189" spans="1:5">
      <c r="A189" s="4" t="s">
        <v>620</v>
      </c>
      <c r="B189" s="5" t="n">
        <v>-46757</v>
      </c>
      <c r="C189" s="5" t="n">
        <v>-1780</v>
      </c>
      <c r="D189" s="5" t="n">
        <v>-97258</v>
      </c>
      <c r="E189" s="5" t="n">
        <v>-42507</v>
      </c>
    </row>
    <row r="190" spans="1:5">
      <c r="A190" s="4" t="s">
        <v>621</v>
      </c>
      <c r="B190" s="5" t="n">
        <v>0</v>
      </c>
      <c r="C190" s="5" t="n">
        <v>0</v>
      </c>
      <c r="D190" s="5" t="n">
        <v>0</v>
      </c>
    </row>
    <row r="191" spans="1:5">
      <c r="A191" s="4" t="s">
        <v>621</v>
      </c>
      <c r="E191" s="5" t="n">
        <v>0</v>
      </c>
    </row>
    <row r="192" spans="1:5">
      <c r="A192" s="4" t="s">
        <v>622</v>
      </c>
      <c r="B192" s="5" t="n">
        <v>0</v>
      </c>
      <c r="C192" s="5" t="n">
        <v>0</v>
      </c>
      <c r="D192" s="5" t="n">
        <v>0</v>
      </c>
      <c r="E192" s="5" t="n">
        <v>0</v>
      </c>
    </row>
    <row r="193" spans="1:5">
      <c r="A193" s="4" t="s">
        <v>623</v>
      </c>
      <c r="B193" s="5" t="n">
        <v>0</v>
      </c>
      <c r="C193" s="5" t="n">
        <v>0</v>
      </c>
      <c r="D193" s="5" t="n">
        <v>0</v>
      </c>
      <c r="E193" s="5" t="n">
        <v>0</v>
      </c>
    </row>
    <row r="194" spans="1:5">
      <c r="A194" s="4" t="s">
        <v>624</v>
      </c>
      <c r="B194" s="5" t="n">
        <v>0</v>
      </c>
      <c r="C194" s="5" t="n">
        <v>0</v>
      </c>
      <c r="D194" s="5" t="n">
        <v>0</v>
      </c>
      <c r="E194" s="5" t="n">
        <v>0</v>
      </c>
    </row>
    <row r="195" spans="1:5">
      <c r="A195" s="4" t="s">
        <v>375</v>
      </c>
      <c r="D195" s="5" t="n">
        <v>0</v>
      </c>
    </row>
    <row r="196" spans="1:5">
      <c r="A196" s="4" t="s">
        <v>625</v>
      </c>
      <c r="B196" s="5" t="n">
        <v>337406</v>
      </c>
      <c r="C196" s="5" t="n">
        <v>285811</v>
      </c>
      <c r="D196" s="5" t="n">
        <v>337406</v>
      </c>
      <c r="E196" s="5" t="n">
        <v>285811</v>
      </c>
    </row>
    <row r="197" spans="1:5">
      <c r="A197" s="3" t="s">
        <v>616</v>
      </c>
    </row>
    <row r="198" spans="1:5">
      <c r="A198" s="4" t="s">
        <v>431</v>
      </c>
      <c r="B198" s="5" t="n">
        <v>0</v>
      </c>
      <c r="C198" s="5" t="n">
        <v>0</v>
      </c>
      <c r="D198" s="5" t="n">
        <v>0</v>
      </c>
      <c r="E198" s="5" t="n">
        <v>0</v>
      </c>
    </row>
    <row r="199" spans="1:5">
      <c r="A199" s="4" t="s">
        <v>617</v>
      </c>
      <c r="B199" s="5" t="n">
        <v>0</v>
      </c>
      <c r="C199" s="5" t="n">
        <v>0</v>
      </c>
      <c r="D199" s="5" t="n">
        <v>0</v>
      </c>
      <c r="E199" s="5" t="n">
        <v>0</v>
      </c>
    </row>
    <row r="200" spans="1:5">
      <c r="A200" s="4" t="s">
        <v>85</v>
      </c>
      <c r="B200" s="5" t="n">
        <v>3253</v>
      </c>
      <c r="C200" s="5" t="n">
        <v>4046</v>
      </c>
      <c r="D200" s="5" t="n">
        <v>3295</v>
      </c>
      <c r="E200" s="5" t="n">
        <v>6722</v>
      </c>
    </row>
    <row r="201" spans="1:5">
      <c r="A201" s="4" t="s">
        <v>634</v>
      </c>
    </row>
    <row r="202" spans="1:5">
      <c r="A202" s="3" t="s">
        <v>614</v>
      </c>
    </row>
    <row r="203" spans="1:5">
      <c r="A203" s="4" t="s">
        <v>615</v>
      </c>
      <c r="B203" s="5" t="n">
        <v>-5944815</v>
      </c>
      <c r="C203" s="5" t="n">
        <v>-1014755</v>
      </c>
      <c r="D203" s="5" t="n">
        <v>-4993611</v>
      </c>
      <c r="E203" s="5" t="n">
        <v>348399</v>
      </c>
    </row>
    <row r="204" spans="1:5">
      <c r="A204" s="3" t="s">
        <v>616</v>
      </c>
    </row>
    <row r="205" spans="1:5">
      <c r="A205" s="4" t="s">
        <v>431</v>
      </c>
      <c r="B205" s="5" t="n">
        <v>3005834</v>
      </c>
      <c r="C205" s="5" t="n">
        <v>-525399</v>
      </c>
      <c r="D205" s="5" t="n">
        <v>2229227</v>
      </c>
      <c r="E205" s="5" t="n">
        <v>-1732681</v>
      </c>
    </row>
    <row r="206" spans="1:5">
      <c r="A206" s="4" t="s">
        <v>617</v>
      </c>
      <c r="B206" s="5" t="n">
        <v>0</v>
      </c>
      <c r="C206" s="5" t="n">
        <v>0</v>
      </c>
      <c r="D206" s="5" t="n">
        <v>0</v>
      </c>
      <c r="E206" s="5" t="n">
        <v>0</v>
      </c>
    </row>
    <row r="207" spans="1:5">
      <c r="A207" s="4" t="s">
        <v>85</v>
      </c>
      <c r="B207" s="5" t="n">
        <v>0</v>
      </c>
      <c r="C207" s="5" t="n">
        <v>0</v>
      </c>
      <c r="D207" s="5" t="n">
        <v>0</v>
      </c>
      <c r="E207" s="5" t="n">
        <v>0</v>
      </c>
    </row>
    <row r="208" spans="1:5">
      <c r="A208" s="4" t="s">
        <v>618</v>
      </c>
      <c r="B208" s="5" t="n">
        <v>0</v>
      </c>
      <c r="C208" s="5" t="n">
        <v>0</v>
      </c>
      <c r="D208" s="5" t="n">
        <v>0</v>
      </c>
      <c r="E208" s="5" t="n">
        <v>0</v>
      </c>
    </row>
    <row r="209" spans="1:5">
      <c r="A209" s="4" t="s">
        <v>74</v>
      </c>
      <c r="B209" s="5" t="n">
        <v>0</v>
      </c>
      <c r="C209" s="5" t="n">
        <v>0</v>
      </c>
      <c r="D209" s="5" t="n">
        <v>0</v>
      </c>
      <c r="E209" s="5" t="n">
        <v>0</v>
      </c>
    </row>
    <row r="210" spans="1:5">
      <c r="A210" s="4" t="s">
        <v>619</v>
      </c>
      <c r="B210" s="5" t="n">
        <v>0</v>
      </c>
      <c r="C210" s="5" t="n">
        <v>0</v>
      </c>
      <c r="D210" s="5" t="n">
        <v>0</v>
      </c>
      <c r="E210" s="5" t="n">
        <v>0</v>
      </c>
    </row>
    <row r="211" spans="1:5">
      <c r="A211" s="4" t="s">
        <v>620</v>
      </c>
      <c r="B211" s="5" t="n">
        <v>0</v>
      </c>
      <c r="C211" s="5" t="n">
        <v>0</v>
      </c>
      <c r="D211" s="5" t="n">
        <v>0</v>
      </c>
      <c r="E211" s="5" t="n">
        <v>0</v>
      </c>
    </row>
    <row r="212" spans="1:5">
      <c r="A212" s="4" t="s">
        <v>621</v>
      </c>
      <c r="B212" s="5" t="n">
        <v>-178190</v>
      </c>
      <c r="C212" s="5" t="n">
        <v>-160593</v>
      </c>
      <c r="D212" s="5" t="n">
        <v>-352787</v>
      </c>
      <c r="E212" s="5" t="n">
        <v>-316465</v>
      </c>
    </row>
    <row r="213" spans="1:5">
      <c r="A213" s="4" t="s">
        <v>622</v>
      </c>
      <c r="B213" s="5" t="n">
        <v>0</v>
      </c>
      <c r="C213" s="5" t="n">
        <v>0</v>
      </c>
      <c r="D213" s="5" t="n">
        <v>0</v>
      </c>
      <c r="E213" s="5" t="n">
        <v>0</v>
      </c>
    </row>
    <row r="214" spans="1:5">
      <c r="A214" s="4" t="s">
        <v>623</v>
      </c>
      <c r="B214" s="5" t="n">
        <v>0</v>
      </c>
      <c r="C214" s="5" t="n">
        <v>0</v>
      </c>
      <c r="D214" s="5" t="n">
        <v>0</v>
      </c>
      <c r="E214" s="5" t="n">
        <v>0</v>
      </c>
    </row>
    <row r="215" spans="1:5">
      <c r="A215" s="4" t="s">
        <v>624</v>
      </c>
      <c r="B215" s="5" t="n">
        <v>0</v>
      </c>
      <c r="C215" s="5" t="n">
        <v>0</v>
      </c>
      <c r="D215" s="5" t="n">
        <v>0</v>
      </c>
      <c r="E215" s="5" t="n">
        <v>0</v>
      </c>
    </row>
    <row r="216" spans="1:5">
      <c r="A216" s="4" t="s">
        <v>375</v>
      </c>
      <c r="D216" s="5" t="n">
        <v>0</v>
      </c>
    </row>
    <row r="217" spans="1:5">
      <c r="A217" s="4" t="s">
        <v>625</v>
      </c>
      <c r="B217" s="5" t="n">
        <v>-3117171</v>
      </c>
      <c r="C217" s="5" t="n">
        <v>-1700747</v>
      </c>
      <c r="D217" s="5" t="n">
        <v>-3117171</v>
      </c>
      <c r="E217" s="5" t="n">
        <v>-1700747</v>
      </c>
    </row>
    <row r="218" spans="1:5">
      <c r="A218" s="3" t="s">
        <v>616</v>
      </c>
    </row>
    <row r="219" spans="1:5">
      <c r="A219" s="4" t="s">
        <v>431</v>
      </c>
      <c r="B219" s="5" t="n">
        <v>2974092</v>
      </c>
      <c r="C219" s="5" t="n">
        <v>-529822</v>
      </c>
      <c r="D219" s="5" t="n">
        <v>2165005</v>
      </c>
      <c r="E219" s="5" t="n">
        <v>-1735757</v>
      </c>
    </row>
    <row r="220" spans="1:5">
      <c r="A220" s="4" t="s">
        <v>617</v>
      </c>
      <c r="B220" s="5" t="n">
        <v>0</v>
      </c>
      <c r="C220" s="5" t="n">
        <v>0</v>
      </c>
      <c r="D220" s="5" t="n">
        <v>0</v>
      </c>
      <c r="E220" s="5" t="n">
        <v>0</v>
      </c>
    </row>
    <row r="221" spans="1:5">
      <c r="A221" s="4" t="s">
        <v>85</v>
      </c>
      <c r="B221" s="7" t="n">
        <v>0</v>
      </c>
      <c r="C221" s="7" t="n">
        <v>0</v>
      </c>
      <c r="D221" s="7" t="n">
        <v>0</v>
      </c>
      <c r="E221"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5</v>
      </c>
      <c r="B1" s="2" t="s">
        <v>2</v>
      </c>
      <c r="C1" s="2" t="s">
        <v>23</v>
      </c>
    </row>
    <row r="2" spans="1:3">
      <c r="A2" s="3" t="s">
        <v>636</v>
      </c>
    </row>
    <row r="3" spans="1:3">
      <c r="A3" s="4" t="s">
        <v>28</v>
      </c>
      <c r="B3" s="7" t="n">
        <v>1137735</v>
      </c>
      <c r="C3" s="7" t="n">
        <v>1123912</v>
      </c>
    </row>
    <row r="4" spans="1:3">
      <c r="A4" s="4" t="s">
        <v>31</v>
      </c>
      <c r="B4" s="5" t="n">
        <v>333346</v>
      </c>
      <c r="C4" s="5" t="n">
        <v>298143</v>
      </c>
    </row>
    <row r="5" spans="1:3">
      <c r="A5" s="4" t="s">
        <v>35</v>
      </c>
      <c r="B5" s="5" t="n">
        <v>93591</v>
      </c>
      <c r="C5" s="5" t="n">
        <v>90506</v>
      </c>
    </row>
    <row r="6" spans="1:3">
      <c r="A6" s="3" t="s">
        <v>637</v>
      </c>
    </row>
    <row r="7" spans="1:3">
      <c r="A7" s="4" t="s">
        <v>45</v>
      </c>
      <c r="B7" s="5" t="n">
        <v>109798</v>
      </c>
      <c r="C7" s="5" t="n">
        <v>65418</v>
      </c>
    </row>
    <row r="8" spans="1:3">
      <c r="A8" s="4" t="s">
        <v>638</v>
      </c>
      <c r="B8" s="5" t="n">
        <v>373000</v>
      </c>
      <c r="C8" s="5" t="n">
        <v>423000</v>
      </c>
    </row>
    <row r="9" spans="1:3">
      <c r="A9" s="4" t="s">
        <v>639</v>
      </c>
      <c r="B9" s="5" t="n">
        <v>1281000</v>
      </c>
      <c r="C9" s="5" t="n">
        <v>1288000</v>
      </c>
    </row>
    <row r="10" spans="1:3">
      <c r="A10" s="4" t="s">
        <v>268</v>
      </c>
    </row>
    <row r="11" spans="1:3">
      <c r="A11" s="3" t="s">
        <v>636</v>
      </c>
    </row>
    <row r="12" spans="1:3">
      <c r="A12" s="4" t="s">
        <v>30</v>
      </c>
      <c r="B12" s="5" t="n">
        <v>1827180</v>
      </c>
      <c r="C12" s="5" t="n">
        <v>1784435</v>
      </c>
    </row>
    <row r="13" spans="1:3">
      <c r="A13" s="4" t="s">
        <v>28</v>
      </c>
      <c r="B13" s="5" t="n">
        <v>1137735</v>
      </c>
      <c r="C13" s="5" t="n">
        <v>1123912</v>
      </c>
    </row>
    <row r="14" spans="1:3">
      <c r="A14" s="4" t="s">
        <v>31</v>
      </c>
      <c r="B14" s="5" t="n">
        <v>15660</v>
      </c>
      <c r="C14" s="5" t="n">
        <v>11085</v>
      </c>
    </row>
    <row r="15" spans="1:3">
      <c r="A15" s="4" t="s">
        <v>33</v>
      </c>
      <c r="B15" s="5" t="n">
        <v>154501</v>
      </c>
      <c r="C15" s="5" t="n">
        <v>147109</v>
      </c>
    </row>
    <row r="16" spans="1:3">
      <c r="A16" s="4" t="s">
        <v>35</v>
      </c>
      <c r="B16" s="5" t="n">
        <v>93591</v>
      </c>
      <c r="C16" s="5" t="n">
        <v>90506</v>
      </c>
    </row>
    <row r="17" spans="1:3">
      <c r="A17" s="4" t="s">
        <v>37</v>
      </c>
      <c r="B17" s="5" t="n">
        <v>80110</v>
      </c>
      <c r="C17" s="5" t="n">
        <v>70668</v>
      </c>
    </row>
    <row r="18" spans="1:3">
      <c r="A18" s="4" t="s">
        <v>39</v>
      </c>
      <c r="B18" s="5" t="n">
        <v>28384</v>
      </c>
      <c r="C18" s="5" t="n">
        <v>24126</v>
      </c>
    </row>
    <row r="19" spans="1:3">
      <c r="A19" s="4" t="s">
        <v>496</v>
      </c>
      <c r="B19" s="5" t="n">
        <v>3337161</v>
      </c>
      <c r="C19" s="5" t="n">
        <v>3251841</v>
      </c>
    </row>
    <row r="20" spans="1:3">
      <c r="A20" s="3" t="s">
        <v>637</v>
      </c>
    </row>
    <row r="21" spans="1:3">
      <c r="A21" s="4" t="s">
        <v>640</v>
      </c>
      <c r="B21" s="5" t="n">
        <v>1115714</v>
      </c>
      <c r="C21" s="5" t="n">
        <v>969757</v>
      </c>
    </row>
    <row r="22" spans="1:3">
      <c r="A22" s="4" t="s">
        <v>45</v>
      </c>
      <c r="B22" s="5" t="n">
        <v>109798</v>
      </c>
      <c r="C22" s="5" t="n">
        <v>65418</v>
      </c>
    </row>
    <row r="23" spans="1:3">
      <c r="A23" s="4" t="s">
        <v>638</v>
      </c>
      <c r="B23" s="5" t="n">
        <v>377016</v>
      </c>
      <c r="C23" s="5" t="n">
        <v>429903</v>
      </c>
    </row>
    <row r="24" spans="1:3">
      <c r="A24" s="4" t="s">
        <v>639</v>
      </c>
      <c r="B24" s="5" t="n">
        <v>1311375</v>
      </c>
      <c r="C24" s="5" t="n">
        <v>1321501</v>
      </c>
    </row>
    <row r="25" spans="1:3">
      <c r="A25" s="4" t="s">
        <v>49</v>
      </c>
      <c r="B25" s="5" t="n">
        <v>55039</v>
      </c>
      <c r="C25" s="5" t="n">
        <v>53027</v>
      </c>
    </row>
    <row r="26" spans="1:3">
      <c r="A26" s="4" t="s">
        <v>50</v>
      </c>
      <c r="B26" s="5" t="n">
        <v>305340</v>
      </c>
      <c r="C26" s="5" t="n">
        <v>315736</v>
      </c>
    </row>
    <row r="27" spans="1:3">
      <c r="A27" s="4" t="s">
        <v>498</v>
      </c>
      <c r="B27" s="5" t="n">
        <v>3274282</v>
      </c>
      <c r="C27" s="5" t="n">
        <v>3155342</v>
      </c>
    </row>
    <row r="28" spans="1:3">
      <c r="A28" s="4" t="s">
        <v>641</v>
      </c>
    </row>
    <row r="29" spans="1:3">
      <c r="A29" s="3" t="s">
        <v>636</v>
      </c>
    </row>
    <row r="30" spans="1:3">
      <c r="A30" s="4" t="s">
        <v>30</v>
      </c>
      <c r="B30" s="5" t="n">
        <v>0</v>
      </c>
      <c r="C30" s="5" t="n">
        <v>0</v>
      </c>
    </row>
    <row r="31" spans="1:3">
      <c r="A31" s="4" t="s">
        <v>28</v>
      </c>
      <c r="B31" s="7" t="n">
        <v>0</v>
      </c>
      <c r="C31" s="5" t="n">
        <v>0</v>
      </c>
    </row>
    <row r="32" spans="1:3">
      <c r="A32" s="4" t="s">
        <v>31</v>
      </c>
      <c r="C32" s="5" t="n">
        <v>0</v>
      </c>
    </row>
    <row r="33" spans="1:3">
      <c r="A33" s="4" t="s">
        <v>33</v>
      </c>
      <c r="B33" s="7" t="n">
        <v>51278</v>
      </c>
      <c r="C33" s="5" t="n">
        <v>53476</v>
      </c>
    </row>
    <row r="34" spans="1:3">
      <c r="A34" s="4" t="s">
        <v>35</v>
      </c>
      <c r="C34" s="5" t="n">
        <v>0</v>
      </c>
    </row>
    <row r="35" spans="1:3">
      <c r="A35" s="4" t="s">
        <v>37</v>
      </c>
      <c r="C35" s="5" t="n">
        <v>0</v>
      </c>
    </row>
    <row r="36" spans="1:3">
      <c r="A36" s="4" t="s">
        <v>39</v>
      </c>
      <c r="C36" s="5" t="n">
        <v>0</v>
      </c>
    </row>
    <row r="37" spans="1:3">
      <c r="A37" s="4" t="s">
        <v>496</v>
      </c>
      <c r="B37" s="7" t="n">
        <v>51278</v>
      </c>
      <c r="C37" s="5" t="n">
        <v>53476</v>
      </c>
    </row>
    <row r="38" spans="1:3">
      <c r="A38" s="3" t="s">
        <v>637</v>
      </c>
    </row>
    <row r="39" spans="1:3">
      <c r="A39" s="4" t="s">
        <v>640</v>
      </c>
      <c r="B39" s="7" t="n">
        <v>0</v>
      </c>
      <c r="C39" s="5" t="n">
        <v>0</v>
      </c>
    </row>
    <row r="40" spans="1:3">
      <c r="A40" s="4" t="s">
        <v>45</v>
      </c>
      <c r="C40" s="5" t="n">
        <v>0</v>
      </c>
    </row>
    <row r="41" spans="1:3">
      <c r="A41" s="4" t="s">
        <v>638</v>
      </c>
      <c r="C41" s="5" t="n">
        <v>0</v>
      </c>
    </row>
    <row r="42" spans="1:3">
      <c r="A42" s="4" t="s">
        <v>639</v>
      </c>
      <c r="C42" s="5" t="n">
        <v>0</v>
      </c>
    </row>
    <row r="43" spans="1:3">
      <c r="A43" s="4" t="s">
        <v>49</v>
      </c>
      <c r="C43" s="5" t="n">
        <v>0</v>
      </c>
    </row>
    <row r="44" spans="1:3">
      <c r="A44" s="4" t="s">
        <v>50</v>
      </c>
      <c r="C44" s="5" t="n">
        <v>0</v>
      </c>
    </row>
    <row r="45" spans="1:3">
      <c r="A45" s="4" t="s">
        <v>498</v>
      </c>
      <c r="B45" s="7" t="n">
        <v>0</v>
      </c>
      <c r="C45" s="5" t="n">
        <v>0</v>
      </c>
    </row>
    <row r="46" spans="1:3">
      <c r="A46" s="4" t="s">
        <v>642</v>
      </c>
    </row>
    <row r="47" spans="1:3">
      <c r="A47" s="3" t="s">
        <v>636</v>
      </c>
    </row>
    <row r="48" spans="1:3">
      <c r="A48" s="4" t="s">
        <v>30</v>
      </c>
      <c r="B48" s="5" t="n">
        <v>8448</v>
      </c>
      <c r="C48" s="5" t="n">
        <v>8486</v>
      </c>
    </row>
    <row r="49" spans="1:3">
      <c r="A49" s="4" t="s">
        <v>28</v>
      </c>
      <c r="B49" s="7" t="n">
        <v>0</v>
      </c>
      <c r="C49" s="5" t="n">
        <v>0</v>
      </c>
    </row>
    <row r="50" spans="1:3">
      <c r="A50" s="4" t="s">
        <v>31</v>
      </c>
      <c r="C50" s="5" t="n">
        <v>0</v>
      </c>
    </row>
    <row r="51" spans="1:3">
      <c r="A51" s="4" t="s">
        <v>33</v>
      </c>
      <c r="B51" s="7" t="n">
        <v>103223</v>
      </c>
      <c r="C51" s="5" t="n">
        <v>93633</v>
      </c>
    </row>
    <row r="52" spans="1:3">
      <c r="A52" s="4" t="s">
        <v>35</v>
      </c>
      <c r="B52" s="5" t="n">
        <v>93591</v>
      </c>
      <c r="C52" s="5" t="n">
        <v>90506</v>
      </c>
    </row>
    <row r="53" spans="1:3">
      <c r="A53" s="4" t="s">
        <v>37</v>
      </c>
      <c r="B53" s="5" t="n">
        <v>80110</v>
      </c>
      <c r="C53" s="5" t="n">
        <v>70668</v>
      </c>
    </row>
    <row r="54" spans="1:3">
      <c r="A54" s="4" t="s">
        <v>39</v>
      </c>
      <c r="B54" s="5" t="n">
        <v>28384</v>
      </c>
      <c r="C54" s="5" t="n">
        <v>24126</v>
      </c>
    </row>
    <row r="55" spans="1:3">
      <c r="A55" s="4" t="s">
        <v>496</v>
      </c>
      <c r="B55" s="5" t="n">
        <v>313756</v>
      </c>
      <c r="C55" s="5" t="n">
        <v>287419</v>
      </c>
    </row>
    <row r="56" spans="1:3">
      <c r="A56" s="3" t="s">
        <v>637</v>
      </c>
    </row>
    <row r="57" spans="1:3">
      <c r="A57" s="4" t="s">
        <v>640</v>
      </c>
      <c r="B57" s="5" t="n">
        <v>885644</v>
      </c>
      <c r="C57" s="5" t="n">
        <v>929694</v>
      </c>
    </row>
    <row r="58" spans="1:3">
      <c r="A58" s="4" t="s">
        <v>45</v>
      </c>
      <c r="B58" s="5" t="n">
        <v>109798</v>
      </c>
      <c r="C58" s="5" t="n">
        <v>65418</v>
      </c>
    </row>
    <row r="59" spans="1:3">
      <c r="A59" s="4" t="s">
        <v>638</v>
      </c>
      <c r="B59" s="5" t="n">
        <v>377016</v>
      </c>
      <c r="C59" s="5" t="n">
        <v>429903</v>
      </c>
    </row>
    <row r="60" spans="1:3">
      <c r="A60" s="4" t="s">
        <v>639</v>
      </c>
      <c r="B60" s="5" t="n">
        <v>1311375</v>
      </c>
      <c r="C60" s="5" t="n">
        <v>1321501</v>
      </c>
    </row>
    <row r="61" spans="1:3">
      <c r="A61" s="4" t="s">
        <v>49</v>
      </c>
      <c r="B61" s="5" t="n">
        <v>55039</v>
      </c>
      <c r="C61" s="5" t="n">
        <v>53027</v>
      </c>
    </row>
    <row r="62" spans="1:3">
      <c r="A62" s="4" t="s">
        <v>50</v>
      </c>
      <c r="B62" s="5" t="n">
        <v>305340</v>
      </c>
      <c r="C62" s="5" t="n">
        <v>315736</v>
      </c>
    </row>
    <row r="63" spans="1:3">
      <c r="A63" s="4" t="s">
        <v>498</v>
      </c>
      <c r="B63" s="5" t="n">
        <v>3044212</v>
      </c>
      <c r="C63" s="5" t="n">
        <v>3115279</v>
      </c>
    </row>
    <row r="64" spans="1:3">
      <c r="A64" s="4" t="s">
        <v>643</v>
      </c>
    </row>
    <row r="65" spans="1:3">
      <c r="A65" s="3" t="s">
        <v>636</v>
      </c>
    </row>
    <row r="66" spans="1:3">
      <c r="A66" s="4" t="s">
        <v>30</v>
      </c>
      <c r="B66" s="5" t="n">
        <v>1818732</v>
      </c>
      <c r="C66" s="5" t="n">
        <v>1775949</v>
      </c>
    </row>
    <row r="67" spans="1:3">
      <c r="A67" s="4" t="s">
        <v>28</v>
      </c>
      <c r="B67" s="5" t="n">
        <v>1137735</v>
      </c>
      <c r="C67" s="5" t="n">
        <v>1123912</v>
      </c>
    </row>
    <row r="68" spans="1:3">
      <c r="A68" s="4" t="s">
        <v>31</v>
      </c>
      <c r="B68" s="5" t="n">
        <v>15660</v>
      </c>
      <c r="C68" s="5" t="n">
        <v>11085</v>
      </c>
    </row>
    <row r="69" spans="1:3">
      <c r="A69" s="4" t="s">
        <v>33</v>
      </c>
      <c r="B69" s="7" t="n">
        <v>0</v>
      </c>
      <c r="C69" s="5" t="n">
        <v>0</v>
      </c>
    </row>
    <row r="70" spans="1:3">
      <c r="A70" s="4" t="s">
        <v>35</v>
      </c>
      <c r="C70" s="5" t="n">
        <v>0</v>
      </c>
    </row>
    <row r="71" spans="1:3">
      <c r="A71" s="4" t="s">
        <v>37</v>
      </c>
      <c r="C71" s="5" t="n">
        <v>0</v>
      </c>
    </row>
    <row r="72" spans="1:3">
      <c r="A72" s="4" t="s">
        <v>39</v>
      </c>
      <c r="C72" s="5" t="n">
        <v>0</v>
      </c>
    </row>
    <row r="73" spans="1:3">
      <c r="A73" s="4" t="s">
        <v>496</v>
      </c>
      <c r="B73" s="7" t="n">
        <v>2972127</v>
      </c>
      <c r="C73" s="5" t="n">
        <v>2910946</v>
      </c>
    </row>
    <row r="74" spans="1:3">
      <c r="A74" s="3" t="s">
        <v>637</v>
      </c>
    </row>
    <row r="75" spans="1:3">
      <c r="A75" s="4" t="s">
        <v>640</v>
      </c>
      <c r="B75" s="7" t="n">
        <v>230070</v>
      </c>
      <c r="C75" s="5" t="n">
        <v>40063</v>
      </c>
    </row>
    <row r="76" spans="1:3">
      <c r="A76" s="4" t="s">
        <v>45</v>
      </c>
      <c r="C76" s="5" t="n">
        <v>0</v>
      </c>
    </row>
    <row r="77" spans="1:3">
      <c r="A77" s="4" t="s">
        <v>638</v>
      </c>
      <c r="C77" s="5" t="n">
        <v>0</v>
      </c>
    </row>
    <row r="78" spans="1:3">
      <c r="A78" s="4" t="s">
        <v>639</v>
      </c>
      <c r="C78" s="5" t="n">
        <v>0</v>
      </c>
    </row>
    <row r="79" spans="1:3">
      <c r="A79" s="4" t="s">
        <v>49</v>
      </c>
      <c r="C79" s="5" t="n">
        <v>0</v>
      </c>
    </row>
    <row r="80" spans="1:3">
      <c r="A80" s="4" t="s">
        <v>50</v>
      </c>
      <c r="C80" s="5" t="n">
        <v>0</v>
      </c>
    </row>
    <row r="81" spans="1:3">
      <c r="A81" s="4" t="s">
        <v>498</v>
      </c>
      <c r="B81" s="7" t="n">
        <v>230070</v>
      </c>
      <c r="C81" s="5" t="n">
        <v>40063</v>
      </c>
    </row>
    <row r="82" spans="1:3">
      <c r="A82" s="4" t="s">
        <v>644</v>
      </c>
    </row>
    <row r="83" spans="1:3">
      <c r="A83" s="3" t="s">
        <v>636</v>
      </c>
    </row>
    <row r="84" spans="1:3">
      <c r="A84" s="4" t="s">
        <v>30</v>
      </c>
      <c r="B84" s="5" t="n">
        <v>1747153</v>
      </c>
      <c r="C84" s="5" t="n">
        <v>1681553</v>
      </c>
    </row>
    <row r="85" spans="1:3">
      <c r="A85" s="4" t="s">
        <v>28</v>
      </c>
      <c r="B85" s="5" t="n">
        <v>1137735</v>
      </c>
      <c r="C85" s="5" t="n">
        <v>1123912</v>
      </c>
    </row>
    <row r="86" spans="1:3">
      <c r="A86" s="4" t="s">
        <v>31</v>
      </c>
      <c r="B86" s="5" t="n">
        <v>14830</v>
      </c>
      <c r="C86" s="5" t="n">
        <v>10168</v>
      </c>
    </row>
    <row r="87" spans="1:3">
      <c r="A87" s="4" t="s">
        <v>33</v>
      </c>
      <c r="B87" s="5" t="n">
        <v>154501</v>
      </c>
      <c r="C87" s="5" t="n">
        <v>147109</v>
      </c>
    </row>
    <row r="88" spans="1:3">
      <c r="A88" s="4" t="s">
        <v>35</v>
      </c>
      <c r="B88" s="5" t="n">
        <v>93591</v>
      </c>
      <c r="C88" s="5" t="n">
        <v>90506</v>
      </c>
    </row>
    <row r="89" spans="1:3">
      <c r="A89" s="4" t="s">
        <v>37</v>
      </c>
      <c r="B89" s="5" t="n">
        <v>80110</v>
      </c>
      <c r="C89" s="5" t="n">
        <v>70689</v>
      </c>
    </row>
    <row r="90" spans="1:3">
      <c r="A90" s="4" t="s">
        <v>39</v>
      </c>
      <c r="B90" s="5" t="n">
        <v>28384</v>
      </c>
      <c r="C90" s="5" t="n">
        <v>24126</v>
      </c>
    </row>
    <row r="91" spans="1:3">
      <c r="A91" s="4" t="s">
        <v>496</v>
      </c>
      <c r="B91" s="5" t="n">
        <v>3256304</v>
      </c>
      <c r="C91" s="5" t="n">
        <v>3148063</v>
      </c>
    </row>
    <row r="92" spans="1:3">
      <c r="A92" s="3" t="s">
        <v>637</v>
      </c>
    </row>
    <row r="93" spans="1:3">
      <c r="A93" s="4" t="s">
        <v>640</v>
      </c>
      <c r="B93" s="5" t="n">
        <v>1123260</v>
      </c>
      <c r="C93" s="5" t="n">
        <v>976190</v>
      </c>
    </row>
    <row r="94" spans="1:3">
      <c r="A94" s="4" t="s">
        <v>45</v>
      </c>
      <c r="B94" s="5" t="n">
        <v>109798</v>
      </c>
      <c r="C94" s="5" t="n">
        <v>65418</v>
      </c>
    </row>
    <row r="95" spans="1:3">
      <c r="A95" s="4" t="s">
        <v>638</v>
      </c>
      <c r="B95" s="5" t="n">
        <v>373000</v>
      </c>
      <c r="C95" s="5" t="n">
        <v>423000</v>
      </c>
    </row>
    <row r="96" spans="1:3">
      <c r="A96" s="4" t="s">
        <v>639</v>
      </c>
      <c r="B96" s="5" t="n">
        <v>1281000</v>
      </c>
      <c r="C96" s="5" t="n">
        <v>1288000</v>
      </c>
    </row>
    <row r="97" spans="1:3">
      <c r="A97" s="4" t="s">
        <v>49</v>
      </c>
      <c r="B97" s="5" t="n">
        <v>55039</v>
      </c>
      <c r="C97" s="5" t="n">
        <v>53027</v>
      </c>
    </row>
    <row r="98" spans="1:3">
      <c r="A98" s="4" t="s">
        <v>50</v>
      </c>
      <c r="B98" s="5" t="n">
        <v>305340</v>
      </c>
      <c r="C98" s="5" t="n">
        <v>315736</v>
      </c>
    </row>
    <row r="99" spans="1:3">
      <c r="A99" s="4" t="s">
        <v>498</v>
      </c>
      <c r="B99" s="7" t="n">
        <v>3247437</v>
      </c>
      <c r="C99" s="7" t="n">
        <v>31213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23</v>
      </c>
    </row>
    <row r="2" spans="1:3">
      <c r="A2" s="3" t="s">
        <v>646</v>
      </c>
    </row>
    <row r="3" spans="1:3">
      <c r="A3" s="4" t="s">
        <v>647</v>
      </c>
      <c r="B3" s="7" t="n">
        <v>57509543</v>
      </c>
      <c r="C3" s="7" t="n">
        <v>43902689</v>
      </c>
    </row>
    <row r="4" spans="1:3">
      <c r="A4" s="4" t="s">
        <v>648</v>
      </c>
      <c r="B4" s="5" t="n">
        <v>226570</v>
      </c>
      <c r="C4" s="5" t="n">
        <v>243118</v>
      </c>
    </row>
    <row r="5" spans="1:3">
      <c r="A5" s="4" t="s">
        <v>649</v>
      </c>
      <c r="B5" s="5" t="n">
        <v>-71526</v>
      </c>
      <c r="C5" s="5" t="n">
        <v>-58687</v>
      </c>
    </row>
    <row r="6" spans="1:3">
      <c r="A6" s="4" t="s">
        <v>650</v>
      </c>
      <c r="B6" s="5" t="n">
        <v>3117000</v>
      </c>
      <c r="C6" s="5" t="n">
        <v>4994000</v>
      </c>
    </row>
    <row r="7" spans="1:3">
      <c r="A7" s="4" t="s">
        <v>651</v>
      </c>
      <c r="B7" s="5" t="n">
        <v>245000</v>
      </c>
      <c r="C7" s="5" t="n">
        <v>376000</v>
      </c>
    </row>
    <row r="8" spans="1:3">
      <c r="A8" s="4" t="s">
        <v>652</v>
      </c>
    </row>
    <row r="9" spans="1:3">
      <c r="A9" s="3" t="s">
        <v>646</v>
      </c>
    </row>
    <row r="10" spans="1:3">
      <c r="A10" s="4" t="s">
        <v>653</v>
      </c>
      <c r="B10" s="5" t="n">
        <v>2778000</v>
      </c>
      <c r="C10" s="5" t="n">
        <v>4522000</v>
      </c>
    </row>
    <row r="11" spans="1:3">
      <c r="A11" s="4" t="s">
        <v>654</v>
      </c>
    </row>
    <row r="12" spans="1:3">
      <c r="A12" s="3" t="s">
        <v>646</v>
      </c>
    </row>
    <row r="13" spans="1:3">
      <c r="A13" s="4" t="s">
        <v>647</v>
      </c>
      <c r="B13" s="5" t="n">
        <v>358065</v>
      </c>
      <c r="C13" s="5" t="n">
        <v>291100</v>
      </c>
    </row>
    <row r="14" spans="1:3">
      <c r="A14" s="4" t="s">
        <v>648</v>
      </c>
      <c r="B14" s="5" t="n">
        <v>28365</v>
      </c>
      <c r="C14" s="5" t="n">
        <v>14733</v>
      </c>
    </row>
    <row r="15" spans="1:3">
      <c r="A15" s="4" t="s">
        <v>649</v>
      </c>
      <c r="B15" s="5" t="n">
        <v>-3829</v>
      </c>
      <c r="C15" s="5" t="n">
        <v>-3008</v>
      </c>
    </row>
    <row r="16" spans="1:3">
      <c r="A16" s="4" t="s">
        <v>655</v>
      </c>
    </row>
    <row r="17" spans="1:3">
      <c r="A17" s="3" t="s">
        <v>646</v>
      </c>
    </row>
    <row r="18" spans="1:3">
      <c r="A18" s="4" t="s">
        <v>647</v>
      </c>
      <c r="B18" s="5" t="n">
        <v>358065</v>
      </c>
      <c r="C18" s="5" t="n">
        <v>291100</v>
      </c>
    </row>
    <row r="19" spans="1:3">
      <c r="A19" s="4" t="s">
        <v>648</v>
      </c>
      <c r="B19" s="5" t="n">
        <v>28365</v>
      </c>
      <c r="C19" s="5" t="n">
        <v>14733</v>
      </c>
    </row>
    <row r="20" spans="1:3">
      <c r="A20" s="4" t="s">
        <v>649</v>
      </c>
      <c r="B20" s="5" t="n">
        <v>-3829</v>
      </c>
      <c r="C20" s="5" t="n">
        <v>-3008</v>
      </c>
    </row>
    <row r="21" spans="1:3">
      <c r="A21" s="4" t="s">
        <v>656</v>
      </c>
    </row>
    <row r="22" spans="1:3">
      <c r="A22" s="3" t="s">
        <v>646</v>
      </c>
    </row>
    <row r="23" spans="1:3">
      <c r="A23" s="4" t="s">
        <v>647</v>
      </c>
      <c r="B23" s="5" t="n">
        <v>57151478</v>
      </c>
      <c r="C23" s="5" t="n">
        <v>43611589</v>
      </c>
    </row>
    <row r="24" spans="1:3">
      <c r="A24" s="4" t="s">
        <v>648</v>
      </c>
      <c r="B24" s="5" t="n">
        <v>198205</v>
      </c>
      <c r="C24" s="5" t="n">
        <v>228385</v>
      </c>
    </row>
    <row r="25" spans="1:3">
      <c r="A25" s="4" t="s">
        <v>649</v>
      </c>
      <c r="B25" s="5" t="n">
        <v>-67697</v>
      </c>
      <c r="C25" s="5" t="n">
        <v>-55679</v>
      </c>
    </row>
    <row r="26" spans="1:3">
      <c r="A26" s="4" t="s">
        <v>657</v>
      </c>
    </row>
    <row r="27" spans="1:3">
      <c r="A27" s="3" t="s">
        <v>646</v>
      </c>
    </row>
    <row r="28" spans="1:3">
      <c r="A28" s="4" t="s">
        <v>647</v>
      </c>
      <c r="B28" s="5" t="n">
        <v>155246</v>
      </c>
      <c r="C28" s="5" t="n">
        <v>101653</v>
      </c>
    </row>
    <row r="29" spans="1:3">
      <c r="A29" s="4" t="s">
        <v>648</v>
      </c>
      <c r="B29" s="5" t="n">
        <v>10847</v>
      </c>
      <c r="C29" s="5" t="n">
        <v>6677</v>
      </c>
    </row>
    <row r="30" spans="1:3">
      <c r="A30" s="4" t="s">
        <v>649</v>
      </c>
      <c r="B30" s="5" t="n">
        <v>-1074</v>
      </c>
      <c r="C30" s="5" t="n">
        <v>-712</v>
      </c>
    </row>
    <row r="31" spans="1:3">
      <c r="A31" s="4" t="s">
        <v>658</v>
      </c>
    </row>
    <row r="32" spans="1:3">
      <c r="A32" s="3" t="s">
        <v>646</v>
      </c>
    </row>
    <row r="33" spans="1:3">
      <c r="A33" s="4" t="s">
        <v>647</v>
      </c>
      <c r="B33" s="5" t="n">
        <v>3184400</v>
      </c>
      <c r="C33" s="5" t="n">
        <v>3184400</v>
      </c>
    </row>
    <row r="34" spans="1:3">
      <c r="A34" s="4" t="s">
        <v>648</v>
      </c>
      <c r="B34" s="5" t="n">
        <v>147160</v>
      </c>
      <c r="C34" s="5" t="n">
        <v>192181</v>
      </c>
    </row>
    <row r="35" spans="1:3">
      <c r="A35" s="4" t="s">
        <v>649</v>
      </c>
      <c r="B35" s="5" t="n">
        <v>-49507</v>
      </c>
      <c r="C35" s="5" t="n">
        <v>-20574</v>
      </c>
    </row>
    <row r="36" spans="1:3">
      <c r="A36" s="4" t="s">
        <v>659</v>
      </c>
    </row>
    <row r="37" spans="1:3">
      <c r="A37" s="3" t="s">
        <v>646</v>
      </c>
    </row>
    <row r="38" spans="1:3">
      <c r="A38" s="4" t="s">
        <v>647</v>
      </c>
      <c r="B38" s="5" t="n">
        <v>22919</v>
      </c>
      <c r="C38" s="5" t="n">
        <v>1025</v>
      </c>
    </row>
    <row r="39" spans="1:3">
      <c r="A39" s="4" t="s">
        <v>648</v>
      </c>
      <c r="B39" s="5" t="n">
        <v>5</v>
      </c>
      <c r="C39" s="5" t="n">
        <v>40</v>
      </c>
    </row>
    <row r="40" spans="1:3">
      <c r="A40" s="4" t="s">
        <v>649</v>
      </c>
      <c r="B40" s="5" t="n">
        <v>-129</v>
      </c>
      <c r="C40" s="5" t="n">
        <v>0</v>
      </c>
    </row>
    <row r="41" spans="1:3">
      <c r="A41" s="4" t="s">
        <v>660</v>
      </c>
    </row>
    <row r="42" spans="1:3">
      <c r="A42" s="3" t="s">
        <v>646</v>
      </c>
    </row>
    <row r="43" spans="1:3">
      <c r="A43" s="4" t="s">
        <v>647</v>
      </c>
      <c r="B43" s="5" t="n">
        <v>7275</v>
      </c>
      <c r="C43" s="5" t="n">
        <v>12275</v>
      </c>
    </row>
    <row r="44" spans="1:3">
      <c r="A44" s="4" t="s">
        <v>648</v>
      </c>
      <c r="B44" s="5" t="n">
        <v>112</v>
      </c>
      <c r="C44" s="5" t="n">
        <v>150</v>
      </c>
    </row>
    <row r="45" spans="1:3">
      <c r="A45" s="4" t="s">
        <v>649</v>
      </c>
      <c r="B45" s="5" t="n">
        <v>-417</v>
      </c>
      <c r="C45" s="5" t="n">
        <v>-513</v>
      </c>
    </row>
    <row r="46" spans="1:3">
      <c r="A46" s="4" t="s">
        <v>661</v>
      </c>
    </row>
    <row r="47" spans="1:3">
      <c r="A47" s="3" t="s">
        <v>646</v>
      </c>
    </row>
    <row r="48" spans="1:3">
      <c r="A48" s="4" t="s">
        <v>647</v>
      </c>
      <c r="B48" s="5" t="n">
        <v>567668</v>
      </c>
      <c r="C48" s="5" t="n">
        <v>577054</v>
      </c>
    </row>
    <row r="49" spans="1:3">
      <c r="A49" s="4" t="s">
        <v>648</v>
      </c>
      <c r="B49" s="5" t="n">
        <v>9067</v>
      </c>
      <c r="C49" s="5" t="n">
        <v>2405</v>
      </c>
    </row>
    <row r="50" spans="1:3">
      <c r="A50" s="4" t="s">
        <v>649</v>
      </c>
      <c r="B50" s="5" t="n">
        <v>0</v>
      </c>
      <c r="C50" s="5" t="n">
        <v>-19670</v>
      </c>
    </row>
    <row r="51" spans="1:3">
      <c r="A51" s="4" t="s">
        <v>662</v>
      </c>
    </row>
    <row r="52" spans="1:3">
      <c r="A52" s="3" t="s">
        <v>646</v>
      </c>
    </row>
    <row r="53" spans="1:3">
      <c r="A53" s="4" t="s">
        <v>647</v>
      </c>
      <c r="B53" s="5" t="n">
        <v>53213970</v>
      </c>
      <c r="C53" s="5" t="n">
        <v>39735182</v>
      </c>
    </row>
    <row r="54" spans="1:3">
      <c r="A54" s="4" t="s">
        <v>648</v>
      </c>
      <c r="B54" s="5" t="n">
        <v>31014</v>
      </c>
      <c r="C54" s="5" t="n">
        <v>26932</v>
      </c>
    </row>
    <row r="55" spans="1:3">
      <c r="A55" s="4" t="s">
        <v>649</v>
      </c>
      <c r="B55" s="7" t="n">
        <v>-16570</v>
      </c>
      <c r="C55" s="7" t="n">
        <v>-142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3</v>
      </c>
      <c r="B1" s="2" t="s">
        <v>2</v>
      </c>
      <c r="C1" s="2" t="s">
        <v>23</v>
      </c>
    </row>
    <row r="2" spans="1:3">
      <c r="A2" s="3" t="s">
        <v>433</v>
      </c>
    </row>
    <row r="3" spans="1:3">
      <c r="A3" s="4" t="s">
        <v>664</v>
      </c>
      <c r="B3" s="7" t="n">
        <v>226570</v>
      </c>
      <c r="C3" s="7" t="n">
        <v>243118</v>
      </c>
    </row>
    <row r="4" spans="1:3">
      <c r="A4" s="3" t="s">
        <v>665</v>
      </c>
    </row>
    <row r="5" spans="1:3">
      <c r="A5" s="4" t="s">
        <v>664</v>
      </c>
      <c r="B5" s="5" t="n">
        <v>103223</v>
      </c>
      <c r="C5" s="5" t="n">
        <v>93633</v>
      </c>
    </row>
    <row r="6" spans="1:3">
      <c r="A6" s="4" t="s">
        <v>666</v>
      </c>
      <c r="B6" s="5" t="n">
        <v>0</v>
      </c>
      <c r="C6" s="5" t="n">
        <v>0</v>
      </c>
    </row>
    <row r="7" spans="1:3">
      <c r="A7" s="4" t="s">
        <v>667</v>
      </c>
      <c r="B7" s="5" t="n">
        <v>103223</v>
      </c>
      <c r="C7" s="5" t="n">
        <v>93633</v>
      </c>
    </row>
    <row r="8" spans="1:3">
      <c r="A8" s="4" t="s">
        <v>668</v>
      </c>
      <c r="B8" s="5" t="n">
        <v>-103223</v>
      </c>
      <c r="C8" s="5" t="n">
        <v>-93633</v>
      </c>
    </row>
    <row r="9" spans="1:3">
      <c r="A9" s="4" t="s">
        <v>669</v>
      </c>
      <c r="B9" s="5" t="n">
        <v>0</v>
      </c>
      <c r="C9" s="5" t="n">
        <v>0</v>
      </c>
    </row>
    <row r="10" spans="1:3">
      <c r="A10" s="3" t="s">
        <v>670</v>
      </c>
    </row>
    <row r="11" spans="1:3">
      <c r="A11" s="4" t="s">
        <v>664</v>
      </c>
      <c r="B11" s="5" t="n">
        <v>328961</v>
      </c>
      <c r="C11" s="5" t="n">
        <v>336156</v>
      </c>
    </row>
    <row r="12" spans="1:3">
      <c r="A12" s="4" t="s">
        <v>666</v>
      </c>
      <c r="B12" s="5" t="n">
        <v>-177054</v>
      </c>
      <c r="C12" s="5" t="n">
        <v>-215066</v>
      </c>
    </row>
    <row r="13" spans="1:3">
      <c r="A13" s="4" t="s">
        <v>667</v>
      </c>
      <c r="B13" s="5" t="n">
        <v>151907</v>
      </c>
      <c r="C13" s="5" t="n">
        <v>121090</v>
      </c>
    </row>
    <row r="14" spans="1:3">
      <c r="A14" s="4" t="s">
        <v>668</v>
      </c>
      <c r="B14" s="5" t="n">
        <v>-112884</v>
      </c>
      <c r="C14" s="5" t="n">
        <v>-100827</v>
      </c>
    </row>
    <row r="15" spans="1:3">
      <c r="A15" s="4" t="s">
        <v>669</v>
      </c>
      <c r="B15" s="5" t="n">
        <v>39023</v>
      </c>
      <c r="C15" s="5" t="n">
        <v>20263</v>
      </c>
    </row>
    <row r="16" spans="1:3">
      <c r="A16" s="3" t="s">
        <v>433</v>
      </c>
    </row>
    <row r="17" spans="1:3">
      <c r="A17" s="4" t="s">
        <v>664</v>
      </c>
      <c r="B17" s="5" t="n">
        <v>71526</v>
      </c>
      <c r="C17" s="5" t="n">
        <v>58687</v>
      </c>
    </row>
    <row r="18" spans="1:3">
      <c r="A18" s="3" t="s">
        <v>671</v>
      </c>
    </row>
    <row r="19" spans="1:3">
      <c r="A19" s="4" t="s">
        <v>664</v>
      </c>
      <c r="B19" s="5" t="n">
        <v>0</v>
      </c>
      <c r="C19" s="5" t="n">
        <v>0</v>
      </c>
    </row>
    <row r="20" spans="1:3">
      <c r="A20" s="4" t="s">
        <v>666</v>
      </c>
      <c r="B20" s="5" t="n">
        <v>0</v>
      </c>
      <c r="C20" s="5" t="n">
        <v>0</v>
      </c>
    </row>
    <row r="21" spans="1:3">
      <c r="A21" s="4" t="s">
        <v>667</v>
      </c>
      <c r="B21" s="5" t="n">
        <v>0</v>
      </c>
      <c r="C21" s="5" t="n">
        <v>0</v>
      </c>
    </row>
    <row r="22" spans="1:3">
      <c r="A22" s="4" t="s">
        <v>668</v>
      </c>
      <c r="B22" s="5" t="n">
        <v>0</v>
      </c>
      <c r="C22" s="5" t="n">
        <v>0</v>
      </c>
    </row>
    <row r="23" spans="1:3">
      <c r="A23" s="4" t="s">
        <v>669</v>
      </c>
      <c r="B23" s="5" t="n">
        <v>0</v>
      </c>
      <c r="C23" s="5" t="n">
        <v>0</v>
      </c>
    </row>
    <row r="24" spans="1:3">
      <c r="A24" s="3" t="s">
        <v>672</v>
      </c>
    </row>
    <row r="25" spans="1:3">
      <c r="A25" s="4" t="s">
        <v>664</v>
      </c>
      <c r="B25" s="5" t="n">
        <v>71526</v>
      </c>
      <c r="C25" s="5" t="n">
        <v>58687</v>
      </c>
    </row>
    <row r="26" spans="1:3">
      <c r="A26" s="4" t="s">
        <v>666</v>
      </c>
      <c r="B26" s="5" t="n">
        <v>-71526</v>
      </c>
      <c r="C26" s="5" t="n">
        <v>-58687</v>
      </c>
    </row>
    <row r="27" spans="1:3">
      <c r="A27" s="4" t="s">
        <v>667</v>
      </c>
      <c r="B27" s="5" t="n">
        <v>0</v>
      </c>
      <c r="C27" s="5" t="n">
        <v>0</v>
      </c>
    </row>
    <row r="28" spans="1:3">
      <c r="A28" s="4" t="s">
        <v>668</v>
      </c>
      <c r="B28" s="5" t="n">
        <v>0</v>
      </c>
      <c r="C28" s="5" t="n">
        <v>0</v>
      </c>
    </row>
    <row r="29" spans="1:3">
      <c r="A29" s="4" t="s">
        <v>669</v>
      </c>
      <c r="B29" s="5" t="n">
        <v>0</v>
      </c>
      <c r="C29" s="5" t="n">
        <v>0</v>
      </c>
    </row>
    <row r="30" spans="1:3">
      <c r="A30" s="4" t="s">
        <v>673</v>
      </c>
    </row>
    <row r="31" spans="1:3">
      <c r="A31" s="3" t="s">
        <v>433</v>
      </c>
    </row>
    <row r="32" spans="1:3">
      <c r="A32" s="4" t="s">
        <v>664</v>
      </c>
      <c r="B32" s="5" t="n">
        <v>225738</v>
      </c>
      <c r="C32" s="5" t="n">
        <v>242523</v>
      </c>
    </row>
    <row r="33" spans="1:3">
      <c r="A33" s="4" t="s">
        <v>666</v>
      </c>
      <c r="B33" s="5" t="n">
        <v>-177054</v>
      </c>
      <c r="C33" s="5" t="n">
        <v>-215066</v>
      </c>
    </row>
    <row r="34" spans="1:3">
      <c r="A34" s="4" t="s">
        <v>667</v>
      </c>
      <c r="B34" s="5" t="n">
        <v>48684</v>
      </c>
      <c r="C34" s="5" t="n">
        <v>27457</v>
      </c>
    </row>
    <row r="35" spans="1:3">
      <c r="A35" s="4" t="s">
        <v>668</v>
      </c>
      <c r="B35" s="5" t="n">
        <v>-9661</v>
      </c>
      <c r="C35" s="5" t="n">
        <v>-7194</v>
      </c>
    </row>
    <row r="36" spans="1:3">
      <c r="A36" s="4" t="s">
        <v>669</v>
      </c>
      <c r="B36" s="5" t="n">
        <v>39023</v>
      </c>
      <c r="C36" s="5" t="n">
        <v>20263</v>
      </c>
    </row>
    <row r="37" spans="1:3">
      <c r="A37" s="3" t="s">
        <v>433</v>
      </c>
    </row>
    <row r="38" spans="1:3">
      <c r="A38" s="4" t="s">
        <v>664</v>
      </c>
      <c r="B38" s="5" t="n">
        <v>71526</v>
      </c>
      <c r="C38" s="5" t="n">
        <v>58687</v>
      </c>
    </row>
    <row r="39" spans="1:3">
      <c r="A39" s="4" t="s">
        <v>666</v>
      </c>
      <c r="B39" s="5" t="n">
        <v>-71526</v>
      </c>
      <c r="C39" s="5" t="n">
        <v>-58687</v>
      </c>
    </row>
    <row r="40" spans="1:3">
      <c r="A40" s="4" t="s">
        <v>667</v>
      </c>
      <c r="B40" s="5" t="n">
        <v>0</v>
      </c>
      <c r="C40" s="5" t="n">
        <v>0</v>
      </c>
    </row>
    <row r="41" spans="1:3">
      <c r="A41" s="4" t="s">
        <v>668</v>
      </c>
      <c r="B41" s="5" t="n">
        <v>0</v>
      </c>
      <c r="C41" s="5" t="n">
        <v>0</v>
      </c>
    </row>
    <row r="42" spans="1:3">
      <c r="A42" s="4" t="s">
        <v>669</v>
      </c>
      <c r="B42" s="7" t="n">
        <v>0</v>
      </c>
      <c r="C42"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4</v>
      </c>
      <c r="B1" s="2" t="s">
        <v>69</v>
      </c>
      <c r="D1" s="2" t="s">
        <v>1</v>
      </c>
    </row>
    <row r="2" spans="1:5">
      <c r="B2" s="2" t="s">
        <v>2</v>
      </c>
      <c r="C2" s="2" t="s">
        <v>70</v>
      </c>
      <c r="D2" s="2" t="s">
        <v>2</v>
      </c>
      <c r="E2" s="2" t="s">
        <v>70</v>
      </c>
    </row>
    <row r="3" spans="1:5">
      <c r="A3" s="4" t="s">
        <v>675</v>
      </c>
    </row>
    <row r="4" spans="1:5">
      <c r="A4" s="3" t="s">
        <v>676</v>
      </c>
    </row>
    <row r="5" spans="1:5">
      <c r="A5" s="4" t="s">
        <v>677</v>
      </c>
      <c r="B5" s="7" t="n">
        <v>-172883</v>
      </c>
      <c r="C5" s="7" t="n">
        <v>27443</v>
      </c>
      <c r="D5" s="7" t="n">
        <v>-116162</v>
      </c>
      <c r="E5" s="7" t="n">
        <v>111565</v>
      </c>
    </row>
    <row r="6" spans="1:5">
      <c r="A6" s="4" t="s">
        <v>204</v>
      </c>
    </row>
    <row r="7" spans="1:5">
      <c r="A7" s="3" t="s">
        <v>676</v>
      </c>
    </row>
    <row r="8" spans="1:5">
      <c r="A8" s="4" t="s">
        <v>677</v>
      </c>
      <c r="B8" s="5" t="n">
        <v>711</v>
      </c>
      <c r="C8" s="5" t="n">
        <v>264</v>
      </c>
      <c r="D8" s="5" t="n">
        <v>1248</v>
      </c>
      <c r="E8" s="5" t="n">
        <v>517</v>
      </c>
    </row>
    <row r="9" spans="1:5">
      <c r="A9" s="4" t="s">
        <v>678</v>
      </c>
    </row>
    <row r="10" spans="1:5">
      <c r="A10" s="3" t="s">
        <v>676</v>
      </c>
    </row>
    <row r="11" spans="1:5">
      <c r="A11" s="4" t="s">
        <v>677</v>
      </c>
      <c r="B11" s="5" t="n">
        <v>-1384</v>
      </c>
      <c r="C11" s="5" t="n">
        <v>-347</v>
      </c>
      <c r="D11" s="5" t="n">
        <v>15</v>
      </c>
      <c r="E11" s="5" t="n">
        <v>-404</v>
      </c>
    </row>
    <row r="12" spans="1:5">
      <c r="A12" s="4" t="s">
        <v>107</v>
      </c>
    </row>
    <row r="13" spans="1:5">
      <c r="A13" s="3" t="s">
        <v>676</v>
      </c>
    </row>
    <row r="14" spans="1:5">
      <c r="A14" s="4" t="s">
        <v>677</v>
      </c>
      <c r="B14" s="5" t="n">
        <v>-11795</v>
      </c>
      <c r="C14" s="5" t="n">
        <v>-2500</v>
      </c>
      <c r="D14" s="5" t="n">
        <v>12901</v>
      </c>
      <c r="E14" s="5" t="n">
        <v>-2392</v>
      </c>
    </row>
    <row r="15" spans="1:5">
      <c r="A15" s="4" t="s">
        <v>679</v>
      </c>
    </row>
    <row r="16" spans="1:5">
      <c r="A16" s="3" t="s">
        <v>676</v>
      </c>
    </row>
    <row r="17" spans="1:5">
      <c r="A17" s="4" t="s">
        <v>677</v>
      </c>
      <c r="B17" s="5" t="n">
        <v>0</v>
      </c>
      <c r="C17" s="5" t="n">
        <v>0</v>
      </c>
      <c r="D17" s="5" t="n">
        <v>0</v>
      </c>
      <c r="E17" s="5" t="n">
        <v>0</v>
      </c>
    </row>
    <row r="18" spans="1:5">
      <c r="A18" s="4" t="s">
        <v>680</v>
      </c>
    </row>
    <row r="19" spans="1:5">
      <c r="A19" s="3" t="s">
        <v>676</v>
      </c>
    </row>
    <row r="20" spans="1:5">
      <c r="A20" s="4" t="s">
        <v>677</v>
      </c>
      <c r="B20" s="5" t="n">
        <v>711</v>
      </c>
      <c r="C20" s="5" t="n">
        <v>264</v>
      </c>
      <c r="D20" s="5" t="n">
        <v>1248</v>
      </c>
      <c r="E20" s="5" t="n">
        <v>517</v>
      </c>
    </row>
    <row r="21" spans="1:5">
      <c r="A21" s="4" t="s">
        <v>681</v>
      </c>
    </row>
    <row r="22" spans="1:5">
      <c r="A22" s="3" t="s">
        <v>676</v>
      </c>
    </row>
    <row r="23" spans="1:5">
      <c r="A23" s="4" t="s">
        <v>677</v>
      </c>
      <c r="B23" s="5" t="n">
        <v>-1347</v>
      </c>
      <c r="C23" s="5" t="n">
        <v>-329</v>
      </c>
      <c r="D23" s="5" t="n">
        <v>-83</v>
      </c>
      <c r="E23" s="5" t="n">
        <v>-400</v>
      </c>
    </row>
    <row r="24" spans="1:5">
      <c r="A24" s="4" t="s">
        <v>682</v>
      </c>
    </row>
    <row r="25" spans="1:5">
      <c r="A25" s="3" t="s">
        <v>676</v>
      </c>
    </row>
    <row r="26" spans="1:5">
      <c r="A26" s="4" t="s">
        <v>677</v>
      </c>
      <c r="B26" s="5" t="n">
        <v>-11795</v>
      </c>
      <c r="C26" s="5" t="n">
        <v>-2500</v>
      </c>
      <c r="D26" s="5" t="n">
        <v>12901</v>
      </c>
      <c r="E26" s="5" t="n">
        <v>-2392</v>
      </c>
    </row>
    <row r="27" spans="1:5">
      <c r="A27" s="4" t="s">
        <v>683</v>
      </c>
    </row>
    <row r="28" spans="1:5">
      <c r="A28" s="3" t="s">
        <v>676</v>
      </c>
    </row>
    <row r="29" spans="1:5">
      <c r="A29" s="4" t="s">
        <v>677</v>
      </c>
      <c r="B29" s="5" t="n">
        <v>0</v>
      </c>
      <c r="C29" s="5" t="n">
        <v>0</v>
      </c>
      <c r="D29" s="5" t="n">
        <v>0</v>
      </c>
      <c r="E29" s="5" t="n">
        <v>0</v>
      </c>
    </row>
    <row r="30" spans="1:5">
      <c r="A30" s="4" t="s">
        <v>684</v>
      </c>
    </row>
    <row r="31" spans="1:5">
      <c r="A31" s="3" t="s">
        <v>676</v>
      </c>
    </row>
    <row r="32" spans="1:5">
      <c r="A32" s="4" t="s">
        <v>677</v>
      </c>
      <c r="B32" s="5" t="n">
        <v>711</v>
      </c>
      <c r="C32" s="5" t="n">
        <v>264</v>
      </c>
      <c r="D32" s="5" t="n">
        <v>1248</v>
      </c>
      <c r="E32" s="5" t="n">
        <v>517</v>
      </c>
    </row>
    <row r="33" spans="1:5">
      <c r="A33" s="4" t="s">
        <v>685</v>
      </c>
    </row>
    <row r="34" spans="1:5">
      <c r="A34" s="3" t="s">
        <v>676</v>
      </c>
    </row>
    <row r="35" spans="1:5">
      <c r="A35" s="4" t="s">
        <v>677</v>
      </c>
      <c r="B35" s="5" t="n">
        <v>-1347</v>
      </c>
      <c r="C35" s="5" t="n">
        <v>-329</v>
      </c>
      <c r="D35" s="5" t="n">
        <v>-83</v>
      </c>
      <c r="E35" s="5" t="n">
        <v>-400</v>
      </c>
    </row>
    <row r="36" spans="1:5">
      <c r="A36" s="4" t="s">
        <v>686</v>
      </c>
    </row>
    <row r="37" spans="1:5">
      <c r="A37" s="3" t="s">
        <v>676</v>
      </c>
    </row>
    <row r="38" spans="1:5">
      <c r="A38" s="4" t="s">
        <v>677</v>
      </c>
      <c r="B38" s="5" t="n">
        <v>-11795</v>
      </c>
      <c r="C38" s="5" t="n">
        <v>-2500</v>
      </c>
      <c r="D38" s="5" t="n">
        <v>12901</v>
      </c>
      <c r="E38" s="5" t="n">
        <v>-2392</v>
      </c>
    </row>
    <row r="39" spans="1:5">
      <c r="A39" s="4" t="s">
        <v>687</v>
      </c>
    </row>
    <row r="40" spans="1:5">
      <c r="A40" s="3" t="s">
        <v>676</v>
      </c>
    </row>
    <row r="41" spans="1:5">
      <c r="A41" s="4" t="s">
        <v>677</v>
      </c>
      <c r="B41" s="5" t="n">
        <v>-172883</v>
      </c>
      <c r="C41" s="5" t="n">
        <v>27443</v>
      </c>
      <c r="D41" s="5" t="n">
        <v>-116162</v>
      </c>
      <c r="E41" s="5" t="n">
        <v>111565</v>
      </c>
    </row>
    <row r="42" spans="1:5">
      <c r="A42" s="4" t="s">
        <v>688</v>
      </c>
    </row>
    <row r="43" spans="1:5">
      <c r="A43" s="3" t="s">
        <v>676</v>
      </c>
    </row>
    <row r="44" spans="1:5">
      <c r="A44" s="4" t="s">
        <v>677</v>
      </c>
      <c r="B44" s="5" t="n">
        <v>0</v>
      </c>
      <c r="C44" s="5" t="n">
        <v>0</v>
      </c>
      <c r="D44" s="5" t="n">
        <v>0</v>
      </c>
      <c r="E44" s="5" t="n">
        <v>0</v>
      </c>
    </row>
    <row r="45" spans="1:5">
      <c r="A45" s="4" t="s">
        <v>689</v>
      </c>
    </row>
    <row r="46" spans="1:5">
      <c r="A46" s="3" t="s">
        <v>676</v>
      </c>
    </row>
    <row r="47" spans="1:5">
      <c r="A47" s="4" t="s">
        <v>677</v>
      </c>
      <c r="B47" s="5" t="n">
        <v>-37</v>
      </c>
      <c r="C47" s="5" t="n">
        <v>-18</v>
      </c>
      <c r="D47" s="5" t="n">
        <v>98</v>
      </c>
      <c r="E47" s="5" t="n">
        <v>-4</v>
      </c>
    </row>
    <row r="48" spans="1:5">
      <c r="A48" s="4" t="s">
        <v>690</v>
      </c>
    </row>
    <row r="49" spans="1:5">
      <c r="A49" s="3" t="s">
        <v>676</v>
      </c>
    </row>
    <row r="50" spans="1:5">
      <c r="A50" s="4" t="s">
        <v>677</v>
      </c>
      <c r="B50" s="5" t="n">
        <v>0</v>
      </c>
      <c r="C50" s="5" t="n">
        <v>0</v>
      </c>
      <c r="D50" s="5" t="n">
        <v>0</v>
      </c>
      <c r="E50" s="5" t="n">
        <v>0</v>
      </c>
    </row>
    <row r="51" spans="1:5">
      <c r="A51" s="4" t="s">
        <v>691</v>
      </c>
    </row>
    <row r="52" spans="1:5">
      <c r="A52" s="3" t="s">
        <v>676</v>
      </c>
    </row>
    <row r="53" spans="1:5">
      <c r="A53" s="4" t="s">
        <v>677</v>
      </c>
      <c r="B53" s="5" t="n">
        <v>-164405</v>
      </c>
      <c r="C53" s="5" t="n">
        <v>70929</v>
      </c>
      <c r="D53" s="5" t="n">
        <v>-49273</v>
      </c>
      <c r="E53" s="5" t="n">
        <v>162506</v>
      </c>
    </row>
    <row r="54" spans="1:5">
      <c r="A54" s="4" t="s">
        <v>692</v>
      </c>
    </row>
    <row r="55" spans="1:5">
      <c r="A55" s="3" t="s">
        <v>676</v>
      </c>
    </row>
    <row r="56" spans="1:5">
      <c r="A56" s="4" t="s">
        <v>677</v>
      </c>
      <c r="B56" s="5" t="n">
        <v>0</v>
      </c>
      <c r="C56" s="5" t="n">
        <v>0</v>
      </c>
      <c r="D56" s="5" t="n">
        <v>0</v>
      </c>
      <c r="E56" s="5" t="n">
        <v>0</v>
      </c>
    </row>
    <row r="57" spans="1:5">
      <c r="A57" s="4" t="s">
        <v>693</v>
      </c>
    </row>
    <row r="58" spans="1:5">
      <c r="A58" s="3" t="s">
        <v>676</v>
      </c>
    </row>
    <row r="59" spans="1:5">
      <c r="A59" s="4" t="s">
        <v>677</v>
      </c>
      <c r="B59" s="5" t="n">
        <v>0</v>
      </c>
      <c r="C59" s="5" t="n">
        <v>0</v>
      </c>
      <c r="D59" s="5" t="n">
        <v>0</v>
      </c>
      <c r="E59" s="5" t="n">
        <v>0</v>
      </c>
    </row>
    <row r="60" spans="1:5">
      <c r="A60" s="4" t="s">
        <v>694</v>
      </c>
    </row>
    <row r="61" spans="1:5">
      <c r="A61" s="3" t="s">
        <v>676</v>
      </c>
    </row>
    <row r="62" spans="1:5">
      <c r="A62" s="4" t="s">
        <v>677</v>
      </c>
      <c r="B62" s="5" t="n">
        <v>0</v>
      </c>
      <c r="C62" s="5" t="n">
        <v>0</v>
      </c>
      <c r="D62" s="5" t="n">
        <v>0</v>
      </c>
      <c r="E62" s="5" t="n">
        <v>0</v>
      </c>
    </row>
    <row r="63" spans="1:5">
      <c r="A63" s="4" t="s">
        <v>695</v>
      </c>
    </row>
    <row r="64" spans="1:5">
      <c r="A64" s="3" t="s">
        <v>676</v>
      </c>
    </row>
    <row r="65" spans="1:5">
      <c r="A65" s="4" t="s">
        <v>677</v>
      </c>
      <c r="B65" s="5" t="n">
        <v>-84</v>
      </c>
      <c r="C65" s="5" t="n">
        <v>-17</v>
      </c>
      <c r="D65" s="5" t="n">
        <v>52</v>
      </c>
      <c r="E65" s="5" t="n">
        <v>-14</v>
      </c>
    </row>
    <row r="66" spans="1:5">
      <c r="A66" s="4" t="s">
        <v>696</v>
      </c>
    </row>
    <row r="67" spans="1:5">
      <c r="A67" s="3" t="s">
        <v>676</v>
      </c>
    </row>
    <row r="68" spans="1:5">
      <c r="A68" s="4" t="s">
        <v>677</v>
      </c>
      <c r="B68" s="5" t="n">
        <v>0</v>
      </c>
      <c r="C68" s="5" t="n">
        <v>0</v>
      </c>
      <c r="D68" s="5" t="n">
        <v>0</v>
      </c>
      <c r="E68" s="5" t="n">
        <v>0</v>
      </c>
    </row>
    <row r="69" spans="1:5">
      <c r="A69" s="4" t="s">
        <v>697</v>
      </c>
    </row>
    <row r="70" spans="1:5">
      <c r="A70" s="3" t="s">
        <v>676</v>
      </c>
    </row>
    <row r="71" spans="1:5">
      <c r="A71" s="4" t="s">
        <v>677</v>
      </c>
      <c r="B71" s="5" t="n">
        <v>0</v>
      </c>
      <c r="C71" s="5" t="n">
        <v>0</v>
      </c>
      <c r="D71" s="5" t="n">
        <v>0</v>
      </c>
      <c r="E71" s="5" t="n">
        <v>0</v>
      </c>
    </row>
    <row r="72" spans="1:5">
      <c r="A72" s="4" t="s">
        <v>698</v>
      </c>
    </row>
    <row r="73" spans="1:5">
      <c r="A73" s="3" t="s">
        <v>676</v>
      </c>
    </row>
    <row r="74" spans="1:5">
      <c r="A74" s="4" t="s">
        <v>677</v>
      </c>
      <c r="B74" s="5" t="n">
        <v>0</v>
      </c>
      <c r="C74" s="5" t="n">
        <v>0</v>
      </c>
      <c r="D74" s="5" t="n">
        <v>0</v>
      </c>
      <c r="E74" s="5" t="n">
        <v>0</v>
      </c>
    </row>
    <row r="75" spans="1:5">
      <c r="A75" s="4" t="s">
        <v>699</v>
      </c>
    </row>
    <row r="76" spans="1:5">
      <c r="A76" s="3" t="s">
        <v>676</v>
      </c>
    </row>
    <row r="77" spans="1:5">
      <c r="A77" s="4" t="s">
        <v>677</v>
      </c>
      <c r="B77" s="5" t="n">
        <v>-3715</v>
      </c>
      <c r="C77" s="5" t="n">
        <v>-273</v>
      </c>
      <c r="D77" s="5" t="n">
        <v>4551</v>
      </c>
      <c r="E77" s="5" t="n">
        <v>654</v>
      </c>
    </row>
    <row r="78" spans="1:5">
      <c r="A78" s="4" t="s">
        <v>700</v>
      </c>
    </row>
    <row r="79" spans="1:5">
      <c r="A79" s="3" t="s">
        <v>676</v>
      </c>
    </row>
    <row r="80" spans="1:5">
      <c r="A80" s="4" t="s">
        <v>677</v>
      </c>
      <c r="B80" s="5" t="n">
        <v>0</v>
      </c>
      <c r="C80" s="5" t="n">
        <v>0</v>
      </c>
      <c r="D80" s="5" t="n">
        <v>0</v>
      </c>
      <c r="E80" s="5" t="n">
        <v>0</v>
      </c>
    </row>
    <row r="81" spans="1:5">
      <c r="A81" s="4" t="s">
        <v>701</v>
      </c>
    </row>
    <row r="82" spans="1:5">
      <c r="A82" s="3" t="s">
        <v>676</v>
      </c>
    </row>
    <row r="83" spans="1:5">
      <c r="A83" s="4" t="s">
        <v>677</v>
      </c>
      <c r="B83" s="5" t="n">
        <v>-37</v>
      </c>
      <c r="C83" s="5" t="n">
        <v>-18</v>
      </c>
      <c r="D83" s="5" t="n">
        <v>98</v>
      </c>
      <c r="E83" s="5" t="n">
        <v>-4</v>
      </c>
    </row>
    <row r="84" spans="1:5">
      <c r="A84" s="4" t="s">
        <v>702</v>
      </c>
    </row>
    <row r="85" spans="1:5">
      <c r="A85" s="3" t="s">
        <v>676</v>
      </c>
    </row>
    <row r="86" spans="1:5">
      <c r="A86" s="4" t="s">
        <v>677</v>
      </c>
      <c r="B86" s="5" t="n">
        <v>0</v>
      </c>
      <c r="C86" s="5" t="n">
        <v>0</v>
      </c>
      <c r="D86" s="5" t="n">
        <v>0</v>
      </c>
      <c r="E86" s="5" t="n">
        <v>0</v>
      </c>
    </row>
    <row r="87" spans="1:5">
      <c r="A87" s="4" t="s">
        <v>703</v>
      </c>
    </row>
    <row r="88" spans="1:5">
      <c r="A88" s="3" t="s">
        <v>676</v>
      </c>
    </row>
    <row r="89" spans="1:5">
      <c r="A89" s="4" t="s">
        <v>677</v>
      </c>
      <c r="B89" s="5" t="n">
        <v>-88</v>
      </c>
      <c r="C89" s="5" t="n">
        <v>-116</v>
      </c>
      <c r="D89" s="5" t="n">
        <v>-163</v>
      </c>
      <c r="E89" s="5" t="n">
        <v>-158</v>
      </c>
    </row>
    <row r="90" spans="1:5">
      <c r="A90" s="4" t="s">
        <v>704</v>
      </c>
    </row>
    <row r="91" spans="1:5">
      <c r="A91" s="3" t="s">
        <v>676</v>
      </c>
    </row>
    <row r="92" spans="1:5">
      <c r="A92" s="4" t="s">
        <v>677</v>
      </c>
      <c r="B92" s="5" t="n">
        <v>0</v>
      </c>
      <c r="C92" s="5" t="n">
        <v>0</v>
      </c>
      <c r="D92" s="5" t="n">
        <v>0</v>
      </c>
      <c r="E92" s="5" t="n">
        <v>0</v>
      </c>
    </row>
    <row r="93" spans="1:5">
      <c r="A93" s="4" t="s">
        <v>705</v>
      </c>
    </row>
    <row r="94" spans="1:5">
      <c r="A94" s="3" t="s">
        <v>676</v>
      </c>
    </row>
    <row r="95" spans="1:5">
      <c r="A95" s="4" t="s">
        <v>677</v>
      </c>
      <c r="B95" s="5" t="n">
        <v>0</v>
      </c>
      <c r="C95" s="5" t="n">
        <v>0</v>
      </c>
      <c r="D95" s="5" t="n">
        <v>0</v>
      </c>
      <c r="E95" s="5" t="n">
        <v>0</v>
      </c>
    </row>
    <row r="96" spans="1:5">
      <c r="A96" s="4" t="s">
        <v>706</v>
      </c>
    </row>
    <row r="97" spans="1:5">
      <c r="A97" s="3" t="s">
        <v>676</v>
      </c>
    </row>
    <row r="98" spans="1:5">
      <c r="A98" s="4" t="s">
        <v>677</v>
      </c>
      <c r="B98" s="5" t="n">
        <v>0</v>
      </c>
      <c r="C98" s="5" t="n">
        <v>0</v>
      </c>
      <c r="D98" s="5" t="n">
        <v>0</v>
      </c>
      <c r="E98" s="5" t="n">
        <v>0</v>
      </c>
    </row>
    <row r="99" spans="1:5">
      <c r="A99" s="4" t="s">
        <v>707</v>
      </c>
    </row>
    <row r="100" spans="1:5">
      <c r="A100" s="3" t="s">
        <v>676</v>
      </c>
    </row>
    <row r="101" spans="1:5">
      <c r="A101" s="4" t="s">
        <v>677</v>
      </c>
      <c r="B101" s="5" t="n">
        <v>-5845</v>
      </c>
      <c r="C101" s="5" t="n">
        <v>-26232</v>
      </c>
      <c r="D101" s="5" t="n">
        <v>-21170</v>
      </c>
      <c r="E101" s="5" t="n">
        <v>-34315</v>
      </c>
    </row>
    <row r="102" spans="1:5">
      <c r="A102" s="4" t="s">
        <v>708</v>
      </c>
    </row>
    <row r="103" spans="1:5">
      <c r="A103" s="3" t="s">
        <v>676</v>
      </c>
    </row>
    <row r="104" spans="1:5">
      <c r="A104" s="4" t="s">
        <v>677</v>
      </c>
      <c r="B104" s="5" t="n">
        <v>0</v>
      </c>
      <c r="C104" s="5" t="n">
        <v>0</v>
      </c>
      <c r="D104" s="5" t="n">
        <v>0</v>
      </c>
      <c r="E104" s="5" t="n">
        <v>0</v>
      </c>
    </row>
    <row r="105" spans="1:5">
      <c r="A105" s="4" t="s">
        <v>709</v>
      </c>
    </row>
    <row r="106" spans="1:5">
      <c r="A106" s="3" t="s">
        <v>676</v>
      </c>
    </row>
    <row r="107" spans="1:5">
      <c r="A107" s="4" t="s">
        <v>677</v>
      </c>
      <c r="B107" s="5" t="n">
        <v>0</v>
      </c>
      <c r="C107" s="5" t="n">
        <v>0</v>
      </c>
      <c r="D107" s="5" t="n">
        <v>0</v>
      </c>
      <c r="E107" s="5" t="n">
        <v>0</v>
      </c>
    </row>
    <row r="108" spans="1:5">
      <c r="A108" s="4" t="s">
        <v>710</v>
      </c>
    </row>
    <row r="109" spans="1:5">
      <c r="A109" s="3" t="s">
        <v>676</v>
      </c>
    </row>
    <row r="110" spans="1:5">
      <c r="A110" s="4" t="s">
        <v>677</v>
      </c>
      <c r="B110" s="5" t="n">
        <v>0</v>
      </c>
      <c r="C110" s="5" t="n">
        <v>0</v>
      </c>
      <c r="D110" s="5" t="n">
        <v>0</v>
      </c>
      <c r="E110" s="5" t="n">
        <v>0</v>
      </c>
    </row>
    <row r="111" spans="1:5">
      <c r="A111" s="4" t="s">
        <v>711</v>
      </c>
    </row>
    <row r="112" spans="1:5">
      <c r="A112" s="3" t="s">
        <v>676</v>
      </c>
    </row>
    <row r="113" spans="1:5">
      <c r="A113" s="4" t="s">
        <v>677</v>
      </c>
      <c r="B113" s="5" t="n">
        <v>1254</v>
      </c>
      <c r="C113" s="5" t="n">
        <v>-16848</v>
      </c>
      <c r="D113" s="5" t="n">
        <v>-50159</v>
      </c>
      <c r="E113" s="5" t="n">
        <v>-17108</v>
      </c>
    </row>
    <row r="114" spans="1:5">
      <c r="A114" s="4" t="s">
        <v>712</v>
      </c>
    </row>
    <row r="115" spans="1:5">
      <c r="A115" s="3" t="s">
        <v>676</v>
      </c>
    </row>
    <row r="116" spans="1:5">
      <c r="A116" s="4" t="s">
        <v>677</v>
      </c>
      <c r="B116" s="5" t="n">
        <v>0</v>
      </c>
      <c r="C116" s="5" t="n">
        <v>0</v>
      </c>
      <c r="D116" s="5" t="n">
        <v>0</v>
      </c>
      <c r="E116" s="5" t="n">
        <v>0</v>
      </c>
    </row>
    <row r="117" spans="1:5">
      <c r="A117" s="4" t="s">
        <v>713</v>
      </c>
    </row>
    <row r="118" spans="1:5">
      <c r="A118" s="3" t="s">
        <v>676</v>
      </c>
    </row>
    <row r="119" spans="1:5">
      <c r="A119" s="4" t="s">
        <v>677</v>
      </c>
      <c r="B119" s="5" t="n">
        <v>0</v>
      </c>
      <c r="C119" s="5" t="n">
        <v>0</v>
      </c>
      <c r="D119" s="5" t="n">
        <v>0</v>
      </c>
      <c r="E119" s="5" t="n">
        <v>0</v>
      </c>
    </row>
    <row r="120" spans="1:5">
      <c r="A120" s="4" t="s">
        <v>714</v>
      </c>
    </row>
    <row r="121" spans="1:5">
      <c r="A121" s="3" t="s">
        <v>676</v>
      </c>
    </row>
    <row r="122" spans="1:5">
      <c r="A122" s="4" t="s">
        <v>677</v>
      </c>
      <c r="B122" s="7" t="n">
        <v>0</v>
      </c>
      <c r="C122" s="7" t="n">
        <v>0</v>
      </c>
      <c r="D122" s="7" t="n">
        <v>0</v>
      </c>
      <c r="E122"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15</v>
      </c>
      <c r="B1" s="2" t="s">
        <v>1</v>
      </c>
    </row>
    <row r="2" spans="1:2">
      <c r="B2" s="2" t="s">
        <v>449</v>
      </c>
    </row>
    <row r="3" spans="1:2">
      <c r="A3" s="3" t="s">
        <v>436</v>
      </c>
    </row>
    <row r="4" spans="1:2">
      <c r="A4" s="4" t="s">
        <v>437</v>
      </c>
      <c r="B4" s="7" t="n">
        <v>11585</v>
      </c>
    </row>
    <row r="5" spans="1:2">
      <c r="A5" s="4" t="s">
        <v>716</v>
      </c>
      <c r="B5" s="5" t="n">
        <v>14179</v>
      </c>
    </row>
    <row r="6" spans="1:2">
      <c r="A6" s="4" t="s">
        <v>717</v>
      </c>
      <c r="B6" s="5" t="n">
        <v>-1278</v>
      </c>
    </row>
    <row r="7" spans="1:2">
      <c r="A7" s="4" t="s">
        <v>437</v>
      </c>
      <c r="B7" s="7" t="n">
        <v>24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718</v>
      </c>
      <c r="B1" s="2" t="s">
        <v>1</v>
      </c>
    </row>
    <row r="2" spans="1:3">
      <c r="B2" s="2" t="s">
        <v>2</v>
      </c>
      <c r="C2" s="2" t="s">
        <v>23</v>
      </c>
    </row>
    <row r="3" spans="1:3">
      <c r="A3" s="3" t="s">
        <v>168</v>
      </c>
    </row>
    <row r="4" spans="1:3">
      <c r="A4" s="4" t="s">
        <v>719</v>
      </c>
      <c r="B4" s="4" t="s">
        <v>720</v>
      </c>
    </row>
    <row r="5" spans="1:3">
      <c r="A5" s="4" t="s">
        <v>721</v>
      </c>
      <c r="B5" s="7" t="n">
        <v>7</v>
      </c>
      <c r="C5" s="7" t="n">
        <v>12</v>
      </c>
    </row>
    <row r="6" spans="1:3">
      <c r="A6" s="4" t="s">
        <v>722</v>
      </c>
      <c r="B6" s="7" t="n">
        <v>1</v>
      </c>
      <c r="C6" s="7"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723</v>
      </c>
      <c r="B1" s="2" t="s">
        <v>449</v>
      </c>
    </row>
    <row r="2" spans="1:2">
      <c r="A2" s="3" t="s">
        <v>171</v>
      </c>
    </row>
    <row r="3" spans="1:2">
      <c r="A3" s="4" t="s">
        <v>724</v>
      </c>
      <c r="B3" s="7" t="n">
        <v>62</v>
      </c>
    </row>
    <row r="4" spans="1:2">
      <c r="A4" s="4" t="s">
        <v>725</v>
      </c>
      <c r="B4" s="5" t="n">
        <v>153</v>
      </c>
    </row>
    <row r="5" spans="1:2">
      <c r="A5" s="4" t="s">
        <v>726</v>
      </c>
      <c r="B5" s="5" t="n">
        <v>0</v>
      </c>
    </row>
    <row r="6" spans="1:2">
      <c r="A6" s="4" t="s">
        <v>727</v>
      </c>
      <c r="B6" s="7" t="n">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7"/>
    <col customWidth="1" max="2" min="2" width="11"/>
    <col customWidth="1" max="3" min="3" width="13"/>
    <col customWidth="1" max="4" min="4" width="27"/>
    <col customWidth="1" max="5" min="5" width="18"/>
    <col customWidth="1" max="6" min="6" width="46"/>
    <col customWidth="1" max="7" min="7" width="13"/>
  </cols>
  <sheetData>
    <row r="1" spans="1:7">
      <c r="A1" s="1" t="s">
        <v>103</v>
      </c>
      <c r="B1" s="2" t="s">
        <v>100</v>
      </c>
      <c r="C1" s="2" t="s">
        <v>104</v>
      </c>
      <c r="D1" s="2" t="s">
        <v>105</v>
      </c>
      <c r="E1" s="2" t="s">
        <v>106</v>
      </c>
      <c r="F1" s="2" t="s">
        <v>107</v>
      </c>
      <c r="G1" s="2" t="s">
        <v>108</v>
      </c>
    </row>
    <row r="2" spans="1:7">
      <c r="A2" s="4" t="s">
        <v>109</v>
      </c>
      <c r="C2" s="7" t="n">
        <v>2500</v>
      </c>
      <c r="D2" s="7" t="n">
        <v>804237</v>
      </c>
      <c r="E2" s="7" t="n">
        <v>3542838</v>
      </c>
      <c r="F2" s="7" t="n">
        <v>56646</v>
      </c>
      <c r="G2" s="7" t="n">
        <v>4406221</v>
      </c>
    </row>
    <row r="3" spans="1:7">
      <c r="A3" s="3" t="s">
        <v>110</v>
      </c>
    </row>
    <row r="4" spans="1:7">
      <c r="A4" s="4" t="s">
        <v>111</v>
      </c>
      <c r="E4" s="5" t="n">
        <v>-338000</v>
      </c>
      <c r="G4" s="5" t="n">
        <v>-338000</v>
      </c>
    </row>
    <row r="5" spans="1:7">
      <c r="A5" s="4" t="s">
        <v>112</v>
      </c>
      <c r="D5" s="5" t="n">
        <v>130</v>
      </c>
      <c r="G5" s="5" t="n">
        <v>130</v>
      </c>
    </row>
    <row r="6" spans="1:7">
      <c r="A6" s="3" t="s">
        <v>113</v>
      </c>
    </row>
    <row r="7" spans="1:7">
      <c r="A7" s="4" t="s">
        <v>114</v>
      </c>
      <c r="B7" s="7" t="n">
        <v>528239</v>
      </c>
      <c r="E7" s="5" t="n">
        <v>528239</v>
      </c>
      <c r="G7" s="5" t="n">
        <v>528239</v>
      </c>
    </row>
    <row r="8" spans="1:7">
      <c r="A8" s="4" t="s">
        <v>115</v>
      </c>
      <c r="B8" s="5" t="n">
        <v>106749</v>
      </c>
      <c r="F8" s="5" t="n">
        <v>106749</v>
      </c>
      <c r="G8" s="5" t="n">
        <v>106749</v>
      </c>
    </row>
    <row r="9" spans="1:7">
      <c r="A9" s="4" t="s">
        <v>116</v>
      </c>
      <c r="G9" s="5" t="n">
        <v>634988</v>
      </c>
    </row>
    <row r="10" spans="1:7">
      <c r="A10" s="4" t="s">
        <v>117</v>
      </c>
      <c r="C10" s="5" t="n">
        <v>2500</v>
      </c>
      <c r="D10" s="5" t="n">
        <v>804367</v>
      </c>
      <c r="E10" s="5" t="n">
        <v>3733077</v>
      </c>
      <c r="F10" s="5" t="n">
        <v>163395</v>
      </c>
      <c r="G10" s="5" t="n">
        <v>4703339</v>
      </c>
    </row>
    <row r="11" spans="1:7">
      <c r="A11" s="4" t="s">
        <v>118</v>
      </c>
      <c r="C11" s="5" t="n">
        <v>2500</v>
      </c>
      <c r="D11" s="5" t="n">
        <v>792153</v>
      </c>
      <c r="E11" s="5" t="n">
        <v>3580641</v>
      </c>
      <c r="F11" s="5" t="n">
        <v>178691</v>
      </c>
      <c r="G11" s="5" t="n">
        <v>4553985</v>
      </c>
    </row>
    <row r="12" spans="1:7">
      <c r="A12" s="3" t="s">
        <v>110</v>
      </c>
    </row>
    <row r="13" spans="1:7">
      <c r="A13" s="4" t="s">
        <v>111</v>
      </c>
      <c r="E13" s="5" t="n">
        <v>-230000</v>
      </c>
      <c r="G13" s="5" t="n">
        <v>-230000</v>
      </c>
    </row>
    <row r="14" spans="1:7">
      <c r="A14" s="4" t="s">
        <v>112</v>
      </c>
      <c r="D14" s="5" t="n">
        <v>-12180</v>
      </c>
      <c r="G14" s="5" t="n">
        <v>-12180</v>
      </c>
    </row>
    <row r="15" spans="1:7">
      <c r="A15" s="3" t="s">
        <v>113</v>
      </c>
    </row>
    <row r="16" spans="1:7">
      <c r="A16" s="4" t="s">
        <v>114</v>
      </c>
      <c r="B16" s="5" t="n">
        <v>298659</v>
      </c>
      <c r="E16" s="5" t="n">
        <v>298659</v>
      </c>
      <c r="G16" s="5" t="n">
        <v>298659</v>
      </c>
    </row>
    <row r="17" spans="1:7">
      <c r="A17" s="4" t="s">
        <v>115</v>
      </c>
      <c r="B17" s="7" t="n">
        <v>-83591</v>
      </c>
      <c r="F17" s="5" t="n">
        <v>-83591</v>
      </c>
      <c r="G17" s="5" t="n">
        <v>-83591</v>
      </c>
    </row>
    <row r="18" spans="1:7">
      <c r="A18" s="4" t="s">
        <v>116</v>
      </c>
      <c r="G18" s="5" t="n">
        <v>215068</v>
      </c>
    </row>
    <row r="19" spans="1:7">
      <c r="A19" s="4" t="s">
        <v>119</v>
      </c>
      <c r="C19" s="7" t="n">
        <v>2500</v>
      </c>
      <c r="D19" s="7" t="n">
        <v>779973</v>
      </c>
      <c r="E19" s="7" t="n">
        <v>3649300</v>
      </c>
      <c r="F19" s="7" t="n">
        <v>95100</v>
      </c>
      <c r="G19" s="7" t="n">
        <v>45268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U48"/>
  <sheetViews>
    <sheetView workbookViewId="0">
      <selection activeCell="A1" sqref="A1"/>
    </sheetView>
  </sheetViews>
  <sheetFormatPr baseColWidth="10" defaultRowHeight="15"/>
  <cols>
    <col customWidth="1" max="1" min="1" width="76"/>
    <col customWidth="1" max="2" min="2" width="21"/>
    <col customWidth="1" max="3" min="3" width="14"/>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14"/>
    <col customWidth="1" max="18" min="18" width="21"/>
    <col customWidth="1" max="19" min="19" width="14"/>
    <col customWidth="1" max="20" min="20" width="14"/>
    <col customWidth="1" max="21" min="21" width="21"/>
  </cols>
  <sheetData>
    <row r="1" spans="1:21">
      <c r="A1" s="1" t="s">
        <v>728</v>
      </c>
      <c r="B1" s="2" t="s">
        <v>729</v>
      </c>
      <c r="C1" s="2" t="s">
        <v>730</v>
      </c>
      <c r="D1" s="2" t="s">
        <v>731</v>
      </c>
      <c r="E1" s="2" t="s">
        <v>732</v>
      </c>
      <c r="F1" s="2" t="s">
        <v>733</v>
      </c>
      <c r="G1" s="2" t="s">
        <v>449</v>
      </c>
      <c r="H1" s="2" t="s">
        <v>571</v>
      </c>
      <c r="I1" s="2" t="s">
        <v>734</v>
      </c>
      <c r="J1" s="2" t="s">
        <v>735</v>
      </c>
      <c r="K1" s="2" t="s">
        <v>449</v>
      </c>
      <c r="L1" s="2" t="s">
        <v>734</v>
      </c>
      <c r="M1" s="2" t="s">
        <v>736</v>
      </c>
      <c r="N1" s="2" t="s">
        <v>571</v>
      </c>
      <c r="O1" s="2" t="s">
        <v>734</v>
      </c>
      <c r="P1" s="2" t="s">
        <v>734</v>
      </c>
      <c r="Q1" s="2" t="s">
        <v>737</v>
      </c>
      <c r="R1" s="2" t="s">
        <v>738</v>
      </c>
      <c r="S1" s="2" t="s">
        <v>739</v>
      </c>
      <c r="T1" s="2" t="s">
        <v>435</v>
      </c>
      <c r="U1" s="2" t="s">
        <v>740</v>
      </c>
    </row>
    <row r="2" spans="1:21">
      <c r="A2" s="3" t="s">
        <v>741</v>
      </c>
    </row>
    <row r="3" spans="1:21">
      <c r="A3" s="4" t="s">
        <v>742</v>
      </c>
      <c r="K3" s="7" t="n">
        <v>1000000</v>
      </c>
      <c r="L3" s="7" t="n">
        <v>1000000</v>
      </c>
      <c r="M3" s="7" t="n">
        <v>1000000</v>
      </c>
      <c r="O3" s="7" t="n">
        <v>1000000</v>
      </c>
    </row>
    <row r="4" spans="1:21">
      <c r="A4" s="4" t="s">
        <v>743</v>
      </c>
      <c r="K4" s="5" t="n">
        <v>2000000</v>
      </c>
      <c r="L4" s="5" t="n">
        <v>2000000</v>
      </c>
      <c r="M4" s="5" t="n">
        <v>4000000</v>
      </c>
      <c r="O4" s="5" t="n">
        <v>4000000</v>
      </c>
    </row>
    <row r="5" spans="1:21">
      <c r="A5" s="4" t="s">
        <v>744</v>
      </c>
      <c r="K5" s="5" t="n">
        <v>5000000</v>
      </c>
      <c r="L5" s="5" t="n">
        <v>5000000</v>
      </c>
      <c r="M5" s="7" t="n">
        <v>11000000</v>
      </c>
      <c r="O5" s="5" t="n">
        <v>9000000</v>
      </c>
    </row>
    <row r="6" spans="1:21">
      <c r="A6" s="4" t="s">
        <v>745</v>
      </c>
      <c r="M6" s="4" t="s">
        <v>746</v>
      </c>
    </row>
    <row r="7" spans="1:21">
      <c r="A7" s="4" t="s">
        <v>747</v>
      </c>
      <c r="K7" s="5" t="n">
        <v>2000000</v>
      </c>
      <c r="L7" s="5" t="n">
        <v>2000000</v>
      </c>
      <c r="M7" s="7" t="n">
        <v>4000000</v>
      </c>
      <c r="O7" s="5" t="n">
        <v>4000000</v>
      </c>
    </row>
    <row r="8" spans="1:21">
      <c r="A8" s="4" t="s">
        <v>748</v>
      </c>
      <c r="K8" s="5" t="n">
        <v>211000000</v>
      </c>
      <c r="L8" s="5" t="n">
        <v>223000000</v>
      </c>
      <c r="M8" s="5" t="n">
        <v>415000000</v>
      </c>
      <c r="O8" s="5" t="n">
        <v>425000000</v>
      </c>
    </row>
    <row r="9" spans="1:21">
      <c r="A9" s="4" t="s">
        <v>749</v>
      </c>
      <c r="G9" s="7" t="n">
        <v>2948000000</v>
      </c>
      <c r="H9" s="7" t="n">
        <v>2812000000</v>
      </c>
      <c r="K9" s="5" t="n">
        <v>2948000000</v>
      </c>
      <c r="M9" s="5" t="n">
        <v>2948000000</v>
      </c>
      <c r="N9" s="7" t="n">
        <v>2812000000</v>
      </c>
    </row>
    <row r="10" spans="1:21">
      <c r="A10" s="4" t="s">
        <v>750</v>
      </c>
      <c r="K10" s="5" t="n">
        <v>10000000</v>
      </c>
      <c r="L10" s="5" t="n">
        <v>10000000</v>
      </c>
      <c r="M10" s="5" t="n">
        <v>21000000</v>
      </c>
      <c r="O10" s="5" t="n">
        <v>21000000</v>
      </c>
    </row>
    <row r="11" spans="1:21">
      <c r="A11" s="4" t="s">
        <v>751</v>
      </c>
      <c r="U11" s="7" t="n">
        <v>3500000</v>
      </c>
    </row>
    <row r="12" spans="1:21">
      <c r="A12" s="4" t="s">
        <v>752</v>
      </c>
      <c r="K12" s="5" t="n">
        <v>98000000</v>
      </c>
      <c r="L12" s="5" t="n">
        <v>90000000</v>
      </c>
      <c r="M12" s="5" t="n">
        <v>193000000</v>
      </c>
      <c r="O12" s="5" t="n">
        <v>176000000</v>
      </c>
    </row>
    <row r="13" spans="1:21">
      <c r="A13" s="4" t="s">
        <v>753</v>
      </c>
      <c r="K13" s="5" t="n">
        <v>3000000</v>
      </c>
      <c r="L13" s="5" t="n">
        <v>3000000</v>
      </c>
      <c r="M13" s="5" t="n">
        <v>6000000</v>
      </c>
      <c r="O13" s="5" t="n">
        <v>6000000</v>
      </c>
    </row>
    <row r="14" spans="1:21">
      <c r="A14" s="4" t="s">
        <v>754</v>
      </c>
      <c r="K14" s="5" t="n">
        <v>4000000</v>
      </c>
      <c r="L14" s="5" t="n">
        <v>4000000</v>
      </c>
      <c r="M14" s="5" t="n">
        <v>8000000</v>
      </c>
      <c r="O14" s="5" t="n">
        <v>7000000</v>
      </c>
    </row>
    <row r="15" spans="1:21">
      <c r="A15" s="4" t="s">
        <v>755</v>
      </c>
      <c r="G15" s="5" t="n">
        <v>2200000000</v>
      </c>
      <c r="K15" s="5" t="n">
        <v>2200000000</v>
      </c>
      <c r="M15" s="5" t="n">
        <v>2200000000</v>
      </c>
    </row>
    <row r="16" spans="1:21">
      <c r="A16" s="4" t="s">
        <v>756</v>
      </c>
      <c r="K16" s="7" t="n">
        <v>13200000</v>
      </c>
      <c r="L16" s="7" t="n">
        <v>12900000</v>
      </c>
      <c r="M16" s="7" t="n">
        <v>26400000</v>
      </c>
      <c r="O16" s="7" t="n">
        <v>26000000</v>
      </c>
    </row>
    <row r="17" spans="1:21">
      <c r="A17" s="4" t="s">
        <v>757</v>
      </c>
      <c r="G17" s="7" t="n">
        <v>230000000</v>
      </c>
      <c r="H17" s="7" t="n">
        <v>410000000</v>
      </c>
      <c r="I17" s="7" t="n">
        <v>338000000</v>
      </c>
    </row>
    <row r="18" spans="1:21">
      <c r="A18" s="4" t="s">
        <v>758</v>
      </c>
    </row>
    <row r="19" spans="1:21">
      <c r="A19" s="3" t="s">
        <v>741</v>
      </c>
    </row>
    <row r="20" spans="1:21">
      <c r="A20" s="4" t="s">
        <v>759</v>
      </c>
      <c r="M20" s="5" t="n">
        <v>5</v>
      </c>
    </row>
    <row r="21" spans="1:21">
      <c r="A21" s="4" t="s">
        <v>760</v>
      </c>
      <c r="M21" s="4" t="s">
        <v>326</v>
      </c>
    </row>
    <row r="22" spans="1:21">
      <c r="A22" s="4" t="s">
        <v>761</v>
      </c>
    </row>
    <row r="23" spans="1:21">
      <c r="A23" s="3" t="s">
        <v>741</v>
      </c>
    </row>
    <row r="24" spans="1:21">
      <c r="A24" s="4" t="s">
        <v>759</v>
      </c>
      <c r="M24" s="5" t="n">
        <v>1</v>
      </c>
    </row>
    <row r="25" spans="1:21">
      <c r="A25" s="4" t="s">
        <v>762</v>
      </c>
    </row>
    <row r="26" spans="1:21">
      <c r="A26" s="3" t="s">
        <v>741</v>
      </c>
    </row>
    <row r="27" spans="1:21">
      <c r="A27" s="4" t="s">
        <v>760</v>
      </c>
      <c r="B27" s="4" t="s">
        <v>763</v>
      </c>
      <c r="J27" s="4" t="s">
        <v>764</v>
      </c>
      <c r="P27" s="4" t="s">
        <v>763</v>
      </c>
      <c r="R27" s="4" t="s">
        <v>763</v>
      </c>
    </row>
    <row r="28" spans="1:21">
      <c r="A28" s="4" t="s">
        <v>765</v>
      </c>
      <c r="B28" s="7" t="n">
        <v>1000000</v>
      </c>
      <c r="J28" s="7" t="n">
        <v>1000000</v>
      </c>
      <c r="P28" s="7" t="n">
        <v>1000000</v>
      </c>
      <c r="R28" s="7" t="n">
        <v>1000000</v>
      </c>
    </row>
    <row r="29" spans="1:21">
      <c r="A29" s="4" t="s">
        <v>766</v>
      </c>
      <c r="B29" s="4" t="s">
        <v>767</v>
      </c>
      <c r="J29" s="4" t="s">
        <v>326</v>
      </c>
      <c r="P29" s="4" t="s">
        <v>767</v>
      </c>
      <c r="R29" s="4" t="s">
        <v>767</v>
      </c>
    </row>
    <row r="30" spans="1:21">
      <c r="A30" s="4" t="s">
        <v>768</v>
      </c>
      <c r="B30" s="4" t="s">
        <v>767</v>
      </c>
      <c r="J30" s="4" t="s">
        <v>326</v>
      </c>
      <c r="P30" s="4" t="s">
        <v>767</v>
      </c>
      <c r="R30" s="4" t="s">
        <v>767</v>
      </c>
    </row>
    <row r="31" spans="1:21">
      <c r="A31" s="4" t="s">
        <v>769</v>
      </c>
    </row>
    <row r="32" spans="1:21">
      <c r="A32" s="3" t="s">
        <v>741</v>
      </c>
    </row>
    <row r="33" spans="1:21">
      <c r="A33" s="4" t="s">
        <v>760</v>
      </c>
      <c r="D33" s="4" t="s">
        <v>770</v>
      </c>
      <c r="Q33" s="4" t="s">
        <v>771</v>
      </c>
      <c r="R33" s="4" t="s">
        <v>770</v>
      </c>
    </row>
    <row r="34" spans="1:21">
      <c r="A34" s="4" t="s">
        <v>772</v>
      </c>
    </row>
    <row r="35" spans="1:21">
      <c r="A35" s="3" t="s">
        <v>741</v>
      </c>
    </row>
    <row r="36" spans="1:21">
      <c r="A36" s="4" t="s">
        <v>760</v>
      </c>
      <c r="C36" s="4" t="s">
        <v>771</v>
      </c>
      <c r="N36" s="4" t="s">
        <v>770</v>
      </c>
      <c r="S36" s="4" t="s">
        <v>770</v>
      </c>
    </row>
    <row r="37" spans="1:21">
      <c r="A37" s="4" t="s">
        <v>773</v>
      </c>
    </row>
    <row r="38" spans="1:21">
      <c r="A38" s="3" t="s">
        <v>741</v>
      </c>
    </row>
    <row r="39" spans="1:21">
      <c r="A39" s="4" t="s">
        <v>760</v>
      </c>
      <c r="E39" s="4" t="s">
        <v>764</v>
      </c>
    </row>
    <row r="40" spans="1:21">
      <c r="A40" s="4" t="s">
        <v>774</v>
      </c>
    </row>
    <row r="41" spans="1:21">
      <c r="A41" s="3" t="s">
        <v>741</v>
      </c>
    </row>
    <row r="42" spans="1:21">
      <c r="A42" s="4" t="s">
        <v>760</v>
      </c>
      <c r="T42" s="4" t="s">
        <v>771</v>
      </c>
    </row>
    <row r="43" spans="1:21">
      <c r="A43" s="4" t="s">
        <v>775</v>
      </c>
    </row>
    <row r="44" spans="1:21">
      <c r="A44" s="3" t="s">
        <v>741</v>
      </c>
    </row>
    <row r="45" spans="1:21">
      <c r="A45" s="4" t="s">
        <v>760</v>
      </c>
      <c r="C45" s="4" t="s">
        <v>771</v>
      </c>
    </row>
    <row r="46" spans="1:21">
      <c r="A46" s="4" t="s">
        <v>776</v>
      </c>
    </row>
    <row r="47" spans="1:21">
      <c r="A47" s="3" t="s">
        <v>741</v>
      </c>
    </row>
    <row r="48" spans="1:21">
      <c r="A48" s="4" t="s">
        <v>777</v>
      </c>
      <c r="F48" s="4" t="s">
        <v>7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9</v>
      </c>
      <c r="B1" s="2" t="s">
        <v>2</v>
      </c>
      <c r="C1" s="2" t="s">
        <v>23</v>
      </c>
    </row>
    <row r="2" spans="1:3">
      <c r="A2" s="3" t="s">
        <v>174</v>
      </c>
    </row>
    <row r="3" spans="1:3">
      <c r="A3" s="4" t="s">
        <v>780</v>
      </c>
      <c r="B3" s="7" t="n">
        <v>19642472</v>
      </c>
      <c r="C3" s="7" t="n">
        <v>20594371</v>
      </c>
    </row>
    <row r="4" spans="1:3">
      <c r="A4" s="4" t="s">
        <v>28</v>
      </c>
      <c r="B4" s="5" t="n">
        <v>-72935</v>
      </c>
      <c r="C4" s="5" t="n">
        <v>-69501</v>
      </c>
    </row>
    <row r="5" spans="1:3">
      <c r="A5" s="4" t="s">
        <v>34</v>
      </c>
      <c r="B5" s="5" t="n">
        <v>-1963446</v>
      </c>
      <c r="C5" s="5" t="n">
        <v>-1709625</v>
      </c>
    </row>
    <row r="6" spans="1:3">
      <c r="A6" s="4" t="s">
        <v>39</v>
      </c>
      <c r="B6" s="5" t="n">
        <v>37745</v>
      </c>
      <c r="C6" s="5" t="n">
        <v>39458</v>
      </c>
    </row>
    <row r="7" spans="1:3">
      <c r="A7" s="4" t="s">
        <v>43</v>
      </c>
      <c r="B7" s="5" t="n">
        <v>5007077</v>
      </c>
      <c r="C7" s="5" t="n">
        <v>4827071</v>
      </c>
    </row>
    <row r="8" spans="1:3">
      <c r="A8" s="4" t="s">
        <v>44</v>
      </c>
      <c r="B8" s="5" t="n">
        <v>2168000</v>
      </c>
      <c r="C8" s="5" t="n">
        <v>2193735</v>
      </c>
    </row>
    <row r="9" spans="1:3">
      <c r="A9" s="4" t="s">
        <v>781</v>
      </c>
      <c r="B9" s="7" t="n">
        <v>436048</v>
      </c>
      <c r="C9" s="7" t="n">
        <v>4336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2</v>
      </c>
      <c r="B1" s="2" t="s">
        <v>2</v>
      </c>
      <c r="C1" s="2" t="s">
        <v>23</v>
      </c>
    </row>
    <row r="2" spans="1:3">
      <c r="A2" s="3" t="s">
        <v>741</v>
      </c>
    </row>
    <row r="3" spans="1:3">
      <c r="A3" s="4" t="s">
        <v>780</v>
      </c>
      <c r="B3" s="7" t="n">
        <v>19642472</v>
      </c>
      <c r="C3" s="7" t="n">
        <v>20594371</v>
      </c>
    </row>
    <row r="4" spans="1:3">
      <c r="A4" s="4" t="s">
        <v>783</v>
      </c>
    </row>
    <row r="5" spans="1:3">
      <c r="A5" s="3" t="s">
        <v>741</v>
      </c>
    </row>
    <row r="6" spans="1:3">
      <c r="A6" s="4" t="s">
        <v>780</v>
      </c>
      <c r="B6" s="5" t="n">
        <v>275209</v>
      </c>
      <c r="C6" s="5" t="n">
        <v>407209</v>
      </c>
    </row>
    <row r="7" spans="1:3">
      <c r="A7" s="4" t="s">
        <v>784</v>
      </c>
    </row>
    <row r="8" spans="1:3">
      <c r="A8" s="3" t="s">
        <v>741</v>
      </c>
    </row>
    <row r="9" spans="1:3">
      <c r="A9" s="4" t="s">
        <v>780</v>
      </c>
      <c r="B9" s="5" t="n">
        <v>9444368</v>
      </c>
      <c r="C9" s="5" t="n">
        <v>9147870</v>
      </c>
    </row>
    <row r="10" spans="1:3">
      <c r="A10" s="4" t="s">
        <v>785</v>
      </c>
    </row>
    <row r="11" spans="1:3">
      <c r="A11" s="3" t="s">
        <v>741</v>
      </c>
    </row>
    <row r="12" spans="1:3">
      <c r="A12" s="4" t="s">
        <v>780</v>
      </c>
      <c r="B12" s="5" t="n">
        <v>1877750</v>
      </c>
      <c r="C12" s="5" t="n">
        <v>1564913</v>
      </c>
    </row>
    <row r="13" spans="1:3">
      <c r="A13" s="4" t="s">
        <v>786</v>
      </c>
    </row>
    <row r="14" spans="1:3">
      <c r="A14" s="3" t="s">
        <v>741</v>
      </c>
    </row>
    <row r="15" spans="1:3">
      <c r="A15" s="4" t="s">
        <v>780</v>
      </c>
      <c r="B15" s="5" t="n">
        <v>2537573</v>
      </c>
      <c r="C15" s="5" t="n">
        <v>2499567</v>
      </c>
    </row>
    <row r="16" spans="1:3">
      <c r="A16" s="4" t="s">
        <v>787</v>
      </c>
    </row>
    <row r="17" spans="1:3">
      <c r="A17" s="3" t="s">
        <v>741</v>
      </c>
    </row>
    <row r="18" spans="1:3">
      <c r="A18" s="4" t="s">
        <v>780</v>
      </c>
      <c r="B18" s="5" t="n">
        <v>1120484</v>
      </c>
      <c r="C18" s="5" t="n">
        <v>1001181</v>
      </c>
    </row>
    <row r="19" spans="1:3">
      <c r="A19" s="4" t="s">
        <v>788</v>
      </c>
    </row>
    <row r="20" spans="1:3">
      <c r="A20" s="3" t="s">
        <v>741</v>
      </c>
    </row>
    <row r="21" spans="1:3">
      <c r="A21" s="4" t="s">
        <v>780</v>
      </c>
      <c r="B21" s="5" t="n">
        <v>192281</v>
      </c>
      <c r="C21" s="5" t="n">
        <v>97099</v>
      </c>
    </row>
    <row r="22" spans="1:3">
      <c r="A22" s="4" t="s">
        <v>758</v>
      </c>
    </row>
    <row r="23" spans="1:3">
      <c r="A23" s="3" t="s">
        <v>741</v>
      </c>
    </row>
    <row r="24" spans="1:3">
      <c r="A24" s="4" t="s">
        <v>780</v>
      </c>
      <c r="B24" s="5" t="n">
        <v>188872</v>
      </c>
      <c r="C24" s="5" t="n">
        <v>188466</v>
      </c>
    </row>
    <row r="25" spans="1:3">
      <c r="A25" s="4" t="s">
        <v>789</v>
      </c>
    </row>
    <row r="26" spans="1:3">
      <c r="A26" s="3" t="s">
        <v>741</v>
      </c>
    </row>
    <row r="27" spans="1:3">
      <c r="A27" s="4" t="s">
        <v>780</v>
      </c>
      <c r="B27" s="5" t="n">
        <v>2779245</v>
      </c>
      <c r="C27" s="5" t="n">
        <v>4522665</v>
      </c>
    </row>
    <row r="28" spans="1:3">
      <c r="A28" s="4" t="s">
        <v>790</v>
      </c>
    </row>
    <row r="29" spans="1:3">
      <c r="A29" s="3" t="s">
        <v>741</v>
      </c>
    </row>
    <row r="30" spans="1:3">
      <c r="A30" s="4" t="s">
        <v>780</v>
      </c>
      <c r="B30" s="5" t="n">
        <v>1213912</v>
      </c>
      <c r="C30" s="5" t="n">
        <v>1157881</v>
      </c>
    </row>
    <row r="31" spans="1:3">
      <c r="A31" s="4" t="s">
        <v>791</v>
      </c>
    </row>
    <row r="32" spans="1:3">
      <c r="A32" s="3" t="s">
        <v>741</v>
      </c>
    </row>
    <row r="33" spans="1:3">
      <c r="A33" s="4" t="s">
        <v>780</v>
      </c>
      <c r="B33" s="7" t="n">
        <v>12778</v>
      </c>
      <c r="C33" s="7" t="n">
        <v>75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2</v>
      </c>
      <c r="B1" s="2" t="s">
        <v>69</v>
      </c>
      <c r="D1" s="2" t="s">
        <v>1</v>
      </c>
    </row>
    <row r="2" spans="1:5">
      <c r="B2" s="2" t="s">
        <v>2</v>
      </c>
      <c r="C2" s="2" t="s">
        <v>70</v>
      </c>
      <c r="D2" s="2" t="s">
        <v>2</v>
      </c>
      <c r="E2" s="2" t="s">
        <v>70</v>
      </c>
    </row>
    <row r="3" spans="1:5">
      <c r="A3" s="3" t="s">
        <v>793</v>
      </c>
    </row>
    <row r="4" spans="1:5">
      <c r="A4" s="4" t="s">
        <v>794</v>
      </c>
      <c r="B4" s="7" t="n">
        <v>383312</v>
      </c>
      <c r="C4" s="7" t="n">
        <v>352491</v>
      </c>
      <c r="D4" s="7" t="n">
        <v>749555</v>
      </c>
      <c r="E4" s="7" t="n">
        <v>692059</v>
      </c>
    </row>
    <row r="5" spans="1:5">
      <c r="A5" s="4" t="s">
        <v>795</v>
      </c>
      <c r="B5" s="5" t="n">
        <v>0</v>
      </c>
      <c r="C5" s="5" t="n">
        <v>0</v>
      </c>
      <c r="D5" s="5" t="n">
        <v>0</v>
      </c>
      <c r="E5" s="5" t="n">
        <v>0</v>
      </c>
    </row>
    <row r="6" spans="1:5">
      <c r="A6" s="4" t="s">
        <v>796</v>
      </c>
      <c r="B6" s="5" t="n">
        <v>-359830</v>
      </c>
      <c r="C6" s="5" t="n">
        <v>-334484</v>
      </c>
      <c r="D6" s="5" t="n">
        <v>-710436</v>
      </c>
      <c r="E6" s="5" t="n">
        <v>-658807</v>
      </c>
    </row>
    <row r="7" spans="1:5">
      <c r="A7" s="4" t="s">
        <v>797</v>
      </c>
      <c r="B7" s="5" t="n">
        <v>23482</v>
      </c>
      <c r="C7" s="5" t="n">
        <v>18007</v>
      </c>
      <c r="D7" s="5" t="n">
        <v>39119</v>
      </c>
      <c r="E7" s="5" t="n">
        <v>33252</v>
      </c>
    </row>
    <row r="8" spans="1:5">
      <c r="A8" s="3" t="s">
        <v>798</v>
      </c>
    </row>
    <row r="9" spans="1:5">
      <c r="A9" s="4" t="s">
        <v>794</v>
      </c>
      <c r="B9" s="5" t="n">
        <v>694126</v>
      </c>
      <c r="C9" s="5" t="n">
        <v>688988</v>
      </c>
      <c r="D9" s="5" t="n">
        <v>1426691</v>
      </c>
      <c r="E9" s="5" t="n">
        <v>1352773</v>
      </c>
    </row>
    <row r="10" spans="1:5">
      <c r="A10" s="4" t="s">
        <v>795</v>
      </c>
      <c r="B10" s="5" t="n">
        <v>-13919</v>
      </c>
      <c r="C10" s="5" t="n">
        <v>135518</v>
      </c>
      <c r="D10" s="5" t="n">
        <v>155292</v>
      </c>
      <c r="E10" s="5" t="n">
        <v>226349</v>
      </c>
    </row>
    <row r="11" spans="1:5">
      <c r="A11" s="4" t="s">
        <v>796</v>
      </c>
      <c r="B11" s="5" t="n">
        <v>-150174</v>
      </c>
      <c r="C11" s="5" t="n">
        <v>-301310</v>
      </c>
      <c r="D11" s="5" t="n">
        <v>-511185</v>
      </c>
      <c r="E11" s="5" t="n">
        <v>-542301</v>
      </c>
    </row>
    <row r="12" spans="1:5">
      <c r="A12" s="4" t="s">
        <v>799</v>
      </c>
      <c r="B12" s="5" t="n">
        <v>530033</v>
      </c>
      <c r="C12" s="5" t="n">
        <v>523196</v>
      </c>
      <c r="D12" s="5" t="n">
        <v>1070798</v>
      </c>
      <c r="E12" s="5" t="n">
        <v>1036821</v>
      </c>
    </row>
    <row r="13" spans="1:5">
      <c r="A13" s="3" t="s">
        <v>800</v>
      </c>
    </row>
    <row r="14" spans="1:5">
      <c r="A14" s="4" t="s">
        <v>794</v>
      </c>
      <c r="B14" s="5" t="n">
        <v>102306</v>
      </c>
      <c r="C14" s="5" t="n">
        <v>104007</v>
      </c>
      <c r="D14" s="5" t="n">
        <v>206354</v>
      </c>
      <c r="E14" s="5" t="n">
        <v>202998</v>
      </c>
    </row>
    <row r="15" spans="1:5">
      <c r="A15" s="4" t="s">
        <v>795</v>
      </c>
      <c r="B15" s="5" t="n">
        <v>364</v>
      </c>
      <c r="C15" s="5" t="n">
        <v>340</v>
      </c>
      <c r="D15" s="5" t="n">
        <v>693</v>
      </c>
      <c r="E15" s="5" t="n">
        <v>678</v>
      </c>
    </row>
    <row r="16" spans="1:5">
      <c r="A16" s="4" t="s">
        <v>796</v>
      </c>
      <c r="B16" s="5" t="n">
        <v>-1184</v>
      </c>
      <c r="C16" s="5" t="n">
        <v>-1127</v>
      </c>
      <c r="D16" s="5" t="n">
        <v>-2141</v>
      </c>
      <c r="E16" s="5" t="n">
        <v>-1979</v>
      </c>
    </row>
    <row r="17" spans="1:5">
      <c r="A17" s="4" t="s">
        <v>74</v>
      </c>
      <c r="B17" s="5" t="n">
        <v>101486</v>
      </c>
      <c r="C17" s="5" t="n">
        <v>103220</v>
      </c>
      <c r="D17" s="5" t="n">
        <v>204906</v>
      </c>
      <c r="E17" s="5" t="n">
        <v>201697</v>
      </c>
    </row>
    <row r="18" spans="1:5">
      <c r="A18" s="3" t="s">
        <v>801</v>
      </c>
    </row>
    <row r="19" spans="1:5">
      <c r="A19" s="4" t="s">
        <v>794</v>
      </c>
      <c r="B19" s="5" t="n">
        <v>12841</v>
      </c>
      <c r="C19" s="5" t="n">
        <v>13167</v>
      </c>
      <c r="D19" s="5" t="n">
        <v>25152</v>
      </c>
      <c r="E19" s="5" t="n">
        <v>26574</v>
      </c>
    </row>
    <row r="20" spans="1:5">
      <c r="A20" s="4" t="s">
        <v>802</v>
      </c>
      <c r="B20" s="5" t="n">
        <v>2172</v>
      </c>
      <c r="C20" s="5" t="n">
        <v>0</v>
      </c>
      <c r="D20" s="5" t="n">
        <v>7078</v>
      </c>
      <c r="E20" s="5" t="n">
        <v>0</v>
      </c>
    </row>
    <row r="21" spans="1:5">
      <c r="A21" s="4" t="s">
        <v>803</v>
      </c>
      <c r="B21" s="5" t="n">
        <v>15013</v>
      </c>
      <c r="C21" s="5" t="n">
        <v>13167</v>
      </c>
      <c r="D21" s="5" t="n">
        <v>32230</v>
      </c>
      <c r="E21" s="5" t="n">
        <v>26574</v>
      </c>
    </row>
    <row r="22" spans="1:5">
      <c r="A22" s="3" t="s">
        <v>804</v>
      </c>
    </row>
    <row r="23" spans="1:5">
      <c r="A23" s="4" t="s">
        <v>794</v>
      </c>
      <c r="B23" s="5" t="n">
        <v>73790</v>
      </c>
      <c r="C23" s="5" t="n">
        <v>105230</v>
      </c>
      <c r="D23" s="5" t="n">
        <v>216195</v>
      </c>
      <c r="E23" s="5" t="n">
        <v>206123</v>
      </c>
    </row>
    <row r="24" spans="1:5">
      <c r="A24" s="4" t="s">
        <v>795</v>
      </c>
      <c r="B24" s="5" t="n">
        <v>32790</v>
      </c>
      <c r="C24" s="5" t="n">
        <v>30984</v>
      </c>
      <c r="D24" s="5" t="n">
        <v>61615</v>
      </c>
      <c r="E24" s="5" t="n">
        <v>60231</v>
      </c>
    </row>
    <row r="25" spans="1:5">
      <c r="A25" s="4" t="s">
        <v>796</v>
      </c>
      <c r="B25" s="5" t="n">
        <v>-58337</v>
      </c>
      <c r="C25" s="5" t="n">
        <v>-52438</v>
      </c>
      <c r="D25" s="5" t="n">
        <v>-112090</v>
      </c>
      <c r="E25" s="5" t="n">
        <v>-102775</v>
      </c>
    </row>
    <row r="26" spans="1:5">
      <c r="A26" s="4" t="s">
        <v>805</v>
      </c>
      <c r="B26" s="5" t="n">
        <v>48243</v>
      </c>
      <c r="C26" s="5" t="n">
        <v>83776</v>
      </c>
      <c r="D26" s="5" t="n">
        <v>165720</v>
      </c>
      <c r="E26" s="5" t="n">
        <v>163579</v>
      </c>
    </row>
    <row r="27" spans="1:5">
      <c r="A27" s="3" t="s">
        <v>806</v>
      </c>
    </row>
    <row r="28" spans="1:5">
      <c r="A28" s="4" t="s">
        <v>794</v>
      </c>
      <c r="B28" s="5" t="n">
        <v>466298</v>
      </c>
      <c r="C28" s="5" t="n">
        <v>466514</v>
      </c>
      <c r="D28" s="5" t="n">
        <v>952425</v>
      </c>
      <c r="E28" s="5" t="n">
        <v>963994</v>
      </c>
    </row>
    <row r="29" spans="1:5">
      <c r="A29" s="4" t="s">
        <v>795</v>
      </c>
      <c r="B29" s="5" t="n">
        <v>-12799</v>
      </c>
      <c r="C29" s="5" t="n">
        <v>137403</v>
      </c>
      <c r="D29" s="5" t="n">
        <v>223085</v>
      </c>
      <c r="E29" s="5" t="n">
        <v>320078</v>
      </c>
    </row>
    <row r="30" spans="1:5">
      <c r="A30" s="4" t="s">
        <v>796</v>
      </c>
      <c r="B30" s="5" t="n">
        <v>-396233</v>
      </c>
      <c r="C30" s="5" t="n">
        <v>-531786</v>
      </c>
      <c r="D30" s="5" t="n">
        <v>-1059843</v>
      </c>
      <c r="E30" s="5" t="n">
        <v>-1126906</v>
      </c>
    </row>
    <row r="31" spans="1:5">
      <c r="A31" s="4" t="s">
        <v>807</v>
      </c>
      <c r="B31" s="5" t="n">
        <v>57266</v>
      </c>
      <c r="C31" s="5" t="n">
        <v>72131</v>
      </c>
      <c r="D31" s="5" t="n">
        <v>115667</v>
      </c>
      <c r="E31" s="5" t="n">
        <v>157166</v>
      </c>
    </row>
    <row r="32" spans="1:5">
      <c r="A32" s="4" t="s">
        <v>808</v>
      </c>
      <c r="B32" s="5" t="n">
        <v>-17371</v>
      </c>
      <c r="C32" s="5" t="n">
        <v>-64615</v>
      </c>
      <c r="D32" s="5" t="n">
        <v>-87083</v>
      </c>
      <c r="E32" s="5" t="n">
        <v>-128167</v>
      </c>
    </row>
    <row r="33" spans="1:5">
      <c r="A33" s="3" t="s">
        <v>77</v>
      </c>
    </row>
    <row r="34" spans="1:5">
      <c r="A34" s="4" t="s">
        <v>794</v>
      </c>
      <c r="B34" s="5" t="n">
        <v>2834402</v>
      </c>
      <c r="C34" s="5" t="n">
        <v>-477059</v>
      </c>
      <c r="D34" s="5" t="n">
        <v>2167967</v>
      </c>
      <c r="E34" s="5" t="n">
        <v>-1598581</v>
      </c>
    </row>
    <row r="35" spans="1:5">
      <c r="A35" s="4" t="s">
        <v>795</v>
      </c>
      <c r="B35" s="5" t="n">
        <v>0</v>
      </c>
      <c r="C35" s="5" t="n">
        <v>0</v>
      </c>
      <c r="D35" s="5" t="n">
        <v>0</v>
      </c>
      <c r="E35" s="5" t="n">
        <v>0</v>
      </c>
    </row>
    <row r="36" spans="1:5">
      <c r="A36" s="4" t="s">
        <v>796</v>
      </c>
      <c r="B36" s="5" t="n">
        <v>-3005058</v>
      </c>
      <c r="C36" s="5" t="n">
        <v>508727</v>
      </c>
      <c r="D36" s="5" t="n">
        <v>-2279598</v>
      </c>
      <c r="E36" s="5" t="n">
        <v>1715780</v>
      </c>
    </row>
    <row r="37" spans="1:5">
      <c r="A37" s="4" t="s">
        <v>81</v>
      </c>
      <c r="B37" s="7" t="n">
        <v>-170656</v>
      </c>
      <c r="C37" s="7" t="n">
        <v>31668</v>
      </c>
      <c r="D37" s="7" t="n">
        <v>-111631</v>
      </c>
      <c r="E37" s="7" t="n">
        <v>1171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9</v>
      </c>
      <c r="B1" s="2" t="s">
        <v>2</v>
      </c>
      <c r="C1" s="2" t="s">
        <v>70</v>
      </c>
    </row>
    <row r="2" spans="1:3">
      <c r="A2" s="3" t="s">
        <v>174</v>
      </c>
    </row>
    <row r="3" spans="1:3">
      <c r="A3" s="4" t="s">
        <v>810</v>
      </c>
      <c r="B3" s="7" t="n">
        <v>739363094</v>
      </c>
      <c r="C3" s="7" t="n">
        <v>685708205</v>
      </c>
    </row>
    <row r="4" spans="1:3">
      <c r="A4" s="4" t="s">
        <v>811</v>
      </c>
      <c r="B4" s="5" t="n">
        <v>44015996</v>
      </c>
      <c r="C4" s="5" t="n">
        <v>45005228</v>
      </c>
    </row>
    <row r="5" spans="1:3">
      <c r="A5" s="4" t="s">
        <v>812</v>
      </c>
      <c r="B5" s="5" t="n">
        <v>-722711390</v>
      </c>
      <c r="C5" s="5" t="n">
        <v>-671295042</v>
      </c>
    </row>
    <row r="6" spans="1:3">
      <c r="A6" s="4" t="s">
        <v>813</v>
      </c>
      <c r="B6" s="7" t="n">
        <v>60667700</v>
      </c>
      <c r="C6" s="7" t="n">
        <v>594183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7"/>
  </cols>
  <sheetData>
    <row r="1" spans="1:2">
      <c r="A1" s="1" t="s">
        <v>814</v>
      </c>
      <c r="B1" s="2" t="s">
        <v>100</v>
      </c>
    </row>
    <row r="2" spans="1:2">
      <c r="A2" s="4" t="s">
        <v>815</v>
      </c>
    </row>
    <row r="3" spans="1:2">
      <c r="A3" s="3" t="s">
        <v>816</v>
      </c>
    </row>
    <row r="4" spans="1:2">
      <c r="A4" s="4" t="s">
        <v>268</v>
      </c>
      <c r="B4" s="7" t="n">
        <v>13</v>
      </c>
    </row>
    <row r="5" spans="1:2">
      <c r="A5" s="4" t="s">
        <v>817</v>
      </c>
      <c r="B5" s="5" t="n">
        <v>13</v>
      </c>
    </row>
    <row r="6" spans="1:2">
      <c r="A6" s="4" t="s">
        <v>818</v>
      </c>
      <c r="B6" s="5" t="n">
        <v>0</v>
      </c>
    </row>
    <row r="7" spans="1:2">
      <c r="A7" s="4" t="s">
        <v>819</v>
      </c>
      <c r="B7" s="5" t="n">
        <v>0</v>
      </c>
    </row>
    <row r="8" spans="1:2">
      <c r="A8" s="4" t="s">
        <v>820</v>
      </c>
      <c r="B8" s="5" t="n">
        <v>0</v>
      </c>
    </row>
    <row r="9" spans="1:2">
      <c r="A9" s="4" t="s">
        <v>821</v>
      </c>
    </row>
    <row r="10" spans="1:2">
      <c r="A10" s="3" t="s">
        <v>816</v>
      </c>
    </row>
    <row r="11" spans="1:2">
      <c r="A11" s="4" t="s">
        <v>268</v>
      </c>
      <c r="B11" s="5" t="n">
        <v>81</v>
      </c>
    </row>
    <row r="12" spans="1:2">
      <c r="A12" s="4" t="s">
        <v>817</v>
      </c>
      <c r="B12" s="5" t="n">
        <v>77</v>
      </c>
    </row>
    <row r="13" spans="1:2">
      <c r="A13" s="4" t="s">
        <v>818</v>
      </c>
      <c r="B13" s="5" t="n">
        <v>3</v>
      </c>
    </row>
    <row r="14" spans="1:2">
      <c r="A14" s="4" t="s">
        <v>819</v>
      </c>
      <c r="B14" s="5" t="n">
        <v>0</v>
      </c>
    </row>
    <row r="15" spans="1:2">
      <c r="A15" s="4" t="s">
        <v>820</v>
      </c>
      <c r="B15" s="5" t="n">
        <v>0</v>
      </c>
    </row>
    <row r="16" spans="1:2">
      <c r="A16" s="4" t="s">
        <v>822</v>
      </c>
    </row>
    <row r="17" spans="1:2">
      <c r="A17" s="3" t="s">
        <v>816</v>
      </c>
    </row>
    <row r="18" spans="1:2">
      <c r="A18" s="4" t="s">
        <v>268</v>
      </c>
      <c r="B18" s="5" t="n">
        <v>142</v>
      </c>
    </row>
    <row r="19" spans="1:2">
      <c r="A19" s="4" t="s">
        <v>817</v>
      </c>
      <c r="B19" s="5" t="n">
        <v>136</v>
      </c>
    </row>
    <row r="20" spans="1:2">
      <c r="A20" s="4" t="s">
        <v>818</v>
      </c>
      <c r="B20" s="5" t="n">
        <v>-4</v>
      </c>
    </row>
    <row r="21" spans="1:2">
      <c r="A21" s="4" t="s">
        <v>819</v>
      </c>
      <c r="B21" s="5" t="n">
        <v>0</v>
      </c>
    </row>
    <row r="22" spans="1:2">
      <c r="A22" s="4" t="s">
        <v>820</v>
      </c>
      <c r="B22" s="5" t="n">
        <v>0</v>
      </c>
    </row>
    <row r="23" spans="1:2">
      <c r="A23" s="4" t="s">
        <v>823</v>
      </c>
    </row>
    <row r="24" spans="1:2">
      <c r="A24" s="3" t="s">
        <v>816</v>
      </c>
    </row>
    <row r="25" spans="1:2">
      <c r="A25" s="4" t="s">
        <v>268</v>
      </c>
      <c r="B25" s="5" t="n">
        <v>178</v>
      </c>
    </row>
    <row r="26" spans="1:2">
      <c r="A26" s="4" t="s">
        <v>817</v>
      </c>
      <c r="B26" s="5" t="n">
        <v>172</v>
      </c>
    </row>
    <row r="27" spans="1:2">
      <c r="A27" s="4" t="s">
        <v>818</v>
      </c>
      <c r="B27" s="5" t="n">
        <v>0</v>
      </c>
    </row>
    <row r="28" spans="1:2">
      <c r="A28" s="4" t="s">
        <v>819</v>
      </c>
      <c r="B28" s="5" t="n">
        <v>6</v>
      </c>
    </row>
    <row r="29" spans="1:2">
      <c r="A29" s="4" t="s">
        <v>820</v>
      </c>
      <c r="B29" s="5" t="n">
        <v>-8</v>
      </c>
    </row>
    <row r="30" spans="1:2">
      <c r="A30" s="4" t="s">
        <v>824</v>
      </c>
    </row>
    <row r="31" spans="1:2">
      <c r="A31" s="3" t="s">
        <v>816</v>
      </c>
    </row>
    <row r="32" spans="1:2">
      <c r="A32" s="4" t="s">
        <v>268</v>
      </c>
      <c r="B32" s="5" t="n">
        <v>10</v>
      </c>
    </row>
    <row r="33" spans="1:2">
      <c r="A33" s="4" t="s">
        <v>817</v>
      </c>
      <c r="B33" s="5" t="n">
        <v>9</v>
      </c>
    </row>
    <row r="34" spans="1:2">
      <c r="A34" s="4" t="s">
        <v>818</v>
      </c>
      <c r="B34" s="5" t="n">
        <v>0</v>
      </c>
    </row>
    <row r="35" spans="1:2">
      <c r="A35" s="4" t="s">
        <v>819</v>
      </c>
      <c r="B35" s="5" t="n">
        <v>-1</v>
      </c>
    </row>
    <row r="36" spans="1:2">
      <c r="A36" s="4" t="s">
        <v>820</v>
      </c>
      <c r="B36" s="5" t="n">
        <v>0</v>
      </c>
    </row>
    <row r="37" spans="1:2">
      <c r="A37" s="4" t="s">
        <v>825</v>
      </c>
    </row>
    <row r="38" spans="1:2">
      <c r="A38" s="3" t="s">
        <v>816</v>
      </c>
    </row>
    <row r="39" spans="1:2">
      <c r="A39" s="4" t="s">
        <v>268</v>
      </c>
      <c r="B39" s="5" t="n">
        <v>122</v>
      </c>
    </row>
    <row r="40" spans="1:2">
      <c r="A40" s="4" t="s">
        <v>817</v>
      </c>
      <c r="B40" s="5" t="n">
        <v>102</v>
      </c>
    </row>
    <row r="41" spans="1:2">
      <c r="A41" s="4" t="s">
        <v>818</v>
      </c>
      <c r="B41" s="5" t="n">
        <v>-13</v>
      </c>
    </row>
    <row r="42" spans="1:2">
      <c r="A42" s="4" t="s">
        <v>819</v>
      </c>
      <c r="B42" s="5" t="n">
        <v>0</v>
      </c>
    </row>
    <row r="43" spans="1:2">
      <c r="A43" s="4" t="s">
        <v>820</v>
      </c>
      <c r="B43" s="5" t="n">
        <v>0</v>
      </c>
    </row>
    <row r="44" spans="1:2">
      <c r="A44" s="4" t="s">
        <v>826</v>
      </c>
    </row>
    <row r="45" spans="1:2">
      <c r="A45" s="3" t="s">
        <v>816</v>
      </c>
    </row>
    <row r="46" spans="1:2">
      <c r="A46" s="4" t="s">
        <v>268</v>
      </c>
      <c r="B46" s="5" t="n">
        <v>3</v>
      </c>
    </row>
    <row r="47" spans="1:2">
      <c r="A47" s="4" t="s">
        <v>817</v>
      </c>
      <c r="B47" s="5" t="n">
        <v>3</v>
      </c>
    </row>
    <row r="48" spans="1:2">
      <c r="A48" s="4" t="s">
        <v>818</v>
      </c>
      <c r="B48" s="5" t="n">
        <v>0</v>
      </c>
    </row>
    <row r="49" spans="1:2">
      <c r="A49" s="4" t="s">
        <v>819</v>
      </c>
      <c r="B49" s="5" t="n">
        <v>0</v>
      </c>
    </row>
    <row r="50" spans="1:2">
      <c r="A50" s="4" t="s">
        <v>820</v>
      </c>
      <c r="B50" s="5" t="n">
        <v>0</v>
      </c>
    </row>
    <row r="51" spans="1:2">
      <c r="A51" s="4" t="s">
        <v>827</v>
      </c>
    </row>
    <row r="52" spans="1:2">
      <c r="A52" s="3" t="s">
        <v>816</v>
      </c>
    </row>
    <row r="53" spans="1:2">
      <c r="A53" s="4" t="s">
        <v>268</v>
      </c>
      <c r="B53" s="5" t="n">
        <v>92</v>
      </c>
    </row>
    <row r="54" spans="1:2">
      <c r="A54" s="4" t="s">
        <v>817</v>
      </c>
      <c r="B54" s="5" t="n">
        <v>74</v>
      </c>
    </row>
    <row r="55" spans="1:2">
      <c r="A55" s="4" t="s">
        <v>818</v>
      </c>
      <c r="B55" s="5" t="n">
        <v>-12</v>
      </c>
    </row>
    <row r="56" spans="1:2">
      <c r="A56" s="4" t="s">
        <v>819</v>
      </c>
      <c r="B56" s="5" t="n">
        <v>0</v>
      </c>
    </row>
    <row r="57" spans="1:2">
      <c r="A57" s="4" t="s">
        <v>820</v>
      </c>
      <c r="B57" s="5" t="n">
        <v>0</v>
      </c>
    </row>
    <row r="58" spans="1:2">
      <c r="A58" s="4" t="s">
        <v>828</v>
      </c>
    </row>
    <row r="59" spans="1:2">
      <c r="A59" s="3" t="s">
        <v>816</v>
      </c>
    </row>
    <row r="60" spans="1:2">
      <c r="A60" s="4" t="s">
        <v>268</v>
      </c>
      <c r="B60" s="5" t="n">
        <v>11</v>
      </c>
    </row>
    <row r="61" spans="1:2">
      <c r="A61" s="4" t="s">
        <v>817</v>
      </c>
      <c r="B61" s="5" t="n">
        <v>10</v>
      </c>
    </row>
    <row r="62" spans="1:2">
      <c r="A62" s="4" t="s">
        <v>818</v>
      </c>
      <c r="B62" s="5" t="n">
        <v>-1</v>
      </c>
    </row>
    <row r="63" spans="1:2">
      <c r="A63" s="4" t="s">
        <v>819</v>
      </c>
      <c r="B63" s="5" t="n">
        <v>0</v>
      </c>
    </row>
    <row r="64" spans="1:2">
      <c r="A64" s="4" t="s">
        <v>820</v>
      </c>
      <c r="B64"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9</v>
      </c>
      <c r="B1" s="2" t="s">
        <v>1</v>
      </c>
    </row>
    <row r="2" spans="1:3">
      <c r="B2" s="2" t="s">
        <v>2</v>
      </c>
      <c r="C2" s="2" t="s">
        <v>23</v>
      </c>
    </row>
    <row r="3" spans="1:3">
      <c r="A3" s="3" t="s">
        <v>816</v>
      </c>
    </row>
    <row r="4" spans="1:3">
      <c r="A4" s="4" t="s">
        <v>830</v>
      </c>
      <c r="B4" s="7" t="n">
        <v>1654000</v>
      </c>
    </row>
    <row r="5" spans="1:3">
      <c r="A5" s="4" t="s">
        <v>830</v>
      </c>
      <c r="C5" s="7" t="n">
        <v>1711000</v>
      </c>
    </row>
    <row r="6" spans="1:3">
      <c r="A6" s="4" t="s">
        <v>831</v>
      </c>
    </row>
    <row r="7" spans="1:3">
      <c r="A7" s="3" t="s">
        <v>816</v>
      </c>
    </row>
    <row r="8" spans="1:3">
      <c r="A8" s="4" t="s">
        <v>830</v>
      </c>
      <c r="B8" s="7" t="n">
        <v>0</v>
      </c>
    </row>
    <row r="9" spans="1:3">
      <c r="A9" s="4" t="s">
        <v>830</v>
      </c>
      <c r="C9" s="5" t="n">
        <v>50000</v>
      </c>
    </row>
    <row r="10" spans="1:3">
      <c r="A10" s="4" t="s">
        <v>832</v>
      </c>
      <c r="B10" s="4" t="s">
        <v>833</v>
      </c>
    </row>
    <row r="11" spans="1:3">
      <c r="A11" s="4" t="s">
        <v>834</v>
      </c>
    </row>
    <row r="12" spans="1:3">
      <c r="A12" s="3" t="s">
        <v>816</v>
      </c>
    </row>
    <row r="13" spans="1:3">
      <c r="A13" s="4" t="s">
        <v>830</v>
      </c>
      <c r="B13" s="7" t="n">
        <v>11000</v>
      </c>
    </row>
    <row r="14" spans="1:3">
      <c r="A14" s="4" t="s">
        <v>830</v>
      </c>
      <c r="C14" s="5" t="n">
        <v>11000</v>
      </c>
    </row>
    <row r="15" spans="1:3">
      <c r="A15" s="4" t="s">
        <v>832</v>
      </c>
      <c r="B15" s="4" t="s">
        <v>835</v>
      </c>
    </row>
    <row r="16" spans="1:3">
      <c r="A16" s="4" t="s">
        <v>836</v>
      </c>
    </row>
    <row r="17" spans="1:3">
      <c r="A17" s="3" t="s">
        <v>816</v>
      </c>
    </row>
    <row r="18" spans="1:3">
      <c r="A18" s="4" t="s">
        <v>830</v>
      </c>
      <c r="B18" s="7" t="n">
        <v>22000</v>
      </c>
    </row>
    <row r="19" spans="1:3">
      <c r="A19" s="4" t="s">
        <v>830</v>
      </c>
      <c r="C19" s="5" t="n">
        <v>22000</v>
      </c>
    </row>
    <row r="20" spans="1:3">
      <c r="A20" s="4" t="s">
        <v>837</v>
      </c>
    </row>
    <row r="21" spans="1:3">
      <c r="A21" s="3" t="s">
        <v>816</v>
      </c>
    </row>
    <row r="22" spans="1:3">
      <c r="A22" s="4" t="s">
        <v>832</v>
      </c>
      <c r="B22" s="4" t="s">
        <v>838</v>
      </c>
    </row>
    <row r="23" spans="1:3">
      <c r="A23" s="4" t="s">
        <v>839</v>
      </c>
    </row>
    <row r="24" spans="1:3">
      <c r="A24" s="3" t="s">
        <v>816</v>
      </c>
    </row>
    <row r="25" spans="1:3">
      <c r="A25" s="4" t="s">
        <v>832</v>
      </c>
      <c r="B25" s="4" t="s">
        <v>835</v>
      </c>
    </row>
    <row r="26" spans="1:3">
      <c r="A26" s="4" t="s">
        <v>840</v>
      </c>
    </row>
    <row r="27" spans="1:3">
      <c r="A27" s="3" t="s">
        <v>816</v>
      </c>
    </row>
    <row r="28" spans="1:3">
      <c r="A28" s="4" t="s">
        <v>830</v>
      </c>
      <c r="B28" s="7" t="n">
        <v>204000</v>
      </c>
    </row>
    <row r="29" spans="1:3">
      <c r="A29" s="4" t="s">
        <v>830</v>
      </c>
      <c r="C29" s="5" t="n">
        <v>204000</v>
      </c>
    </row>
    <row r="30" spans="1:3">
      <c r="A30" s="4" t="s">
        <v>832</v>
      </c>
      <c r="B30" s="4" t="s">
        <v>841</v>
      </c>
    </row>
    <row r="31" spans="1:3">
      <c r="A31" s="4" t="s">
        <v>842</v>
      </c>
    </row>
    <row r="32" spans="1:3">
      <c r="A32" s="3" t="s">
        <v>816</v>
      </c>
    </row>
    <row r="33" spans="1:3">
      <c r="A33" s="4" t="s">
        <v>830</v>
      </c>
      <c r="B33" s="7" t="n">
        <v>158000</v>
      </c>
    </row>
    <row r="34" spans="1:3">
      <c r="A34" s="4" t="s">
        <v>830</v>
      </c>
      <c r="C34" s="5" t="n">
        <v>237000</v>
      </c>
    </row>
    <row r="35" spans="1:3">
      <c r="A35" s="4" t="s">
        <v>843</v>
      </c>
    </row>
    <row r="36" spans="1:3">
      <c r="A36" s="3" t="s">
        <v>816</v>
      </c>
    </row>
    <row r="37" spans="1:3">
      <c r="A37" s="4" t="s">
        <v>832</v>
      </c>
      <c r="B37" s="4" t="s">
        <v>844</v>
      </c>
    </row>
    <row r="38" spans="1:3">
      <c r="A38" s="4" t="s">
        <v>845</v>
      </c>
    </row>
    <row r="39" spans="1:3">
      <c r="A39" s="3" t="s">
        <v>816</v>
      </c>
    </row>
    <row r="40" spans="1:3">
      <c r="A40" s="4" t="s">
        <v>832</v>
      </c>
      <c r="B40" s="4" t="s">
        <v>846</v>
      </c>
    </row>
    <row r="41" spans="1:3">
      <c r="A41" s="4" t="s">
        <v>847</v>
      </c>
    </row>
    <row r="42" spans="1:3">
      <c r="A42" s="3" t="s">
        <v>816</v>
      </c>
    </row>
    <row r="43" spans="1:3">
      <c r="A43" s="4" t="s">
        <v>830</v>
      </c>
      <c r="B43" s="7" t="n">
        <v>198000</v>
      </c>
    </row>
    <row r="44" spans="1:3">
      <c r="A44" s="4" t="s">
        <v>830</v>
      </c>
      <c r="C44" s="5" t="n">
        <v>198000</v>
      </c>
    </row>
    <row r="45" spans="1:3">
      <c r="A45" s="4" t="s">
        <v>848</v>
      </c>
    </row>
    <row r="46" spans="1:3">
      <c r="A46" s="3" t="s">
        <v>816</v>
      </c>
    </row>
    <row r="47" spans="1:3">
      <c r="A47" s="4" t="s">
        <v>832</v>
      </c>
      <c r="B47" s="4" t="s">
        <v>849</v>
      </c>
    </row>
    <row r="48" spans="1:3">
      <c r="A48" s="4" t="s">
        <v>850</v>
      </c>
    </row>
    <row r="49" spans="1:3">
      <c r="A49" s="3" t="s">
        <v>816</v>
      </c>
    </row>
    <row r="50" spans="1:3">
      <c r="A50" s="4" t="s">
        <v>832</v>
      </c>
      <c r="B50" s="4" t="s">
        <v>851</v>
      </c>
    </row>
    <row r="51" spans="1:3">
      <c r="A51" s="4" t="s">
        <v>852</v>
      </c>
    </row>
    <row r="52" spans="1:3">
      <c r="A52" s="3" t="s">
        <v>816</v>
      </c>
    </row>
    <row r="53" spans="1:3">
      <c r="A53" s="4" t="s">
        <v>830</v>
      </c>
      <c r="B53" s="7" t="n">
        <v>39000</v>
      </c>
    </row>
    <row r="54" spans="1:3">
      <c r="A54" s="4" t="s">
        <v>830</v>
      </c>
      <c r="C54" s="5" t="n">
        <v>39000</v>
      </c>
    </row>
    <row r="55" spans="1:3">
      <c r="A55" s="4" t="s">
        <v>853</v>
      </c>
    </row>
    <row r="56" spans="1:3">
      <c r="A56" s="3" t="s">
        <v>816</v>
      </c>
    </row>
    <row r="57" spans="1:3">
      <c r="A57" s="4" t="s">
        <v>832</v>
      </c>
      <c r="B57" s="4" t="s">
        <v>849</v>
      </c>
    </row>
    <row r="58" spans="1:3">
      <c r="A58" s="4" t="s">
        <v>854</v>
      </c>
    </row>
    <row r="59" spans="1:3">
      <c r="A59" s="3" t="s">
        <v>816</v>
      </c>
    </row>
    <row r="60" spans="1:3">
      <c r="A60" s="4" t="s">
        <v>832</v>
      </c>
      <c r="B60" s="4" t="s">
        <v>851</v>
      </c>
    </row>
    <row r="61" spans="1:3">
      <c r="A61" s="4" t="s">
        <v>855</v>
      </c>
    </row>
    <row r="62" spans="1:3">
      <c r="A62" s="3" t="s">
        <v>816</v>
      </c>
    </row>
    <row r="63" spans="1:3">
      <c r="A63" s="4" t="s">
        <v>830</v>
      </c>
      <c r="B63" s="7" t="n">
        <v>9000</v>
      </c>
    </row>
    <row r="64" spans="1:3">
      <c r="A64" s="4" t="s">
        <v>830</v>
      </c>
      <c r="C64" s="5" t="n">
        <v>9000</v>
      </c>
    </row>
    <row r="65" spans="1:3">
      <c r="A65" s="4" t="s">
        <v>832</v>
      </c>
      <c r="B65" s="4" t="s">
        <v>856</v>
      </c>
    </row>
    <row r="66" spans="1:3">
      <c r="A66" s="4" t="s">
        <v>857</v>
      </c>
    </row>
    <row r="67" spans="1:3">
      <c r="A67" s="3" t="s">
        <v>816</v>
      </c>
    </row>
    <row r="68" spans="1:3">
      <c r="A68" s="4" t="s">
        <v>830</v>
      </c>
      <c r="B68" s="7" t="n">
        <v>23000</v>
      </c>
    </row>
    <row r="69" spans="1:3">
      <c r="A69" s="4" t="s">
        <v>830</v>
      </c>
      <c r="C69" s="5" t="n">
        <v>23000</v>
      </c>
    </row>
    <row r="70" spans="1:3">
      <c r="A70" s="4" t="s">
        <v>832</v>
      </c>
      <c r="B70" s="4" t="s">
        <v>858</v>
      </c>
    </row>
    <row r="71" spans="1:3">
      <c r="A71" s="4" t="s">
        <v>859</v>
      </c>
    </row>
    <row r="72" spans="1:3">
      <c r="A72" s="3" t="s">
        <v>816</v>
      </c>
    </row>
    <row r="73" spans="1:3">
      <c r="A73" s="4" t="s">
        <v>830</v>
      </c>
      <c r="B73" s="7" t="n">
        <v>120000</v>
      </c>
    </row>
    <row r="74" spans="1:3">
      <c r="A74" s="4" t="s">
        <v>830</v>
      </c>
      <c r="C74" s="5" t="n">
        <v>120000</v>
      </c>
    </row>
    <row r="75" spans="1:3">
      <c r="A75" s="4" t="s">
        <v>832</v>
      </c>
      <c r="B75" s="4" t="s">
        <v>860</v>
      </c>
    </row>
    <row r="76" spans="1:3">
      <c r="A76" s="4" t="s">
        <v>861</v>
      </c>
    </row>
    <row r="77" spans="1:3">
      <c r="A77" s="3" t="s">
        <v>816</v>
      </c>
    </row>
    <row r="78" spans="1:3">
      <c r="A78" s="4" t="s">
        <v>830</v>
      </c>
      <c r="B78" s="7" t="n">
        <v>130000</v>
      </c>
    </row>
    <row r="79" spans="1:3">
      <c r="A79" s="4" t="s">
        <v>830</v>
      </c>
      <c r="C79" s="5" t="n">
        <v>130000</v>
      </c>
    </row>
    <row r="80" spans="1:3">
      <c r="A80" s="4" t="s">
        <v>832</v>
      </c>
      <c r="B80" s="4" t="s">
        <v>862</v>
      </c>
    </row>
    <row r="81" spans="1:3">
      <c r="A81" s="4" t="s">
        <v>863</v>
      </c>
    </row>
    <row r="82" spans="1:3">
      <c r="A82" s="3" t="s">
        <v>816</v>
      </c>
    </row>
    <row r="83" spans="1:3">
      <c r="A83" s="4" t="s">
        <v>830</v>
      </c>
      <c r="B83" s="7" t="n">
        <v>250000</v>
      </c>
    </row>
    <row r="84" spans="1:3">
      <c r="A84" s="4" t="s">
        <v>830</v>
      </c>
      <c r="C84" s="5" t="n">
        <v>250000</v>
      </c>
    </row>
    <row r="85" spans="1:3">
      <c r="A85" s="4" t="s">
        <v>832</v>
      </c>
      <c r="B85" s="4" t="s">
        <v>864</v>
      </c>
    </row>
    <row r="86" spans="1:3">
      <c r="A86" s="4" t="s">
        <v>865</v>
      </c>
    </row>
    <row r="87" spans="1:3">
      <c r="A87" s="3" t="s">
        <v>816</v>
      </c>
    </row>
    <row r="88" spans="1:3">
      <c r="A88" s="4" t="s">
        <v>830</v>
      </c>
      <c r="B88" s="7" t="n">
        <v>30000</v>
      </c>
    </row>
    <row r="89" spans="1:3">
      <c r="A89" s="4" t="s">
        <v>830</v>
      </c>
      <c r="C89" s="5" t="n">
        <v>30000</v>
      </c>
    </row>
    <row r="90" spans="1:3">
      <c r="A90" s="4" t="s">
        <v>832</v>
      </c>
      <c r="B90" s="4" t="s">
        <v>866</v>
      </c>
    </row>
    <row r="91" spans="1:3">
      <c r="A91" s="4" t="s">
        <v>867</v>
      </c>
    </row>
    <row r="92" spans="1:3">
      <c r="A92" s="3" t="s">
        <v>816</v>
      </c>
    </row>
    <row r="93" spans="1:3">
      <c r="A93" s="4" t="s">
        <v>830</v>
      </c>
      <c r="B93" s="7" t="n">
        <v>40000</v>
      </c>
    </row>
    <row r="94" spans="1:3">
      <c r="A94" s="4" t="s">
        <v>830</v>
      </c>
      <c r="C94" s="5" t="n">
        <v>40000</v>
      </c>
    </row>
    <row r="95" spans="1:3">
      <c r="A95" s="4" t="s">
        <v>832</v>
      </c>
      <c r="B95" s="4" t="s">
        <v>868</v>
      </c>
    </row>
    <row r="96" spans="1:3">
      <c r="A96" s="4" t="s">
        <v>869</v>
      </c>
    </row>
    <row r="97" spans="1:3">
      <c r="A97" s="3" t="s">
        <v>816</v>
      </c>
    </row>
    <row r="98" spans="1:3">
      <c r="A98" s="4" t="s">
        <v>830</v>
      </c>
      <c r="B98" s="7" t="n">
        <v>20000</v>
      </c>
    </row>
    <row r="99" spans="1:3">
      <c r="A99" s="4" t="s">
        <v>830</v>
      </c>
      <c r="C99" s="5" t="n">
        <v>20000</v>
      </c>
    </row>
    <row r="100" spans="1:3">
      <c r="A100" s="4" t="s">
        <v>832</v>
      </c>
      <c r="B100" s="4" t="s">
        <v>870</v>
      </c>
    </row>
    <row r="101" spans="1:3">
      <c r="A101" s="4" t="s">
        <v>871</v>
      </c>
    </row>
    <row r="102" spans="1:3">
      <c r="A102" s="3" t="s">
        <v>816</v>
      </c>
    </row>
    <row r="103" spans="1:3">
      <c r="A103" s="4" t="s">
        <v>830</v>
      </c>
      <c r="B103" s="7" t="n">
        <v>50000</v>
      </c>
    </row>
    <row r="104" spans="1:3">
      <c r="A104" s="4" t="s">
        <v>830</v>
      </c>
      <c r="C104" s="5" t="n">
        <v>50000</v>
      </c>
    </row>
    <row r="105" spans="1:3">
      <c r="A105" s="4" t="s">
        <v>832</v>
      </c>
      <c r="B105" s="4" t="s">
        <v>868</v>
      </c>
    </row>
    <row r="106" spans="1:3">
      <c r="A106" s="4" t="s">
        <v>872</v>
      </c>
    </row>
    <row r="107" spans="1:3">
      <c r="A107" s="3" t="s">
        <v>816</v>
      </c>
    </row>
    <row r="108" spans="1:3">
      <c r="A108" s="4" t="s">
        <v>830</v>
      </c>
      <c r="B108" s="7" t="n">
        <v>50000</v>
      </c>
    </row>
    <row r="109" spans="1:3">
      <c r="A109" s="4" t="s">
        <v>830</v>
      </c>
      <c r="C109" s="5" t="n">
        <v>50000</v>
      </c>
    </row>
    <row r="110" spans="1:3">
      <c r="A110" s="4" t="s">
        <v>832</v>
      </c>
      <c r="B110" s="4" t="s">
        <v>870</v>
      </c>
    </row>
    <row r="111" spans="1:3">
      <c r="A111" s="4" t="s">
        <v>873</v>
      </c>
    </row>
    <row r="112" spans="1:3">
      <c r="A112" s="3" t="s">
        <v>816</v>
      </c>
    </row>
    <row r="113" spans="1:3">
      <c r="A113" s="4" t="s">
        <v>830</v>
      </c>
      <c r="B113" s="7" t="n">
        <v>100000</v>
      </c>
    </row>
    <row r="114" spans="1:3">
      <c r="A114" s="4" t="s">
        <v>830</v>
      </c>
      <c r="C114" s="5" t="n">
        <v>100000</v>
      </c>
    </row>
    <row r="115" spans="1:3">
      <c r="A115" s="4" t="s">
        <v>832</v>
      </c>
      <c r="B115" s="4" t="s">
        <v>841</v>
      </c>
    </row>
    <row r="116" spans="1:3">
      <c r="A116" s="4" t="s">
        <v>874</v>
      </c>
    </row>
    <row r="117" spans="1:3">
      <c r="A117" s="3" t="s">
        <v>816</v>
      </c>
    </row>
    <row r="118" spans="1:3">
      <c r="A118" s="4" t="s">
        <v>830</v>
      </c>
      <c r="B118" s="7" t="n">
        <v>100000</v>
      </c>
    </row>
    <row r="119" spans="1:3">
      <c r="A119" s="4" t="s">
        <v>830</v>
      </c>
      <c r="C119" s="5" t="n">
        <v>100000</v>
      </c>
    </row>
    <row r="120" spans="1:3">
      <c r="A120" s="4" t="s">
        <v>832</v>
      </c>
      <c r="B120" s="4" t="s">
        <v>868</v>
      </c>
    </row>
    <row r="121" spans="1:3">
      <c r="A121" s="4" t="s">
        <v>875</v>
      </c>
    </row>
    <row r="122" spans="1:3">
      <c r="A122" s="3" t="s">
        <v>816</v>
      </c>
    </row>
    <row r="123" spans="1:3">
      <c r="A123" s="4" t="s">
        <v>830</v>
      </c>
      <c r="B123" s="7" t="n">
        <v>5000</v>
      </c>
    </row>
    <row r="124" spans="1:3">
      <c r="A124" s="4" t="s">
        <v>830</v>
      </c>
      <c r="C124" s="5" t="n">
        <v>5000</v>
      </c>
    </row>
    <row r="125" spans="1:3">
      <c r="A125" s="4" t="s">
        <v>832</v>
      </c>
      <c r="B125" s="4" t="s">
        <v>876</v>
      </c>
    </row>
    <row r="126" spans="1:3">
      <c r="A126" s="4" t="s">
        <v>877</v>
      </c>
    </row>
    <row r="127" spans="1:3">
      <c r="A127" s="3" t="s">
        <v>816</v>
      </c>
    </row>
    <row r="128" spans="1:3">
      <c r="A128" s="4" t="s">
        <v>830</v>
      </c>
      <c r="B128" s="7" t="n">
        <v>23000</v>
      </c>
    </row>
    <row r="129" spans="1:3">
      <c r="A129" s="4" t="s">
        <v>830</v>
      </c>
      <c r="C129" s="5" t="n">
        <v>23000</v>
      </c>
    </row>
    <row r="130" spans="1:3">
      <c r="A130" s="4" t="s">
        <v>832</v>
      </c>
      <c r="B130" s="4" t="s">
        <v>878</v>
      </c>
    </row>
    <row r="131" spans="1:3">
      <c r="A131" s="4" t="s">
        <v>879</v>
      </c>
    </row>
    <row r="132" spans="1:3">
      <c r="A132" s="3" t="s">
        <v>816</v>
      </c>
    </row>
    <row r="133" spans="1:3">
      <c r="A133" s="4" t="s">
        <v>830</v>
      </c>
      <c r="B133" s="7" t="n">
        <v>66000</v>
      </c>
    </row>
    <row r="134" spans="1:3">
      <c r="A134" s="4" t="s">
        <v>830</v>
      </c>
      <c r="C134" s="5" t="n">
        <v>0</v>
      </c>
    </row>
    <row r="135" spans="1:3">
      <c r="A135" s="4" t="s">
        <v>832</v>
      </c>
      <c r="B135" s="4" t="s">
        <v>880</v>
      </c>
    </row>
    <row r="136" spans="1:3">
      <c r="A136" s="4" t="s">
        <v>881</v>
      </c>
    </row>
    <row r="137" spans="1:3">
      <c r="A137" s="3" t="s">
        <v>816</v>
      </c>
    </row>
    <row r="138" spans="1:3">
      <c r="A138" s="4" t="s">
        <v>830</v>
      </c>
      <c r="B138" s="7" t="n">
        <v>6000</v>
      </c>
    </row>
    <row r="139" spans="1:3">
      <c r="A139" s="4" t="s">
        <v>830</v>
      </c>
      <c r="C139" s="7" t="n">
        <v>0</v>
      </c>
    </row>
    <row r="140" spans="1:3">
      <c r="A140" s="4" t="s">
        <v>832</v>
      </c>
      <c r="B140" s="4" t="s">
        <v>8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883</v>
      </c>
      <c r="B1" s="1" t="s">
        <v>884</v>
      </c>
      <c r="C1" s="2" t="s">
        <v>885</v>
      </c>
    </row>
    <row r="2" spans="1:3">
      <c r="A2" s="4" t="s">
        <v>886</v>
      </c>
    </row>
    <row r="3" spans="1:3">
      <c r="A3" s="4" t="s">
        <v>338</v>
      </c>
      <c r="B3" s="4" t="s">
        <v>887</v>
      </c>
      <c r="C3" s="7" t="n">
        <v>103</v>
      </c>
    </row>
    <row r="4" spans="1:3">
      <c r="A4" s="4" t="s">
        <v>888</v>
      </c>
    </row>
    <row r="5" spans="1:3">
      <c r="A5" s="4" t="s">
        <v>338</v>
      </c>
      <c r="B5" s="4" t="s">
        <v>887</v>
      </c>
      <c r="C5" s="7" t="n">
        <v>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70</v>
      </c>
    </row>
    <row r="3" spans="1:3">
      <c r="A3" s="3" t="s">
        <v>121</v>
      </c>
    </row>
    <row r="4" spans="1:3">
      <c r="A4" s="4" t="s">
        <v>122</v>
      </c>
      <c r="B4" s="7" t="n">
        <v>298659</v>
      </c>
      <c r="C4" s="7" t="n">
        <v>528239</v>
      </c>
    </row>
    <row r="5" spans="1:3">
      <c r="A5" s="3" t="s">
        <v>123</v>
      </c>
    </row>
    <row r="6" spans="1:3">
      <c r="A6" s="4" t="s">
        <v>73</v>
      </c>
      <c r="B6" s="5" t="n">
        <v>-631</v>
      </c>
      <c r="C6" s="5" t="n">
        <v>-64985</v>
      </c>
    </row>
    <row r="7" spans="1:3">
      <c r="A7" s="4" t="s">
        <v>85</v>
      </c>
      <c r="B7" s="5" t="n">
        <v>165720</v>
      </c>
      <c r="C7" s="5" t="n">
        <v>163579</v>
      </c>
    </row>
    <row r="8" spans="1:3">
      <c r="A8" s="4" t="s">
        <v>124</v>
      </c>
      <c r="B8" s="5" t="n">
        <v>111631</v>
      </c>
      <c r="C8" s="5" t="n">
        <v>-117199</v>
      </c>
    </row>
    <row r="9" spans="1:3">
      <c r="A9" s="4" t="s">
        <v>125</v>
      </c>
      <c r="B9" s="5" t="n">
        <v>-36806</v>
      </c>
      <c r="C9" s="5" t="n">
        <v>-33590</v>
      </c>
    </row>
    <row r="10" spans="1:3">
      <c r="A10" s="3" t="s">
        <v>126</v>
      </c>
    </row>
    <row r="11" spans="1:3">
      <c r="A11" s="4" t="s">
        <v>127</v>
      </c>
      <c r="B11" s="5" t="n">
        <v>753124</v>
      </c>
      <c r="C11" s="5" t="n">
        <v>737608</v>
      </c>
    </row>
    <row r="12" spans="1:3">
      <c r="A12" s="4" t="s">
        <v>36</v>
      </c>
      <c r="B12" s="5" t="n">
        <v>-767317</v>
      </c>
      <c r="C12" s="5" t="n">
        <v>-694973</v>
      </c>
    </row>
    <row r="13" spans="1:3">
      <c r="A13" s="4" t="s">
        <v>35</v>
      </c>
      <c r="B13" s="5" t="n">
        <v>-3085</v>
      </c>
      <c r="C13" s="5" t="n">
        <v>-682</v>
      </c>
    </row>
    <row r="14" spans="1:3">
      <c r="A14" s="4" t="s">
        <v>128</v>
      </c>
      <c r="B14" s="5" t="n">
        <v>-13058</v>
      </c>
      <c r="C14" s="5" t="n">
        <v>-5096</v>
      </c>
    </row>
    <row r="15" spans="1:3">
      <c r="A15" s="4" t="s">
        <v>34</v>
      </c>
      <c r="B15" s="5" t="n">
        <v>-7934</v>
      </c>
      <c r="C15" s="5" t="n">
        <v>-155604</v>
      </c>
    </row>
    <row r="16" spans="1:3">
      <c r="A16" s="4" t="s">
        <v>46</v>
      </c>
      <c r="B16" s="5" t="n">
        <v>-14390</v>
      </c>
      <c r="C16" s="5" t="n">
        <v>50967</v>
      </c>
    </row>
    <row r="17" spans="1:3">
      <c r="A17" s="4" t="s">
        <v>38</v>
      </c>
      <c r="B17" s="5" t="n">
        <v>-3969</v>
      </c>
      <c r="C17" s="5" t="n">
        <v>-5159</v>
      </c>
    </row>
    <row r="18" spans="1:3">
      <c r="A18" s="4" t="s">
        <v>129</v>
      </c>
      <c r="B18" s="5" t="n">
        <v>-65542</v>
      </c>
      <c r="C18" s="5" t="n">
        <v>-5760</v>
      </c>
    </row>
    <row r="19" spans="1:3">
      <c r="A19" s="4" t="s">
        <v>130</v>
      </c>
      <c r="B19" s="5" t="n">
        <v>-24523</v>
      </c>
      <c r="C19" s="5" t="n">
        <v>-33717</v>
      </c>
    </row>
    <row r="20" spans="1:3">
      <c r="A20" s="4" t="s">
        <v>131</v>
      </c>
      <c r="B20" s="5" t="n">
        <v>391879</v>
      </c>
      <c r="C20" s="5" t="n">
        <v>363628</v>
      </c>
    </row>
    <row r="21" spans="1:3">
      <c r="A21" s="3" t="s">
        <v>132</v>
      </c>
    </row>
    <row r="22" spans="1:3">
      <c r="A22" s="4" t="s">
        <v>133</v>
      </c>
      <c r="B22" s="5" t="n">
        <v>431458</v>
      </c>
      <c r="C22" s="5" t="n">
        <v>471833</v>
      </c>
    </row>
    <row r="23" spans="1:3">
      <c r="A23" s="4" t="s">
        <v>29</v>
      </c>
      <c r="B23" s="5" t="n">
        <v>500631</v>
      </c>
      <c r="C23" s="5" t="n">
        <v>216793</v>
      </c>
    </row>
    <row r="24" spans="1:3">
      <c r="A24" s="4" t="s">
        <v>28</v>
      </c>
      <c r="B24" s="5" t="n">
        <v>60685</v>
      </c>
      <c r="C24" s="5" t="n">
        <v>55823</v>
      </c>
    </row>
    <row r="25" spans="1:3">
      <c r="A25" s="4" t="s">
        <v>134</v>
      </c>
      <c r="B25" s="5" t="n">
        <v>-3639</v>
      </c>
      <c r="C25" s="5" t="n">
        <v>-3157</v>
      </c>
    </row>
    <row r="26" spans="1:3">
      <c r="A26" s="4" t="s">
        <v>30</v>
      </c>
      <c r="B26" s="5" t="n">
        <v>49051</v>
      </c>
      <c r="C26" s="5" t="n">
        <v>53735</v>
      </c>
    </row>
    <row r="27" spans="1:3">
      <c r="A27" s="4" t="s">
        <v>31</v>
      </c>
      <c r="B27" s="5" t="n">
        <v>6902</v>
      </c>
      <c r="C27" s="5" t="n">
        <v>3624</v>
      </c>
    </row>
    <row r="28" spans="1:3">
      <c r="A28" s="4" t="s">
        <v>135</v>
      </c>
      <c r="B28" s="5" t="n">
        <v>0</v>
      </c>
      <c r="C28" s="5" t="n">
        <v>5210</v>
      </c>
    </row>
    <row r="29" spans="1:3">
      <c r="A29" s="4" t="s">
        <v>136</v>
      </c>
      <c r="B29" s="5" t="n">
        <v>991</v>
      </c>
      <c r="C29" s="5" t="n">
        <v>1375</v>
      </c>
    </row>
    <row r="30" spans="1:3">
      <c r="A30" s="3" t="s">
        <v>137</v>
      </c>
    </row>
    <row r="31" spans="1:3">
      <c r="A31" s="4" t="s">
        <v>133</v>
      </c>
      <c r="B31" s="5" t="n">
        <v>-852120</v>
      </c>
      <c r="C31" s="5" t="n">
        <v>-665106</v>
      </c>
    </row>
    <row r="32" spans="1:3">
      <c r="A32" s="4" t="s">
        <v>29</v>
      </c>
      <c r="B32" s="5" t="n">
        <v>-456792</v>
      </c>
      <c r="C32" s="5" t="n">
        <v>-309812</v>
      </c>
    </row>
    <row r="33" spans="1:3">
      <c r="A33" s="4" t="s">
        <v>28</v>
      </c>
      <c r="B33" s="5" t="n">
        <v>-52453</v>
      </c>
      <c r="C33" s="5" t="n">
        <v>-56217</v>
      </c>
    </row>
    <row r="34" spans="1:3">
      <c r="A34" s="4" t="s">
        <v>134</v>
      </c>
      <c r="B34" s="5" t="n">
        <v>5868</v>
      </c>
      <c r="C34" s="5" t="n">
        <v>5048</v>
      </c>
    </row>
    <row r="35" spans="1:3">
      <c r="A35" s="4" t="s">
        <v>30</v>
      </c>
      <c r="B35" s="5" t="n">
        <v>-114378</v>
      </c>
      <c r="C35" s="5" t="n">
        <v>-118865</v>
      </c>
    </row>
    <row r="36" spans="1:3">
      <c r="A36" s="4" t="s">
        <v>31</v>
      </c>
      <c r="B36" s="5" t="n">
        <v>-21089</v>
      </c>
      <c r="C36" s="5" t="n">
        <v>-19454</v>
      </c>
    </row>
    <row r="37" spans="1:3">
      <c r="A37" s="4" t="s">
        <v>135</v>
      </c>
      <c r="B37" s="5" t="n">
        <v>-5010</v>
      </c>
      <c r="C37" s="5" t="n">
        <v>-40101</v>
      </c>
    </row>
    <row r="38" spans="1:3">
      <c r="A38" s="4" t="s">
        <v>136</v>
      </c>
      <c r="B38" s="5" t="n">
        <v>-12001</v>
      </c>
      <c r="C38" s="5" t="n">
        <v>-8800</v>
      </c>
    </row>
    <row r="39" spans="1:3">
      <c r="A39" s="4" t="s">
        <v>138</v>
      </c>
      <c r="B39" s="5" t="n">
        <v>8470</v>
      </c>
      <c r="C39" s="5" t="n">
        <v>-12232</v>
      </c>
    </row>
    <row r="40" spans="1:3">
      <c r="A40" s="4" t="s">
        <v>129</v>
      </c>
      <c r="B40" s="5" t="n">
        <v>-7777</v>
      </c>
      <c r="C40" s="5" t="n">
        <v>-12028</v>
      </c>
    </row>
    <row r="41" spans="1:3">
      <c r="A41" s="4" t="s">
        <v>130</v>
      </c>
      <c r="B41" s="5" t="n">
        <v>1164</v>
      </c>
      <c r="C41" s="5" t="n">
        <v>512</v>
      </c>
    </row>
    <row r="42" spans="1:3">
      <c r="A42" s="4" t="s">
        <v>139</v>
      </c>
      <c r="B42" s="5" t="n">
        <v>-460039</v>
      </c>
      <c r="C42" s="5" t="n">
        <v>-431819</v>
      </c>
    </row>
    <row r="43" spans="1:3">
      <c r="A43" s="3" t="s">
        <v>140</v>
      </c>
    </row>
    <row r="44" spans="1:3">
      <c r="A44" s="4" t="s">
        <v>141</v>
      </c>
      <c r="B44" s="5" t="n">
        <v>1763866</v>
      </c>
      <c r="C44" s="5" t="n">
        <v>1401561</v>
      </c>
    </row>
    <row r="45" spans="1:3">
      <c r="A45" s="4" t="s">
        <v>142</v>
      </c>
      <c r="B45" s="5" t="n">
        <v>-497677</v>
      </c>
      <c r="C45" s="5" t="n">
        <v>-279695</v>
      </c>
    </row>
    <row r="46" spans="1:3">
      <c r="A46" s="4" t="s">
        <v>143</v>
      </c>
      <c r="B46" s="5" t="n">
        <v>-1006256</v>
      </c>
      <c r="C46" s="5" t="n">
        <v>-843350</v>
      </c>
    </row>
    <row r="47" spans="1:3">
      <c r="A47" s="4" t="s">
        <v>144</v>
      </c>
      <c r="B47" s="5" t="n">
        <v>26208</v>
      </c>
      <c r="C47" s="5" t="n">
        <v>17509</v>
      </c>
    </row>
    <row r="48" spans="1:3">
      <c r="A48" s="4" t="s">
        <v>145</v>
      </c>
      <c r="B48" s="5" t="n">
        <v>44380</v>
      </c>
      <c r="C48" s="5" t="n">
        <v>9450</v>
      </c>
    </row>
    <row r="49" spans="1:3">
      <c r="A49" s="4" t="s">
        <v>111</v>
      </c>
      <c r="B49" s="5" t="n">
        <v>-230000</v>
      </c>
      <c r="C49" s="5" t="n">
        <v>-338000</v>
      </c>
    </row>
    <row r="50" spans="1:3">
      <c r="A50" s="4" t="s">
        <v>146</v>
      </c>
      <c r="B50" s="5" t="n">
        <v>-18739</v>
      </c>
      <c r="C50" s="5" t="n">
        <v>130</v>
      </c>
    </row>
    <row r="51" spans="1:3">
      <c r="A51" s="4" t="s">
        <v>147</v>
      </c>
      <c r="B51" s="5" t="n">
        <v>0</v>
      </c>
      <c r="C51" s="5" t="n">
        <v>57100</v>
      </c>
    </row>
    <row r="52" spans="1:3">
      <c r="A52" s="4" t="s">
        <v>148</v>
      </c>
      <c r="B52" s="5" t="n">
        <v>72000</v>
      </c>
      <c r="C52" s="5" t="n">
        <v>0</v>
      </c>
    </row>
    <row r="53" spans="1:3">
      <c r="A53" s="4" t="s">
        <v>149</v>
      </c>
      <c r="B53" s="5" t="n">
        <v>-129000</v>
      </c>
      <c r="C53" s="5" t="n">
        <v>-129000</v>
      </c>
    </row>
    <row r="54" spans="1:3">
      <c r="A54" s="4" t="s">
        <v>150</v>
      </c>
      <c r="B54" s="5" t="n">
        <v>-73</v>
      </c>
      <c r="C54" s="5" t="n">
        <v>10770</v>
      </c>
    </row>
    <row r="55" spans="1:3">
      <c r="A55" s="4" t="s">
        <v>151</v>
      </c>
      <c r="B55" s="5" t="n">
        <v>24709</v>
      </c>
      <c r="C55" s="5" t="n">
        <v>-93525</v>
      </c>
    </row>
    <row r="56" spans="1:3">
      <c r="A56" s="4" t="s">
        <v>152</v>
      </c>
      <c r="B56" s="5" t="n">
        <v>-43451</v>
      </c>
      <c r="C56" s="5" t="n">
        <v>-161716</v>
      </c>
    </row>
    <row r="57" spans="1:3">
      <c r="A57" s="4" t="s">
        <v>153</v>
      </c>
      <c r="B57" s="5" t="n">
        <v>214952</v>
      </c>
      <c r="C57" s="5" t="n">
        <v>307243</v>
      </c>
    </row>
    <row r="58" spans="1:3">
      <c r="A58" s="4" t="s">
        <v>154</v>
      </c>
      <c r="B58" s="7" t="n">
        <v>171501</v>
      </c>
      <c r="C58" s="7" t="n">
        <v>1455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Unaudited Interim Consolidated </vt:lpstr>
      <vt:lpstr>Unaudited Interim Consolidated3</vt:lpstr>
      <vt:lpstr>Unaudited Interim Consolidated4</vt:lpstr>
      <vt:lpstr>Unaudited Interim Consolidated5</vt:lpstr>
      <vt:lpstr>Unaudited Interim Consolidated6</vt:lpstr>
      <vt:lpstr>Business and Basis of Presentat</vt:lpstr>
      <vt:lpstr>Significant Accounting Policies</vt:lpstr>
      <vt:lpstr>Investments</vt:lpstr>
      <vt:lpstr>Fair Value of Assets and Liabil</vt:lpstr>
      <vt:lpstr>Derivative Instruments</vt:lpstr>
      <vt:lpstr>Commitments, Contingent Liabili</vt:lpstr>
      <vt:lpstr>Related Party Transactions</vt:lpstr>
      <vt:lpstr>Significant Accounting Polici14</vt:lpstr>
      <vt:lpstr>Investments (Tables)</vt:lpstr>
      <vt:lpstr>Fair Value of Assets and Liab16</vt:lpstr>
      <vt:lpstr>Derivative Instruments (Tables)</vt:lpstr>
      <vt:lpstr>Related Party Transactions (Tab</vt:lpstr>
      <vt:lpstr>Business and Basis of Present19</vt:lpstr>
      <vt:lpstr>Investments (Fixed Maturities a</vt:lpstr>
      <vt:lpstr>Investments (Amortized Cost and</vt:lpstr>
      <vt:lpstr>Investments (Fixed Maturities P</vt:lpstr>
      <vt:lpstr>Investments (Credit Losses Reco</vt:lpstr>
      <vt:lpstr>Investments (Trading Account As</vt:lpstr>
      <vt:lpstr>Investments (Narrative) (Detail</vt:lpstr>
      <vt:lpstr>Investments (Commercial Mortgag</vt:lpstr>
      <vt:lpstr>Investments (Allowance for Loss</vt:lpstr>
      <vt:lpstr>Investments (Allowance for Cred</vt:lpstr>
      <vt:lpstr>Investments (Credit Quality Ind</vt:lpstr>
      <vt:lpstr>Investments (Net Investment Inc</vt:lpstr>
      <vt:lpstr>Investments (Realized Investmen</vt:lpstr>
      <vt:lpstr>Investments (Balance of and Cha</vt:lpstr>
      <vt:lpstr>Investments (Reclassifications </vt:lpstr>
      <vt:lpstr>Investments (Net Unrealized Inv</vt:lpstr>
      <vt:lpstr>Investments (All Other Net Unre</vt:lpstr>
      <vt:lpstr>Investments (Net Unrealized Gai</vt:lpstr>
      <vt:lpstr>Investments (Fair Value and Los</vt:lpstr>
      <vt:lpstr>Fair Value of Assets and Liab38</vt:lpstr>
      <vt:lpstr>Fair Value of Assets and Liab39</vt:lpstr>
      <vt:lpstr>Fair Value of Assets and Liab40</vt:lpstr>
      <vt:lpstr>Fair Value of Assets and Liab41</vt:lpstr>
      <vt:lpstr>Fair Value of Assets and Liab42</vt:lpstr>
      <vt:lpstr>Fair Value of Assets and Liab43</vt:lpstr>
      <vt:lpstr>Derivative Instruments (Gross N</vt:lpstr>
      <vt:lpstr>Derivative Instruments (Offsett</vt:lpstr>
      <vt:lpstr>Derivative Instruments (Financi</vt:lpstr>
      <vt:lpstr>Derivative Instruments (Current</vt:lpstr>
      <vt:lpstr>Derivative Instruments (Narrati</vt:lpstr>
      <vt:lpstr>Commitments, Contingent Liabi49</vt:lpstr>
      <vt:lpstr>Related Party Transactions (Nar</vt:lpstr>
      <vt:lpstr>Related Party Transactions (Rei</vt:lpstr>
      <vt:lpstr>Related Party Transactions (R52</vt:lpstr>
      <vt:lpstr>Related Party Transactions (Amo</vt:lpstr>
      <vt:lpstr>Related Party Transactions (Lif</vt:lpstr>
      <vt:lpstr>Related Party Transactions (Aff</vt:lpstr>
      <vt:lpstr>Related Party Transactions (Deb</vt:lpstr>
      <vt:lpstr>Uncategorized Items - cik7779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22:17Z</dcterms:created>
  <dcterms:modified xmlns:dcterms="http://purl.org/dc/terms/" xmlns:xsi="http://www.w3.org/2001/XMLSchema-instance" xsi:type="dcterms:W3CDTF">2015-08-13T16:22:17Z</dcterms:modified>
  <dc:title xmlns:dc="http://purl.org/dc/elements/1.1/">Untitled</dc:title>
  <dc:description xmlns:dc="http://purl.org/dc/elements/1.1/"/>
  <dc:subject xmlns:dc="http://purl.org/dc/elements/1.1/"/>
  <cp:keywords/>
  <cp:category/>
</cp:coreProperties>
</file>